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Equity " sheetId="5" state="visible" r:id="rId5"/>
    <sheet xmlns:r="http://schemas.openxmlformats.org/officeDocument/2006/relationships" name="Consolidated Statements Equit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perty (Notes)" sheetId="10" state="visible" r:id="rId10"/>
    <sheet xmlns:r="http://schemas.openxmlformats.org/officeDocument/2006/relationships" name="Unconsolidated Real Estate Affi" sheetId="11" state="visible" r:id="rId11"/>
    <sheet xmlns:r="http://schemas.openxmlformats.org/officeDocument/2006/relationships" name="Mortgage Notes Payable (Notes)" sheetId="12" state="visible" r:id="rId12"/>
    <sheet xmlns:r="http://schemas.openxmlformats.org/officeDocument/2006/relationships" name="Common Stock" sheetId="13" state="visible" r:id="rId13"/>
    <sheet xmlns:r="http://schemas.openxmlformats.org/officeDocument/2006/relationships" name="DST Program (Notes)" sheetId="14" state="visible" r:id="rId14"/>
    <sheet xmlns:r="http://schemas.openxmlformats.org/officeDocument/2006/relationships" name="Rentals Under Operating Leas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Quarterly Financial Information" sheetId="19" state="visible" r:id="rId19"/>
    <sheet xmlns:r="http://schemas.openxmlformats.org/officeDocument/2006/relationships" name="Subsequent Events" sheetId="20" state="visible" r:id="rId20"/>
    <sheet xmlns:r="http://schemas.openxmlformats.org/officeDocument/2006/relationships" name="Schedule III - Real Estate and "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Tables)" sheetId="24" state="visible" r:id="rId24"/>
    <sheet xmlns:r="http://schemas.openxmlformats.org/officeDocument/2006/relationships" name="Unconsolidated Real Estate Af_2" sheetId="25" state="visible" r:id="rId25"/>
    <sheet xmlns:r="http://schemas.openxmlformats.org/officeDocument/2006/relationships" name="Mortgage Notes Payable Table 1 " sheetId="26" state="visible" r:id="rId26"/>
    <sheet xmlns:r="http://schemas.openxmlformats.org/officeDocument/2006/relationships" name="Mortgage Notes Payable Table 2 " sheetId="27" state="visible" r:id="rId27"/>
    <sheet xmlns:r="http://schemas.openxmlformats.org/officeDocument/2006/relationships" name="Table 3 - Summary of Aggregate " sheetId="28" state="visible" r:id="rId28"/>
    <sheet xmlns:r="http://schemas.openxmlformats.org/officeDocument/2006/relationships" name="Common Stock Offering Cost Fees" sheetId="29" state="visible" r:id="rId29"/>
    <sheet xmlns:r="http://schemas.openxmlformats.org/officeDocument/2006/relationships" name="Common Stock Stock Transactions" sheetId="30" state="visible" r:id="rId30"/>
    <sheet xmlns:r="http://schemas.openxmlformats.org/officeDocument/2006/relationships" name="Common Stock Common Stock (Tabl" sheetId="31" state="visible" r:id="rId31"/>
    <sheet xmlns:r="http://schemas.openxmlformats.org/officeDocument/2006/relationships" name="Common Stock Dividends Declared" sheetId="32" state="visible" r:id="rId32"/>
    <sheet xmlns:r="http://schemas.openxmlformats.org/officeDocument/2006/relationships" name="Rentals Under Operating Leases " sheetId="33" state="visible" r:id="rId33"/>
    <sheet xmlns:r="http://schemas.openxmlformats.org/officeDocument/2006/relationships" name="Segment Reporting (Tables)" sheetId="34" state="visible" r:id="rId34"/>
    <sheet xmlns:r="http://schemas.openxmlformats.org/officeDocument/2006/relationships" name="Quarterly Financial Informati_2" sheetId="35" state="visible" r:id="rId35"/>
    <sheet xmlns:r="http://schemas.openxmlformats.org/officeDocument/2006/relationships" name="Organization (Details)" sheetId="36" state="visible" r:id="rId36"/>
    <sheet xmlns:r="http://schemas.openxmlformats.org/officeDocument/2006/relationships" name="Summary of Significant Accoun_4" sheetId="37" state="visible" r:id="rId37"/>
    <sheet xmlns:r="http://schemas.openxmlformats.org/officeDocument/2006/relationships" name="Property Table 1 - Property Acq" sheetId="38" state="visible" r:id="rId38"/>
    <sheet xmlns:r="http://schemas.openxmlformats.org/officeDocument/2006/relationships" name="Property Table 2 - Purchase Pri" sheetId="39" state="visible" r:id="rId39"/>
    <sheet xmlns:r="http://schemas.openxmlformats.org/officeDocument/2006/relationships" name="Property Table 3 - Schedule of " sheetId="40" state="visible" r:id="rId40"/>
    <sheet xmlns:r="http://schemas.openxmlformats.org/officeDocument/2006/relationships" name="Property Table 4 - Dispositions" sheetId="41" state="visible" r:id="rId41"/>
    <sheet xmlns:r="http://schemas.openxmlformats.org/officeDocument/2006/relationships" name="Unconsolidated Real Estate Af_3" sheetId="42" state="visible" r:id="rId42"/>
    <sheet xmlns:r="http://schemas.openxmlformats.org/officeDocument/2006/relationships" name="Unconsolidated Real Estate Af_4" sheetId="43" state="visible" r:id="rId43"/>
    <sheet xmlns:r="http://schemas.openxmlformats.org/officeDocument/2006/relationships" name="Table 1 - Schedule of Mortgages" sheetId="44" state="visible" r:id="rId44"/>
    <sheet xmlns:r="http://schemas.openxmlformats.org/officeDocument/2006/relationships" name="Mortgage Notes Payable Table _2" sheetId="45" state="visible" r:id="rId45"/>
    <sheet xmlns:r="http://schemas.openxmlformats.org/officeDocument/2006/relationships" name="Table 3 - Summary of Aggregat_2" sheetId="46" state="visible" r:id="rId46"/>
    <sheet xmlns:r="http://schemas.openxmlformats.org/officeDocument/2006/relationships" name="Mortgage Notes Payable Text Det" sheetId="47" state="visible" r:id="rId47"/>
    <sheet xmlns:r="http://schemas.openxmlformats.org/officeDocument/2006/relationships" name="Common Stock Fees (Details)" sheetId="48" state="visible" r:id="rId48"/>
    <sheet xmlns:r="http://schemas.openxmlformats.org/officeDocument/2006/relationships" name="Common Stock (Details Textual)" sheetId="49" state="visible" r:id="rId49"/>
    <sheet xmlns:r="http://schemas.openxmlformats.org/officeDocument/2006/relationships" name="Common Stock Common Stock Sold " sheetId="50" state="visible" r:id="rId50"/>
    <sheet xmlns:r="http://schemas.openxmlformats.org/officeDocument/2006/relationships" name="Common Stock Repurchases (Detai" sheetId="51" state="visible" r:id="rId51"/>
    <sheet xmlns:r="http://schemas.openxmlformats.org/officeDocument/2006/relationships" name="Common Stock Earnings Per Share" sheetId="52" state="visible" r:id="rId52"/>
    <sheet xmlns:r="http://schemas.openxmlformats.org/officeDocument/2006/relationships" name="Common Stock Dividends Declar_2" sheetId="53" state="visible" r:id="rId53"/>
    <sheet xmlns:r="http://schemas.openxmlformats.org/officeDocument/2006/relationships" name="DST Program (Details)" sheetId="54" state="visible" r:id="rId54"/>
    <sheet xmlns:r="http://schemas.openxmlformats.org/officeDocument/2006/relationships" name="Rentals Under Operating Lease_2" sheetId="55" state="visible" r:id="rId55"/>
    <sheet xmlns:r="http://schemas.openxmlformats.org/officeDocument/2006/relationships" name="Related Party Transactions (Det" sheetId="56" state="visible" r:id="rId56"/>
    <sheet xmlns:r="http://schemas.openxmlformats.org/officeDocument/2006/relationships" name="Commitments and Contingencies (" sheetId="57" state="visible" r:id="rId57"/>
    <sheet xmlns:r="http://schemas.openxmlformats.org/officeDocument/2006/relationships" name="Segment Reporting (Details)" sheetId="58" state="visible" r:id="rId58"/>
    <sheet xmlns:r="http://schemas.openxmlformats.org/officeDocument/2006/relationships" name="Distributions Payable (Details)" sheetId="59" state="visible" r:id="rId59"/>
    <sheet xmlns:r="http://schemas.openxmlformats.org/officeDocument/2006/relationships" name="Quarterly Financial Informati_3" sheetId="60" state="visible" r:id="rId60"/>
    <sheet xmlns:r="http://schemas.openxmlformats.org/officeDocument/2006/relationships" name="Subsequent Events (Details Text" sheetId="61" state="visible" r:id="rId61"/>
    <sheet xmlns:r="http://schemas.openxmlformats.org/officeDocument/2006/relationships" name="Schedule III - Real Estate an_2" sheetId="62" state="visible" r:id="rId62"/>
    <sheet xmlns:r="http://schemas.openxmlformats.org/officeDocument/2006/relationships" name="Schedule III - Real Estate an_3" sheetId="63" state="visible" r:id="rId63"/>
    <sheet xmlns:r="http://schemas.openxmlformats.org/officeDocument/2006/relationships" name="Schedule III - Real Estate an_4" sheetId="64" state="visible" r:id="rId64"/>
    <sheet xmlns:r="http://schemas.openxmlformats.org/officeDocument/2006/relationships" name="Schedule III - Real Estate an_5" sheetId="65" state="visible" r:id="rId65"/>
    <sheet xmlns:r="http://schemas.openxmlformats.org/officeDocument/2006/relationships" name="Uncategorized Items - jllipt-20"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0.00000_);(#,##0.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Mar. 12, 2021</t>
        </is>
      </c>
      <c r="D2" s="2" t="inlineStr">
        <is>
          <t>Jun. 30, 2020</t>
        </is>
      </c>
    </row>
    <row r="3">
      <c r="A3" s="3" t="inlineStr">
        <is>
          <t>Document Type</t>
        </is>
      </c>
      <c r="B3" s="3" t="inlineStr">
        <is>
          <t>10-K</t>
        </is>
      </c>
    </row>
    <row r="4">
      <c r="A4" s="3" t="inlineStr">
        <is>
          <t>Document Annual Report</t>
        </is>
      </c>
      <c r="B4" s="3" t="inlineStr">
        <is>
          <t>true</t>
        </is>
      </c>
    </row>
    <row r="5">
      <c r="A5" s="3" t="inlineStr">
        <is>
          <t>Document Transition Report</t>
        </is>
      </c>
      <c r="B5" s="3" t="inlineStr">
        <is>
          <t>false</t>
        </is>
      </c>
    </row>
    <row r="6">
      <c r="A6" s="3" t="inlineStr">
        <is>
          <t>Entity File Number</t>
        </is>
      </c>
      <c r="B6" s="3" t="inlineStr">
        <is>
          <t>000-51948</t>
        </is>
      </c>
    </row>
    <row r="7">
      <c r="A7" s="3" t="inlineStr">
        <is>
          <t>Entity Incorporation, State or Country Code</t>
        </is>
      </c>
      <c r="B7" s="3" t="inlineStr">
        <is>
          <t>MD</t>
        </is>
      </c>
    </row>
    <row r="8">
      <c r="A8" s="3" t="inlineStr">
        <is>
          <t>Entity Tax Identification Number</t>
        </is>
      </c>
      <c r="B8" s="3" t="inlineStr">
        <is>
          <t>20-1432284</t>
        </is>
      </c>
    </row>
    <row r="9">
      <c r="A9" s="3" t="inlineStr">
        <is>
          <t>Amendment Flag</t>
        </is>
      </c>
      <c r="B9" s="3" t="inlineStr">
        <is>
          <t>false</t>
        </is>
      </c>
    </row>
    <row r="10">
      <c r="A10" s="3" t="inlineStr">
        <is>
          <t>Document Period End Date</t>
        </is>
      </c>
      <c r="B10" s="3" t="inlineStr">
        <is>
          <t>Dec. 31,
		2020</t>
        </is>
      </c>
    </row>
    <row r="11">
      <c r="A11" s="3" t="inlineStr">
        <is>
          <t>Document Fiscal Period Focus</t>
        </is>
      </c>
      <c r="B11" s="3" t="inlineStr">
        <is>
          <t>FY</t>
        </is>
      </c>
    </row>
    <row r="12">
      <c r="A12" s="3" t="inlineStr">
        <is>
          <t>Document Fiscal Year Focus</t>
        </is>
      </c>
      <c r="B12" s="3" t="inlineStr">
        <is>
          <t>2020</t>
        </is>
      </c>
    </row>
    <row r="13">
      <c r="A13" s="3" t="inlineStr">
        <is>
          <t>Entity Registrant Name</t>
        </is>
      </c>
      <c r="B13" s="3" t="inlineStr">
        <is>
          <t>Jones Lang LaSalle Income Property Trust, Inc.</t>
        </is>
      </c>
    </row>
    <row r="14">
      <c r="A14" s="3" t="inlineStr">
        <is>
          <t>Entity Central Index Key</t>
        </is>
      </c>
      <c r="B14" s="3" t="inlineStr">
        <is>
          <t>0001314152</t>
        </is>
      </c>
    </row>
    <row r="15">
      <c r="A15" s="3" t="inlineStr">
        <is>
          <t>Current Fiscal Year End Date</t>
        </is>
      </c>
      <c r="B15" s="3" t="inlineStr">
        <is>
          <t>--12-31</t>
        </is>
      </c>
    </row>
    <row r="16">
      <c r="A16" s="3" t="inlineStr">
        <is>
          <t>Entity Filer Category</t>
        </is>
      </c>
      <c r="B16" s="3" t="inlineStr">
        <is>
          <t>Non-accelerated Filer</t>
        </is>
      </c>
    </row>
    <row r="17">
      <c r="A17" s="3" t="inlineStr">
        <is>
          <t>Entity Current Reporting Status</t>
        </is>
      </c>
      <c r="B17" s="3" t="inlineStr">
        <is>
          <t>Yes</t>
        </is>
      </c>
    </row>
    <row r="18">
      <c r="A18" s="3" t="inlineStr">
        <is>
          <t>Entity Voluntary Filers</t>
        </is>
      </c>
      <c r="B18" s="3" t="inlineStr">
        <is>
          <t>No</t>
        </is>
      </c>
    </row>
    <row r="19">
      <c r="A19" s="3" t="inlineStr">
        <is>
          <t>Entity Well-known Seasoned Issuer</t>
        </is>
      </c>
      <c r="B19" s="3" t="inlineStr">
        <is>
          <t>No</t>
        </is>
      </c>
    </row>
    <row r="20">
      <c r="A20" s="3" t="inlineStr">
        <is>
          <t>Entity Shell Company</t>
        </is>
      </c>
      <c r="B20" s="3" t="inlineStr">
        <is>
          <t>false</t>
        </is>
      </c>
    </row>
    <row r="21">
      <c r="A21" s="3" t="inlineStr">
        <is>
          <t>Entity Small Business</t>
        </is>
      </c>
      <c r="B21" s="3" t="inlineStr">
        <is>
          <t>false</t>
        </is>
      </c>
    </row>
    <row r="22">
      <c r="A22" s="3" t="inlineStr">
        <is>
          <t>Entity Emerging Growth Company</t>
        </is>
      </c>
      <c r="B22" s="3" t="inlineStr">
        <is>
          <t>false</t>
        </is>
      </c>
    </row>
    <row r="23">
      <c r="A23" s="3" t="inlineStr">
        <is>
          <t>Entity Public Float</t>
        </is>
      </c>
      <c r="B23" s="4" t="n">
        <v>1973595297</v>
      </c>
    </row>
    <row r="24">
      <c r="A24" s="3" t="inlineStr">
        <is>
          <t>Entity Interactive Data Current</t>
        </is>
      </c>
      <c r="B24" s="3" t="inlineStr">
        <is>
          <t>Yes</t>
        </is>
      </c>
    </row>
    <row r="25">
      <c r="A25" s="3" t="inlineStr">
        <is>
          <t>Entity Address, Address Line One</t>
        </is>
      </c>
      <c r="B25" s="3" t="inlineStr">
        <is>
          <t>333 West Wacker Drive</t>
        </is>
      </c>
    </row>
    <row r="26">
      <c r="A26" s="3" t="inlineStr">
        <is>
          <t>Entity Address, City or Town</t>
        </is>
      </c>
      <c r="B26" s="3" t="inlineStr">
        <is>
          <t>Chicago</t>
        </is>
      </c>
    </row>
    <row r="27">
      <c r="A27" s="3" t="inlineStr">
        <is>
          <t>Entity Address, State or Province</t>
        </is>
      </c>
      <c r="B27" s="3" t="inlineStr">
        <is>
          <t>IL</t>
        </is>
      </c>
    </row>
    <row r="28">
      <c r="A28" s="3" t="inlineStr">
        <is>
          <t>Entity Address, Postal Zip Code</t>
        </is>
      </c>
      <c r="B28" s="3" t="inlineStr">
        <is>
          <t>60606</t>
        </is>
      </c>
    </row>
    <row r="29">
      <c r="A29" s="3" t="inlineStr">
        <is>
          <t>City Area Code</t>
        </is>
      </c>
      <c r="B29" s="3" t="inlineStr">
        <is>
          <t>312</t>
        </is>
      </c>
    </row>
    <row r="30">
      <c r="A30" s="3" t="inlineStr">
        <is>
          <t>Local Phone Number</t>
        </is>
      </c>
      <c r="B30" s="3" t="inlineStr">
        <is>
          <t>897-4000</t>
        </is>
      </c>
    </row>
    <row r="31">
      <c r="A31" s="3" t="inlineStr">
        <is>
          <t>ICFR Auditor Attestation Flag</t>
        </is>
      </c>
      <c r="B31" s="3" t="inlineStr">
        <is>
          <t>false</t>
        </is>
      </c>
    </row>
    <row r="32">
      <c r="A32" s="3" t="inlineStr">
        <is>
          <t>Documents Incorporated by Reference</t>
        </is>
      </c>
      <c r="B32" s="3" t="inlineStr">
        <is>
          <t>DOCUMENTS INCORPORATED BY REFERENCESpecified portions of the registrant’s proxy statement, which will be filed with the Commission pursuant to Regulation 14A in connection with the registrant’s 2021 Annual Meeting of Stockholders, are incorporated by reference into Part III of this annual report.</t>
        </is>
      </c>
    </row>
    <row r="33">
      <c r="A33" s="3" t="inlineStr">
        <is>
          <t>Class A [Member]</t>
        </is>
      </c>
    </row>
    <row r="34">
      <c r="A34" s="3" t="inlineStr">
        <is>
          <t>Entity Common Stock, Shares Outstanding</t>
        </is>
      </c>
      <c r="C34" s="5" t="n">
        <v>89859661</v>
      </c>
    </row>
    <row r="35">
      <c r="A35" s="3" t="inlineStr">
        <is>
          <t>Entity Public Float</t>
        </is>
      </c>
      <c r="D35" s="4" t="n">
        <v>1041530093</v>
      </c>
    </row>
    <row r="36">
      <c r="A36" s="3" t="inlineStr">
        <is>
          <t>Common Class M [Member]</t>
        </is>
      </c>
    </row>
    <row r="37">
      <c r="A37" s="3" t="inlineStr">
        <is>
          <t>Entity Common Stock, Shares Outstanding</t>
        </is>
      </c>
      <c r="C37" s="5" t="n">
        <v>34949082</v>
      </c>
    </row>
    <row r="38">
      <c r="A38" s="3" t="inlineStr">
        <is>
          <t>Entity Public Float</t>
        </is>
      </c>
      <c r="D38" s="5" t="n">
        <v>421356865</v>
      </c>
    </row>
    <row r="39">
      <c r="A39" s="3" t="inlineStr">
        <is>
          <t>Common Class A-I [Member]</t>
        </is>
      </c>
    </row>
    <row r="40">
      <c r="A40" s="3" t="inlineStr">
        <is>
          <t>Entity Common Stock, Shares Outstanding</t>
        </is>
      </c>
      <c r="C40" s="5" t="n">
        <v>9646342</v>
      </c>
    </row>
    <row r="41">
      <c r="A41" s="3" t="inlineStr">
        <is>
          <t>Entity Public Float</t>
        </is>
      </c>
      <c r="D41" s="5" t="n">
        <v>113833555</v>
      </c>
    </row>
    <row r="42">
      <c r="A42" s="3" t="inlineStr">
        <is>
          <t>Common Class M-I [Member]</t>
        </is>
      </c>
    </row>
    <row r="43">
      <c r="A43" s="3" t="inlineStr">
        <is>
          <t>Entity Common Stock, Shares Outstanding</t>
        </is>
      </c>
      <c r="C43" s="5" t="n">
        <v>35213695</v>
      </c>
    </row>
    <row r="44">
      <c r="A44" s="3" t="inlineStr">
        <is>
          <t>Entity Public Float</t>
        </is>
      </c>
      <c r="D44" s="5" t="n">
        <v>339313391</v>
      </c>
    </row>
    <row r="45">
      <c r="A45" s="3" t="inlineStr">
        <is>
          <t>Common Class D [Member]</t>
        </is>
      </c>
    </row>
    <row r="46">
      <c r="A46" s="3" t="inlineStr">
        <is>
          <t>Entity Common Stock, Shares Outstanding</t>
        </is>
      </c>
      <c r="C46" s="5" t="n">
        <v>7513281</v>
      </c>
    </row>
    <row r="47">
      <c r="A47" s="3" t="inlineStr">
        <is>
          <t>Entity Public Float</t>
        </is>
      </c>
      <c r="D47" s="4" t="n">
        <v>575613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otes)</t>
        </is>
      </c>
      <c r="B1" s="2" t="inlineStr">
        <is>
          <t>12 Months Ended</t>
        </is>
      </c>
    </row>
    <row r="2">
      <c r="B2" s="2" t="inlineStr">
        <is>
          <t>Dec. 31, 2020</t>
        </is>
      </c>
    </row>
    <row r="3">
      <c r="A3" s="6" t="inlineStr">
        <is>
          <t>Property, Plant and Equipment [Abstract]</t>
        </is>
      </c>
    </row>
    <row r="4">
      <c r="A4" s="3" t="inlineStr">
        <is>
          <t>Real Estate Disclosure [Text Block]</t>
        </is>
      </c>
      <c r="B4" s="3" t="inlineStr">
        <is>
          <t xml:space="preserve">PROPERTY The primary reason we make acquisitions of real estate investments in the apartment, industrial, office, retail and other property sectors is to invest capital contributed by stockholders in a diversified portfolio of real estate assets. All references to square footage and units are unaudited. 2020 Acquisitions On January 29, 2020, we acquired Milford Crossing, a 159,000 square foot, grocery-anchored retail center located in Milford, Massachusetts, for approximately $42,100. The acquisition was funded with cash on hand. On February 6, 2020, we acquired Fountainhead Corporate Park, a 295,000 square foot, two-building Class A office portfolio comprised of two six-story buildings located in the Phoenix, Arizona submarket of Tempe for approximately $61,500. The acquisition was funded with cash on hand. On October 23, 2020, we acquired Fort Worth Distribution Center, a 351,000 square foot industrial distribution center located in Fort Worth, Texas, for approximately $24,050. The acquisition was funded with cash on hand. On December 11, 2020, we acquired Whitestown Distribution Center, a 720,000 square foot distribution center located in Whitestown, Indiana for approximately $62,300. The acquisition was funded with cash on hand. We allocated the purchase price for our 2020 acquisitions in accordance with authoritative guidance as follows: 2020 Acquisitions Land $ 15,782 Building and equipment 136,430 In-place lease intangible (acquired intangible assets) 35,345 Above-market lease intangible (acquired intangible assets) 2,947 Below-market lease intangible (acquired intangible liabilities) (2,317) $ 188,187 Amortization period for intangible assets and liabilities 5 months - 15 years 2019 Acquisitions On March 29, 2019, we acquired Fremont Distribution Center, a 237,000 square foot, two building industrial property located in Fremont, California, for approximately $47,000. The acquisition was funded with cash on hand. On May 13, 2019, we acquired Stonemeadow Farms, a 280-unit apartment property located in Bothell, Washington, for approximately $81,800. The acquisition was funded with cash on hand. On May 31, 2019, we acquired 3324 West Trinity Boulevard, a 145,000 square foot industrial distribution center located in Grand Prairie, Texas, for approximately $16,150. The acquisition was funded with cash on hand. On July 2, 2019, we acquired Genesee Plaza, a 161,000 square foot two building medical office campus located in San Diego, California, for approximately $89,500. The acquisition was funded by the assumption of a six-year mortgage loan that bears interest at a fixed rate of 4.30% in the amount of $41,546 and with cash on hand. On July 31, 2019, we acquired Summit at San Marcos, a 273-unit apartment property located in Chandler, Arizona, for approximately $71,750. The acquisition was funded with a draw on the credit facility and cash on hand. On August 23, 2019, we acquired Taunton Distribution Center, a 200,000 square foot industrial distribution center located in Taunton, Massachusetts, for approximately $25,700. The acquisition was funded with cash on hand. On September 30, 2019, we acquired a 97.5% interest in Presley Uptown, a 230-unit apartment property in the Uptown submarket of Charlotte, North Carolina. The joint venture acquired the property for approximately $55,250. The acquisition was funded with a draw on the credit facility and cash on hand. On December 6, 2019, we acquired Chandler Distribution Center, a 211,000 square foot industrial distribution center located in Chandler, Arizona for $31,000. The acquisition was funded with cash on hand. We allocated the purchase price for our 2019 acquisitions in accordance with authoritative guidance as follows: 2019 Acquisitions Land $ 74,458 Building and equipment 313,335 In-place lease intangible (acquired intangible assets) 32,312 Above-market lease intangible (acquired intangible assets) 998 Below-market lease intangible (acquired intangible liabilities) (2,702) $ 418,401 Amortization period for intangible assets and liabilities 1 month -10 years On December 5, 2019, we acquired our joint venture partner's 10% interest in Townlake of Coppell for approximately $6,000 plus the assumption of the joint venture partners pro rata share of the mortgage loan in the amount of approximately $2,880. 2018 Acquisitions On June 6, 2018, we acquired the Villas at Legacy, a garden-style 328-unit apartment community located in Plano, Texas, for approximately $57,800 plus closing costs. The acquisition was funded with cash on hand. We allocated the purchase price for our 2018 acquisition in accordance with authoritative guidance as follows: 2018 Acquisition Land $ 6,888 Building and equipment 48,504 In-place lease intangible (acquired intangible assets) 2,577 $ 57,969 Amortization period for intangible assets and liabilities 6 months On December 27, 2018, we acquired our joint venture partners 22% interest in The Edge at Lafayette for $880 plus the assumption of the joint venture partners pro rata share of the mortgage loan in the amount of $3,890. The owner of the 22% interest in the joint venture that owned the property was an investment fund advised by LaSalle and in which JLL owned a minority interest. Impairment of Investment in Real Estate In accordance with authoritative guidance for impairment of long-lived assets, we recorded no impairment during 2020, 2019, and 2018. 2020 Disposition On March 27, 2020, we sold 24823 Anza Drive, a 31,000 square foot industrial property located in Santa Clarita, California for approximately $5,600 less closing costs. We recorded a gain on the sale of the property in the amount of $1,724. 2019 Disposition On February 7, 2019, we sold 111 Sutter Street for approximately $227,000 less closing costs. In connection with the disposition, the mortgage loan associated with the property of approximately $52,300 was retired. We recorded a gain on the sale of property in the amount of $107,108. 2018 Disposition On February 5, 2018, we sold Station Nine Apartments for approximately $75,000 less closing costs. We recorded a gain on the sale of the property in the amount of $29,665. Held for Sale On November 11, 2020, South Seattle Distribution Center was classified as held for sale. This property was sold on January 8, 2021. As of December 31, 2020, our investment in real estate and other assets and liabilities held for sale was comprised of: December 31, 2020 Land $ 16,652 Building and equipment, net 16,237 Other assets, net 1,616 Total assets $ 34,505 Mortgage notes and other debt payable, net $ 17,811 Other liabilities 430 Total liabilities $ 18,2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Unconsolidated Real Estate Affiliates</t>
        </is>
      </c>
      <c r="B1" s="2" t="inlineStr">
        <is>
          <t>12 Months Ended</t>
        </is>
      </c>
    </row>
    <row r="2">
      <c r="B2" s="2" t="inlineStr">
        <is>
          <t>Dec. 31, 2020</t>
        </is>
      </c>
    </row>
    <row r="3">
      <c r="A3" s="6" t="inlineStr">
        <is>
          <t>Unconsolidated Real Estate Affiliates [Abstract]</t>
        </is>
      </c>
    </row>
    <row r="4">
      <c r="A4" s="3" t="inlineStr">
        <is>
          <t>UNCONSOLIDATED REAL ESTATE AFFILIATES</t>
        </is>
      </c>
      <c r="B4" s="3" t="inlineStr">
        <is>
          <t xml:space="preserve">NOTE 4—UNCONSOLIDATED REAL ESTATE AFFILIATES AND FUND INVESTMENTS Unconsolidated Real Estate Affiliates In addition to investments in consolidated properties, we may make investments in real estate which are classified as unconsolidated real estate affiliates under GAAP. The following represent our unconsolidated real estate affiliates as of December 31, 2020 and December 31, 2019. Carrying Amount of Investment Property Property Type Location Acquisition Date December 31, 2020 December 31, 2019 Chicago Parking Garage Other Chicago, IL December 23, 2014 $ 14,000 $ 15,741 Pioneer Tower Office Portland, OR June 28, 2016 108,715 109,653 The Tremont Apartment Burlington, MA July 19, 2018 21,430 21,571 The Huntington Apartment Burlington, MA July 19, 2018 11,549 12,323 Siena Suwanee Town Center Apartment Suwanee, GA December 15, 2020 32,196 — Total $ 187,890 $ 159,288 Summarized Combined Balance Sheets—Unconsolidated Real Estate Affiliates—Equity Method Investments (Unaudited) December 31, 2020 December 31, 2019 Net investments in real estate $ 296,930 $ 226,289 Acquired intangible assets, net 12,653 15,050 Other assets 6,803 5,767 Total assets $ 316,386 $ 247,106 Mortgage notes and other debt payable $ 110,104 $ 69,952 Acquired intangible liabilities, net 2,821 3,324 Other liabilities 3,200 3,376 Total liabilities 116,125 76,652 Members’ equity 200,261 170,454 Total liabilities and members' equity $ 316,386 $ 247,106 Company Investments in Unconsolidated Real Estate Affiliates—Equity Method Investments (Unaudited) December 31, 2020 December 31, 2019 Members’ equity $ 200,261 $ 170,454 Less: other members' equity (10,969) (11,273) Basis differential (1,402) 107 Investments in unconsolidated real estate affiliates $ 187,890 $ 159,288 Summarized Combined Statements of Operations—Unconsolidated Real Estate Affiliates—Equity Method Investments (Unaudited) Year Ended December 31, 2020 Year Ended December 31, 2019 Year Ended December 31, 2018 Total revenues $ 18,978 $ 21,057 $ 16,188 Total operating expenses 17,792 17,014 16,522 Operating income $ 1,186 $ 4,043 $ (334) Total other expenses 2,894 2,860 1,310 Net (loss) income $ (1,708) $ 1,183 $ (1,644) Company Equity in Income of Unconsolidated Real Estate Affiliates—Equity Method Investments (Unaudited) Year Ended December 31, 2020 Year Ended December 31, 2019 Year Ended December 31, 2018 Net (loss) income of unconsolidated real estate affiliates $ (1,708) $ 1,183 $ (1,644) Other members’ share of net (income) loss (368) (351) 593 Impairment of investments in unconsolidated real estate affiliates $ (1,506) — — Company equity in (loss) income of unconsolidated real estate affiliates $ (3,582) $ 832 $ (1,051) Real Estate Fund Investment NYC Retail Portfolio On December 8, 2015, a wholly-owned subsidiary of the Company acquired an approximate 28% interest in a newly formed limited partnership, Madison NYC Core Retail Partners, L.P, which acquired an approximate 49% interest in entities that initially owned 15 retail properties located in the greater New York City area (the “NYC Retail Portfolio”), the result of which is that we own an approximate 14% interest in the NYC Retail Portfolio. The purchase price for such portion is approximately $85,600 including closing costs. As of December 31, 2020, the NYC Retail Portfolio owned 8 retail properties totaling approximately 1,940,000 square feet across urban infill locations in Manhattan, Brooklyn, Queens and New Jersey. At acquisition we made the election to account for our interest in the NYC Retail Portfolio under the fair value option. This fair value election was made as the investment is in the form of a commingled fund with institutional partners where fair value accounting provides the most relevant information about the financial condition of the investment. We record increases and decreases in our investment each reporting period based on the change in the fair value of the investment as estimated by the general partner. Critical inputs to NAV estimates include valuations of the underlying real estate assets which incorporate investment-specific assumptions such as discount rates, capitalization rates and rental growth rates. We did not consider adjustments to NAV estimates provided by the general partner, including adjustments for any restrictions to the transferability of ownership interests embedded within the investment agreement to which we are a party, to be necessary based upon (1) our understanding of the methodology utilized and inputs incorporated to estimate NAV at the investment level, (2) consideration of market demand for the retail assets held by the venture, and (3) contemplation of real estate and capital markets conditions in the localities in which the venture operates. We have no unfunded commitments. Our investment in the NYC Retail Portfolio is presented on our Consolidated Balance Sheets within real estate fund investment. Changes in the fair value of our investment as well as cash distributions received are recorded on our Consolidated Statements of Operations within income from unconsolidated real estate affiliates and fund investments. As of December 31, 2020 and December 31, 2019, the carrying amount of our investment in the NYC Retail Portfolio was $79,192 and $93,400, respectively. During the year ended December 31, 2020, we recorded decreases in fair value of our investment in the NYC Retail Portfolio of $15,869 and received no cash distributions. During the year ended December 31, 2020, we made a $1,661 capital contribution to Madison NYC Core Retail Partners, L.P. During the year ended December 31, 2020, the NYC Retail Portfolio disposed of a property with a square footage of 74,000 and the mortgage loan was extinguished. During the year ended December 31, 2019, we recorded increases in fair value of our investment in the NYC Retail Portfolio of $4,234, we received return of capital distributions totaling $3,248 and, we received distributions of income totaling $2,000. This cash distribution increased equity in income of unconsolidated real estate affiliates and fund investments. During the year ended December 31, 2019, three retail properties in the NYC Retail Portfolio with a combined 366,000 square feet were sold and the mortgage loans extinguished. Summarized Combined Balance Sheets—NYC Retail Portfolio Investment—Fair Value Option Investment (Unaudited) December 31, 2020 December 31, 2019 Investment in real estate venture $ 290,830 $ 340,797 Cash 3,158 672 Other assets 202 209 Total assets $ 294,190 $ 341,678 Total liabilities $ 7,405 $ 3,541 Partners' capital 286,785 338,137 Total liabilities and partners' capital $ 294,190 $ 341,678 Summarized Statement of Operations—NYC Retail Portfolio Investment—Fair Value Option Investment (Unaudited) Year Ended December 31, 2020 Year Ended December 31, 2019 Year Ended December 31, 2018 Total revenue $ 2,261 $ 6,001 $ 3,333 Net investment (loss) income $ (28) $ 4,128 $ 1,330 Net change in unrealized (loss) gain on investment in real estate venture (57,323) 15,292 6,675 Net (loss) income $ (57,351) $ 19,420 $ 8,0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 Notes Payable (Notes)</t>
        </is>
      </c>
      <c r="B1" s="2" t="inlineStr">
        <is>
          <t>12 Months Ended</t>
        </is>
      </c>
    </row>
    <row r="2">
      <c r="B2" s="2" t="inlineStr">
        <is>
          <t>Dec. 31, 2020</t>
        </is>
      </c>
    </row>
    <row r="3">
      <c r="A3" s="6" t="inlineStr">
        <is>
          <t>Mortgage Notes Payable [Abstract]</t>
        </is>
      </c>
    </row>
    <row r="4">
      <c r="A4" s="3" t="inlineStr">
        <is>
          <t>Debt Disclosure [Text Block]</t>
        </is>
      </c>
      <c r="B4" s="3" t="inlineStr">
        <is>
          <t>MORTGAGE NOTES AND OTHER DEBT PAYABLE Mortgage notes and other debt payable have various maturities through 2031 and consist of the following: Property Maturity/Extinguishment Date Fixed / Interest Amount payable as of December 31, 2020 December 31, 2019 140 Park Avenue March 1, 2021 Fixed 3.00 % $ 22,800 $ 22,800 Monument IV at Worldgate February 1, 2023 Fixed 3.13 40,000 40,000 Aurora Distribution Center June 1, 2023 Fixed 3.39 13,716 13,850 180 N Jefferson July 1, 2023 Fixed 3.89 45,000 45,000 Grand Lakes Marketplace October 1, 2023 Fixed 4.20 23,900 23,900 Oak Grove Plaza February 1, 2024 Fixed 4.17 9,154 9,384 Charlotte Distribution Center September 1, 2024 Fixed 3.66 9,556 9,764 Genesee Plaza January 1, 2025 Fixed 4.30 40,221 41,114 Jory Trail at the Grove February 1, 2025 Fixed 3.81 43,600 44,250 Skokie Commons June 1, 2025 Fixed 3.31 24,120 24,400 DFW Distribution Center June 1, 2025 Fixed 3.23 17,720 17,720 AQ Rittenhouse September 1, 2025 Fixed 3.65 26,370 26,370 Timberland Town Center October 1, 2025 Fixed 4.07 20,746 21,220 Whitestone Market December 1, 2025 Fixed 3.58 25,750 25,750 Maui Mall June 1, 2026 Fixed 3.64 37,122 37,894 Rancho Temecula Town Center July 1, 2026 Fixed 4.02 28,000 28,000 Dylan Point Loma September 1, 2026 Fixed 3.83 40,500 40,500 Lane Parke Apartments November 1, 2026 Fixed 3.18 37,000 37,000 San Juan Medical Center (1) October 1, 2027 Fixed 3.35 16,730 — The District at Howell Mill March 1, 2027 Fixed 5.30 29,638 30,378 Stonemeadow Farms August 1, 2029 Fixed 3.62 45,000 45,000 Presley Uptown November 1, 2029 Fixed 3.25 30,000 30,000 Reserve at Johns Creek December 1, 2029 Fixed 3.58 26,000 26,000 Summit at San Marcos (2) May 1, 2030 Fixed 3.28 35,900 — Mason Mill Distribution Center (3) October 1, 2030 Fixed 3.25 17,500 — The Penfield (4) (5) October 1, 2030 Fixed 2.50 35,500 36,977 Villas at Legacy (6) January 1, 2031 Fixed 2.53 29,500 — Townlake of Coppell June 1, 2020 Fixed 3.25 — 28,514 Suwanee Distribution Center (7) October 1, 2020 Fixed 3.66 — 19,100 South Seattle Distribution Center March 1, 2024 Fixed 4.38 — 18,250 Term loans May 25, 2023 Fixed 3.10 100,000 100,000 TOTAL $ 871,043 $ 843,135 Net debt discount on assumed debt and debt issuance costs (2,941) (6,317) MORTGAGE NOTES AND OTHER DEBT PAYABLE, NET $ 868,102 $ 836,818 South Seattle Distribution Center (8) $ 17,873 $ — MORTGAGE NOTES AND OTHER DEBT PAYABLE OF HELD FOR SALE PROPERTY $ 17,873 $ — ________ (1) On October 14, 2020, we entered into a $16,730 mortgage payable on San Juan Medical Center. The mortgage note is interest only at a rate of 3.35% and matures on October 13, 2027. (2) On March 31, 2020, we entered into a $35,900 mortgage payable on Summit at San Marcos. The mortgage note is interest only at a rate of 3.28% and matures on May 1, 2030. (3) On October 2, 2020, we entered into a $17,500 mortgage payable on Mason Mill. The mortgage note is interest only at a rate of 3.25% and matures on October 1, 2030. (4) On September 29, 2020, we repaid the mortgage note payable related to The Penfield in the amount of $37,957. (5) On October 30, 2020, we entered into a $35,500 mortgage payable on The Penfield. The mortgage note is interest only at a rate of 2.50% and matures on October 1, 2030. (6) On December 29, 2020, we entered into a $29,500 mortgage payable on Villas at Legacy. The mortgage note has an interest rate of 2.53% and matures on January 1, 2031. (7) On August 27, 2020, we repaid the mortgage note payable related to Suwanee Distribution Center in the amount of $19,315. (8) The loan associated with this property was designated as held for sale on November 11, 2020. The property associated with this loan was sold on January 8, 2021 and the loan was repaid. We have recognized a premium or discount on debt we assumed with the following property acquisitions, the remaining premium or discount is as follows as of December 31, 2020: Property Debt Premium Effective The District at Howell Mill $ (1,226) 6.34 % Timberland Town Center 483 3.34 Jory Trail at the Grove (106) 3.94 Genesee Plaza 1,313 4.30 Net debt premium on assumed debt $ 464 Aggregate future principal payments of mortgage notes payable, excluding the property classified as held for sale as of December 31, 2020, are as follows: Year Amount 2021 $ 28,443 2022 6,856 2023 228,896 2024 23,889 2025 191,221 Thereafter 391,738 Total $ 871,043 Land, buildings, equipment and acquired intangible assets related to the mortgage notes payable, with an aggregate cost of approximately $1,642,000 and $1,574,000 at December 31, 2020 and 2019, respectively, have been pledged as collateral, and are not available to satisfy our debts and obligations unless first satisfying the mortgage note payable on the property. As our mortgage notes mature, we will explore refinancing and paying off the loans as well as full or partial sales of the properties. To accomplish these refinancings and pay downs, we would use cash on hand, cash from future property operations and capital from the proceeds of the Second Extended Public Offering. Credit Facility On May 26, 2017, we entered into a credit agreement providing for a $250,000 revolving line of credit and unsecured term loan with a syndicate of six lenders led by JPMorgan Chase Bank, N.A., Bank of America, N.A., and PNC Bank, National Association. The $250,000 credit facility (the "Credit Facility") consists of a $200,000 revolving line of credit (the “Revolving Line of Credit”) and a $50,000 term loan (the “ First Term Loan”). On August 4, 2017, we expanded our Credit Facility to $300,000. The additional $50,000 borrowing was in the form of a five-year term loan maturing on May 26, 2022 (the "Second Term Loan"). We collectively refer to the First Term Loan and Second Term Loan as the "Term Loans". On December 12, 2018, we expanded and extended our Credit Facility to provide for a borrowing capacity of $400,000, by increasing our Revolving Line of Credit to $300,000 with a new maturity date of May 25, 2021. We also extended our Term Loans by one year with new maturity dates of May 25, 2023. The primary interest rate is based on LIBOR, plus a margin ranging from 1.25% to 2.00% depending on our leverage ratio or alternatively, we can choose to borrow at a “base rate” equal to (i) the highest of (a) the Federal Funds Rate plus 0.5%, (b) the prime rate announced by JPMorgan Chase Bank, N.A., and (c) LIBOR plus 1.0%, plus (ii) a margin ranging from 0.25% to 1.00% for base rate loans. The maturity date of the Revolving Line of Credit is May 25, 2021 and contains two 12-month extension options that we may exercise upon (i) payment of an extension fee equal to 0.15% of the gross capacity under the Revolving Line of Credit at the time of the extension, and (ii) compliance with the other conditions set forth in the credit agreement. We intend to use the Revolving Line of Credit to cover short-term capital needs, for new property acquisitions and working capital. We may not draw funds on our Credit Facility if we (i) experience a material adverse effect, which is defined to include, among other things, (a) a material adverse effect on the business, assets, operations or financial condition of the Company taken as a whole; (b) the inability of any loan party to perform any of its obligations under any loan document; or (c) a material adverse effect upon the validity or enforceability of any loan document or (ii) are in default, as that term is defined in the agreement, including a default under certain other loan agreements and/or guarantees entered into by us or our subsidiaries. As of December 31, 2020, we believe no material adverse effects had occurred. Borrowings under the Credit Facility are guaranteed by us and certain of our subsidiaries. The Credit Facility requires the maintenance of certain financial covenants, including: (i) unencumbered property pool leverage ratio; (ii) debt service coverage ratio; (iii) maximum total leverage ratio; (iv) fixed charges coverage ratio; (v) minimum NAV; (vi) maximum secured debt ratio; (vii) maximum secured recourse debt ratio; (viii) maximum permitted investments; and (ix) unencumbered property pool criteria. The Credit Facility provides the flexibility to move assets in and out of the unencumbered property pool during the term of the Credit Facility. At December 31, 2020, we had nothing outstanding under the Revolving Line of Credit and $100,000 outstanding under the Term Loans at LIBOR + 1.30%. We swapped the LIBOR portion of our $100,000 in Term Loans to a blended fixed rate of 1.80% (all in rate of 3.10% at December 31, 2020). At December 31, 2019, we had nothing outstanding under the Revolving Line of Credit and $100,000 outstanding under the Term Loans. Covenants At December 31, 2020, we were in compliance with all debt covenants. Debt Issuance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on Stock</t>
        </is>
      </c>
      <c r="B1" s="2" t="inlineStr">
        <is>
          <t>12 Months Ended</t>
        </is>
      </c>
    </row>
    <row r="2">
      <c r="B2" s="2" t="inlineStr">
        <is>
          <t>Dec. 31, 2020</t>
        </is>
      </c>
    </row>
    <row r="3">
      <c r="A3" s="6" t="inlineStr">
        <is>
          <t>Common Stock, Number of Shares, Par Value and Other Disclosures [Abstract]</t>
        </is>
      </c>
    </row>
    <row r="4">
      <c r="A4" s="3" t="inlineStr">
        <is>
          <t>COMMON STOCK</t>
        </is>
      </c>
      <c r="B4" s="3" t="inlineStr">
        <is>
          <t>COMMON STOCK AND OP UNITS We have five classes of common stock: Class A, Class M, Class A-I, Class M-I, and Class D. The fees payable to LaSalle Investment Management Distributors, LLC, an affiliate of our Advisor and the dealer manager for our offerings (the "Dealer Manager"), with respect to each outstanding share of each class, as a percentage of NAV, are as follow: Selling Commission (1) Dealer Manager Fee (2) Class A Shares up to 3.0% 0.85% Class M Shares — 0.30% Class A-I Shares up to 1.5% 0.30% Class M-I Shares — None Class D Shares (3) up to 1.0% None ________ (1) Selling commissions are paid on the date of sale of our common stock. (2) We accrue all future dealer manager fees up to the ten percent regulatory limitation as accrued offering costs on our Consolidated Balance Sheets on the date of sale of our common stock. For NAV calculation purposes, dealer manager fees are accrued daily, on a continuous basis equal to 1/365th of the stated fee. Each Class A, Class M and Class A-I share sold in a public offering will automatically convert into the number of Class M-I shares based on the then-current applicable NAV of each class on the date following the termination of the primary portion of such public offering in which we, with the assistance of the Dealer Manager, determine that total underwriting compensation paid with respect to such public offering equals 10% of the gross proceeds from the primary portion of such public offering. (3) Shares of Class D common stock are only being offered pursuant to a private offering. The selling commissions and dealer manager fees are offering costs and are recorded as a reduction of additional paid in capital. Stock Transactions The stock transactions for each of our classes of common stock for the years ending December 31, 2020, 2019 and 2018 were as follows: Shares of Shares of Shares of Shares of Shares of Balance, December 31, 2017 69,482,276 37,913,989 10,957,660 7,421,466 7,531,714 Issuance of common stock 4,284,748 4,088,453 310,104 2,818,312 — Repurchase of shares (2,579,302) (2,133,312) (184,730) (513,111) (1,261,235) Stock based compensation — — — 11,419 — Balance, December 31, 2018 71,187,722 39,869,130 11,083,034 9,738,086 6,270,479 Issuance of common stock 20,389,402 5,356,380 462,451 11,379,814 — Repurchase of shares (3,271,008) (4,889,772) (453,781) (73,227) (1,312,564) Stock based compensation — — — 11,298 — Stock conversion (298,395) (1,298,968) 61,863 1,533,628 — Balance, December 31, 2019 88,007,721 39,036,770 11,153,567 22,589,599 4,957,915 Issuance of common stock 13,533,380 2,453,336 314,149 12,417,353 — Repurchase of shares (11,333,773) (5,009,716) (1,878,636) (3,150,763) — Stock based compensation — — — 16,000 — Share conversions (536,232) (868,234) 27,219 1,374,812 — Balance, December 31, 2020 89,671,096 35,612,156 9,616,299 33,247,001 4,957,915 Stock Issuances The stock issuances for our classes of shares, including those issued through our distribution reinvestment plan, for the years ending December 31, 2020, 2019 and 2018 were as follows: December 31, 2020 December 31, 2019 December 31, 2018 # of shares $ Amount # of shares $ Amount # of shares $ Amount Class A Shares 13,533,380 $ 164,020 20,389,402 $ 250,822 4,284,748 $ 51,405 Class M Shares 2,453,336 29,258 5,356,380 65,332 4,088,453 48,649 Class A-I Shares 314,149 3,736 462,451 5,674 310,104 3,677 Class M-I Shares 12,433,353 149,090 11,391,112 139,143 2,829,731 33,825 Total $ 346,104 $ 460,971 $ 137,556 Share Repurchase Plan Our share repurchase plan allows stockholders, subject to a one-year holding period, with certain exceptions, to request that we repurchase all or a portion of their shares of common stock on a daily basis at that day's NAV per share, limited to 5% of aggregate Company NAV per quarter. We have made repurchases according to our share repurchase plan as following: Year ending December 31, Shares of Shares of Shares of Shares of Shares of Total Dollar of Repurchases 2018 2,579,302 2,133,312 184,730 513,111 1,261,235 $ 79,177 2019 3,271,008 4,889,772 453,781 73,227 1,312,564 121,822 2020 11,333,773 5,009,716 1,878,636 3,150,763 — 255,355 Distribution Reinvestment Plan Pursuant to our distribution reinvestment plan, holders of shares of any class of our common stock may elect to have their cash distributions reinvested in additional shares of our common stock at the NAV per share applicable to the class of shares being purchased on the distribution date. For the year ended December 31, 2020, we issued 5,653,314 shares of common stock for $66,990 under the distribution reinvestment plan. For the year ended December 31, 2019, we issued 4,133,544 shares of common stock for $50,309 under the distribution reinvestment plan. For the year ended December 31, 2018, we issued 3,363,570 shares of common stock for $39,733 under the distribution reinvestment plan. Operating Partnership Units In connection with the acquisition of Siena Suwanee Town Center, we issued 1,217,092 OP Units to third parties for a total of $14,252. Each OP Unit is redeemable at the option of the holder after a hold period of one year. Holders of OP Units have certain redemption rights which enable them to cause our operating partnership to redeem their units in exchange for cash equal to the unit price upon exercising or for shares of our common stock. Earnings Per Share (“EPS”) Basic per share amounts are based on the weighted average of shares outstanding of 170,613,298, 151,179,459 and 135,051,377 for the years ended December 31, 2020, 2019 and 2018, respectively. We have no dilutive or potentially dilutive securities. We compute net income per share for Class A, Class M, Class A-I, Class M-I, and Class D common stock using the two-class method. Our Advisor may earn a performance fee ( see Note 9-Related Party Transactions ) which may impact the net income of each class of common stock differently. The calculated performance component for the years ended December 31, 2020, 2019 and 2018, and the impact on each class of common stock, are shown below. In periods where no performance fee is recognized in our Consolidated Statements of Operations and Comprehensive Income, the net income per share will be the same for each class of common stock. Basic and diluted net income per share for each class of common stock is computed using the weighted-average number of common shares outstanding during the period for each class of common stock. We have not issued any dilutive or potentially dilutive securities, and thus the basic and diluted net income per share for a given class of common stock is the same for each period presented. The following table sets forth the computation of basic and diluted net income per share for each of our Class A, Class M, Class A-I, Class M-I, and Class D common stock: Year Ended December 31, 2020 Class A Class M Class A-I Class M-I Class D Basic and diluted net income per share: Allocation of net loss per share before performance fee $ (23,259) $ (9,465) $ (2,598) $ (7,405) $ (1,279) Allocation of performance fee — — — — — Total $ (23,259) $ (9,465) $ (2,598) $ (7,405) $ (1,279) Weighted average number of common shares outstanding 90,176,584 36,694,995 10,073,075 28,710,729 4,957,915 Basic and diluted net income per share: $ (0.26) $ (0.26) $ (0.26) $ (0.26) $ (0.26) Year Ended December 31, 2019 Class A Class M Class A-I Class M-I Class D Basic and diluted net income per share: Allocation of net income per share before performance fee $ 52,118 $ 26,958 $ 7,315 $ 9,987 $ 3,555 Allocation of performance fee — — — — — Total $ 52,118 $ 26,958 $ 7,315 $ 9,987 $ 3,555 Weighted average number of common shares outstanding 78,844,620 40,782,711 11,066,621 15,108,522 5,376,985 Basic and diluted net income per share: $ 0.66 $ 0.66 $ 0.66 $ 0.66 $ 0.66 Year Ended December 31, 2018 Class A Class M Class A-I Class M-I Class D Basic and diluted net income per share: Allocation of net income per share before performance fee $ 13,806 $ 7,680 $ 2,161 $ 1,583 $ 1,412 Allocation of performance fee 279 444 123 137 92 Total $ 13,527 $ 7,236 $ 2,038 $ 1,446 $ 1,320 Weighted average number of common shares outstanding 69,988,405 38,929,773 10,955,834 8,021,665 7,155,700 Basic and diluted net income per share: $ 0.19 $ 0.19 $ 0.19 $ 0.18 $ 0.18 Distributions Declared The distributions declared per share for each of our classes of common stock for the years ended December 31, 2020, 2019 and 2018 were as follows: Distributions Distributions Paid (1) Record Date Declared Class A Class M Class A-I Class M-I Class D 3/25/2020 $ 0.13500 $ 0.11211 $ 0.12649 $ 0.12681 $ 0.13500 $ 0.13500 6/24/2020 0.13500 0.11239 0.12683 0.12753 0.13500 0.13500 9/24/2020 0.13500 0.11282 0.12661 0.12632 0.13500 0.13500 12/23/2020 0.13500 0.11280 0.12719 0.12715 0.13500 0.13500 Total $ 0.54000 $ 0.45012 $ 0.50712 $ 0.50781 $ 0.54000 $ 0.54000 Distributions Distributions Paid (1) Record Date Declared Class A Class M Class A-I Class M-I Class D 3/28/2019 $ 0.13500 $ 0.11216 $ 0.12662 $ 0.12653 $ 0.13500 $ 0.13500 6/27/2019 0.13500 0.11214 0.12643 0.12653 0.13500 0.13500 9/27/2019 (2) 0.17500 0.15184 0.16642 0.16660 0.17500 0.17500 12/30/2019 0.13500 0.11189 0.12600 0.12674 0.13500 0.13500 Total $ 0.58000 $ 0.48803 $ 0.54547 $ 0.54640 $ 0.58000 $ 0.58000 Distributions Distributions Paid (1) Record Date Declared Class A Class M Class A-I Class M-I Class D 3/28/2018 $ 0.13000 $ 0.10170 $ 0.12175 $ 0.12168 $ 0.12867 $ 0.13000 6/28/2018 0.13000 0.10687 0.12159 0.12163 0.13000 0.13000 9/27/2018 0.13000 0.10673 0.12149 0.12155 0.13000 0.13000 12/28/2018 0.13000 0.10652 0.12141 0.12145 0.13000 0.13000 Total $ 0.52000 $ 0.42182 $ 0.48624 $ 0.48631 $ 0.51867 $ 0.52000 ________ (1) Distributions paid are net of dealer manager fees applicable to each share class. (2) Includes a special dividend of $0.04 per share. Organization and Offering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ST Program (Notes)</t>
        </is>
      </c>
      <c r="B1" s="2" t="inlineStr">
        <is>
          <t>12 Months Ended</t>
        </is>
      </c>
    </row>
    <row r="2">
      <c r="B2" s="2" t="inlineStr">
        <is>
          <t>Dec. 31, 2020</t>
        </is>
      </c>
    </row>
    <row r="3">
      <c r="A3" s="6" t="inlineStr">
        <is>
          <t>Organization, Consolidation and Presentation of Financial Statements [Abstract]</t>
        </is>
      </c>
    </row>
    <row r="4">
      <c r="A4" s="3" t="inlineStr">
        <is>
          <t>DST Program</t>
        </is>
      </c>
      <c r="B4" s="3" t="inlineStr">
        <is>
          <t>On October 16, 2019, we, through our operating partnership, initiated the DST Program to raise up to $500,000 in private placements through the sale of beneficial interests in specific Delaware statutory trusts (“DST”) holding DST Properties, which may be sourced from our existing portfolio or from newly acquired properties sourced from third parties. Each DST Property will be leased back by a wholly owned subsidiary of our operating partnership on a long-term basis of up to ten years pursuant to a master lease agreement. The master lease agreements are expected to be guaranteed by our operating partnership. As compensation for the master lease guarantee, our operating partnership will retain a fair market value purchase option giving it the right, but not the obligation, to acquire the beneficial interests in the DST from the investors at any time after two years from the closing of the applicable DST offering in exchange for OP Units or cash, at our discretion. The sale of beneficial interests in the DST Property will be accounted for as a failed sale-leaseback transaction due to the fair market value purchase option retained by the operating partnership and as such, the property will remain on our books and records. The proceeds received from each DST offering will be accounted for as a financing obligation on the Consolidated Balance Sheets. Upfront costs incurred for services provided to the DST totaling $5 are accounted for as deferred loan costs and are netted against the financing obligation. Under the master lease, we are responsible for subleasing the DST Property to tenants, for covering all costs associated with operating the underlying DST Property, and for paying base rent to the DST that owns such property. For financial reporting purposes (and not for income tax purposes), the DST Properties are included in our consolidated financial statements, with the master lease rent payments accounted for using the interest method whereby a portion is accounted for as interest expense and a portion is accounted for as a reduction of the outstanding principal balance of the financing obligation. For financial reporting purposes, the rental revenues and rental expenses associated with the underlying property of each master lease are included in the respective line items on our Consolidated Statements of Operations and Comprehensive Income. The net amount we receive from the underlying DST Properties may be more or less than the amount we pay to the investors in the specific DST and could fluctuate over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s Under Operating Leases</t>
        </is>
      </c>
      <c r="B1" s="2" t="inlineStr">
        <is>
          <t>12 Months Ended</t>
        </is>
      </c>
    </row>
    <row r="2">
      <c r="B2" s="2" t="inlineStr">
        <is>
          <t>Dec. 31, 2020</t>
        </is>
      </c>
    </row>
    <row r="3">
      <c r="A3" s="6" t="inlineStr">
        <is>
          <t>Leases [Abstract]</t>
        </is>
      </c>
    </row>
    <row r="4">
      <c r="A4" s="3" t="inlineStr">
        <is>
          <t>Leases of Lessee Disclosure [Text Block]</t>
        </is>
      </c>
      <c r="B4" s="3" t="inlineStr">
        <is>
          <t>RENTALS UNDER OPERATING LEASES We receive rental income from operating leases. The minimum future rentals from consolidated properties, excluding those classified as held for sale, based on operating leases in place at December 31, 2020 are as follows: Year Amount 2021 $ 137,772 2022 103,116 2023 88,953 2024 76,376 2025 65,651 Thereafter 196,674 Total $ 668,542 Minimum future rentals do not include amounts payable by certain tenants based upon a percentage of their gross sales or as reimbursement of property operating expenses. During the years ended December 31, 2020, 2019 and 2018, no individual tenant accounted for greater than 10% of minimum base rents. The majority of the decrease in rents from 2021 future rents to 2022 is related to our apartment properties which generally have a one year lease lif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t>
        </is>
      </c>
      <c r="B1" s="2" t="inlineStr">
        <is>
          <t>12 Months Ended</t>
        </is>
      </c>
    </row>
    <row r="2">
      <c r="B2" s="2" t="inlineStr">
        <is>
          <t>Dec. 31, 2020</t>
        </is>
      </c>
    </row>
    <row r="3">
      <c r="A3" s="6" t="inlineStr">
        <is>
          <t>Related Party Transaction, Due from (to) Related Party [Abstract]</t>
        </is>
      </c>
    </row>
    <row r="4">
      <c r="A4" s="3" t="inlineStr">
        <is>
          <t>RELATED PARTY TRANSACTIONS</t>
        </is>
      </c>
      <c r="B4" s="3" t="inlineStr">
        <is>
          <t>RELATED PARTY TRANSACTIONS Pursuant to our Advisory Agreement with LaSalle, we pay a fixed advisory fee of 1.25% of our NAV calculated daily. The Advisory Agreement allows for a performance fee to be earned for each share class based on the total return of that share class during the calendar year. The performance fee is calculated as 10% of the return in excess of 7% per annum. The term of our Advisory Agreement expires June 5, 2021, subject to an unlimited number of successive one-year renewals. The fixed advisory fees for the years ended December 31, 2020, 2019 and 2018 were $25,274, $23,026 and $20,052 respectively. The performance fees for the years ended December 31, 2020, 2019 and 2018 were $0, $0 and $1,075 respectively. Included in Advisor fees payable for the year ended December 31, 2020 and 2019 were $2,122 and $2,169 of fixed fee expense, respectively. We pay Jones Lang LaSalle Americas, Inc. (“JLL Americas”), an affiliate of the Advisor, for property management, leasing, mortgage brokerage and sales brokerage services performed at various properties we own. For the years ended December 31, 2020, 2019 and 2018, JLL Americas was paid $741, $1,608 and $956, respectively, for property management and leasing services. During the year ended December 31, 2020, we paid JLL Americas $75 in brokerage fees for the sale of 24823 Anza Drive and $133 in mortgage brokerage fees related to the mortgage note payable for Villas at Legacy. During the year ended December 31, 2019, we paid JLL Americas $203 in mortgage brokerage fees related to the mortgage note payable for Stonemeadow Farms and $146 in mortgage brokerage fees related to the mortgage note payable for Presley Uptown. We pay the Dealer Manager selling commissions and dealer manager fees in connection with our offerings. For the years ended December 31, 2020, 2019 and 2018, we paid the Dealer Manager selling commissions and dealer manager fees totaling $11,303, $12,203 and $9,113, respectively. A majority of the selling commissions and dealer manager fees are reallowed to participating broker-dealers. Included in accrued offering costs at December 31, 2020 and 2019 were $105,770 and $93,450 of future dealer manager fees payable, respectively. As of December 31, 2020 and 2019, we owed $1,138 and $1,775, respectively, for organization and offering costs paid by LaSalle ( see Note 6-Common Stock ). These costs are included in Accrued offering costs. LaSalle Investment Management Distributors, LLC also serves as the dealer manager for the DST Program on a “best efforts” basis. Our taxable REIT subsidiary, which is a wholly owned subsidiary of our operating partnership, will pay the dealer manager upfront selling commissions, upfront dealer manager fees and placement fees of up to 5.0%, 1.0% and 1.0%, respectively, of the gross purchase price per unit of beneficial interest sold in the DST Program. All upfront selling commissions and upfront dealer manager fees are reallowed to participating broker-dealers. For the year ended December 31, 2020 and 2019, our taxable REIT subsidiary paid $1,917 and $0, respectively, to the Dealer Manager. In addition, the dealer manager may receive an ongoing investor servicing fee that is calculated daily on a continuous basis from year to year equal to 1/365th of (a) 0.25% of the total equity of each outstanding unit of beneficial interest for such day, payable by the Delaware statutory trusts; (b) 0.85% of the NAV of each outstanding Class A OP Unit for such day issued in connection with the FMV Option, payable by our operating partnership; and (c) 0.85% of the NAV of each outstanding Class A share for such day issued in connection with the Redemption Right, payable by us. The investor servicing fee may continue for so long as the investor in the DST Program holds beneficial interests, Class A, Class M, and Class A-I OP Units or Class A, Class M and Class A-I shares that were issued in connection with the DST Program. No investor servicing fee will be paid on Class M-I OP Units or Class M-I shares. For the year ended December 31, 2020 and 2019, the Delaware statutory trusts paid $100 and $0, respectively, in investor servicing fees to the Dealer Manager in connection with the DST Program. LaSalle also serves as the manager for the DST Program. Each Delaware statutory trust may pay the manager a management fee equal to a to-be-agreed upon percentage of the total equity of such Delaware statutory trust. For the years ended December 31, 2020 and 2019, the Delaware statutory trusts paid $62 and $0, respectively, in management fees to our Advisor in connection with the DST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6" t="inlineStr">
        <is>
          <t>Commitments and Contingencies Disclosure [Abstract]</t>
        </is>
      </c>
    </row>
    <row r="4">
      <c r="A4" s="3" t="inlineStr">
        <is>
          <t>COMMITMENTS AND CONTINGENCIES</t>
        </is>
      </c>
      <c r="B4" s="3" t="inlineStr">
        <is>
          <t>COMMITMENTS AND CONTINGENCIES We are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we believe the ultimate resolution of such claims and litigation will not have a material adverse effect on our financial position, results of operations or liquidity. From time to time, we have entered into contingent agreements for the acquisition and financing of properties. Such acquisitions and financings are subject to satisfactory completion of due diligence or meeting certain leasing or occupancy thresholds. We are subject to fixed ground lease payments on South Beach Parking Garage of $100 per year until September 30, 2021, which will increase every five years thereafter by the lesser of 12% or the cumulative CPI over the previous five year period. We are also subject to a variable ground lease payment calculated as 2.5% of revenue. The lease expires September 30, 2041 and has a ten-year renewal 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t>
        </is>
      </c>
      <c r="B1" s="2" t="inlineStr">
        <is>
          <t>12 Months Ended</t>
        </is>
      </c>
    </row>
    <row r="2">
      <c r="B2" s="2" t="inlineStr">
        <is>
          <t>Dec. 31, 2020</t>
        </is>
      </c>
    </row>
    <row r="3">
      <c r="A3" s="6" t="inlineStr">
        <is>
          <t>Segment Reporting [Abstract]</t>
        </is>
      </c>
    </row>
    <row r="4">
      <c r="A4" s="3" t="inlineStr">
        <is>
          <t>Segment Reporting Disclosure [Text Block]</t>
        </is>
      </c>
      <c r="B4" s="3" t="inlineStr">
        <is>
          <t xml:space="preserve">SEGMENT REPORTING We have five operating segments: apartment, industrial, office, retail and other properties. Consistent with how we review and manage our properties, the financial information summarized below is presented by operating segment and reconciled to income from operations for the years ended December 31, 2020, 2019 and 2018: Year Ended December 31, 2020 Apartments Industrial Office Retail Other Total Assets $ 788,060 $ 659,870 $ 277,556 $ 577,588 $ 22,134 $ 2,325,208 Capital expenditures by segment $ 4,346 $ 4,673 $ 2,589 $ 1,803 $ 119 $ 13,530 Revenues: Rental revenue $ 63,948 $ 49,743 $ 27,239 $ 45,417 $ 294 $ 186,641 Other revenue 3,474 323 1,313 572 1,298 6,980 Total revenues $ 67,422 $ 50,066 $ 28,552 $ 45,989 $ 1,592 $ 193,621 Operating expenses: Real estate taxes $ 11,476 $ 8,218 $ 3,396 $ 6,193 $ 382 $ 29,665 Property operating 19,643 4,121 5,938 7,583 714 37,999 Total segment operating expenses $ 31,119 $ 12,339 $ 9,334 $ 13,776 $ 1,096 $ 67,664 Reconciliation to net income Property general and administrative 4,318 Advisor fees 25,274 Company level expenses 2,936 Depreciation and amortization 75,603 Total operating expenses $ 175,795 Other income and (expenses): Interest expense $ (40,668) Loss from unconsolidated real estate affiliates and fund investment (19,451) Loss on disposition of property and extinguishment of debt (1,772) Total other income and (expenses) $ (61,891) Net loss $ (44,065) Reconciliation to total consolidated assets as of December 31, 2020 Assets per reportable segments (1) $ 2,325,208 Investment in unconsolidated real estate affiliates, real estate fund investment and corporate level assets 333,391 Total consolidated assets $ 2,658,599 ________ (1) Includes $34,505 of Industrial segment asset classified as held for sale as of December 31, 2020. Year Ended December 31, 2019 Apartments Industrial Office Retail Other Total Assets $ 797,923 $ 587,321 $ 225,352 $ 549,918 $ 22,350 $ 2,182,864 Capital expenditures by segment $ 7,510 $ 5,162 $ 584 $ 6,602 $ 16 $ 19,874 Revenues: Rental revenue $ 57,069 $ 45,166 $ 18,918 $ 45,699 $ 318 $ 167,170 Other revenue 3,179 469 529 728 2,204 7,109 Total revenues $ 60,248 $ 45,635 $ 19,447 $ 46,427 $ 2,522 $ 174,279 Operating expenses: Real estate taxes $ 10,120 $ 7,395 $ 1,985 $ 5,063 $ 449 $ 25,012 Property operating 16,465 3,701 3,677 7,117 823 31,783 Total segment operating expenses $ 26,585 $ 11,096 $ 5,662 $ 12,180 $ 1,272 $ 56,795 Reconciliation to net income Property general and administrative 1,659 Advisor fees 23,026 Company level expenses 3,201 Depreciation and amortization 67,348 Total operating expenses $ 152,029 Other income and (expenses): Interest expense $ (36,185) Income from unconsolidated real estate affiliates and fund investments 7,066 Gain on disposition of property and extinguishment of debt 106,871 Total other income and (expenses) $ 77,752 Net income $ 100,002 Reconciliation to total consolidation assets as of December 31, 2019 Assets per reportable segments $ 2,182,864 Investment in unconsolidated real estate affiliates, real estate fund investment and corporate level assets 348,645 Total consolidated assets $ 2,531,509 Year Ended December 31, 2018 Apartments Industrial Office Retail Other Total Capital expenditures by segment $ 7,186 $ 1,906 $ 250 $ 3,956 $ 90 $ 13,388 Revenues: Rental revenue $ 48,152 $ 40,290 $ 29,791 $ 46,168 $ 305 $ 164,706 Other income 2,834 4 201 549 2,218 5,806 Total revenues $ 50,986 $ 40,294 $ 29,992 $ 46,717 $ 2,523 $ 170,512 Operating expenses: Real estate taxes $ 8,576 $ 7,714 $ 2,884 $ 5,705 $ 512 $ 25,391 Property operating 14,087 3,163 6,021 7,250 730 31,251 Total segment operating expenses $ 22,663 $ 10,877 $ 8,905 $ 12,955 $ 1,242 $ 56,642 Reconciliation to net income Property general and administrative 918 Advisor fees 21,127 Company level expenses 2,718 Depreciation and amortization 62,037 Total operating expenses $ 143,442 Other income and (expenses): Interest expense $ (33,135) Income from unconsolidated real estate affiliates and fund investments 2,004 Gain on disposition of property and extinguishment of debt 29,665 Total other income and (expenses) $ (1,466) Net income $ 25,6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t>
        </is>
      </c>
      <c r="B1" s="2" t="inlineStr">
        <is>
          <t>12 Months Ended</t>
        </is>
      </c>
    </row>
    <row r="2">
      <c r="B2" s="2" t="inlineStr">
        <is>
          <t>Dec. 31, 2020</t>
        </is>
      </c>
    </row>
    <row r="3">
      <c r="A3" s="6" t="inlineStr">
        <is>
          <t>Quarterly Financial Information Disclosure [Abstract]</t>
        </is>
      </c>
    </row>
    <row r="4">
      <c r="A4" s="3" t="inlineStr">
        <is>
          <t>Quarterly Financial Information [Text Block]</t>
        </is>
      </c>
      <c r="B4" s="3" t="inlineStr">
        <is>
          <t>QUARTERLY FINANCIAL INFORMATION (UNAUDITED) Three Months Three Months Three Months Three Months Total revenues $ 48,660 $ 46,916 $ 49,037 $ 49,008 Net loss (18,529) (8,216) (10,113) (7,207) Net loss attributable to Jones Lang LaSalle Income Property Trust, Inc. (18,549) (8,204) (10,122) (7,131) Net loss attributable to Jones Lang LaSalle Income Property Trust, Inc. per share-basic and diluted: Class A $ (0.11) $ (0.05) $ (0.06) $ (0.04) Class M (0.11) (0.05) (0.06) (0.04) Class A-I (0.11) (0.05) (0.06) (0.04) Class M-I (0.11) (0.05) (0.06) (0.04) Class D (0.11) (0.05) (0.06) (0.04) Weighted average common stock outstanding-basic and diluted 172,744,239 170,103,439 169,289,415 170,333,718 Three Months Three Months Three Months Three Months Total revenues $ 41,129 $ 40,875 $ 44,785 $ 47,490 Net income (loss) 106,735 (2,950) (4,851) 1,068 Net income (loss) attributable to Jones Lang LaSalle Income Property Trust, Inc. 106,736 (2,963) (4,882) 1,042 Net income (loss) attributable to Jones Lang LaSalle Income Property Trust, Inc. per share-basic and diluted: Class A $ 0.76 $ (0.02) $ (0.03) $ 0.01 Class M 0.76 (0.02) (0.03) 0.01 Class A-I 0.76 (0.02) (0.03) 0.01 Class M-I 0.76 (0.02) (0.03) 0.01 Class D 0.76 (0.02) (0.03) 0.01 Weighted average common stock outstanding-basic and diluted 139,744,220 146,009,775 154,940,895 163,718,210 All significant fluctuations between the quarters are attributable to acquisitions and dispositions made in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6" t="inlineStr">
        <is>
          <t>Investments in real estate:</t>
        </is>
      </c>
    </row>
    <row r="3">
      <c r="A3" s="3" t="inlineStr">
        <is>
          <t>Land</t>
        </is>
      </c>
      <c r="B3" s="4" t="n">
        <v>428313</v>
      </c>
      <c r="C3" s="4" t="n">
        <v>430278</v>
      </c>
    </row>
    <row r="4">
      <c r="A4" s="3" t="inlineStr">
        <is>
          <t>Buildings and equipment</t>
        </is>
      </c>
      <c r="B4" s="5" t="n">
        <v>1892023</v>
      </c>
      <c r="C4" s="5" t="n">
        <v>1770236</v>
      </c>
    </row>
    <row r="5">
      <c r="A5" s="3" t="inlineStr">
        <is>
          <t>Less accumulated depreciation</t>
        </is>
      </c>
      <c r="B5" s="5" t="n">
        <v>-219833</v>
      </c>
      <c r="C5" s="5" t="n">
        <v>-176236</v>
      </c>
    </row>
    <row r="6">
      <c r="A6" s="3" t="inlineStr">
        <is>
          <t>Net property and equipment</t>
        </is>
      </c>
      <c r="B6" s="5" t="n">
        <v>2100503</v>
      </c>
      <c r="C6" s="5" t="n">
        <v>2024278</v>
      </c>
    </row>
    <row r="7">
      <c r="A7" s="3" t="inlineStr">
        <is>
          <t>Investments in real estate and other assets held for sale</t>
        </is>
      </c>
      <c r="B7" s="5" t="n">
        <v>34148</v>
      </c>
      <c r="C7" s="5" t="n">
        <v>0</v>
      </c>
    </row>
    <row r="8">
      <c r="A8" s="3" t="inlineStr">
        <is>
          <t>Equity Method Investments</t>
        </is>
      </c>
      <c r="B8" s="5" t="n">
        <v>187890</v>
      </c>
      <c r="C8" s="5" t="n">
        <v>159288</v>
      </c>
    </row>
    <row r="9">
      <c r="A9" s="3" t="inlineStr">
        <is>
          <t>Real Estate Investments, Unconsolidated Real Estate and Other Joint Ventures</t>
        </is>
      </c>
      <c r="B9" s="5" t="n">
        <v>79192</v>
      </c>
      <c r="C9" s="5" t="n">
        <v>93400</v>
      </c>
    </row>
    <row r="10">
      <c r="A10" s="3" t="inlineStr">
        <is>
          <t>Net investments in real estate</t>
        </is>
      </c>
      <c r="B10" s="5" t="n">
        <v>2401733</v>
      </c>
      <c r="C10" s="5" t="n">
        <v>2276966</v>
      </c>
    </row>
    <row r="11">
      <c r="A11" s="3" t="inlineStr">
        <is>
          <t>Cash and cash equivalents</t>
        </is>
      </c>
      <c r="B11" s="5" t="n">
        <v>84805</v>
      </c>
      <c r="C11" s="5" t="n">
        <v>77056</v>
      </c>
    </row>
    <row r="12">
      <c r="A12" s="3" t="inlineStr">
        <is>
          <t>Restricted cash</t>
        </is>
      </c>
      <c r="B12" s="5" t="n">
        <v>16629</v>
      </c>
      <c r="C12" s="5" t="n">
        <v>36966</v>
      </c>
    </row>
    <row r="13">
      <c r="A13" s="3" t="inlineStr">
        <is>
          <t>Tenant accounts receivable, net</t>
        </is>
      </c>
      <c r="B13" s="5" t="n">
        <v>8680</v>
      </c>
      <c r="C13" s="5" t="n">
        <v>6424</v>
      </c>
    </row>
    <row r="14">
      <c r="A14" s="3" t="inlineStr">
        <is>
          <t>Deferred expenses, net</t>
        </is>
      </c>
      <c r="B14" s="5" t="n">
        <v>10982</v>
      </c>
      <c r="C14" s="5" t="n">
        <v>9351</v>
      </c>
    </row>
    <row r="15">
      <c r="A15" s="3" t="inlineStr">
        <is>
          <t>Acquired intangible assets, net</t>
        </is>
      </c>
      <c r="B15" s="5" t="n">
        <v>105206</v>
      </c>
      <c r="C15" s="5" t="n">
        <v>93342</v>
      </c>
    </row>
    <row r="16">
      <c r="A16" s="3" t="inlineStr">
        <is>
          <t>Deferred rent receivable, net</t>
        </is>
      </c>
      <c r="B16" s="5" t="n">
        <v>21274</v>
      </c>
      <c r="C16" s="5" t="n">
        <v>20407</v>
      </c>
    </row>
    <row r="17">
      <c r="A17" s="3" t="inlineStr">
        <is>
          <t>Prepaid expenses and other assets</t>
        </is>
      </c>
      <c r="B17" s="5" t="n">
        <v>9290</v>
      </c>
      <c r="C17" s="5" t="n">
        <v>10997</v>
      </c>
    </row>
    <row r="18">
      <c r="A18" s="3" t="inlineStr">
        <is>
          <t>TOTAL ASSETS</t>
        </is>
      </c>
      <c r="B18" s="5" t="n">
        <v>2658599</v>
      </c>
      <c r="C18" s="5" t="n">
        <v>2531509</v>
      </c>
    </row>
    <row r="19">
      <c r="A19" s="6" t="inlineStr">
        <is>
          <t>LIABILITIES AND EQUITY</t>
        </is>
      </c>
    </row>
    <row r="20">
      <c r="A20" s="3" t="inlineStr">
        <is>
          <t>Mortgage notes and other debt payable, net</t>
        </is>
      </c>
      <c r="B20" s="5" t="n">
        <v>868102</v>
      </c>
      <c r="C20" s="5" t="n">
        <v>836818</v>
      </c>
    </row>
    <row r="21">
      <c r="A21" s="3" t="inlineStr">
        <is>
          <t>Disposal Group, Including Discontinued Operation, Liabilities</t>
        </is>
      </c>
      <c r="B21" s="5" t="n">
        <v>18242</v>
      </c>
      <c r="C21" s="5" t="n">
        <v>0</v>
      </c>
    </row>
    <row r="22">
      <c r="A22" s="3" t="inlineStr">
        <is>
          <t>Accounts payable and other accrued expenses</t>
        </is>
      </c>
      <c r="B22" s="5" t="n">
        <v>36137</v>
      </c>
      <c r="C22" s="5" t="n">
        <v>55092</v>
      </c>
    </row>
    <row r="23">
      <c r="A23" s="3" t="inlineStr">
        <is>
          <t>Financing obligation</t>
        </is>
      </c>
      <c r="B23" s="5" t="n">
        <v>155882</v>
      </c>
      <c r="C23" s="5" t="n">
        <v>0</v>
      </c>
    </row>
    <row r="24">
      <c r="A24" s="3" t="inlineStr">
        <is>
          <t>Accrued Offering Costs</t>
        </is>
      </c>
      <c r="B24" s="5" t="n">
        <v>106908</v>
      </c>
      <c r="C24" s="5" t="n">
        <v>95225</v>
      </c>
    </row>
    <row r="25">
      <c r="A25" s="3" t="inlineStr">
        <is>
          <t>Distributions payable</t>
        </is>
      </c>
      <c r="B25" s="5" t="n">
        <v>0</v>
      </c>
      <c r="C25" s="5" t="n">
        <v>19888</v>
      </c>
    </row>
    <row r="26">
      <c r="A26" s="3" t="inlineStr">
        <is>
          <t>Accrued interest</t>
        </is>
      </c>
      <c r="B26" s="5" t="n">
        <v>2153</v>
      </c>
      <c r="C26" s="5" t="n">
        <v>2602</v>
      </c>
    </row>
    <row r="27">
      <c r="A27" s="3" t="inlineStr">
        <is>
          <t>Accrued real estate taxes</t>
        </is>
      </c>
      <c r="B27" s="5" t="n">
        <v>6640</v>
      </c>
      <c r="C27" s="5" t="n">
        <v>5137</v>
      </c>
    </row>
    <row r="28">
      <c r="A28" s="3" t="inlineStr">
        <is>
          <t>Advisor fees payable</t>
        </is>
      </c>
      <c r="B28" s="5" t="n">
        <v>2122</v>
      </c>
      <c r="C28" s="5" t="n">
        <v>2169</v>
      </c>
    </row>
    <row r="29">
      <c r="A29" s="3" t="inlineStr">
        <is>
          <t>Acquired intangible liabilities, net</t>
        </is>
      </c>
      <c r="B29" s="5" t="n">
        <v>14990</v>
      </c>
      <c r="C29" s="5" t="n">
        <v>15821</v>
      </c>
    </row>
    <row r="30">
      <c r="A30" s="3" t="inlineStr">
        <is>
          <t>TOTAL LIABILITIES</t>
        </is>
      </c>
      <c r="B30" s="5" t="n">
        <v>1211176</v>
      </c>
      <c r="C30" s="5" t="n">
        <v>1032752</v>
      </c>
    </row>
    <row r="31">
      <c r="A31" s="3" t="inlineStr">
        <is>
          <t>Commitments and contingencies</t>
        </is>
      </c>
      <c r="B31" s="5" t="n">
        <v>0</v>
      </c>
      <c r="C31" s="5" t="n">
        <v>0</v>
      </c>
    </row>
    <row r="32">
      <c r="A32" s="6" t="inlineStr">
        <is>
          <t>Equity:</t>
        </is>
      </c>
    </row>
    <row r="33">
      <c r="A33" s="3" t="inlineStr">
        <is>
          <t>Additional Paid in Capital, Common Stock</t>
        </is>
      </c>
      <c r="B33" s="5" t="n">
        <v>1922136</v>
      </c>
      <c r="C33" s="5" t="n">
        <v>1860734</v>
      </c>
    </row>
    <row r="34">
      <c r="A34" s="3" t="inlineStr">
        <is>
          <t>Distributions to stockholders</t>
        </is>
      </c>
      <c r="B34" s="5" t="n">
        <v>-481760</v>
      </c>
      <c r="C34" s="5" t="n">
        <v>-398939</v>
      </c>
    </row>
    <row r="35">
      <c r="A35" s="3" t="inlineStr">
        <is>
          <t>Accumulated deficit</t>
        </is>
      </c>
      <c r="B35" s="5" t="n">
        <v>-14723</v>
      </c>
      <c r="C35" s="5" t="n">
        <v>29283</v>
      </c>
    </row>
    <row r="36">
      <c r="A36" s="3" t="inlineStr">
        <is>
          <t>Total Jones Lang LaSalle Income Property Trust, Inc. stockholders’ equity</t>
        </is>
      </c>
      <c r="B36" s="5" t="n">
        <v>1427384</v>
      </c>
      <c r="C36" s="5" t="n">
        <v>1492736</v>
      </c>
    </row>
    <row r="37">
      <c r="A37" s="3" t="inlineStr">
        <is>
          <t>Noncontrolling interests</t>
        </is>
      </c>
      <c r="B37" s="5" t="n">
        <v>20039</v>
      </c>
      <c r="C37" s="5" t="n">
        <v>6021</v>
      </c>
    </row>
    <row r="38">
      <c r="A38" s="3" t="inlineStr">
        <is>
          <t>Stockholders' Equity, Including Portion Attributable to Noncontrolling Interest</t>
        </is>
      </c>
      <c r="B38" s="5" t="n">
        <v>1447423</v>
      </c>
      <c r="C38" s="5" t="n">
        <v>1498757</v>
      </c>
    </row>
    <row r="39">
      <c r="A39" s="3" t="inlineStr">
        <is>
          <t>Liabilities and Equity</t>
        </is>
      </c>
      <c r="B39" s="5" t="n">
        <v>2658599</v>
      </c>
      <c r="C39" s="5" t="n">
        <v>2531509</v>
      </c>
    </row>
    <row r="40">
      <c r="A40" s="3" t="inlineStr">
        <is>
          <t>Class A Shares [Member]</t>
        </is>
      </c>
    </row>
    <row r="41">
      <c r="A41" s="6" t="inlineStr">
        <is>
          <t>Equity:</t>
        </is>
      </c>
    </row>
    <row r="42">
      <c r="A42" s="3" t="inlineStr">
        <is>
          <t>Common Stock, Value, Issued</t>
        </is>
      </c>
      <c r="B42" s="5" t="n">
        <v>897</v>
      </c>
      <c r="C42" s="5" t="n">
        <v>880</v>
      </c>
    </row>
    <row r="43">
      <c r="A43" s="3" t="inlineStr">
        <is>
          <t>Class M Shares [Member]</t>
        </is>
      </c>
    </row>
    <row r="44">
      <c r="A44" s="6" t="inlineStr">
        <is>
          <t>Equity:</t>
        </is>
      </c>
    </row>
    <row r="45">
      <c r="A45" s="3" t="inlineStr">
        <is>
          <t>Common Stock, Value, Issued</t>
        </is>
      </c>
      <c r="B45" s="5" t="n">
        <v>356</v>
      </c>
      <c r="C45" s="5" t="n">
        <v>390</v>
      </c>
    </row>
    <row r="46">
      <c r="A46" s="3" t="inlineStr">
        <is>
          <t>Class A-I Shares [Member]</t>
        </is>
      </c>
    </row>
    <row r="47">
      <c r="A47" s="6" t="inlineStr">
        <is>
          <t>Equity:</t>
        </is>
      </c>
    </row>
    <row r="48">
      <c r="A48" s="3" t="inlineStr">
        <is>
          <t>Common Stock, Value, Issued</t>
        </is>
      </c>
      <c r="B48" s="5" t="n">
        <v>96</v>
      </c>
      <c r="C48" s="5" t="n">
        <v>112</v>
      </c>
    </row>
    <row r="49">
      <c r="A49" s="3" t="inlineStr">
        <is>
          <t>Class M-I Shares [Member]</t>
        </is>
      </c>
    </row>
    <row r="50">
      <c r="A50" s="6" t="inlineStr">
        <is>
          <t>Equity:</t>
        </is>
      </c>
    </row>
    <row r="51">
      <c r="A51" s="3" t="inlineStr">
        <is>
          <t>Common Stock, Value, Issued</t>
        </is>
      </c>
      <c r="B51" s="5" t="n">
        <v>332</v>
      </c>
      <c r="C51" s="5" t="n">
        <v>226</v>
      </c>
    </row>
    <row r="52">
      <c r="A52" s="3" t="inlineStr">
        <is>
          <t>Class D Shares [Member]</t>
        </is>
      </c>
    </row>
    <row r="53">
      <c r="A53" s="6" t="inlineStr">
        <is>
          <t>Equity:</t>
        </is>
      </c>
    </row>
    <row r="54">
      <c r="A54" s="3" t="inlineStr">
        <is>
          <t>Common Stock, Value, Issued</t>
        </is>
      </c>
      <c r="B54" s="4" t="n">
        <v>50</v>
      </c>
      <c r="C54" s="4" t="n">
        <v>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6" t="inlineStr">
        <is>
          <t>Subsequent Events [Abstract]</t>
        </is>
      </c>
    </row>
    <row r="4">
      <c r="A4" s="3" t="inlineStr">
        <is>
          <t>Subsequent Events</t>
        </is>
      </c>
      <c r="B4" s="3" t="inlineStr">
        <is>
          <t>SUBSEQUENT EVENTS On January 8, 2021, we sold South Seattle Distribution Center, a 323,000 square foot industrial property located in Seattle, Washington for approximately $72,600 less closing costs and the loan of $17,841 was repaid. We recorded a gain on the sale of the property in the amount of approximately $34,000. On January 21, 2021, we acquired Louisville Distribution Center, a 1,040,000 square foot industrial property located in Shepherdsville, Kentucky for approximately $95,000. The acquisition was funded with cash on hand. On February 2, 2021, we acquired 170 Park Ave, a 147,000 square foot medical office property located in Florham Park, New Jersey for approximately $46,600. The acquisition was funded with cash on hand. On February 23, 2021, we acquired Southeast Phoenix Distribution Center, a 474,000 square foot industrial distribution center located in Chandler, Arizona for approximately $91,000. The acquisition was funded with cash on hand. On March 9, 2021, our board of directors approved a gross dividend for the first quarter of 2021 of $0.135 per share to stockholders and OP Unit holders of record as of March 25, 2021. The dividend will be paid on or around March 30, 2021. Class A, Class M, Class A-I, Class M-I and Class D stockholders and Class M-I OP Unit holders will receive $0.135 per share or OP Unit, less applicable class-specific fees, if any.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Notes)</t>
        </is>
      </c>
      <c r="B1" s="2" t="inlineStr">
        <is>
          <t>12 Months Ended</t>
        </is>
      </c>
    </row>
    <row r="2">
      <c r="B2" s="2" t="inlineStr">
        <is>
          <t>Dec. 31, 2020</t>
        </is>
      </c>
    </row>
    <row r="3">
      <c r="A3" s="6" t="inlineStr">
        <is>
          <t>SEC Schedule, 12-28, Real Estate Companies, Investment in Real Estate and Accumulated Depreciation Disclosure [Abstract]</t>
        </is>
      </c>
    </row>
    <row r="4">
      <c r="A4" s="3" t="inlineStr">
        <is>
          <t>Real Estate and Accumulated Depreciation Disclosure [Text Block]</t>
        </is>
      </c>
      <c r="B4" s="3" t="inlineStr">
        <is>
          <t xml:space="preserve">Schedule III—Real Estate and Accumulated Depreciation as of December 31, 2020 Col. A Col. B Col. C Col. D Col. E Description Encumbrances Initial Cost Costs Capitalized Gross Amounts at which Total Land Building Land Building Carrying Land Building Apartment Properties: The Edge at Lafayette—Lafayette, LA $ — $ 1,782 $ 23,266 $ — $ (1,263) $ — $ 1,782 $ 22,003 $ 23,785 Townlake of Coppell—Coppell, TX — 8,444 36,805 — 3,485 — 8,444 40,290 48,734 AQ Rittenhouse—Philadelphia, PA 26,370 11,000 39,963 — (279) — 11,000 39,684 50,684 Lane Park Apartments—Mountain Brook, AL 37,000 5,100 66,428 — 1,612 — 5,100 68,040 73,140 Dylan Point Loma—San Diego, CA 40,500 19,000 70,860 — 276 — 19,000 71,136 90,136 The Penfield—St. Paul, MN 35,500 8,021 52,713 — 1,100 — 8,021 53,813 61,834 180 North Jefferson—Chicago, IL 45,000 18,588 75,435 — 7,021 — 18,588 82,456 101,044 Jory Trail at the Grove—Wilsonville, OR 43,600 7,877 64,369 — 3,696 — 7,877 68,065 75,942 The Reserve at Johns Creek Walk—Johns Creek, GA 26,000 7,552 38,025 — 607 — 7,552 38,632 46,184 Villas at Legacy—Plano, TX 29,500 6,888 48,504 — 3,384 — 6,888 51,888 58,776 Stonemeadow Farms - Bothell, WA 45,000 14,000 65,535 — 1,177 — 14,000 66,712 80,712 Summit at San Marcos - Chandler, AZ 35,900 6,401 63,335 — (30) — 6,401 63,305 69,706 Presley Uptown - Charlotte, NC 30,000 7,390 46,479 — 126 — 7,390 46,605 53,995 Total Apartment Properties 394,370 122,043 691,717 — 20,912 — 122,043 712,629 834,672 Industrial Properties: Kendall Distribution Center—Atlanta, GA — 2,656 12,836 (293) 296 — 2,363 13,132 15,495 Norfleet Distribution Center—Kansas City, MO — 2,134 31,397 (205) (1,937) — 1,929 29,460 31,389 Suwanee Distribution Center—Suwanee, GA — 6,155 27,598 — 101 — 6,155 27,699 33,854 Grand Prairie Distribution Center—Grand Prairie, TX — 2,100 12,478 — 404 — 2,100 12,882 14,982 Charlotte Distribution Center—Charlotte, NC 9,556 5,381 15,002 — 372 — 5,381 15,374 20,755 4050 Corporate Drive—Grapevine, TX 12,147 5,200 18,327 — 291 — 5,200 18,618 23,818 4055 Corporate Drive—Grapevine, TX 5,573 2,400 12,377 — 1,482 — 2,400 13,859 16,259 2501-2575 Allan Drive—Elk Grove, IL — 4,300 10,926 — 739 — 4,300 11,665 15,965 2601-2651 Allan Drive—Elk Grove, IL — 2,600 7,726 — 150 — 2,600 7,876 10,476 1300 Michael Drive—Wood Dale, IL — 1,900 6,770 — 258 — 1,900 7,028 8,928 1350 Michael Drive—Wood Dale, IL — 1,500 5,059 — 171 — 1,500 5,230 6,730 1225 Michael Drive—Wood Dale, IL — 2,600 7,149 — 105 — 2,600 7,254 9,854 200 Lewis Drive—Wood Dale, IL — 1,100 4,165 — 167 — 1,100 4,332 5,432 1301-1365 Mittel Boulevard—Chicago, IL — 2,700 5,473 — 141 — 2,700 5,614 8,314 Tampa Distribution Center- Tampa, FL — 3,507 22,485 — 84 — 3,507 22,569 26,076 Aurora Distribution Center- Aurora, IL 13,716 9,861 14,646 — — — 9,861 14,646 24,507 28150 West Harrison Parkway- Valencia, CA — 2,760 8,899 — — — 2,760 8,899 11,659 28145 West Harrison Parkway- Valencia, CA — 3,468 10,111 — 19 — 3,468 10,130 13,598 Col. A Col. B Col. C Col. D Col. E Description Encumbrances Initial Cost Costs Capitalized Gross Amounts at which Total Land Building Land Building Carrying Land Building 28904 Avenue Paine- Valencia, CA — 3,812 10,535 — 173 — 3,812 10,708 14,520 25045 Avenue Tibbitts- Santa Clarita, CA — 4,087 13,224 — 267 — 4,087 13,491 17,578 6000 Giant Road- Richmond, CA — 11,572 26,556 — 31 — 11,572 26,587 38,159 6015 Giant Road- Richmond, CA — 10,468 24,127 — (1,004) — 10,468 23,123 33,591 6025 Giant Road- Richmond, CA — 2,700 4,167 — 497 — 2,700 4,664 7,364 Mason Mill Distribution Center—Buford, GA 17,500 3,406 23,312 — (123) — 3,406 23,189 26,595 Fremont Distribution Center - Fremont, CA — 29,427 7,024 — 1,602 — 29,427 8,626 38,053 3324 Trinity Boulevard - Grand Prairie, TX — 3,215 11,255 — (13) — 3,215 11,242 14,457 Taunton Distribution Center - Taunton, MA — 2,000 21,589 — 145 — 2,000 21,734 23,734 Chandler Distribution Center - Chandler, AZ — 3,803 24,095 — 15 — 3,803 24,110 27,913 Fort Worth Distribution Center--Fort Worth, TX — 3,059 21,053 — 28 — 3,059 21,081 24,140 4993 Anson Boulevard--Whitestown, IN — 2,197 20,224 — 3 — 2,197 20,227 22,424 5102 E 500 South--Whitestown, IN — 3,460 28,049 — 5 — 3,460 28,054 31,514 Total Industrial Properties 58,492 145,528 468,634 (498) 4,469 — 145,030 473,103 618,133 Office Properties: Monument IV at Worldgate—Herndon, VA 40,000 5,186 57,013 — 20,054 — 5,186 77,067 82,253 140 Park Avenue—Florham Park, NJ 22,800 3,162 34,784 — (4) — 3,162 34,780 37,942 San Juan Medical Center- San Juan Capistrano, CA 16,730 9,807 13,303 — 1,002 — 9,807 14,305 24,112 Genesee Plaza - San Deigo, CA 40,221 8,222 73,964 — 464 — 8,222 74,428 82,650 Fountainhead Corporate Park--Tempe, AZ — 5,942 36,301 — 1,516 — 5,942 37,817 43,759 Total Office Properties 119,751 32,319 215,365 — 23,032 — 32,319 238,397 270,716 Retail Properties: The District at Howell Mill—Atlanta, GA 29,638 10,000 56,040 — 5,508 — 10,000 61,548 71,548 Grand Lakes Marketplace—Katy, TX 23,900 5,215 34,770 — 87 — 5,215 34,857 40,072 Oak Grove Plaza—Sachse, TX 9,154 4,434 18,869 — 666 — 4,434 19,535 23,969 Rancho Temecula Town Center—Temecula, CA 28,000 14,600 41,180 — 1,165 — 14,600 42,345 56,945 Skokie Commons—Skokie, IL 24,120 8,859 25,705 891 179 — 9,750 25,884 35,634 Whitestone Market—Austin, TX 25,750 7,000 39,868 — 421 — 7,000 40,289 47,289 Maui Mall—Maui, HI 37,122 44,257 39,454 (1) 10,832 — 44,256 50,286 94,542 Silverstone Marketplace—Scottsdale, AZ — 8,012 33,771 — 25 — 8,012 33,796 41,808 Kierland Village Center—Scottsdale, AZ — 7,037 26,693 — 212 — 7,037 26,905 33,942 Timberland Town Center—Beaverton, OR 20,746 6,083 33,826 — 281 — 6,083 34,107 40,190 Montecito Marketplace—Las Vegas, NV — 11,410 45,212 — 207 — 11,410 45,419 56,829 Milford Crossing--Milford, MA — 1,124 30,869 — (163) — 1,124 30,706 31,830 Col. A Col. B Col. C Col. D Col. E Description Encumbrances Initial Cost Costs Capitalized Gross Amounts at which Total Land Building Land Building Carrying Land Building Total Retail Properties 198,430 128,031 426,257 890 19,420 — 128,921 445,677 574,598 Other Properties: South Beach Parking Garage—Miami, FL — — 21,467 — 750 — — 22,217 22,217 Total Other Properties — — 21,467 — 750 — — 22,217 22,217 Total Consolidated Properties: $ 771,043 $ 427,921 $ 1,823,440 $ 392 $ 68,583 $ — $ 428,313 $ 1,892,023 $ 2,320,336 Properties Held for Sale: 3800 1st Avenue South —Seattle, WA 9,066 7,238 9,673 500 297 — 7,738 9,970 17,708 3844 1st Avenue South—Seattle, WA 5,653 5,563 6,031 385 185 — 5,948 6,216 12,164 3601 2nd Avenue South—Seattle, WA 3,154 2,774 3,365 192 104 — 2,966 3,469 6,435 Total Properties Held for Sale $ 17,873 $ 15,575 $ 19,069 $ 1,077 $ 586 $ — $ 16,652 $ 19,655 $ 36,307 The unaudited aggregate cost and accumulated depreciation for tax purposes was approximately $2,330,580 and $301,026, respectively. (1) Includes net provisions for impairment of real estate taken since acquisition of property. Col. A Col. F Col. G Col. H Col. I Description Accumulated Date of Date of Life on which depreciation in latest income statement is computed Apartment Properties: The Edge at Lafayette—Lafayette, LA $ (5,798) 2007 1/15/2008 50 years Townlake of Coppell—Coppell, TX (7,302) 1986 5/22/2015 40 years AQ Rittenhouse—Philadelphia, PA (4,486) 2015 7/30/2015 50 years Lane Park Apartments—Mountain Brook, AL (7,180) 2014 5/26/2016 50 years Dylan Point Loma—San Diego, CA (7,079) 2016 8/9/2016 50 years The Penfield—St. Paul, MN (4,970) 2013 9/22/2016 50 years 180 North Jefferson—Chicago, IL (9,238) 2004 12/1/2016 40 years Jory Trail at the Grove—Wilsonville, OR (5,748) 2012 7/14/2017 50 years The Reserve at Johns Creek Walk—Johns Creek, GA (3,456) 2007 7/28/2017 40 years Villas at Legacy—Plano, TX (4,049) 1999 6/6/2018 40 years Stonemeadow Farms - Bothell, WA (2,956) 1999 5/13/2019 40 years Summit at San Marcos - Chandler, AZ (2,345) 2018 7/31/2019 50 years Presley Uptown - Charlotte, NC (1,406) 2016 9/30/2019 50 years Total Apartment Properties (66,013) Industrial Properties: Kendall Distribution Center—Atlanta, GA (4,010) 2002 6/30/2005 50 years Norfleet Distribution Center—Kansas City, MO (8,441) 2007 2/27/2007 50 years Suwanee Distribution Center—Suwanee, GA (4,185) 2012 6/28/2013 50 years Grand Prairie Distribution Center—Grand Prairie, TX (1,765) 1980 12/18/2013 40 years Charlotte Distribution Center—Charlotte, NC (2,513) 2013 1/22/2014 50 years 4050 Corporate Drive—Grapevine, TX (2,603) 1991 6/27/2014 40 years 4055 Corporate Drive—Grapevine, TX (2,032) 1996 4/15/2015 40 years 2501-2575 Allan Drive—Elk Grove, IL (1,684) 1996 4/15/2015 40 years 2601-2651 Allan Drive—Elk Grove, IL (1,069) 1985 9/30/2015 40 years 1300 Michael Drive—Wood Dale, IL (920) 1985 9/30/2015 40 years 1350 Michael Drive—Wood Dale, IL (701) 1985 9/30/2015 40 years 1225 Michael Drive—Wood Dale, IL (950) 1985 9/30/2015 40 years 200 Lewis Drive—Wood Dale, IL (857) 1985 9/30/2015 40 years 1301-1365 Mittel Boulevard—Chicago, IL (734) 1985 9/30/2015 40 years Tampa Distribution Center- Tampa, FL (2,695) 1985 9/30/2015 40 years Aurora Distribution Center- Aurora, IL (1,343) 2009 4/11/2016 40 years 28150 West Harrison Parkway- Valencia, CA (1,001) 2016 5/19/2016 50 years 28145 West Harrison Parkway- Valencia, CA (1,150) 1997 6/29/2016 40 years 28904 Avenue Paine- Valencia, CA (1,232) 1997 6/29/2016 40 years 25045 Avenue Tibbitts- Santa Clarita, CA (1,512) 1988 6/29/2016 40 years Col. A Col. F Col. G Col. H Col. I Description Accumulated Date of Date of Life on which depreciation in latest income statement is computed 6000 Giant Road- Richmond, CA (2,302) 1988 6/29/2016 40 years 6015 Giant Road- Richmond, CA (1,995) 2016 9/8/2016 50 years 6025 Giant Road- Richmond, CA (343) 2016 9/8/2016 50 years Mason Mill Distribution Center—Buford, GA (1,398) 2016 12/29/2016 50 years Fremont Distribution Center - Fremont, CA (386) 1991 3/29/2019 40 years 3324 Trinity Boulevard - Grand Prairie, TX (445) 2015 5/31/2019 40 years Taunton Distribution Center - Taunton, MA (640) 2016 8/23/2019 50 years Chandler Distribution Center - Chandler, AZ (523) 2016 12/5/2019 50 years Fort Worth Distribution Center--Fort Worth, TX (70) 2020 10/23/2020 50 years 4993 Anson Boulevard--Whitestown, IN (34) 2020 12/11/2020 50 years 5102 E 500 South--Whitestown, IN (47) 2020 12/11/2020 50 years Total Industrial Properties (49,580) Office Properties: Monument IV at Worldgate—Herndon, VA (30,081) 2001 8/27/2004 50 years 140 Park Avenue—Florham Park, NJ (3,478) 2015 12/21/2015 50 years San Juan Medical Center- San Juan Capistrano, CA (1,471) 2015 4/1/2016 50 years Genesee Plaza - San Deigo, CA (2,825) 1983 7/2/2019 40 years Fountainhead Corporate Park--Tempe, AZ (896) 1985 2/6/2020 40 years Total Office Properties (38,751) Retail Properties: The District at Howell Mill—Atlanta, GA (16,554) 2006 6/15/2007 50 years Grand Lakes Marketplace—Katy, TX (5,121) 2012 9/17/2013 50 years Oak Grove Plaza—Sachse, TX (3,541) 2003 1/17/2014 40 years Rancho Temecula Town Center—Temecula, CA (7,131) 2007 6/16/2014 40 years Skokie Commons—Skokie, IL (2,952) 2015 5/15/2015 50 years Whitestone Market—Austin, TX (5,383) 2003 9/30/2015 40 years Maui Mall—Maui, HI (7,496) 1971 12/22/2015 40 years Silverstone Marketplace—Scottsdale, AZ (2,990) 2015 7/27/2016 50 years Kierland Village Center—Scottsdale, AZ (2,894) 2001 9/30/2016 40 years Timberland Town Center—Beaverton, OR (2,953) 2015 9/30/2016 50 years Montecito Marketplace—Las Vegas, NV (3,901) 2007 8/8/2017 50 years Milford Crossing--Milford, MA (553) 2017 1/29/2020 50 years Total Retail Properties (61,469) Col. A Col. F Col. G Col. H Col. I Description Accumulated Date of Date of Life on which depreciation in latest income statement is computed Other Properties: South Beach Parking Garage—Miami, FL (4,020) 2001 1/28/2014 40 years Total Other Properties (4,020) Total Consolidated Properties: $ (219,833) Properties Held for Sale: 3800 1st Avenue South —Seattle, WA (1,734) 2005 12/18/2013 40 years 3844 1st Avenue South—Seattle, WA (1,081) 1968 12/18/2013 40 years 3601 2nd Avenue South—Seattle, WA (603) 1949 12/18/2013 40 years Total Properties Held for Sale $ (3,418) Reconciliation of Real Estate Consolidated Properties 2020 2019 2018 Balance at beginning of year $ 2,200,514 $ 1,797,585 $ 1,854,297 Additions 161,947 404,353 67,513 Assets sold/ written off (5,817) (1,424) (2,214) Reclassed as held for sale (36,308) — (122,011) Balance at close of year $ 2,320,336 $ 2,200,514 $ 1,797,585 Reconciliation of Accumulated Depreciation Consolidated Properties 2020 2019 2018 Balance at beginning of year $ 176,236 $ 135,480 $ 112,132 Additions 49,134 42,180 39,833 Assets sold/ written off (2,118) (1,424) (2,214) Reclassed as held for sale (3,419) — (14,271) Balance at close of year $ 219,833 $ 176,236 $ 135,4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6" t="inlineStr">
        <is>
          <t>Accounting Policies [Abstract]</t>
        </is>
      </c>
    </row>
    <row r="4">
      <c r="A4" s="3" t="inlineStr">
        <is>
          <t>Real Estate Held for Development and Sale, Policy [Policy Text Block]</t>
        </is>
      </c>
      <c r="B4" s="3" t="inlineStr">
        <is>
          <t>Investments in Real Estate Real estate assets are stated at cost. Our real estate assets are reviewed for impairment whenever events or changes in circumstances indicate that the carrying value may not be recoverable. A real estate asset is considered to be impaired when the estimated future undiscounted operating cash flow over the expected hold period is less than its carrying value in accordance with the authoritative guidance on accounting for the impairment or disposal of long-lived assets. To the extent impairment has occurred, the excess of the carrying value of the asset over its estimated fair value will be charged to operations. The valuation adjustments were calculated based on market conditions and assumptions made by management at the time the valuation adjustments were recorded, which may differ materially from actual results if market conditions or the underlying assumptions change in the future. If our strategy changes or if market conditions otherwise dictate a change in the holding period and an exit date, an impairment loss could be recognized and such loss could be material. When we have committed to a plan to sell a property that is available for immediate sale, have the necessary approvals and marketing in place, and believe that the sale of the property is probable the assets selected for disposal will be classified as held-for-sale and carried at the lower of their carrying values ( i.e ., cost less accumulated depreciation and any impairment loss recognized, where applicable) or estimated fair values less costs to sell. Carrying values are reassessed at each balance sheet date. Due to market fluctuation, actual proceeds realized on the ultimate sale of these properties may differ from estimates and such differences could be material. Depreciation and amortization cease once a property is classified as held-for-sale. We recorded no impairment charges for the years ended December 31, 2020 and 2019. Depreciation expense is computed using the straight-line method based upon the following estimated useful lives: Asset Category Estimated Useful Life Buildings and improvements 40-50 Years Tenant improvements Lesser of life of improvement or life of related lease Equipment and fixtures 2-10 Years Maintenance and repairs are charged to expense when incurred. Expenditures for significant betterments and improvements are capitalized. Investments in Unconsolidated Real Estate Affiliates and Real Estate Fund Investment We account for our investments in unconsolidated real estate affiliates using either the equity method or the fair value option. Under the equity method the cost of the investment is adjusted for our share of equity in net income or loss and reduced by distributions received and increased by contributions provided. Under the fair value option, the cost basis of the investment is increased for contributions made to the investment and adjusted for our share of changes in the fair value of the investment. Distributions received from investments in unconsolidated real estate affiliates under the fair value option are recorded as income from the unconsolidated affiliates. Distributions that are identified as returns of capital are recorded as a reduction to the cost basis of the investment, whereas distributions identified as capital gains or losses are recorded as realized gains or losses.</t>
        </is>
      </c>
    </row>
    <row r="5">
      <c r="A5" s="3" t="inlineStr">
        <is>
          <t>Revenue Recognition, Deferred Revenue [Policy Text Block]</t>
        </is>
      </c>
      <c r="B5" s="3" t="inlineStr">
        <is>
          <t>Rental Revenue Recognition Minimum rent revenues are recognized on a straight-line basis over the terms of the related leases. Straight-line rent revenue (representing rents recognized prior to being billed and collectible as provided by the terms of the leases) caused net increases to rent revenue of $951, $3,351 and $2,274 for the years ended December 31, 2020, 2019 and 2018, respectively. Also included, as an increase to rent revenue, for the years ended December 31, 2020, 2019 and 2018, are $1,859, $2,107 and $2,244, respectively, of net amortization related to above-and below-market in-place leases at properties acquired as provided by authoritative guidance on goodwill and intangible assets. Tenant recoveries are recognized as revenues in the period the applicable costs are incurred. We recognize rental revenue from tenants under operating leases on a straight-line basis over the non-cancelable term of the lease when collectibility of substantially all rents is reasonably assured. Recognition of rental revenue on a straight-line basis includes the effects of rental abatements, lease incentives and fixed and determinable increases in lease payments over the lease term. For leases where collection of substantially all rents is not deemed to be probable of collection, revenue is recorded equal to cash that has been received from the tenant. We evaluate the collectibility of rents and other receivables at each reporting period based on factors including, among others, tenant's payment history, the financial condition of the tenant, business conditions and trends in the industry in which the tenant operates, economic conditions in the geographic area where the property is located. If evaluation of these factors or others indicates it is not probable we will collect substantially all rent we recognize an adjustment to rental revenue. If our judgment or estimation regarding probability of collection changes we may adjust or record additional rental revenue in the period such conclusion is reached. The COVID-19 pandemic has had a negative impact on many of our tenant’s businesses. The duration and extent of the negative effects caused by the COVID-19 pandemic to the economy is uncertain, and as such collectibility of certain tenants rent receivable balances in the future is also uncertain. We have taken into account current tenant conditions, which include consideration of COVID-19 in our estimation of its uncollectible accounts and deferred rents receivable at December 31, 2020. We are closely monitoring the collectibility of such rents and will adjust future estimations as further information becomes known. During the year ended December 31, 2020, we recorded a reduction in minimum base rent and recovery revenue of $3,887, and a reduction in straight line revenue of $2,019 due to concern of collectibility. During the year ended December 31, 2020, we deferred $1,919 and we abated $1,142 of rental revenue.</t>
        </is>
      </c>
    </row>
    <row r="6">
      <c r="A6" s="3" t="inlineStr">
        <is>
          <t>Income Tax, Policy [Policy Text Block]</t>
        </is>
      </c>
      <c r="B6" s="3" t="inlineStr">
        <is>
          <t>ncome Taxes We first elected to be taxed as a REIT under sections 856-860 of the Internal Revenue Code of 1986, as amended (the “Code”), for our taxable year ended December 31, 2004. To qualify as a REIT, we must meet a number of organizational and operational requirements, including requirements to distribute at least 90% of our REIT taxable income, determined without regard to the dividends paid deduction and excluding net capital gains, and to meet certain quarterly asset and annual income tests. It is our current intention to adhere to these requirements. As a REIT, we will generally not be subject to corporate-level federal income tax to the extent we distribute 100% of our taxable income to our stockholders. If we fail to qualify as a REIT in any taxable year, we will be subject to federal income taxes at regular corporate rates (including any applicable alternative minimum tax) and may not be able to qualify as a REIT for four subsequent taxable years. Even if we qualify for taxation as a REIT, we may be subject to certain state and local taxes on our income, property or net worth, and to certain federal income and excise taxes. On December 22, 2017, tax legislation commonly referred to as the Tax Cuts and Jobs Act was signed into law which resulted in significant U.S. federal income tax reform. We did not identify any items for which the accounting for the income tax effects of the Tax Cut and Jobs Act have not been completed. The Alternative Minimum Tax has been repealed for tax years beginning after December 31, 2017 as a result of the Tax Cut and Jobs Act. Earnings and profits, which determine the tax treatment of dividends to stockholders, differ from net income reported for financial reporting purposes due to differences for federal income tax reporting purposes in computing, among other things, estimated useful lives, depreciable basis of properties and permanent and timing differences on the inclusion or deductibility of elements of income and expense for such purposes.</t>
        </is>
      </c>
    </row>
    <row r="7">
      <c r="A7" s="3" t="inlineStr">
        <is>
          <t>Segment Reporting, Policy [Policy Text Block]</t>
        </is>
      </c>
      <c r="B7" s="3" t="inlineStr">
        <is>
          <t>Business Segments Consistent with how we review and manage our properties, we align our internal operations along the five primary property types we are targeting for investments resulting in five operating segments: apartment properties, industrial properties, office properties, retail properties and other properties.</t>
        </is>
      </c>
    </row>
    <row r="8">
      <c r="A8" s="3" t="inlineStr">
        <is>
          <t>Cash and Cash Equivalents, Policy [Policy Text Block]</t>
        </is>
      </c>
      <c r="B8" s="3" t="inlineStr">
        <is>
          <t>Cash and Cash Equivalents We consider all highly-liquid investments purchased with original maturities of three months or less to be cash equivalents. We maintain a portion of our cash in bank deposit accounts, which, at times, may exceed the federally insured limits. No losses have been experienced related to such accounts. We believe our bank deposit accounts are held with quality financial institutions.</t>
        </is>
      </c>
    </row>
    <row r="9">
      <c r="A9" s="3" t="inlineStr">
        <is>
          <t>Organization, Consolidation, Basis of Presentation, Business Description and Accounting Policies [Text Block]</t>
        </is>
      </c>
      <c r="B9" s="3" t="inlineStr">
        <is>
          <t>Basis of Presentation and Principles of Consolidation The accompanying consolidated financial statements have been prepared in accordance with U.S. generally accepted accounting principles (“GAAP”) and the instructions to Form 10-K and include the accounts of our wholly-owned subsidiaries, consolidated variable interest entities ("VIE") and the unconsolidated investments in real estate affiliates. We consider the authoritative guidance of accounting for investments in common stock, investments in real estate ventures, investors accounting for an investee when the investor has the majority of the voting interest but the minority partners have certain approval or veto rights, determining whether a general partner or general partners as a group controls a limited partnership or similar entity when the limited partners have certain rights, and the consolidation of VIEs in which we own less than a 100% interest. All significant intercompany balances and transactions have been eliminated in consolidation. Parenthetical disclosures are shown on our Consolidated Balance Sheets regarding the amounts of VIE assets and liabilities that are consolidated. As of December 31, 2020, our VIEs include The District at Howell Mill, Grand Lakes Marketplace, and Presley Uptown due to the joint venture structures and our partners having limited participation rights and no kick-out rights. The creditors of our VIEs do not have general recourse to us. Noncontrolling interests represent the minority members’ proportionate share of the equity in our VIEs. At acquisition, the assets, liabilities and noncontrolling interests were measured and recorded at the estimated fair value. Noncontrolling interests will increase for the minority members’ share of net income of these entities and contributions and decrease for the minority members’ share of net loss and distributions. As of December 31, 2020, noncontrolling interests represented the minority members’ proportionate share of the equity of the entities listed above as VIEs. Certain of our joint venture agreements include provisions whereby, at certain specified times, each party has the right to initiate a purchase or sale of its interest in the joint ventures at an agreed upon fair value. Under these provisions, we are not obligated to purchase the interest of its outside joint venture partners.</t>
        </is>
      </c>
    </row>
    <row r="10">
      <c r="A10" s="3" t="inlineStr">
        <is>
          <t>Deferred Expenses</t>
        </is>
      </c>
      <c r="B10" s="3" t="inlineStr">
        <is>
          <t>Deferred Expenses Deferred expenses consist of lease commissions. Lease commissions are capitalized and amortized over the term of the related lease as a component of depreciation and amortization expense. Accumulated amortization of deferred expenses at December 31, 2020 and 2019 was $6,495 and $4,893, respectively.</t>
        </is>
      </c>
    </row>
    <row r="11">
      <c r="A11" s="3" t="inlineStr">
        <is>
          <t>Acquisitions</t>
        </is>
      </c>
      <c r="B11" s="3" t="inlineStr">
        <is>
          <t>Acquisitions We use estimates of future cash flows and other valuation techniques to allocate the fair value of acquired property among land, building and other identifiable asset and liability intangibles. We value land based on comparable land sales specific to the applicable market. We record building values using an as-if-vacant methodology. We record above- and below-market in-place lease values for acquired properties based on the present value (using an interest rate which reflects the risks associated with the leases acquired) of the difference between (i) the contractual amounts to be paid pursuant to the in-place leases and (ii) our estimate of fair market lease rates for the corresponding in-place leases, measured over a period equal to the remaining non-cancelable term of the lease plus any below-market lease extension option periods. We amortize the capitalized above-market lease values as a reduction of minimum rents over the remaining non-cancelable terms of the respective leases. We amortize the capitalized below-market lease values as an increase to minimum rents over the term of the respective leases plus any below-market lease extension option terms. Should a tenant terminate its lease prior to the contractual expiration, the unamortized portion of the above-market and below-market in-place lease value is immediately charged to minimum rents. We measure the aggregate value of other intangible assets acquired based on the difference between (i) the property valued with existing in-place leases and (ii) the property valued as-if-vacant. Our estimates of value are made using methods similar to those used by independent appraisers, primarily discounted cash flow analyses. Factors considered by us in our analysis include an estimate of carrying costs during the hypothetical expected lease-up periods considering current market conditions at the date of acquisition, and costs to execute similar leases. We also consider information obtained about each property as a result of the pre-acquisition due diligence, marketing and leasing activities in estimating the fair value of the tangible and intangible assets acquired. In estimating carrying costs, we will include estimates of lost rentals during the expected lease-up periods, which is expected to primarily range from one to two years, depending on specific local market conditions, and costs to execute similar leases, including leasing commissions, legal and other related expenses to the extent that such costs are not already incurred in connection with a new lease origination as part of the transaction. The total amount of other intangible assets acquired is further allocated to in-place lease values and customer relationship intangible values based on our evaluation of the specific characteristics of each tenant’s lease and our overall relationship with that respective tenant. Characteristics considered by us in allocating these values include, among other factors, the nature and extent of our existing business relationships with the tenant, growth prospects for developing new business with the tenant, the tenant’s credit quality and expectations of lease renewals (including those existing under the terms of the lease agreement). As of December 31, 2020 and 2019, we have allocated no value to customer relationship value. We amortize the value of in-place leases to expense over the weighted average lease term of the respective leases, which generally range from one ten Purchase price has been allocated to acquired intangible assets, which include acquired in-place lease intangibles, acquired above-market in-place lease intangibles and acquired ground lease intangibles, which are reported net of accumulated amortization of $82,699 and $67,574 at December 31, 2020 and 2019, respectively, on the accompanying Consolidated Balance Sheets. The acquired intangible liabilities represent acquired below-market in-place leases, which are reported net of accumulated amortization of $12,724 and $10,372 at December 31, 2020 and 2019, respectively, on the accompanying Consolidated Balance Sheets. Our amortizing intangible assets are reviewed for impairment whenever events or changes in circumstances indicate that the carrying value may not be recoverable. According to authoritative guidance, an amortizing intangible asset is considered to be impaired when the estimated future undiscounted operating cash flow is less than its carrying value. To the extent impairment has occurred, the excess of the carrying value of the amortizing intangible asset over its estimated fair value will be charged to operations. Future amortization related to amortizing acquired intangible assets and liabilities, including those classified as held for sale, as of December 31, 2020 is as follows: Acquired in-place leases Acquired above-market leases Below-market ground lease Acquired below-market leases 2021 $ 22,232 $ 980 $ 15 $ (2,878) 2022 19,752 807 15 (2,566) 2023 17,858 619 15 (2,191) 2024 12,584 474 15 (1,746) 2025 7,370 350 15 (1,449) Thereafter 20,540 2,119 246 (4,317) $ 100,336 $ 5,349 $ 321 $ (15,147)</t>
        </is>
      </c>
    </row>
    <row r="12">
      <c r="A12" s="3" t="inlineStr">
        <is>
          <t>Assets and Liabilities Measured at Fair Value</t>
        </is>
      </c>
      <c r="B12" s="3" t="inlineStr">
        <is>
          <t>Assets and Liabilities Measured at Fair Value The Financial Accounting Standards Board’s (“FASB”) guidance for fair value measurement and disclosure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authoritative guidance establishes a three-tier fair value hierarchy, which prioritizes the inputs used in measuring fair value as follows: • Level 1 —Inputs are quoted prices (unadjusted) in active markets for identical assets or liabilities that we have access to at the measurement date. • Level 2 —Observable inputs, other than quoted prices included in level 1 that are observable for the asset or liability, either directly or indirectly. Level 2 inputs are those in markets for which there are few transactions, the prices are not current, little public information exists or instances where prices vary substantially over time or among brokered market makers. • Level 3 —Unobservable inputs for the asset or liability. Unobservable inputs are those inputs that reflect our own assumptions that market participants would use to price the asset or liability based on the best available information. The authoritative guidance requires the disclosure of the fair value of our financial instruments for which it is practicable to estimate that value. The guidance does not apply to all balance sheet items. Market information as available or present value techniques have been utilized to estimate the amounts required to be disclosed. Since such amounts are estimates, there can be no assurance that the disclosed value of any financial instrument could be realized by immediate settlement of the instrument. Real estate fund investments accounted for under the fair value option are stated at the fair value of our ownership in the fund. The fair value is recorded based upon changes in the NAV of the limited partnership as determined from the financial statements of the real estate fund. During the year ended December 31, 2020 and 2019, we recorded an unrealized decrease and increase in fair value classified within the Level 3 category of $15,869 and $4,234, respectively, in our investment in the NYC Retail Portfolio ( see Note 4-Unconsolidated Real Estate Affiliates and Fund Investments ). We have estimated the fair value of our mortgage notes and other debt payable reflected in the accompanying Consolidated Balance Sheets at amounts that are based upon an interpretation of available market information and valuation methodologies (including discounted cash flow analysis with regard to fixed rate debt) for similar loans made to borrowers with similar credit ratings and for the same maturities. The fair value of our mortgage notes and other debt payable, including amounts included as held for sale, using level two inputs was approximately $30,923 higher and $21,360 lower than the aggregate carrying amounts at December 31, 2020 and 2019, respectively. Such fair value estimates are not necessarily indicative of the amounts that would be realized upon extinguishment of our mortgage notes and other debt payable.</t>
        </is>
      </c>
    </row>
    <row r="13">
      <c r="A13" s="3" t="inlineStr">
        <is>
          <t>Derivatives, Policy [Policy Text Block]</t>
        </is>
      </c>
      <c r="B13" s="3" t="inlineStr">
        <is>
          <t>Derivative Financial Instruments We record all derivatives on the Consolidated Balance Sheets at fair value in prepaid expenses and other assets or accounts payable and other accrued expenses. Changes in the fair value of our derivatives are recorded on our Consolidated Statements of Operations and Comprehensive Income, as a component of interest expense, as we have not designated our derivative instruments as hedges. Our objective in using interest rate derivatives is to manage our exposure to interest rate movements. To accomplish this objective, we use interest rate caps and swaps. As of December 31, 2020, we had the following outstanding interest rate derivatives related to managing our interest rate risk: Interest Rate Derivative Number of Instruments Notional Amount Interest Rate Swaps 6 212,800 The fair value of our interest rate caps and swaps represent liabilities of $6,500 and $2,140 at December 31, 2020 and 2019, respectively.</t>
        </is>
      </c>
    </row>
    <row r="14">
      <c r="A14" s="3" t="inlineStr">
        <is>
          <t>Use of Estimates</t>
        </is>
      </c>
      <c r="B14" s="3" t="inlineStr">
        <is>
          <t>Use of Estimates The preparation of consolidated financial statements in conformity with GAAP requires us to make estimates and assumptions. These estimates and assumptions impact the reported amounts of assets and liabilities and the disclosure of contingent assets and liabilities at the date of the consolidated financial statements and the reported amounts of revenues and expenses during the reporting period. For example, significant estimates and assumptions have been made with respect to useful lives of assets, recoverable amounts of receivables, fair value of derivatives and real estate assets, initial valuations and related amortization periods of deferred costs and intangibles, particularly with respect to property acquisitions. Actual results could differ from those estim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Dec. 31, 2020</t>
        </is>
      </c>
    </row>
    <row r="3">
      <c r="A3" s="6" t="inlineStr">
        <is>
          <t>Accounting Policies [Abstract]</t>
        </is>
      </c>
    </row>
    <row r="4">
      <c r="A4" s="3" t="inlineStr">
        <is>
          <t>Schedule of fixed asset useful lives [Table Text Block]</t>
        </is>
      </c>
      <c r="B4" s="3" t="inlineStr">
        <is>
          <t>Depreciation expense is computed using the straight-line method based upon the following estimated useful lives: Asset Category Estimated Useful Life Buildings and improvements 40-50 Years Tenant improvements Lesser of life of improvement or life of related lease Equipment and fixtures 2-10 Years Maintenance and repairs are charged to expense when incurred. Expenditures for significant betterments and improvements are capitalized.</t>
        </is>
      </c>
    </row>
    <row r="5">
      <c r="A5" s="3" t="inlineStr">
        <is>
          <t>Schedule of Finite-Lived Intangible Assets, Future Amortization Expense [Table Text Block]</t>
        </is>
      </c>
      <c r="B5" s="3" t="inlineStr">
        <is>
          <t>Future amortization related to amortizing acquired intangible assets and liabilities, including those classified as held for sale, as of December 31, 2020 is as follows: Acquired in-place leases Acquired above-market leases Below-market ground lease Acquired below-market leases 2021 $ 22,232 $ 980 $ 15 $ (2,878) 2022 19,752 807 15 (2,566) 2023 17,858 619 15 (2,191) 2024 12,584 474 15 (1,746) 2025 7,370 350 15 (1,449) Thereafter 20,540 2,119 246 (4,317) $ 100,336 $ 5,349 $ 321 $ (15,147)</t>
        </is>
      </c>
    </row>
    <row r="6">
      <c r="A6" s="3" t="inlineStr">
        <is>
          <t>Schedule of Derivative Instruments [Table Text Block]</t>
        </is>
      </c>
      <c r="B6" s="3" t="inlineStr">
        <is>
          <t xml:space="preserve">Interest Rate Derivative Number of Instruments Notional Amount Interest Rate Swaps 6 212,8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s>
  <sheetData>
    <row r="1">
      <c r="A1" s="1" t="inlineStr">
        <is>
          <t>Property (Tables)</t>
        </is>
      </c>
      <c r="B1" s="2" t="inlineStr">
        <is>
          <t>12 Months Ended</t>
        </is>
      </c>
    </row>
    <row r="2">
      <c r="B2" s="2" t="inlineStr">
        <is>
          <t>Dec. 31, 2020</t>
        </is>
      </c>
      <c r="C2" s="2" t="inlineStr">
        <is>
          <t>Dec. 31, 2019</t>
        </is>
      </c>
      <c r="D2" s="2" t="inlineStr">
        <is>
          <t>Dec. 31, 2018</t>
        </is>
      </c>
    </row>
    <row r="3">
      <c r="A3" s="6" t="inlineStr">
        <is>
          <t>Property, Plant and Equipment [Abstract]</t>
        </is>
      </c>
    </row>
    <row r="4">
      <c r="A4" s="3" t="inlineStr">
        <is>
          <t>Schedule of Business Acquisitions, by Acquisition [Table Text Block]</t>
        </is>
      </c>
      <c r="B4" s="3" t="inlineStr">
        <is>
          <t>We allocated the purchase price for our 2020 acquisitions in accordance with authoritative guidance as follows: 2020 Acquisitions Land $ 15,782 Building and equipment 136,430 In-place lease intangible (acquired intangible assets) 35,345 Above-market lease intangible (acquired intangible assets) 2,947 Below-market lease intangible (acquired intangible liabilities) (2,317) $ 188,187 Amortization period for intangible assets and liabilities 5 months - 15 years</t>
        </is>
      </c>
      <c r="C4" s="3" t="inlineStr">
        <is>
          <t xml:space="preserve"> 2019 Acquisitions Land $ 74,458 Building and equipment 313,335 In-place lease intangible (acquired intangible assets) 32,312 Above-market lease intangible (acquired intangible assets) 998 Below-market lease intangible (acquired intangible liabilities) (2,702) $ 418,401 Amortization period for intangible assets and liabilities 1 month -10 years</t>
        </is>
      </c>
      <c r="D4" s="3" t="inlineStr">
        <is>
          <t xml:space="preserve"> 2018 Acquisition Land $ 6,888 Building and equipment 48,504 In-place lease intangible (acquired intangible assets) 2,577 $ 57,969 Amortization period for intangible assets and liabilities 6 months</t>
        </is>
      </c>
    </row>
    <row r="5">
      <c r="A5" s="3" t="inlineStr">
        <is>
          <t>Disclosure of Long Lived Assets Held-for-sale [Table Text Block]</t>
        </is>
      </c>
      <c r="B5" s="3" t="inlineStr">
        <is>
          <t xml:space="preserve">As of December 31, 2020, our investment in real estate and other assets and liabilities held for sale was comprised of: December 31, 2020 Land $ 16,652 Building and equipment, net 16,237 Other assets, net 1,616 Total assets $ 34,505 Mortgage notes and other debt payable, net $ 17,811 Other liabilities 430 Total liabilities $ 18,241 </t>
        </is>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Unconsolidated Real Estate Affiliates (Tables)</t>
        </is>
      </c>
      <c r="B1" s="2" t="inlineStr">
        <is>
          <t>12 Months Ended</t>
        </is>
      </c>
    </row>
    <row r="2">
      <c r="B2" s="2" t="inlineStr">
        <is>
          <t>Dec. 31, 2020</t>
        </is>
      </c>
    </row>
    <row r="3">
      <c r="A3" s="6" t="inlineStr">
        <is>
          <t>Unconsolidated Real Estate Affiliates [Abstract]</t>
        </is>
      </c>
    </row>
    <row r="4">
      <c r="A4" s="3" t="inlineStr">
        <is>
          <t>Equity Method Investments [Table Text Block]</t>
        </is>
      </c>
      <c r="B4" s="3" t="inlineStr">
        <is>
          <t>Unconsolidated Real Estate Affiliates In addition to investments in consolidated properties, we may make investments in real estate which are classified as unconsolidated real estate affiliates under GAAP. The following represent our unconsolidated real estate affiliates as of December 31, 2020 and December 31, 2019. Carrying Amount of Investment Property Property Type Location Acquisition Date December 31, 2020 December 31, 2019 Chicago Parking Garage Other Chicago, IL December 23, 2014 $ 14,000 $ 15,741 Pioneer Tower Office Portland, OR June 28, 2016 108,715 109,653 The Tremont Apartment Burlington, MA July 19, 2018 21,430 21,571 The Huntington Apartment Burlington, MA July 19, 2018 11,549 12,323 Siena Suwanee Town Center Apartment Suwanee, GA December 15, 2020 32,196 — Total $ 187,890 $ 159,288 Summarized Combined Balance Sheets—Unconsolidated Real Estate Affiliates—Equity Method Investments (Unaudited) December 31, 2020 December 31, 2019 Net investments in real estate $ 296,930 $ 226,289 Acquired intangible assets, net 12,653 15,050 Other assets 6,803 5,767 Total assets $ 316,386 $ 247,106 Mortgage notes and other debt payable $ 110,104 $ 69,952 Acquired intangible liabilities, net 2,821 3,324 Other liabilities 3,200 3,376 Total liabilities 116,125 76,652 Members’ equity 200,261 170,454 Total liabilities and members' equity $ 316,386 $ 247,106 Company Investments in Unconsolidated Real Estate Affiliates—Equity Method Investments (Unaudited) December 31, 2020 December 31, 2019 Members’ equity $ 200,261 $ 170,454 Less: other members' equity (10,969) (11,273) Basis differential (1,402) 107 Investments in unconsolidated real estate affiliates $ 187,890 $ 159,288 Summarized Combined Statements of Operations—Unconsolidated Real Estate Affiliates—Equity Method Investments (Unaudited) Year Ended December 31, 2020 Year Ended December 31, 2019 Year Ended December 31, 2018 Total revenues $ 18,978 $ 21,057 $ 16,188 Total operating expenses 17,792 17,014 16,522 Operating income $ 1,186 $ 4,043 $ (334) Total other expenses 2,894 2,860 1,310 Net (loss) income $ (1,708) $ 1,183 $ (1,644) Company Equity in Income of Unconsolidated Real Estate Affiliates—Equity Method Investments (Unaudited) Year Ended December 31, 2020 Year Ended December 31, 2019 Year Ended December 31, 2018 Net (loss) income of unconsolidated real estate affiliates $ (1,708) $ 1,183 $ (1,644) Other members’ share of net (income) loss (368) (351) 593 Impairment of investments in unconsolidated real estate affiliates $ (1,506) — — Company equity in (loss) income of unconsolidated real estate affiliates $ (3,582) $ 832 $ (1,051)</t>
        </is>
      </c>
    </row>
    <row r="5">
      <c r="A5" s="6" t="inlineStr">
        <is>
          <t>Real Estate Properties [Line Items]</t>
        </is>
      </c>
    </row>
    <row r="6">
      <c r="A6" s="3" t="inlineStr">
        <is>
          <t>Fair Value Option, Disclosures [Table Text Block]</t>
        </is>
      </c>
      <c r="B6" s="3" t="inlineStr">
        <is>
          <t xml:space="preserve">Summarized Combined Balance Sheets—NYC Retail Portfolio Investment—Fair Value Option Investment (Unaudited) December 31, 2020 December 31, 2019 Investment in real estate venture $ 290,830 $ 340,797 Cash 3,158 672 Other assets 202 209 Total assets $ 294,190 $ 341,678 Total liabilities $ 7,405 $ 3,541 Partners' capital 286,785 338,137 Total liabilities and partners' capital $ 294,190 $ 341,678 Summarized Statement of Operations—NYC Retail Portfolio Investment—Fair Value Option Investment (Unaudited) Year Ended December 31, 2020 Year Ended December 31, 2019 Year Ended December 31, 2018 Total revenue $ 2,261 $ 6,001 $ 3,333 Net investment (loss) income $ (28) $ 4,128 $ 1,330 Net change in unrealized (loss) gain on investment in real estate venture (57,323) 15,292 6,675 Net (loss) income $ (57,351) $ 19,420 $ 8,0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Notes Payable Table 1 - Schedule of Mortgages and Other Notes Payable (Tables)</t>
        </is>
      </c>
      <c r="B1" s="2" t="inlineStr">
        <is>
          <t>12 Months Ended</t>
        </is>
      </c>
    </row>
    <row r="2">
      <c r="B2" s="2" t="inlineStr">
        <is>
          <t>Dec. 31, 2020</t>
        </is>
      </c>
    </row>
    <row r="3">
      <c r="A3" s="6" t="inlineStr">
        <is>
          <t>Table 1 - Mortgages and Other Debt Payable [Abstract]</t>
        </is>
      </c>
    </row>
    <row r="4">
      <c r="A4" s="3" t="inlineStr">
        <is>
          <t>Schedule of Long-term Debt Instruments [Table Text Block]</t>
        </is>
      </c>
      <c r="B4" s="3" t="inlineStr">
        <is>
          <t>Mortgage notes and other debt payable have various maturities through 2031 and consist of the following: Property Maturity/Extinguishment Date Fixed / Interest Amount payable as of December 31, 2020 December 31, 2019 140 Park Avenue March 1, 2021 Fixed 3.00 % $ 22,800 $ 22,800 Monument IV at Worldgate February 1, 2023 Fixed 3.13 40,000 40,000 Aurora Distribution Center June 1, 2023 Fixed 3.39 13,716 13,850 180 N Jefferson July 1, 2023 Fixed 3.89 45,000 45,000 Grand Lakes Marketplace October 1, 2023 Fixed 4.20 23,900 23,900 Oak Grove Plaza February 1, 2024 Fixed 4.17 9,154 9,384 Charlotte Distribution Center September 1, 2024 Fixed 3.66 9,556 9,764 Genesee Plaza January 1, 2025 Fixed 4.30 40,221 41,114 Jory Trail at the Grove February 1, 2025 Fixed 3.81 43,600 44,250 Skokie Commons June 1, 2025 Fixed 3.31 24,120 24,400 DFW Distribution Center June 1, 2025 Fixed 3.23 17,720 17,720 AQ Rittenhouse September 1, 2025 Fixed 3.65 26,370 26,370 Timberland Town Center October 1, 2025 Fixed 4.07 20,746 21,220 Whitestone Market December 1, 2025 Fixed 3.58 25,750 25,750 Maui Mall June 1, 2026 Fixed 3.64 37,122 37,894 Rancho Temecula Town Center July 1, 2026 Fixed 4.02 28,000 28,000 Dylan Point Loma September 1, 2026 Fixed 3.83 40,500 40,500 Lane Parke Apartments November 1, 2026 Fixed 3.18 37,000 37,000 San Juan Medical Center (1) October 1, 2027 Fixed 3.35 16,730 — The District at Howell Mill March 1, 2027 Fixed 5.30 29,638 30,378 Stonemeadow Farms August 1, 2029 Fixed 3.62 45,000 45,000 Presley Uptown November 1, 2029 Fixed 3.25 30,000 30,000 Reserve at Johns Creek December 1, 2029 Fixed 3.58 26,000 26,000 Summit at San Marcos (2) May 1, 2030 Fixed 3.28 35,900 — Mason Mill Distribution Center (3) October 1, 2030 Fixed 3.25 17,500 — The Penfield (4) (5) October 1, 2030 Fixed 2.50 35,500 36,977 Villas at Legacy (6) January 1, 2031 Fixed 2.53 29,500 — Townlake of Coppell June 1, 2020 Fixed 3.25 — 28,514 Suwanee Distribution Center (7) October 1, 2020 Fixed 3.66 — 19,100 South Seattle Distribution Center March 1, 2024 Fixed 4.38 — 18,250 Term loans May 25, 2023 Fixed 3.10 100,000 100,000 TOTAL $ 871,043 $ 843,135 Net debt discount on assumed debt and debt issuance costs (2,941) (6,317) MORTGAGE NOTES AND OTHER DEBT PAYABLE, NET $ 868,102 $ 836,818 South Seattle Distribution Center (8) $ 17,873 $ — MORTGAGE NOTES AND OTHER DEBT PAYABLE OF HELD FOR SALE PROPERTY $ 17,873 $ — ________ (1) On October 14, 2020, we entered into a $16,730 mortgage payable on San Juan Medical Center. The mortgage note is interest only at a rate of 3.35% and matures on October 13, 2027. (2) On March 31, 2020, we entered into a $35,900 mortgage payable on Summit at San Marcos. The mortgage note is interest only at a rate of 3.28% and matures on May 1, 2030. (3) On October 2, 2020, we entered into a $17,500 mortgage payable on Mason Mill. The mortgage note is interest only at a rate of 3.25% and matures on October 1, 2030. (4) On September 29, 2020, we repaid the mortgage note payable related to The Penfield in the amount of $37,957. (5) On October 30, 2020, we entered into a $35,500 mortgage payable on The Penfield. The mortgage note is interest only at a rate of 2.50% and matures on October 1, 2030. (6) On December 29, 2020, we entered into a $29,500 mortgage payable on Villas at Legacy. The mortgage note has an interest rate of 2.53% and matures on January 1, 2031. (7) On August 27, 2020, we repaid the mortgage note payable related to Suwanee Distribution Center in the amount of $19,315. (8) The loan associated with this property was designated as held for sale on November 11, 2020. The property associated with this loan was sold on January 8, 2021 and the loan was repai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Mortgage Notes Payable Table 2 - Schedule of Debt Premium / Discount (Tables)</t>
        </is>
      </c>
      <c r="B1" s="2" t="inlineStr">
        <is>
          <t>12 Months Ended</t>
        </is>
      </c>
    </row>
    <row r="2">
      <c r="B2" s="2" t="inlineStr">
        <is>
          <t>Dec. 31, 2020</t>
        </is>
      </c>
    </row>
    <row r="3">
      <c r="A3" s="6" t="inlineStr">
        <is>
          <t>Debt Instrument, Unamortized Discount (Premium), Net [Abstract]</t>
        </is>
      </c>
    </row>
    <row r="4">
      <c r="A4" s="3" t="inlineStr">
        <is>
          <t>Summary of Assumed Debt Premium / Discount [Table Text Block]</t>
        </is>
      </c>
      <c r="B4" s="3" t="inlineStr">
        <is>
          <t xml:space="preserve">We have recognized a premium or discount on debt we assumed with the following property acquisitions, the remaining premium or discount is as follows as of December 31, 2020: Property Debt Premium Effective The District at Howell Mill $ (1,226) 6.34 % Timberland Town Center 483 3.34 Jory Trail at the Grove (106) 3.94 Genesee Plaza 1,313 4.30 Net debt premium on assumed debt $ 4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ble 3 - Summary of Aggregate Principa Pmts (Tables)</t>
        </is>
      </c>
      <c r="B1" s="2" t="inlineStr">
        <is>
          <t>12 Months Ended</t>
        </is>
      </c>
    </row>
    <row r="2">
      <c r="B2" s="2" t="inlineStr">
        <is>
          <t>Dec. 31, 2020</t>
        </is>
      </c>
    </row>
    <row r="3">
      <c r="A3" s="6" t="inlineStr">
        <is>
          <t>SEC Schedule, 12-29, Real Estate Companies, Investment in Mortgage Loans on Real Estate, Other Disclosure [Abstract]</t>
        </is>
      </c>
    </row>
    <row r="4">
      <c r="A4" s="3" t="inlineStr">
        <is>
          <t>Aggregate principal payments of mortgage notes payable</t>
        </is>
      </c>
      <c r="B4" s="3" t="inlineStr">
        <is>
          <t xml:space="preserve">Aggregate future principal payments of mortgage notes payable, excluding the property classified as held for sale as of December 31, 2020, are as follows: Year Amount 2021 $ 28,443 2022 6,856 2023 228,896 2024 23,889 2025 191,221 Thereafter 391,738 Total $ 871,0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Stock Offering Cost Fees (Tables)</t>
        </is>
      </c>
      <c r="B1" s="2" t="inlineStr">
        <is>
          <t>12 Months Ended</t>
        </is>
      </c>
    </row>
    <row r="2">
      <c r="B2" s="2" t="inlineStr">
        <is>
          <t>Dec. 31, 2020</t>
        </is>
      </c>
    </row>
    <row r="3">
      <c r="A3" s="6" t="inlineStr">
        <is>
          <t>Common Stock [Abstract]</t>
        </is>
      </c>
    </row>
    <row r="4">
      <c r="A4" s="3" t="inlineStr">
        <is>
          <t>Offering Cost Fees [Table Text Block]</t>
        </is>
      </c>
      <c r="B4" s="3" t="inlineStr">
        <is>
          <t>Selling Commission (1) Dealer Manager Fee (2) Class A Shares up to 3.0% 0.85% Class M Shares — 0.30% Class A-I Shares up to 1.5% 0.30% Class M-I Shares — None Class D Shares (3) up to 1.0% None ________ (1) Selling commissions are paid on the date of sale of our common stock. (2) We accrue all future dealer manager fees up to the ten percent regulatory limitation as accrued offering costs on our Consolidated Balance Sheets on the date of sale of our common stock. For NAV calculation purposes, dealer manager fees are accrued daily, on a continuous basis equal to 1/365th of the stated fee. Each Class A, Class M and Class A-I share sold in a public offering will automatically convert into the number of Class M-I shares based on the then-current applicable NAV of each class on the date following the termination of the primary portion of such public offering in which we, with the assistance of the Dealer Manager, determine that total underwriting compensation paid with respect to such public offering equals 10% of the gross proceeds from the primary portion of such public offering. (3) Shares of Class D common stock are only being offered pursuant to a private offer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Land</t>
        </is>
      </c>
      <c r="B2" s="4" t="n">
        <v>428313</v>
      </c>
      <c r="C2" s="4" t="n">
        <v>430278</v>
      </c>
    </row>
    <row r="3">
      <c r="A3" s="3" t="inlineStr">
        <is>
          <t>Buildings and equipment</t>
        </is>
      </c>
      <c r="B3" s="5" t="n">
        <v>1892023</v>
      </c>
      <c r="C3" s="5" t="n">
        <v>1770236</v>
      </c>
    </row>
    <row r="4">
      <c r="A4" s="3" t="inlineStr">
        <is>
          <t>Less accumulated depreciation</t>
        </is>
      </c>
      <c r="B4" s="5" t="n">
        <v>-219833</v>
      </c>
      <c r="C4" s="5" t="n">
        <v>-176236</v>
      </c>
    </row>
    <row r="5">
      <c r="A5" s="3" t="inlineStr">
        <is>
          <t>Investments in real estate and other assets held for sale</t>
        </is>
      </c>
      <c r="B5" s="5" t="n">
        <v>34148</v>
      </c>
      <c r="C5" s="5" t="n">
        <v>0</v>
      </c>
    </row>
    <row r="6">
      <c r="A6" s="3" t="inlineStr">
        <is>
          <t>Cash and cash equivalents</t>
        </is>
      </c>
      <c r="B6" s="5" t="n">
        <v>84805</v>
      </c>
      <c r="C6" s="5" t="n">
        <v>77056</v>
      </c>
    </row>
    <row r="7">
      <c r="A7" s="3" t="inlineStr">
        <is>
          <t>Restricted Cash and Cash Equivalents</t>
        </is>
      </c>
      <c r="B7" s="5" t="n">
        <v>16629</v>
      </c>
      <c r="C7" s="5" t="n">
        <v>36966</v>
      </c>
    </row>
    <row r="8">
      <c r="A8" s="3" t="inlineStr">
        <is>
          <t>Tenant accounts receivable, net</t>
        </is>
      </c>
      <c r="B8" s="5" t="n">
        <v>8680</v>
      </c>
      <c r="C8" s="5" t="n">
        <v>6424</v>
      </c>
    </row>
    <row r="9">
      <c r="A9" s="3" t="inlineStr">
        <is>
          <t>Deferred expenses, net</t>
        </is>
      </c>
      <c r="B9" s="5" t="n">
        <v>10982</v>
      </c>
      <c r="C9" s="5" t="n">
        <v>9351</v>
      </c>
    </row>
    <row r="10">
      <c r="A10" s="3" t="inlineStr">
        <is>
          <t>Acquired intangible assets, net</t>
        </is>
      </c>
      <c r="B10" s="5" t="n">
        <v>105206</v>
      </c>
      <c r="C10" s="5" t="n">
        <v>93342</v>
      </c>
    </row>
    <row r="11">
      <c r="A11" s="3" t="inlineStr">
        <is>
          <t>Deferred Rent Receivables, Net</t>
        </is>
      </c>
      <c r="B11" s="5" t="n">
        <v>21274</v>
      </c>
      <c r="C11" s="5" t="n">
        <v>20407</v>
      </c>
    </row>
    <row r="12">
      <c r="A12" s="3" t="inlineStr">
        <is>
          <t>Prepaid Expense and Other Assets</t>
        </is>
      </c>
      <c r="B12" s="5" t="n">
        <v>9290</v>
      </c>
      <c r="C12" s="5" t="n">
        <v>10997</v>
      </c>
    </row>
    <row r="13">
      <c r="A13" s="3" t="inlineStr">
        <is>
          <t>Mortgage notes and other debt payable, net</t>
        </is>
      </c>
      <c r="B13" s="5" t="n">
        <v>868102</v>
      </c>
      <c r="C13" s="5" t="n">
        <v>836818</v>
      </c>
    </row>
    <row r="14">
      <c r="A14" s="3" t="inlineStr">
        <is>
          <t>Disposal Group, Including Discontinued Operation, Liabilities</t>
        </is>
      </c>
      <c r="B14" s="5" t="n">
        <v>18242</v>
      </c>
      <c r="C14" s="5" t="n">
        <v>0</v>
      </c>
    </row>
    <row r="15">
      <c r="A15" s="3" t="inlineStr">
        <is>
          <t>Accounts payable and other accrued expenses</t>
        </is>
      </c>
      <c r="B15" s="5" t="n">
        <v>36137</v>
      </c>
      <c r="C15" s="5" t="n">
        <v>55092</v>
      </c>
    </row>
    <row r="16">
      <c r="A16" s="3" t="inlineStr">
        <is>
          <t>Financing obligation</t>
        </is>
      </c>
      <c r="B16" s="5" t="n">
        <v>155882</v>
      </c>
      <c r="C16" s="5" t="n">
        <v>0</v>
      </c>
    </row>
    <row r="17">
      <c r="A17" s="3" t="inlineStr">
        <is>
          <t>Accrued interest</t>
        </is>
      </c>
      <c r="B17" s="5" t="n">
        <v>2153</v>
      </c>
      <c r="C17" s="5" t="n">
        <v>2602</v>
      </c>
    </row>
    <row r="18">
      <c r="A18" s="3" t="inlineStr">
        <is>
          <t>Accrued real estate taxes</t>
        </is>
      </c>
      <c r="B18" s="5" t="n">
        <v>6640</v>
      </c>
      <c r="C18" s="5" t="n">
        <v>5137</v>
      </c>
    </row>
    <row r="19">
      <c r="A19" s="3" t="inlineStr">
        <is>
          <t>Acquired intangible liabilities, net</t>
        </is>
      </c>
      <c r="B19" s="5" t="n">
        <v>14990</v>
      </c>
      <c r="C19" s="5" t="n">
        <v>15821</v>
      </c>
    </row>
    <row r="20">
      <c r="A20" s="3" t="inlineStr">
        <is>
          <t>Accumulated stock issuance costs</t>
        </is>
      </c>
      <c r="B20" s="5" t="n">
        <v>216405</v>
      </c>
      <c r="C20" s="5" t="n">
        <v>187131</v>
      </c>
    </row>
    <row r="21">
      <c r="A21" s="3" t="inlineStr">
        <is>
          <t>Variable Interest Entity, Primary Beneficiary [Member]</t>
        </is>
      </c>
    </row>
    <row r="22">
      <c r="A22" s="3" t="inlineStr">
        <is>
          <t>Land</t>
        </is>
      </c>
      <c r="B22" s="5" t="n">
        <v>22605</v>
      </c>
      <c r="C22" s="5" t="n">
        <v>22605</v>
      </c>
    </row>
    <row r="23">
      <c r="A23" s="3" t="inlineStr">
        <is>
          <t>Buildings and equipment</t>
        </is>
      </c>
      <c r="B23" s="5" t="n">
        <v>142946</v>
      </c>
      <c r="C23" s="5" t="n">
        <v>142599</v>
      </c>
    </row>
    <row r="24">
      <c r="A24" s="3" t="inlineStr">
        <is>
          <t>Less accumulated depreciation</t>
        </is>
      </c>
      <c r="B24" s="5" t="n">
        <v>-23083</v>
      </c>
      <c r="C24" s="5" t="n">
        <v>-19646</v>
      </c>
    </row>
    <row r="25">
      <c r="A25" s="3" t="inlineStr">
        <is>
          <t>Cash and cash equivalents</t>
        </is>
      </c>
      <c r="B25" s="5" t="n">
        <v>3159</v>
      </c>
      <c r="C25" s="5" t="n">
        <v>2087</v>
      </c>
    </row>
    <row r="26">
      <c r="A26" s="3" t="inlineStr">
        <is>
          <t>Restricted Cash and Cash Equivalents</t>
        </is>
      </c>
      <c r="B26" s="5" t="n">
        <v>800</v>
      </c>
      <c r="C26" s="5" t="n">
        <v>75</v>
      </c>
    </row>
    <row r="27">
      <c r="A27" s="3" t="inlineStr">
        <is>
          <t>Tenant accounts receivable, net</t>
        </is>
      </c>
      <c r="B27" s="5" t="n">
        <v>2679</v>
      </c>
      <c r="C27" s="5" t="n">
        <v>2767</v>
      </c>
    </row>
    <row r="28">
      <c r="A28" s="3" t="inlineStr">
        <is>
          <t>Deferred expenses, net</t>
        </is>
      </c>
      <c r="B28" s="5" t="n">
        <v>516</v>
      </c>
      <c r="C28" s="5" t="n">
        <v>558</v>
      </c>
    </row>
    <row r="29">
      <c r="A29" s="3" t="inlineStr">
        <is>
          <t>Acquired intangible assets, net</t>
        </is>
      </c>
      <c r="B29" s="5" t="n">
        <v>2638</v>
      </c>
      <c r="C29" s="5" t="n">
        <v>5385</v>
      </c>
    </row>
    <row r="30">
      <c r="A30" s="3" t="inlineStr">
        <is>
          <t>Deferred Rent Receivables, Net</t>
        </is>
      </c>
      <c r="B30" s="5" t="n">
        <v>1087</v>
      </c>
      <c r="C30" s="5" t="n">
        <v>1079</v>
      </c>
    </row>
    <row r="31">
      <c r="A31" s="3" t="inlineStr">
        <is>
          <t>Prepaid Expense and Other Assets</t>
        </is>
      </c>
      <c r="B31" s="5" t="n">
        <v>164</v>
      </c>
      <c r="C31" s="5" t="n">
        <v>180</v>
      </c>
    </row>
    <row r="32">
      <c r="A32" s="3" t="inlineStr">
        <is>
          <t>Mortgage notes and other debt payable, net</t>
        </is>
      </c>
      <c r="B32" s="5" t="n">
        <v>82033</v>
      </c>
      <c r="C32" s="5" t="n">
        <v>82531</v>
      </c>
    </row>
    <row r="33">
      <c r="A33" s="3" t="inlineStr">
        <is>
          <t>Accounts payable and other accrued expenses</t>
        </is>
      </c>
      <c r="B33" s="5" t="n">
        <v>1335</v>
      </c>
      <c r="C33" s="5" t="n">
        <v>1500</v>
      </c>
    </row>
    <row r="34">
      <c r="A34" s="3" t="inlineStr">
        <is>
          <t>Accrued interest</t>
        </is>
      </c>
      <c r="B34" s="5" t="n">
        <v>296</v>
      </c>
      <c r="C34" s="5" t="n">
        <v>299</v>
      </c>
    </row>
    <row r="35">
      <c r="A35" s="3" t="inlineStr">
        <is>
          <t>Accrued real estate taxes</t>
        </is>
      </c>
      <c r="B35" s="4" t="n">
        <v>738</v>
      </c>
      <c r="C35" s="4" t="n">
        <v>515</v>
      </c>
    </row>
    <row r="36">
      <c r="A36" s="3" t="inlineStr">
        <is>
          <t>Class A Shares [Member]</t>
        </is>
      </c>
    </row>
    <row r="37">
      <c r="A37" s="3" t="inlineStr">
        <is>
          <t>Common stock, shares outstanding</t>
        </is>
      </c>
      <c r="B37" s="5" t="n">
        <v>89671096</v>
      </c>
      <c r="C37" s="5" t="n">
        <v>88007721</v>
      </c>
    </row>
    <row r="38">
      <c r="A38" s="3" t="inlineStr">
        <is>
          <t>Class M Shares [Member]</t>
        </is>
      </c>
    </row>
    <row r="39">
      <c r="A39" s="3" t="inlineStr">
        <is>
          <t>Common stock, shares outstanding</t>
        </is>
      </c>
      <c r="B39" s="5" t="n">
        <v>35612156</v>
      </c>
      <c r="C39" s="5" t="n">
        <v>39036770</v>
      </c>
    </row>
    <row r="40">
      <c r="A40" s="3" t="inlineStr">
        <is>
          <t>Class A-I Shares [Member]</t>
        </is>
      </c>
    </row>
    <row r="41">
      <c r="A41" s="3" t="inlineStr">
        <is>
          <t>Common stock, shares outstanding</t>
        </is>
      </c>
      <c r="B41" s="5" t="n">
        <v>9616299</v>
      </c>
      <c r="C41" s="5" t="n">
        <v>11153567</v>
      </c>
    </row>
    <row r="42">
      <c r="A42" s="3" t="inlineStr">
        <is>
          <t>Class M-I Shares [Member]</t>
        </is>
      </c>
    </row>
    <row r="43">
      <c r="A43" s="3" t="inlineStr">
        <is>
          <t>Common stock, shares outstanding</t>
        </is>
      </c>
      <c r="B43" s="5" t="n">
        <v>33247001</v>
      </c>
      <c r="C43" s="5" t="n">
        <v>22589599</v>
      </c>
    </row>
    <row r="44">
      <c r="A44" s="3" t="inlineStr">
        <is>
          <t>Class D Shares [Member]</t>
        </is>
      </c>
    </row>
    <row r="45">
      <c r="A45" s="3" t="inlineStr">
        <is>
          <t>Common stock, shares outstanding</t>
        </is>
      </c>
      <c r="B45" s="5" t="n">
        <v>4957915</v>
      </c>
      <c r="C45" s="5" t="n">
        <v>49579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ommon Stock Stock Transactions (Tables)</t>
        </is>
      </c>
      <c r="B1" s="2" t="inlineStr">
        <is>
          <t>12 Months Ended</t>
        </is>
      </c>
    </row>
    <row r="2">
      <c r="B2" s="2" t="inlineStr">
        <is>
          <t>Dec. 31, 2020</t>
        </is>
      </c>
    </row>
    <row r="3">
      <c r="A3" s="6" t="inlineStr">
        <is>
          <t>Stock Transactions [Abstract]</t>
        </is>
      </c>
    </row>
    <row r="4">
      <c r="A4" s="3" t="inlineStr">
        <is>
          <t>Stock Transactions [Table Text Block]</t>
        </is>
      </c>
      <c r="B4" s="3" t="inlineStr">
        <is>
          <t xml:space="preserve">The stock transactions for each of our classes of common stock for the years ending December 31, 2020, 2019 and 2018 were as follows: Shares of Shares of Shares of Shares of Shares of Balance, December 31, 2017 69,482,276 37,913,989 10,957,660 7,421,466 7,531,714 Issuance of common stock 4,284,748 4,088,453 310,104 2,818,312 — Repurchase of shares (2,579,302) (2,133,312) (184,730) (513,111) (1,261,235) Stock based compensation — — — 11,419 — Balance, December 31, 2018 71,187,722 39,869,130 11,083,034 9,738,086 6,270,479 Issuance of common stock 20,389,402 5,356,380 462,451 11,379,814 — Repurchase of shares (3,271,008) (4,889,772) (453,781) (73,227) (1,312,564) Stock based compensation — — — 11,298 — Stock conversion (298,395) (1,298,968) 61,863 1,533,628 — Balance, December 31, 2019 88,007,721 39,036,770 11,153,567 22,589,599 4,957,915 Issuance of common stock 13,533,380 2,453,336 314,149 12,417,353 — Repurchase of shares (11,333,773) (5,009,716) (1,878,636) (3,150,763) — Stock based compensation — — — 16,000 — Share conversions (536,232) (868,234) 27,219 1,374,812 — Balance, December 31, 2020 89,671,096 35,612,156 9,616,299 33,247,001 4,957,915 </t>
        </is>
      </c>
    </row>
    <row r="5">
      <c r="A5" s="3" t="inlineStr">
        <is>
          <t>Schedule of Stock by Class [Table Text Block]</t>
        </is>
      </c>
      <c r="B5" s="3" t="inlineStr">
        <is>
          <t xml:space="preserve">The stock issuances for our classes of shares, including those issued through our distribution reinvestment plan, for the years ending December 31, 2020, 2019 and 2018 were as follows: December 31, 2020 December 31, 2019 December 31, 2018 # of shares $ Amount # of shares $ Amount # of shares $ Amount Class A Shares 13,533,380 $ 164,020 20,389,402 $ 250,822 4,284,748 $ 51,405 Class M Shares 2,453,336 29,258 5,356,380 65,332 4,088,453 48,649 Class A-I Shares 314,149 3,736 462,451 5,674 310,104 3,677 Class M-I Shares 12,433,353 149,090 11,391,112 139,143 2,829,731 33,825 Total $ 346,104 $ 460,971 $ 137,556 </t>
        </is>
      </c>
    </row>
    <row r="6">
      <c r="A6" s="3" t="inlineStr">
        <is>
          <t>Tender Offer Results [Table Text Block]</t>
        </is>
      </c>
      <c r="B6" s="3" t="inlineStr">
        <is>
          <t xml:space="preserve">Share Repurchase Plan Our share repurchase plan allows stockholders, subject to a one-year holding period, with certain exceptions, to request that we repurchase all or a portion of their shares of common stock on a daily basis at that day's NAV per share, limited to 5% of aggregate Company NAV per quarter. We have made repurchases according to our share repurchase plan as following: Year ending December 31, Shares of Shares of Shares of Shares of Shares of Total Dollar of Repurchases 2018 2,579,302 2,133,312 184,730 513,111 1,261,235 $ 79,177 2019 3,271,008 4,889,772 453,781 73,227 1,312,564 121,822 2020 11,333,773 5,009,716 1,878,636 3,150,763 — 255,3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on Stock Common Stock (Tables)</t>
        </is>
      </c>
      <c r="B1" s="2" t="inlineStr">
        <is>
          <t>12 Months Ended</t>
        </is>
      </c>
    </row>
    <row r="2">
      <c r="B2" s="2" t="inlineStr">
        <is>
          <t>Dec. 31, 2020</t>
        </is>
      </c>
    </row>
    <row r="3">
      <c r="A3" s="6" t="inlineStr">
        <is>
          <t>Schedule of Earnings Per Share [Line Items]</t>
        </is>
      </c>
    </row>
    <row r="4">
      <c r="A4" s="3" t="inlineStr">
        <is>
          <t>Schedule of Earnings Per Share, Basic and Diluted [Table Text Block]</t>
        </is>
      </c>
      <c r="B4" s="3" t="inlineStr">
        <is>
          <t xml:space="preserve">Earnings Per Share (“EPS”) Basic per share amounts are based on the weighted average of shares outstanding of 170,613,298, 151,179,459 and 135,051,377 for the years ended December 31, 2020, 2019 and 2018, respectively. We have no dilutive or potentially dilutive securities. We compute net income per share for Class A, Class M, Class A-I, Class M-I, and Class D common stock using the two-class method. Our Advisor may earn a performance fee ( see Note 9-Related Party Transactions ) which may impact the net income of each class of common stock differently. The calculated performance component for the years ended December 31, 2020, 2019 and 2018, and the impact on each class of common stock, are shown below. In periods where no performance fee is recognized in our Consolidated Statements of Operations and Comprehensive Income, the net income per share will be the same for each class of common stock. Basic and diluted net income per share for each class of common stock is computed using the weighted-average number of common shares outstanding during the period for each class of common stock. We have not issued any dilutive or potentially dilutive securities, and thus the basic and diluted net income per share for a given class of common stock is the same for each period presented. The following table sets forth the computation of basic and diluted net income per share for each of our Class A, Class M, Class A-I, Class M-I, and Class D common stock: Year Ended December 31, 2020 Class A Class M Class A-I Class M-I Class D Basic and diluted net income per share: Allocation of net loss per share before performance fee $ (23,259) $ (9,465) $ (2,598) $ (7,405) $ (1,279) Allocation of performance fee — — — — — Total $ (23,259) $ (9,465) $ (2,598) $ (7,405) $ (1,279) Weighted average number of common shares outstanding 90,176,584 36,694,995 10,073,075 28,710,729 4,957,915 Basic and diluted net income per share: $ (0.26) $ (0.26) $ (0.26) $ (0.26) $ (0.26) Year Ended December 31, 2019 Class A Class M Class A-I Class M-I Class D Basic and diluted net income per share: Allocation of net income per share before performance fee $ 52,118 $ 26,958 $ 7,315 $ 9,987 $ 3,555 Allocation of performance fee — — — — — Total $ 52,118 $ 26,958 $ 7,315 $ 9,987 $ 3,555 Weighted average number of common shares outstanding 78,844,620 40,782,711 11,066,621 15,108,522 5,376,985 Basic and diluted net income per share: $ 0.66 $ 0.66 $ 0.66 $ 0.66 $ 0.66 Year Ended December 31, 2018 Class A Class M Class A-I Class M-I Class D Basic and diluted net income per share: Allocation of net income per share before performance fee $ 13,806 $ 7,680 $ 2,161 $ 1,583 $ 1,412 Allocation of performance fee 279 444 123 137 92 Total $ 13,527 $ 7,236 $ 2,038 $ 1,446 $ 1,320 Weighted average number of common shares outstanding 69,988,405 38,929,773 10,955,834 8,021,665 7,155,700 Basic and diluted net income per share: $ 0.19 $ 0.19 $ 0.19 $ 0.18 $ 0.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Stock Dividends Declared (Tables)</t>
        </is>
      </c>
      <c r="B1" s="2" t="inlineStr">
        <is>
          <t>12 Months Ended</t>
        </is>
      </c>
    </row>
    <row r="2">
      <c r="B2" s="2" t="inlineStr">
        <is>
          <t>Dec. 31, 2020</t>
        </is>
      </c>
    </row>
    <row r="3">
      <c r="A3" s="6" t="inlineStr">
        <is>
          <t>Dividends Declared [Abstract]</t>
        </is>
      </c>
    </row>
    <row r="4">
      <c r="A4" s="3" t="inlineStr">
        <is>
          <t>Dividends Declared [Table Text Block]</t>
        </is>
      </c>
      <c r="B4" s="3" t="inlineStr">
        <is>
          <t>Distributions Declared The distributions declared per share for each of our classes of common stock for the years ended December 31, 2020, 2019 and 2018 were as follows: Distributions Distributions Paid (1) Record Date Declared Class A Class M Class A-I Class M-I Class D 3/25/2020 $ 0.13500 $ 0.11211 $ 0.12649 $ 0.12681 $ 0.13500 $ 0.13500 6/24/2020 0.13500 0.11239 0.12683 0.12753 0.13500 0.13500 9/24/2020 0.13500 0.11282 0.12661 0.12632 0.13500 0.13500 12/23/2020 0.13500 0.11280 0.12719 0.12715 0.13500 0.13500 Total $ 0.54000 $ 0.45012 $ 0.50712 $ 0.50781 $ 0.54000 $ 0.54000 Distributions Distributions Paid (1) Record Date Declared Class A Class M Class A-I Class M-I Class D 3/28/2019 $ 0.13500 $ 0.11216 $ 0.12662 $ 0.12653 $ 0.13500 $ 0.13500 6/27/2019 0.13500 0.11214 0.12643 0.12653 0.13500 0.13500 9/27/2019 (2) 0.17500 0.15184 0.16642 0.16660 0.17500 0.17500 12/30/2019 0.13500 0.11189 0.12600 0.12674 0.13500 0.13500 Total $ 0.58000 $ 0.48803 $ 0.54547 $ 0.54640 $ 0.58000 $ 0.58000 Distributions Distributions Paid (1) Record Date Declared Class A Class M Class A-I Class M-I Class D 3/28/2018 $ 0.13000 $ 0.10170 $ 0.12175 $ 0.12168 $ 0.12867 $ 0.13000 6/28/2018 0.13000 0.10687 0.12159 0.12163 0.13000 0.13000 9/27/2018 0.13000 0.10673 0.12149 0.12155 0.13000 0.13000 12/28/2018 0.13000 0.10652 0.12141 0.12145 0.13000 0.13000 Total $ 0.52000 $ 0.42182 $ 0.48624 $ 0.48631 $ 0.51867 $ 0.52000 ________ (1) Distributions paid are net of dealer manager fees applicable to each share class. (2) Includes a special dividend of $0.04 per sha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ntals Under Operating Leases Rentals Under Operating Leases (Tables)</t>
        </is>
      </c>
      <c r="B1" s="2" t="inlineStr">
        <is>
          <t>12 Months Ended</t>
        </is>
      </c>
    </row>
    <row r="2">
      <c r="B2" s="2" t="inlineStr">
        <is>
          <t>Dec. 31, 2020</t>
        </is>
      </c>
    </row>
    <row r="3">
      <c r="A3" s="6" t="inlineStr">
        <is>
          <t>Leases [Abstract]</t>
        </is>
      </c>
    </row>
    <row r="4">
      <c r="A4" s="3" t="inlineStr">
        <is>
          <t>Schedule of Property Subject to or Available for Operating Lease [Table Text Block]</t>
        </is>
      </c>
      <c r="B4" s="3" t="inlineStr">
        <is>
          <t xml:space="preserve">We receive rental income from operating leases. The minimum future rentals from consolidated properties, excluding those classified as held for sale, based on operating leases in place at December 31, 2020 are as follows: Year Amount 2021 $ 137,772 2022 103,116 2023 88,953 2024 76,376 2025 65,651 Thereafter 196,674 Total $ 668,5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12 Months Ended</t>
        </is>
      </c>
    </row>
    <row r="2">
      <c r="B2" s="2" t="inlineStr">
        <is>
          <t>Dec. 31, 2020</t>
        </is>
      </c>
    </row>
    <row r="3">
      <c r="A3" s="6" t="inlineStr">
        <is>
          <t>Segment Reporting [Abstract]</t>
        </is>
      </c>
    </row>
    <row r="4">
      <c r="A4" s="3" t="inlineStr">
        <is>
          <t>Schedule of Segment Reporting Information, by Segment [Table Text Block]</t>
        </is>
      </c>
      <c r="B4" s="3" t="inlineStr">
        <is>
          <t xml:space="preserve">Consistent with how we review and manage our properties, the financial information summarized below is presented by operating segment and reconciled to income from operations for the years ended December 31, 2020, 2019 and 2018: Year Ended December 31, 2020 Apartments Industrial Office Retail Other Total Assets $ 788,060 $ 659,870 $ 277,556 $ 577,588 $ 22,134 $ 2,325,208 Capital expenditures by segment $ 4,346 $ 4,673 $ 2,589 $ 1,803 $ 119 $ 13,530 Revenues: Rental revenue $ 63,948 $ 49,743 $ 27,239 $ 45,417 $ 294 $ 186,641 Other revenue 3,474 323 1,313 572 1,298 6,980 Total revenues $ 67,422 $ 50,066 $ 28,552 $ 45,989 $ 1,592 $ 193,621 Operating expenses: Real estate taxes $ 11,476 $ 8,218 $ 3,396 $ 6,193 $ 382 $ 29,665 Property operating 19,643 4,121 5,938 7,583 714 37,999 Total segment operating expenses $ 31,119 $ 12,339 $ 9,334 $ 13,776 $ 1,096 $ 67,664 Reconciliation to net income Property general and administrative 4,318 Advisor fees 25,274 Company level expenses 2,936 Depreciation and amortization 75,603 Total operating expenses $ 175,795 Other income and (expenses): Interest expense $ (40,668) Loss from unconsolidated real estate affiliates and fund investment (19,451) Loss on disposition of property and extinguishment of debt (1,772) Total other income and (expenses) $ (61,891) Net loss $ (44,065) Reconciliation to total consolidated assets as of December 31, 2020 Assets per reportable segments (1) $ 2,325,208 Investment in unconsolidated real estate affiliates, real estate fund investment and corporate level assets 333,391 Total consolidated assets $ 2,658,599 ________ (1) Includes $34,505 of Industrial segment asset classified as held for sale as of December 31, 2020. Year Ended December 31, 2019 Apartments Industrial Office Retail Other Total Assets $ 797,923 $ 587,321 $ 225,352 $ 549,918 $ 22,350 $ 2,182,864 Capital expenditures by segment $ 7,510 $ 5,162 $ 584 $ 6,602 $ 16 $ 19,874 Revenues: Rental revenue $ 57,069 $ 45,166 $ 18,918 $ 45,699 $ 318 $ 167,170 Other revenue 3,179 469 529 728 2,204 7,109 Total revenues $ 60,248 $ 45,635 $ 19,447 $ 46,427 $ 2,522 $ 174,279 Operating expenses: Real estate taxes $ 10,120 $ 7,395 $ 1,985 $ 5,063 $ 449 $ 25,012 Property operating 16,465 3,701 3,677 7,117 823 31,783 Total segment operating expenses $ 26,585 $ 11,096 $ 5,662 $ 12,180 $ 1,272 $ 56,795 Reconciliation to net income Property general and administrative 1,659 Advisor fees 23,026 Company level expenses 3,201 Depreciation and amortization 67,348 Total operating expenses $ 152,029 Other income and (expenses): Interest expense $ (36,185) Income from unconsolidated real estate affiliates and fund investments 7,066 Gain on disposition of property and extinguishment of debt 106,871 Total other income and (expenses) $ 77,752 Net income $ 100,002 Reconciliation to total consolidation assets as of December 31, 2019 Assets per reportable segments $ 2,182,864 Investment in unconsolidated real estate affiliates, real estate fund investment and corporate level assets 348,645 Total consolidated assets $ 2,531,509 Year Ended December 31, 2018 Apartments Industrial Office Retail Other Total Capital expenditures by segment $ 7,186 $ 1,906 $ 250 $ 3,956 $ 90 $ 13,388 Revenues: Rental revenue $ 48,152 $ 40,290 $ 29,791 $ 46,168 $ 305 $ 164,706 Other income 2,834 4 201 549 2,218 5,806 Total revenues $ 50,986 $ 40,294 $ 29,992 $ 46,717 $ 2,523 $ 170,512 Operating expenses: Real estate taxes $ 8,576 $ 7,714 $ 2,884 $ 5,705 $ 512 $ 25,391 Property operating 14,087 3,163 6,021 7,250 730 31,251 Total segment operating expenses $ 22,663 $ 10,877 $ 8,905 $ 12,955 $ 1,242 $ 56,642 Reconciliation to net income Property general and administrative 918 Advisor fees 21,127 Company level expenses 2,718 Depreciation and amortization 62,037 Total operating expenses $ 143,442 Other income and (expenses): Interest expense $ (33,135) Income from unconsolidated real estate affiliates and fund investments 2,004 Gain on disposition of property and extinguishment of debt 29,665 Total other income and (expenses) $ (1,466) Net income $ 25,604 </t>
        </is>
      </c>
    </row>
    <row r="5">
      <c r="A5" s="3" t="inlineStr">
        <is>
          <t>Equity Method Investments [Table Text Block]</t>
        </is>
      </c>
      <c r="B5" s="3" t="inlineStr">
        <is>
          <t>Unconsolidated Real Estate Affiliates In addition to investments in consolidated properties, we may make investments in real estate which are classified as unconsolidated real estate affiliates under GAAP. The following represent our unconsolidated real estate affiliates as of December 31, 2020 and December 31, 2019. Carrying Amount of Investment Property Property Type Location Acquisition Date December 31, 2020 December 31, 2019 Chicago Parking Garage Other Chicago, IL December 23, 2014 $ 14,000 $ 15,741 Pioneer Tower Office Portland, OR June 28, 2016 108,715 109,653 The Tremont Apartment Burlington, MA July 19, 2018 21,430 21,571 The Huntington Apartment Burlington, MA July 19, 2018 11,549 12,323 Siena Suwanee Town Center Apartment Suwanee, GA December 15, 2020 32,196 — Total $ 187,890 $ 159,288 Summarized Combined Balance Sheets—Unconsolidated Real Estate Affiliates—Equity Method Investments (Unaudited) December 31, 2020 December 31, 2019 Net investments in real estate $ 296,930 $ 226,289 Acquired intangible assets, net 12,653 15,050 Other assets 6,803 5,767 Total assets $ 316,386 $ 247,106 Mortgage notes and other debt payable $ 110,104 $ 69,952 Acquired intangible liabilities, net 2,821 3,324 Other liabilities 3,200 3,376 Total liabilities 116,125 76,652 Members’ equity 200,261 170,454 Total liabilities and members' equity $ 316,386 $ 247,106 Company Investments in Unconsolidated Real Estate Affiliates—Equity Method Investments (Unaudited) December 31, 2020 December 31, 2019 Members’ equity $ 200,261 $ 170,454 Less: other members' equity (10,969) (11,273) Basis differential (1,402) 107 Investments in unconsolidated real estate affiliates $ 187,890 $ 159,288 Summarized Combined Statements of Operations—Unconsolidated Real Estate Affiliates—Equity Method Investments (Unaudited) Year Ended December 31, 2020 Year Ended December 31, 2019 Year Ended December 31, 2018 Total revenues $ 18,978 $ 21,057 $ 16,188 Total operating expenses 17,792 17,014 16,522 Operating income $ 1,186 $ 4,043 $ (334) Total other expenses 2,894 2,860 1,310 Net (loss) income $ (1,708) $ 1,183 $ (1,644) Company Equity in Income of Unconsolidated Real Estate Affiliates—Equity Method Investments (Unaudited) Year Ended December 31, 2020 Year Ended December 31, 2019 Year Ended December 31, 2018 Net (loss) income of unconsolidated real estate affiliates $ (1,708) $ 1,183 $ (1,644) Other members’ share of net (income) loss (368) (351) 593 Impairment of investments in unconsolidated real estate affiliates $ (1,506) — — Company equity in (loss) income of unconsolidated real estate affiliates $ (3,582) $ 832 $ (1,05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Quarterly Financial Information (Tables)</t>
        </is>
      </c>
      <c r="B1" s="2" t="inlineStr">
        <is>
          <t>12 Months Ended</t>
        </is>
      </c>
    </row>
    <row r="2">
      <c r="B2" s="2" t="inlineStr">
        <is>
          <t>Dec. 31, 2020</t>
        </is>
      </c>
    </row>
    <row r="3">
      <c r="A3" s="6" t="inlineStr">
        <is>
          <t>Quarterly Financial Information Disclosure [Abstract]</t>
        </is>
      </c>
    </row>
    <row r="4">
      <c r="A4" s="3" t="inlineStr">
        <is>
          <t>Schedule of Quarterly Financial Information [Table Text Block]</t>
        </is>
      </c>
      <c r="B4" s="3" t="inlineStr">
        <is>
          <t xml:space="preserve">Three Months Three Months Three Months Three Months Total revenues $ 48,660 $ 46,916 $ 49,037 $ 49,008 Net loss (18,529) (8,216) (10,113) (7,207) Net loss attributable to Jones Lang LaSalle Income Property Trust, Inc. (18,549) (8,204) (10,122) (7,131) Net loss attributable to Jones Lang LaSalle Income Property Trust, Inc. per share-basic and diluted: Class A $ (0.11) $ (0.05) $ (0.06) $ (0.04) Class M (0.11) (0.05) (0.06) (0.04) Class A-I (0.11) (0.05) (0.06) (0.04) Class M-I (0.11) (0.05) (0.06) (0.04) Class D (0.11) (0.05) (0.06) (0.04) Weighted average common stock outstanding-basic and diluted 172,744,239 170,103,439 169,289,415 170,333,718 Three Months Three Months Three Months Three Months Total revenues $ 41,129 $ 40,875 $ 44,785 $ 47,490 Net income (loss) 106,735 (2,950) (4,851) 1,068 Net income (loss) attributable to Jones Lang LaSalle Income Property Trust, Inc. 106,736 (2,963) (4,882) 1,042 Net income (loss) attributable to Jones Lang LaSalle Income Property Trust, Inc. per share-basic and diluted: Class A $ 0.76 $ (0.02) $ (0.03) $ 0.01 Class M 0.76 (0.02) (0.03) 0.01 Class A-I 0.76 (0.02) (0.03) 0.01 Class M-I 0.76 (0.02) (0.03) 0.01 Class D 0.76 (0.02) (0.03) 0.01 Weighted average common stock outstanding-basic and diluted 139,744,220 146,009,775 154,940,895 163,718,2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55" customWidth="1" min="1" max="1"/>
    <col width="21" customWidth="1" min="2" max="2"/>
    <col width="27" customWidth="1" min="3" max="3"/>
    <col width="21" customWidth="1" min="4" max="4"/>
    <col width="20" customWidth="1" min="5" max="5"/>
    <col width="21" customWidth="1" min="6" max="6"/>
  </cols>
  <sheetData>
    <row r="1">
      <c r="A1" s="1" t="inlineStr">
        <is>
          <t>Organization (Details) $ in Thousands</t>
        </is>
      </c>
      <c r="B1" s="2" t="inlineStr">
        <is>
          <t>Mar. 03, 2015USD ($)</t>
        </is>
      </c>
      <c r="C1" s="2" t="inlineStr">
        <is>
          <t>Dec. 31, 2020USD ($)shares</t>
        </is>
      </c>
      <c r="D1" s="2" t="inlineStr">
        <is>
          <t>Dec. 31, 2017USD ($)</t>
        </is>
      </c>
      <c r="E1" s="2" t="inlineStr">
        <is>
          <t>Dec. 31, 2019shares</t>
        </is>
      </c>
      <c r="F1" s="2" t="inlineStr">
        <is>
          <t>Oct. 16, 2019USD ($)</t>
        </is>
      </c>
    </row>
    <row r="2">
      <c r="A2" s="6" t="inlineStr">
        <is>
          <t>Organization (Textual) [Abstract]</t>
        </is>
      </c>
    </row>
    <row r="3">
      <c r="A3" s="3" t="inlineStr">
        <is>
          <t>common stock, authorized in offering for DRIP shares</t>
        </is>
      </c>
      <c r="C3" s="4" t="n">
        <v>300000</v>
      </c>
      <c r="D3" s="4" t="n">
        <v>300000</v>
      </c>
    </row>
    <row r="4">
      <c r="A4" s="3" t="inlineStr">
        <is>
          <t>common stock, authorized in offering of new shares</t>
        </is>
      </c>
      <c r="C4" s="5" t="n">
        <v>3000000</v>
      </c>
      <c r="D4" s="5" t="n">
        <v>2700000</v>
      </c>
    </row>
    <row r="5">
      <c r="A5" s="3" t="inlineStr">
        <is>
          <t>Common Stock, Value Authorized during Offering</t>
        </is>
      </c>
      <c r="C5" s="5" t="n">
        <v>2700000</v>
      </c>
      <c r="D5" s="4" t="n">
        <v>2400000</v>
      </c>
    </row>
    <row r="6">
      <c r="A6" s="3" t="inlineStr">
        <is>
          <t>Investment Owned, at Fair Value</t>
        </is>
      </c>
      <c r="C6" s="5" t="n">
        <v>29303</v>
      </c>
    </row>
    <row r="7">
      <c r="A7" s="3" t="inlineStr">
        <is>
          <t>Proceeds from Sale of Interest in Partnership Unit</t>
        </is>
      </c>
      <c r="C7" s="4" t="n">
        <v>14242</v>
      </c>
    </row>
    <row r="8">
      <c r="A8" s="6" t="inlineStr">
        <is>
          <t>Organization (Additional Textual) [Abstract]</t>
        </is>
      </c>
    </row>
    <row r="9">
      <c r="A9" s="3" t="inlineStr">
        <is>
          <t>Incorporation date</t>
        </is>
      </c>
      <c r="C9" s="3" t="inlineStr">
        <is>
          <t>May 28,
		2004</t>
        </is>
      </c>
    </row>
    <row r="10">
      <c r="A10" s="3" t="inlineStr">
        <is>
          <t>Total number of stockholders</t>
        </is>
      </c>
      <c r="C10" s="5" t="n">
        <v>17646</v>
      </c>
    </row>
    <row r="11">
      <c r="A11" s="3" t="inlineStr">
        <is>
          <t>Investment Owned, Balance, Shares | shares</t>
        </is>
      </c>
      <c r="C11" s="5" t="n">
        <v>2521801</v>
      </c>
    </row>
    <row r="12">
      <c r="A12" s="3" t="inlineStr">
        <is>
          <t>DST Program [Member]</t>
        </is>
      </c>
    </row>
    <row r="13">
      <c r="A13" s="6" t="inlineStr">
        <is>
          <t>Organization (Textual) [Abstract]</t>
        </is>
      </c>
    </row>
    <row r="14">
      <c r="A14" s="3" t="inlineStr">
        <is>
          <t>Common Stock, Value, Outstanding</t>
        </is>
      </c>
      <c r="C14" s="4" t="n">
        <v>155865</v>
      </c>
    </row>
    <row r="15">
      <c r="A15" s="3" t="inlineStr">
        <is>
          <t>common stock, value authorized during DST offering</t>
        </is>
      </c>
      <c r="F15" s="4" t="n">
        <v>500000</v>
      </c>
    </row>
    <row r="16">
      <c r="A16" s="3" t="inlineStr">
        <is>
          <t>DST Gross Proceeds</t>
        </is>
      </c>
      <c r="C16" s="4" t="n">
        <v>164000</v>
      </c>
    </row>
    <row r="17">
      <c r="A17" s="3" t="inlineStr">
        <is>
          <t>Consolidated Properties [Member]</t>
        </is>
      </c>
    </row>
    <row r="18">
      <c r="A18" s="6" t="inlineStr">
        <is>
          <t>Organization (Textual) [Abstract]</t>
        </is>
      </c>
    </row>
    <row r="19">
      <c r="A19" s="3" t="inlineStr">
        <is>
          <t>Number of properties owned</t>
        </is>
      </c>
      <c r="C19" s="5" t="n">
        <v>82</v>
      </c>
    </row>
    <row r="20">
      <c r="A20" s="3" t="inlineStr">
        <is>
          <t>Number of states</t>
        </is>
      </c>
      <c r="C20" s="5" t="n">
        <v>21</v>
      </c>
    </row>
    <row r="21">
      <c r="A21" s="3" t="inlineStr">
        <is>
          <t>Class A Shares [Member]</t>
        </is>
      </c>
    </row>
    <row r="22">
      <c r="A22" s="6" t="inlineStr">
        <is>
          <t>Organization (Textual) [Abstract]</t>
        </is>
      </c>
    </row>
    <row r="23">
      <c r="A23" s="3" t="inlineStr">
        <is>
          <t>Common stock, shares outstanding | shares</t>
        </is>
      </c>
      <c r="C23" s="5" t="n">
        <v>89671096</v>
      </c>
      <c r="E23" s="5" t="n">
        <v>88007721</v>
      </c>
    </row>
    <row r="24">
      <c r="A24" s="3" t="inlineStr">
        <is>
          <t>Class M Shares [Member]</t>
        </is>
      </c>
    </row>
    <row r="25">
      <c r="A25" s="6" t="inlineStr">
        <is>
          <t>Organization (Textual) [Abstract]</t>
        </is>
      </c>
    </row>
    <row r="26">
      <c r="A26" s="3" t="inlineStr">
        <is>
          <t>Common stock, shares outstanding | shares</t>
        </is>
      </c>
      <c r="C26" s="5" t="n">
        <v>35612156</v>
      </c>
      <c r="E26" s="5" t="n">
        <v>39036770</v>
      </c>
    </row>
    <row r="27">
      <c r="A27" s="3" t="inlineStr">
        <is>
          <t>Class A-I Shares [Member]</t>
        </is>
      </c>
    </row>
    <row r="28">
      <c r="A28" s="6" t="inlineStr">
        <is>
          <t>Organization (Textual) [Abstract]</t>
        </is>
      </c>
    </row>
    <row r="29">
      <c r="A29" s="3" t="inlineStr">
        <is>
          <t>Common stock, shares outstanding | shares</t>
        </is>
      </c>
      <c r="C29" s="5" t="n">
        <v>9616299</v>
      </c>
      <c r="E29" s="5" t="n">
        <v>11153567</v>
      </c>
    </row>
    <row r="30">
      <c r="A30" s="3" t="inlineStr">
        <is>
          <t>Class M-I Shares [Member]</t>
        </is>
      </c>
    </row>
    <row r="31">
      <c r="A31" s="6" t="inlineStr">
        <is>
          <t>Organization (Textual) [Abstract]</t>
        </is>
      </c>
    </row>
    <row r="32">
      <c r="A32" s="3" t="inlineStr">
        <is>
          <t>Common stock, shares outstanding | shares</t>
        </is>
      </c>
      <c r="C32" s="5" t="n">
        <v>33247001</v>
      </c>
      <c r="E32" s="5" t="n">
        <v>22589599</v>
      </c>
    </row>
    <row r="33">
      <c r="A33" s="3" t="inlineStr">
        <is>
          <t>Class D Shares [Member]</t>
        </is>
      </c>
    </row>
    <row r="34">
      <c r="A34" s="6" t="inlineStr">
        <is>
          <t>Organization (Textual) [Abstract]</t>
        </is>
      </c>
    </row>
    <row r="35">
      <c r="A35" s="3" t="inlineStr">
        <is>
          <t>common stock, value authorized during private offering</t>
        </is>
      </c>
      <c r="B35" s="4" t="n">
        <v>350000</v>
      </c>
    </row>
    <row r="36">
      <c r="A36" s="3" t="inlineStr">
        <is>
          <t>Common stock, shares outstanding | shares</t>
        </is>
      </c>
      <c r="C36" s="5" t="n">
        <v>4957915</v>
      </c>
      <c r="E36" s="5" t="n">
        <v>4957915</v>
      </c>
    </row>
    <row r="37">
      <c r="A37" s="3" t="inlineStr">
        <is>
          <t>IPO [Member]</t>
        </is>
      </c>
    </row>
    <row r="38">
      <c r="A38" s="6" t="inlineStr">
        <is>
          <t>Organization (Textual) [Abstract]</t>
        </is>
      </c>
    </row>
    <row r="39">
      <c r="A39" s="3" t="inlineStr">
        <is>
          <t>Common Stock, Value, Outstanding</t>
        </is>
      </c>
      <c r="C39" s="4" t="n">
        <v>1138053</v>
      </c>
    </row>
    <row r="40">
      <c r="A40" s="3" t="inlineStr">
        <is>
          <t>Second Public Offering [Member]</t>
        </is>
      </c>
    </row>
    <row r="41">
      <c r="A41" s="6" t="inlineStr">
        <is>
          <t>Organization (Textual) [Abstract]</t>
        </is>
      </c>
    </row>
    <row r="42">
      <c r="A42" s="3" t="inlineStr">
        <is>
          <t>Common Stock, Value, Outstanding</t>
        </is>
      </c>
      <c r="C42" s="5" t="n">
        <v>873375</v>
      </c>
    </row>
    <row r="43">
      <c r="A43" s="3" t="inlineStr">
        <is>
          <t>Private Placement [Member]</t>
        </is>
      </c>
    </row>
    <row r="44">
      <c r="A44" s="6" t="inlineStr">
        <is>
          <t>Organization (Textual) [Abstract]</t>
        </is>
      </c>
    </row>
    <row r="45">
      <c r="A45" s="3" t="inlineStr">
        <is>
          <t>Common Stock, Value, Outstanding</t>
        </is>
      </c>
      <c r="C45" s="4" t="n">
        <v>681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Details) $ in Thousands</t>
        </is>
      </c>
      <c r="B1" s="2" t="inlineStr">
        <is>
          <t>12 Months Ended</t>
        </is>
      </c>
    </row>
    <row r="2">
      <c r="B2" s="2" t="inlineStr">
        <is>
          <t>Dec. 31, 2020USD ($)</t>
        </is>
      </c>
      <c r="C2" s="2" t="inlineStr">
        <is>
          <t>Dec. 31, 2019USD ($)</t>
        </is>
      </c>
      <c r="D2" s="2" t="inlineStr">
        <is>
          <t>Dec. 31, 2018USD ($)</t>
        </is>
      </c>
    </row>
    <row r="3">
      <c r="A3" s="6" t="inlineStr">
        <is>
          <t>Summary of Significant Accounting Policies [Line Items]</t>
        </is>
      </c>
    </row>
    <row r="4">
      <c r="A4" s="3" t="inlineStr">
        <is>
          <t>Derivative Liability</t>
        </is>
      </c>
      <c r="B4" s="4" t="n">
        <v>6500</v>
      </c>
      <c r="C4" s="4" t="n">
        <v>2140</v>
      </c>
    </row>
    <row r="5">
      <c r="A5" s="6" t="inlineStr">
        <is>
          <t>Summary of Significant Accounting Policies (Textual) [Abstract]</t>
        </is>
      </c>
    </row>
    <row r="6">
      <c r="A6" s="3" t="inlineStr">
        <is>
          <t>Asset Impairment Charges</t>
        </is>
      </c>
      <c r="B6" s="5" t="n">
        <v>0</v>
      </c>
      <c r="C6" s="5" t="n">
        <v>0</v>
      </c>
    </row>
    <row r="7">
      <c r="A7" s="3" t="inlineStr">
        <is>
          <t>Straight Line Rent</t>
        </is>
      </c>
      <c r="B7" s="5" t="n">
        <v>951</v>
      </c>
      <c r="C7" s="5" t="n">
        <v>3351</v>
      </c>
      <c r="D7" s="4" t="n">
        <v>2274</v>
      </c>
    </row>
    <row r="8">
      <c r="A8" s="3" t="inlineStr">
        <is>
          <t>Amortization of above and below Market Leases</t>
        </is>
      </c>
      <c r="B8" s="5" t="n">
        <v>1859</v>
      </c>
      <c r="C8" s="5" t="n">
        <v>2107</v>
      </c>
      <c r="D8" s="5" t="n">
        <v>2244</v>
      </c>
    </row>
    <row r="9">
      <c r="A9" s="3" t="inlineStr">
        <is>
          <t>Finite-Lived Intangible Assets, Accumulated Amortization</t>
        </is>
      </c>
      <c r="B9" s="5" t="n">
        <v>82699</v>
      </c>
      <c r="C9" s="5" t="n">
        <v>67574</v>
      </c>
    </row>
    <row r="10">
      <c r="A10" s="3" t="inlineStr">
        <is>
          <t>Finite-Lived intangible liability, Accumulated Amortization</t>
        </is>
      </c>
      <c r="B10" s="5" t="n">
        <v>12724</v>
      </c>
      <c r="C10" s="5" t="n">
        <v>10372</v>
      </c>
    </row>
    <row r="11">
      <c r="A11" s="3" t="inlineStr">
        <is>
          <t>Accrued Offering Costs</t>
        </is>
      </c>
      <c r="B11" s="5" t="n">
        <v>106908</v>
      </c>
      <c r="C11" s="5" t="n">
        <v>95225</v>
      </c>
    </row>
    <row r="12">
      <c r="A12" s="3" t="inlineStr">
        <is>
          <t>Accounts Payable and Accrued Liabilities</t>
        </is>
      </c>
      <c r="B12" s="5" t="n">
        <v>36137</v>
      </c>
      <c r="C12" s="5" t="n">
        <v>55092</v>
      </c>
    </row>
    <row r="13">
      <c r="A13" s="3" t="inlineStr">
        <is>
          <t>TOTAL LIABILITIES</t>
        </is>
      </c>
      <c r="B13" s="5" t="n">
        <v>1211176</v>
      </c>
      <c r="C13" s="5" t="n">
        <v>1032752</v>
      </c>
    </row>
    <row r="14">
      <c r="A14" s="3" t="inlineStr">
        <is>
          <t>Additional Paid in Capital, Common Stock</t>
        </is>
      </c>
      <c r="B14" s="5" t="n">
        <v>1922136</v>
      </c>
      <c r="C14" s="5" t="n">
        <v>1860734</v>
      </c>
    </row>
    <row r="15">
      <c r="A15" s="3" t="inlineStr">
        <is>
          <t>Operating Lease, Right-of-Use Asset</t>
        </is>
      </c>
      <c r="B15" s="5" t="n">
        <v>2145</v>
      </c>
    </row>
    <row r="16">
      <c r="A16" s="3" t="inlineStr">
        <is>
          <t>Operating Leases, Income Statement, Minimum Lease Revenue</t>
        </is>
      </c>
      <c r="B16" s="5" t="n">
        <v>186641</v>
      </c>
      <c r="C16" s="5" t="n">
        <v>167170</v>
      </c>
      <c r="D16" s="5" t="n">
        <v>164706</v>
      </c>
    </row>
    <row r="17">
      <c r="A17" s="3" t="inlineStr">
        <is>
          <t>Provision for doubtful accounts</t>
        </is>
      </c>
      <c r="D17" s="5" t="n">
        <v>0</v>
      </c>
    </row>
    <row r="18">
      <c r="A18" s="3" t="inlineStr">
        <is>
          <t>Provision for Lease Losses</t>
        </is>
      </c>
      <c r="B18" s="5" t="n">
        <v>3887</v>
      </c>
    </row>
    <row r="19">
      <c r="A19" s="3" t="inlineStr">
        <is>
          <t>Provision For Lease Losses - Straight Line Rent</t>
        </is>
      </c>
      <c r="B19" s="5" t="n">
        <v>2019</v>
      </c>
    </row>
    <row r="20">
      <c r="A20" s="3" t="inlineStr">
        <is>
          <t>Rent relief provided to tenants, by abatement</t>
        </is>
      </c>
      <c r="B20" s="5" t="n">
        <v>1142</v>
      </c>
    </row>
    <row r="21">
      <c r="A21" s="3" t="inlineStr">
        <is>
          <t>Rent relief provided to tenants, be deferral</t>
        </is>
      </c>
      <c r="B21" s="5" t="n">
        <v>1919</v>
      </c>
    </row>
    <row r="22">
      <c r="A22" s="6" t="inlineStr">
        <is>
          <t>Summary of Significant Accounting Policies (Additional Textual) [Abstract]</t>
        </is>
      </c>
    </row>
    <row r="23">
      <c r="A23" s="3" t="inlineStr">
        <is>
          <t>Accumulated amortization of Deferred expenses</t>
        </is>
      </c>
      <c r="B23" s="5" t="n">
        <v>6495</v>
      </c>
      <c r="C23" s="5" t="n">
        <v>4893</v>
      </c>
    </row>
    <row r="24">
      <c r="A24" s="3" t="inlineStr">
        <is>
          <t>Accounts Payable and Accrued Liabilities</t>
        </is>
      </c>
    </row>
    <row r="25">
      <c r="A25" s="6" t="inlineStr">
        <is>
          <t>Summary of Significant Accounting Policies (Textual) [Abstract]</t>
        </is>
      </c>
    </row>
    <row r="26">
      <c r="A26" s="3" t="inlineStr">
        <is>
          <t>Operating Lease, Liability</t>
        </is>
      </c>
      <c r="B26" s="5" t="n">
        <v>2242</v>
      </c>
    </row>
    <row r="27">
      <c r="A27" s="3" t="inlineStr">
        <is>
          <t>Level two [Member]</t>
        </is>
      </c>
    </row>
    <row r="28">
      <c r="A28" s="6" t="inlineStr">
        <is>
          <t>Summary of Significant Accounting Policies (Textual) [Abstract]</t>
        </is>
      </c>
    </row>
    <row r="29">
      <c r="A29" s="3" t="inlineStr">
        <is>
          <t>Mortgage notes payable, fair value</t>
        </is>
      </c>
      <c r="B29" s="4" t="n">
        <v>30923</v>
      </c>
      <c r="C29" s="5" t="n">
        <v>21360</v>
      </c>
    </row>
    <row r="30">
      <c r="A30" s="3" t="inlineStr">
        <is>
          <t>Minimum [Member] | Building [Member]</t>
        </is>
      </c>
    </row>
    <row r="31">
      <c r="A31" s="6" t="inlineStr">
        <is>
          <t>Summary of Significant Accounting Policies (Textual) [Abstract]</t>
        </is>
      </c>
    </row>
    <row r="32">
      <c r="A32" s="3" t="inlineStr">
        <is>
          <t>Property, Plant and Equipment, Useful Life</t>
        </is>
      </c>
      <c r="B32" s="3" t="inlineStr">
        <is>
          <t>40 years</t>
        </is>
      </c>
    </row>
    <row r="33">
      <c r="A33" s="3" t="inlineStr">
        <is>
          <t>Minimum [Member] | Equipment [Member]</t>
        </is>
      </c>
    </row>
    <row r="34">
      <c r="A34" s="6" t="inlineStr">
        <is>
          <t>Summary of Significant Accounting Policies (Textual) [Abstract]</t>
        </is>
      </c>
    </row>
    <row r="35">
      <c r="A35" s="3" t="inlineStr">
        <is>
          <t>Property, Plant and Equipment, Useful Life</t>
        </is>
      </c>
      <c r="B35" s="3" t="inlineStr">
        <is>
          <t>2 years</t>
        </is>
      </c>
    </row>
    <row r="36">
      <c r="A36" s="3" t="inlineStr">
        <is>
          <t>Maximum [Member] | Building [Member]</t>
        </is>
      </c>
    </row>
    <row r="37">
      <c r="A37" s="6" t="inlineStr">
        <is>
          <t>Summary of Significant Accounting Policies (Textual) [Abstract]</t>
        </is>
      </c>
    </row>
    <row r="38">
      <c r="A38" s="3" t="inlineStr">
        <is>
          <t>Property, Plant and Equipment, Useful Life</t>
        </is>
      </c>
      <c r="B38" s="3" t="inlineStr">
        <is>
          <t>50 years</t>
        </is>
      </c>
    </row>
    <row r="39">
      <c r="A39" s="3" t="inlineStr">
        <is>
          <t>Maximum [Member] | Equipment [Member]</t>
        </is>
      </c>
    </row>
    <row r="40">
      <c r="A40" s="6" t="inlineStr">
        <is>
          <t>Summary of Significant Accounting Policies (Textual) [Abstract]</t>
        </is>
      </c>
    </row>
    <row r="41">
      <c r="A41" s="3" t="inlineStr">
        <is>
          <t>Property, Plant and Equipment, Useful Life</t>
        </is>
      </c>
      <c r="B41" s="3" t="inlineStr">
        <is>
          <t>10 years</t>
        </is>
      </c>
    </row>
    <row r="42">
      <c r="A42" s="3" t="inlineStr">
        <is>
          <t>In-Place Leases [Member]</t>
        </is>
      </c>
    </row>
    <row r="43">
      <c r="A43" s="6" t="inlineStr">
        <is>
          <t>Summary of Significant Accounting Policies (Textual) [Abstract]</t>
        </is>
      </c>
    </row>
    <row r="44">
      <c r="A44" s="3" t="inlineStr">
        <is>
          <t>Acquired In-Place Leases Next Twelve Months</t>
        </is>
      </c>
      <c r="B44" s="4" t="n">
        <v>22232</v>
      </c>
    </row>
    <row r="45">
      <c r="A45" s="3" t="inlineStr">
        <is>
          <t>Acquired Above Market Leases Next Twelve Months</t>
        </is>
      </c>
      <c r="B45" s="5" t="n">
        <v>980</v>
      </c>
    </row>
    <row r="46">
      <c r="A46" s="3" t="inlineStr">
        <is>
          <t>Below Market Ground Lease Next Twelve Months</t>
        </is>
      </c>
      <c r="B46" s="5" t="n">
        <v>15</v>
      </c>
    </row>
    <row r="47">
      <c r="A47" s="3" t="inlineStr">
        <is>
          <t>Acquired Below Market Leases Next Twelve Months</t>
        </is>
      </c>
      <c r="B47" s="5" t="n">
        <v>-2878</v>
      </c>
    </row>
    <row r="48">
      <c r="A48" s="3" t="inlineStr">
        <is>
          <t>Acquired In-Place Leases Year Two</t>
        </is>
      </c>
      <c r="B48" s="5" t="n">
        <v>19752</v>
      </c>
    </row>
    <row r="49">
      <c r="A49" s="3" t="inlineStr">
        <is>
          <t>Acquired Above Market Leases Year Two</t>
        </is>
      </c>
      <c r="B49" s="5" t="n">
        <v>807</v>
      </c>
    </row>
    <row r="50">
      <c r="A50" s="3" t="inlineStr">
        <is>
          <t>Below Market Ground Leases Year Two</t>
        </is>
      </c>
      <c r="B50" s="5" t="n">
        <v>15</v>
      </c>
    </row>
    <row r="51">
      <c r="A51" s="3" t="inlineStr">
        <is>
          <t>Acquired Below Market Leases Year Two</t>
        </is>
      </c>
      <c r="B51" s="5" t="n">
        <v>-2566</v>
      </c>
    </row>
    <row r="52">
      <c r="A52" s="3" t="inlineStr">
        <is>
          <t>Acquired In-Place Leases Year Three</t>
        </is>
      </c>
      <c r="B52" s="5" t="n">
        <v>17858</v>
      </c>
    </row>
    <row r="53">
      <c r="A53" s="3" t="inlineStr">
        <is>
          <t>Acquired Above Market Leases Year Three</t>
        </is>
      </c>
      <c r="B53" s="5" t="n">
        <v>619</v>
      </c>
    </row>
    <row r="54">
      <c r="A54" s="3" t="inlineStr">
        <is>
          <t>Below Market Ground Leases Year Three</t>
        </is>
      </c>
      <c r="B54" s="5" t="n">
        <v>15</v>
      </c>
    </row>
    <row r="55">
      <c r="A55" s="3" t="inlineStr">
        <is>
          <t>Acquired Below Market Leases Year Three</t>
        </is>
      </c>
      <c r="B55" s="5" t="n">
        <v>-2191</v>
      </c>
    </row>
    <row r="56">
      <c r="A56" s="3" t="inlineStr">
        <is>
          <t>Acquired In-Place Leases Year Four</t>
        </is>
      </c>
      <c r="B56" s="5" t="n">
        <v>12584</v>
      </c>
    </row>
    <row r="57">
      <c r="A57" s="3" t="inlineStr">
        <is>
          <t>Acquired Above Market Leases Year Four</t>
        </is>
      </c>
      <c r="B57" s="5" t="n">
        <v>474</v>
      </c>
    </row>
    <row r="58">
      <c r="A58" s="3" t="inlineStr">
        <is>
          <t>Below Market Ground Leases Year Four</t>
        </is>
      </c>
      <c r="B58" s="5" t="n">
        <v>15</v>
      </c>
    </row>
    <row r="59">
      <c r="A59" s="3" t="inlineStr">
        <is>
          <t>Acquired Below Market Leases Year Four</t>
        </is>
      </c>
      <c r="B59" s="5" t="n">
        <v>-1746</v>
      </c>
    </row>
    <row r="60">
      <c r="A60" s="3" t="inlineStr">
        <is>
          <t>Acquired In-Place Leases Year Five</t>
        </is>
      </c>
      <c r="B60" s="5" t="n">
        <v>7370</v>
      </c>
    </row>
    <row r="61">
      <c r="A61" s="3" t="inlineStr">
        <is>
          <t>Acquired Above Market Leases Year Five</t>
        </is>
      </c>
      <c r="B61" s="5" t="n">
        <v>350</v>
      </c>
    </row>
    <row r="62">
      <c r="A62" s="3" t="inlineStr">
        <is>
          <t>Below Market Ground Leases Year Five</t>
        </is>
      </c>
      <c r="B62" s="5" t="n">
        <v>15</v>
      </c>
    </row>
    <row r="63">
      <c r="A63" s="3" t="inlineStr">
        <is>
          <t>Acquired Below Market Leases Year Five</t>
        </is>
      </c>
      <c r="B63" s="5" t="n">
        <v>-1449</v>
      </c>
    </row>
    <row r="64">
      <c r="A64" s="3" t="inlineStr">
        <is>
          <t>Acquired In-Place Leases After Year Five</t>
        </is>
      </c>
      <c r="B64" s="5" t="n">
        <v>20540</v>
      </c>
    </row>
    <row r="65">
      <c r="A65" s="3" t="inlineStr">
        <is>
          <t>Acquired Above Market Leases After Year Five</t>
        </is>
      </c>
      <c r="B65" s="5" t="n">
        <v>2119</v>
      </c>
    </row>
    <row r="66">
      <c r="A66" s="3" t="inlineStr">
        <is>
          <t>Below Market Ground Leases After Year Five</t>
        </is>
      </c>
      <c r="B66" s="5" t="n">
        <v>246</v>
      </c>
    </row>
    <row r="67">
      <c r="A67" s="3" t="inlineStr">
        <is>
          <t>Acquired Below Market Leases After Year Five</t>
        </is>
      </c>
      <c r="B67" s="5" t="n">
        <v>-4317</v>
      </c>
    </row>
    <row r="68">
      <c r="A68" s="3" t="inlineStr">
        <is>
          <t>Acquired In Place Leases</t>
        </is>
      </c>
      <c r="B68" s="5" t="n">
        <v>100336</v>
      </c>
    </row>
    <row r="69">
      <c r="A69" s="3" t="inlineStr">
        <is>
          <t>Acquired Above Market Leases</t>
        </is>
      </c>
      <c r="B69" s="5" t="n">
        <v>5349</v>
      </c>
    </row>
    <row r="70">
      <c r="A70" s="3" t="inlineStr">
        <is>
          <t>Below Market Ground Leases</t>
        </is>
      </c>
      <c r="B70" s="5" t="n">
        <v>321</v>
      </c>
    </row>
    <row r="71">
      <c r="A71" s="3" t="inlineStr">
        <is>
          <t>Acquired Below Market Leases</t>
        </is>
      </c>
      <c r="B71" s="4" t="n">
        <v>-15147</v>
      </c>
    </row>
    <row r="72">
      <c r="A72" s="3" t="inlineStr">
        <is>
          <t>In-Place Leases [Member] | Minimum [Member]</t>
        </is>
      </c>
    </row>
    <row r="73">
      <c r="A73" s="6" t="inlineStr">
        <is>
          <t>Summary of Significant Accounting Policies (Textual) [Abstract]</t>
        </is>
      </c>
    </row>
    <row r="74">
      <c r="A74" s="3" t="inlineStr">
        <is>
          <t>Finite-Lived Intangible Asset, Useful Life</t>
        </is>
      </c>
      <c r="B74" s="3" t="inlineStr">
        <is>
          <t>1 year</t>
        </is>
      </c>
    </row>
    <row r="75">
      <c r="A75" s="3" t="inlineStr">
        <is>
          <t>In-Place Leases [Member] | Maximum [Member]</t>
        </is>
      </c>
    </row>
    <row r="76">
      <c r="A76" s="6" t="inlineStr">
        <is>
          <t>Summary of Significant Accounting Policies (Textual) [Abstract]</t>
        </is>
      </c>
    </row>
    <row r="77">
      <c r="A77" s="3" t="inlineStr">
        <is>
          <t>Finite-Lived Intangible Asset, Useful Life</t>
        </is>
      </c>
      <c r="B77" s="3" t="inlineStr">
        <is>
          <t>10 years</t>
        </is>
      </c>
    </row>
    <row r="78">
      <c r="A78" s="3" t="inlineStr">
        <is>
          <t>NYC Retail Portfolio [Member]</t>
        </is>
      </c>
    </row>
    <row r="79">
      <c r="A79" s="6" t="inlineStr">
        <is>
          <t>Summary of Significant Accounting Policies [Line Items]</t>
        </is>
      </c>
    </row>
    <row r="80">
      <c r="A80" s="3" t="inlineStr">
        <is>
          <t>Fair Value, Assets Measured on Recurring Basis, Change in Unrealized Gain (Loss)</t>
        </is>
      </c>
      <c r="B80" s="4" t="n">
        <v>-15869</v>
      </c>
      <c r="C80" s="5" t="n">
        <v>4234</v>
      </c>
    </row>
    <row r="81">
      <c r="A81" s="6" t="inlineStr">
        <is>
          <t>Summary of Significant Accounting Policies (Textual) [Abstract]</t>
        </is>
      </c>
    </row>
    <row r="82">
      <c r="A82" s="3" t="inlineStr">
        <is>
          <t>TOTAL LIABILITIES</t>
        </is>
      </c>
      <c r="B82" s="5" t="n">
        <v>7405</v>
      </c>
      <c r="C82" s="4" t="n">
        <v>3541</v>
      </c>
    </row>
    <row r="83">
      <c r="A83" s="3" t="inlineStr">
        <is>
          <t>Chicago Parking Garage [Member]</t>
        </is>
      </c>
    </row>
    <row r="84">
      <c r="A84" s="6" t="inlineStr">
        <is>
          <t>Summary of Significant Accounting Policies (Textual) [Abstract]</t>
        </is>
      </c>
    </row>
    <row r="85">
      <c r="A85" s="3" t="inlineStr">
        <is>
          <t>Other than Temporary Impairment Losses, Investments</t>
        </is>
      </c>
      <c r="B85" s="4" t="n">
        <v>1506</v>
      </c>
    </row>
    <row r="86">
      <c r="A86" s="3" t="inlineStr">
        <is>
          <t>Interest Rate Swap [Member]</t>
        </is>
      </c>
    </row>
    <row r="87">
      <c r="A87" s="6" t="inlineStr">
        <is>
          <t>Summary of Significant Accounting Policies [Line Items]</t>
        </is>
      </c>
    </row>
    <row r="88">
      <c r="A88" s="3" t="inlineStr">
        <is>
          <t>Derivative, Number of Instruments Held</t>
        </is>
      </c>
      <c r="B88" s="5" t="n">
        <v>6</v>
      </c>
    </row>
    <row r="89">
      <c r="A89" s="3" t="inlineStr">
        <is>
          <t>Derivative, Notional Amount</t>
        </is>
      </c>
      <c r="B89" s="4" t="n">
        <v>212800</v>
      </c>
    </row>
    <row r="90">
      <c r="A90" s="3" t="inlineStr">
        <is>
          <t>Adjustments for New Accounting Pronouncement [Member]</t>
        </is>
      </c>
    </row>
    <row r="91">
      <c r="A91" s="6" t="inlineStr">
        <is>
          <t>Summary of Significant Accounting Policies (Textual) [Abstract]</t>
        </is>
      </c>
    </row>
    <row r="92">
      <c r="A92" s="3" t="inlineStr">
        <is>
          <t>Operating Leases, Income Statement, Minimum Lease Revenue</t>
        </is>
      </c>
      <c r="D92" s="5" t="n">
        <v>137899</v>
      </c>
    </row>
    <row r="93">
      <c r="A93" s="3" t="inlineStr">
        <is>
          <t>Recovery of Direct Costs</t>
        </is>
      </c>
      <c r="D93" s="5" t="n">
        <v>32784</v>
      </c>
    </row>
    <row r="94">
      <c r="A94" s="3" t="inlineStr">
        <is>
          <t>Provision for doubtful accounts</t>
        </is>
      </c>
      <c r="D94" s="5" t="n">
        <v>-171</v>
      </c>
    </row>
    <row r="95">
      <c r="A95" s="3" t="inlineStr">
        <is>
          <t>Restatement Adjustment [Member]</t>
        </is>
      </c>
    </row>
    <row r="96">
      <c r="A96" s="6" t="inlineStr">
        <is>
          <t>Summary of Significant Accounting Policies (Textual) [Abstract]</t>
        </is>
      </c>
    </row>
    <row r="97">
      <c r="A97" s="3" t="inlineStr">
        <is>
          <t>Operating Leases, Income Statement, Minimum Lease Revenue</t>
        </is>
      </c>
      <c r="D97" s="5" t="n">
        <v>26807</v>
      </c>
    </row>
    <row r="98">
      <c r="A98" s="3" t="inlineStr">
        <is>
          <t>Recovery of Direct Costs</t>
        </is>
      </c>
      <c r="D98" s="5" t="n">
        <v>-26978</v>
      </c>
    </row>
    <row r="99">
      <c r="A99" s="3" t="inlineStr">
        <is>
          <t>Provision for doubtful accounts</t>
        </is>
      </c>
      <c r="D99" s="4" t="n">
        <v>-17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T74"/>
  <sheetViews>
    <sheetView workbookViewId="0">
      <selection activeCell="A1" sqref="A1"/>
    </sheetView>
  </sheetViews>
  <sheetFormatPr baseColWidth="8" defaultRowHeight="15"/>
  <cols>
    <col width="70" customWidth="1" min="1" max="1"/>
    <col width="14" customWidth="1" min="2" max="2"/>
    <col width="24" customWidth="1" min="3" max="3"/>
    <col width="14" customWidth="1" min="4" max="4"/>
    <col width="24" customWidth="1" min="5" max="5"/>
    <col width="14" customWidth="1" min="6" max="6"/>
    <col width="21" customWidth="1" min="7" max="7"/>
    <col width="14" customWidth="1" min="8" max="8"/>
    <col width="24" customWidth="1" min="9" max="9"/>
    <col width="24" customWidth="1" min="10" max="10"/>
    <col width="24" customWidth="1" min="11" max="11"/>
    <col width="21" customWidth="1" min="12" max="12"/>
    <col width="24" customWidth="1" min="13" max="13"/>
    <col width="21" customWidth="1" min="14" max="14"/>
    <col width="24" customWidth="1" min="15" max="15"/>
    <col width="23" customWidth="1" min="16" max="16"/>
    <col width="20" customWidth="1" min="17" max="17"/>
    <col width="24" customWidth="1" min="18" max="18"/>
    <col width="21" customWidth="1" min="19" max="19"/>
    <col width="21" customWidth="1" min="20" max="20"/>
  </cols>
  <sheetData>
    <row r="1">
      <c r="A1" s="1" t="inlineStr">
        <is>
          <t>Property Table 1 - Property Acquisitions (Details)</t>
        </is>
      </c>
      <c r="B1" s="2" t="inlineStr">
        <is>
          <t>Dec. 29, 2020</t>
        </is>
      </c>
      <c r="C1" s="2" t="inlineStr">
        <is>
          <t>Dec. 11, 2020USD ($)ft²</t>
        </is>
      </c>
      <c r="D1" s="2" t="inlineStr">
        <is>
          <t>Oct. 30, 2020</t>
        </is>
      </c>
      <c r="E1" s="2" t="inlineStr">
        <is>
          <t>Oct. 23, 2020USD ($)ft²</t>
        </is>
      </c>
      <c r="F1" s="2" t="inlineStr">
        <is>
          <t>Oct. 02, 2020</t>
        </is>
      </c>
      <c r="G1" s="2" t="inlineStr">
        <is>
          <t>Sep. 30, 2020USD ($)</t>
        </is>
      </c>
      <c r="H1" s="2" t="inlineStr">
        <is>
          <t>Mar. 31, 2020</t>
        </is>
      </c>
      <c r="I1" s="2" t="inlineStr">
        <is>
          <t>Feb. 06, 2020USD ($)ft²</t>
        </is>
      </c>
      <c r="J1" s="2" t="inlineStr">
        <is>
          <t>Jan. 29, 2020USD ($)ft²</t>
        </is>
      </c>
      <c r="K1" s="2" t="inlineStr">
        <is>
          <t>Dec. 06, 2019USD ($)ft²</t>
        </is>
      </c>
      <c r="L1" s="2" t="inlineStr">
        <is>
          <t>Dec. 05, 2019USD ($)</t>
        </is>
      </c>
      <c r="M1" s="2" t="inlineStr">
        <is>
          <t>Aug. 23, 2019USD ($)ft²</t>
        </is>
      </c>
      <c r="N1" s="2" t="inlineStr">
        <is>
          <t>Jul. 31, 2019USD ($)</t>
        </is>
      </c>
      <c r="O1" s="2" t="inlineStr">
        <is>
          <t>Jul. 02, 2019USD ($)ft²</t>
        </is>
      </c>
      <c r="P1" s="2" t="inlineStr">
        <is>
          <t>May 31, 2019USD ($)ft²</t>
        </is>
      </c>
      <c r="Q1" s="2" t="inlineStr">
        <is>
          <t>May 13, 2019USD ($)</t>
        </is>
      </c>
      <c r="R1" s="2" t="inlineStr">
        <is>
          <t>Mar. 29, 2019USD ($)ft²</t>
        </is>
      </c>
      <c r="S1" s="2" t="inlineStr">
        <is>
          <t>Dec. 27, 2018USD ($)</t>
        </is>
      </c>
      <c r="T1" s="2" t="inlineStr">
        <is>
          <t>Jun. 06, 2018USD ($)</t>
        </is>
      </c>
    </row>
    <row r="2">
      <c r="A2" s="3" t="inlineStr">
        <is>
          <t>Fremont Distribution Center [Member] | Industrial Properties [Member]</t>
        </is>
      </c>
    </row>
    <row r="3">
      <c r="A3" s="6" t="inlineStr">
        <is>
          <t>Business Acquisition [Line Items]</t>
        </is>
      </c>
    </row>
    <row r="4">
      <c r="A4" s="3" t="inlineStr">
        <is>
          <t>Business Acquisition, Transaction Costs</t>
        </is>
      </c>
      <c r="R4" s="4" t="n">
        <v>47000000</v>
      </c>
    </row>
    <row r="5">
      <c r="A5" s="3" t="inlineStr">
        <is>
          <t>Area of Real Estate Property | ft²</t>
        </is>
      </c>
      <c r="R5" s="5" t="n">
        <v>237000</v>
      </c>
    </row>
    <row r="6">
      <c r="A6" s="3" t="inlineStr">
        <is>
          <t>Stonemeadow Farms [Member] | Apartment Properties [Member]</t>
        </is>
      </c>
    </row>
    <row r="7">
      <c r="A7" s="6" t="inlineStr">
        <is>
          <t>Business Acquisition [Line Items]</t>
        </is>
      </c>
    </row>
    <row r="8">
      <c r="A8" s="3" t="inlineStr">
        <is>
          <t>Business Acquisition, Transaction Costs</t>
        </is>
      </c>
      <c r="Q8" s="4" t="n">
        <v>81800000</v>
      </c>
    </row>
    <row r="9">
      <c r="A9" s="3" t="inlineStr">
        <is>
          <t>3224 Trinity Boulevard [Member] | Industrial Properties [Member]</t>
        </is>
      </c>
    </row>
    <row r="10">
      <c r="A10" s="6" t="inlineStr">
        <is>
          <t>Business Acquisition [Line Items]</t>
        </is>
      </c>
    </row>
    <row r="11">
      <c r="A11" s="3" t="inlineStr">
        <is>
          <t>Business Acquisition, Transaction Costs</t>
        </is>
      </c>
      <c r="P11" s="4" t="n">
        <v>16150000</v>
      </c>
    </row>
    <row r="12">
      <c r="A12" s="3" t="inlineStr">
        <is>
          <t>Area of Real Estate Property | ft²</t>
        </is>
      </c>
      <c r="P12" s="5" t="n">
        <v>145000</v>
      </c>
    </row>
    <row r="13">
      <c r="A13" s="3" t="inlineStr">
        <is>
          <t>Genesee Plaza1 [Member] | Office Properties [Member]</t>
        </is>
      </c>
    </row>
    <row r="14">
      <c r="A14" s="6" t="inlineStr">
        <is>
          <t>Business Acquisition [Line Items]</t>
        </is>
      </c>
    </row>
    <row r="15">
      <c r="A15" s="3" t="inlineStr">
        <is>
          <t>Business Acquisition, Transaction Costs</t>
        </is>
      </c>
      <c r="O15" s="4" t="n">
        <v>89500000</v>
      </c>
    </row>
    <row r="16">
      <c r="A16" s="3" t="inlineStr">
        <is>
          <t>Long-term Debt, Percentage Bearing Fixed Interest, Percentage Rate</t>
        </is>
      </c>
      <c r="O16" s="3" t="inlineStr">
        <is>
          <t>4.30%</t>
        </is>
      </c>
    </row>
    <row r="17">
      <c r="A17" s="3" t="inlineStr">
        <is>
          <t>Loans Payable</t>
        </is>
      </c>
      <c r="O17" s="4" t="n">
        <v>41546000</v>
      </c>
    </row>
    <row r="18">
      <c r="A18" s="3" t="inlineStr">
        <is>
          <t>Area of Real Estate Property | ft²</t>
        </is>
      </c>
      <c r="O18" s="5" t="n">
        <v>161000</v>
      </c>
    </row>
    <row r="19">
      <c r="A19" s="3" t="inlineStr">
        <is>
          <t>Summit at San Marcos [Member]</t>
        </is>
      </c>
    </row>
    <row r="20">
      <c r="A20" s="6" t="inlineStr">
        <is>
          <t>Business Acquisition [Line Items]</t>
        </is>
      </c>
    </row>
    <row r="21">
      <c r="A21" s="3" t="inlineStr">
        <is>
          <t>Long-term Debt, Percentage Bearing Fixed Interest, Percentage Rate</t>
        </is>
      </c>
      <c r="H21" s="3" t="inlineStr">
        <is>
          <t>3.28%</t>
        </is>
      </c>
    </row>
    <row r="22">
      <c r="A22" s="3" t="inlineStr">
        <is>
          <t>Summit at San Marcos [Member] | Apartment Properties [Member]</t>
        </is>
      </c>
    </row>
    <row r="23">
      <c r="A23" s="6" t="inlineStr">
        <is>
          <t>Business Acquisition [Line Items]</t>
        </is>
      </c>
    </row>
    <row r="24">
      <c r="A24" s="3" t="inlineStr">
        <is>
          <t>Business Acquisition, Transaction Costs</t>
        </is>
      </c>
      <c r="N24" s="4" t="n">
        <v>71750000</v>
      </c>
    </row>
    <row r="25">
      <c r="A25" s="3" t="inlineStr">
        <is>
          <t>Taunton [Member] | Industrial Properties [Member]</t>
        </is>
      </c>
    </row>
    <row r="26">
      <c r="A26" s="6" t="inlineStr">
        <is>
          <t>Business Acquisition [Line Items]</t>
        </is>
      </c>
    </row>
    <row r="27">
      <c r="A27" s="3" t="inlineStr">
        <is>
          <t>Business Acquisition, Transaction Costs</t>
        </is>
      </c>
      <c r="M27" s="4" t="n">
        <v>25700000</v>
      </c>
    </row>
    <row r="28">
      <c r="A28" s="3" t="inlineStr">
        <is>
          <t>Area of Real Estate Property | ft²</t>
        </is>
      </c>
      <c r="M28" s="5" t="n">
        <v>200000</v>
      </c>
    </row>
    <row r="29">
      <c r="A29" s="3" t="inlineStr">
        <is>
          <t>Presley Uptown [Member] | Apartment Properties [Member]</t>
        </is>
      </c>
    </row>
    <row r="30">
      <c r="A30" s="6" t="inlineStr">
        <is>
          <t>Business Acquisition [Line Items]</t>
        </is>
      </c>
    </row>
    <row r="31">
      <c r="A31" s="3" t="inlineStr">
        <is>
          <t>Business Acquisition, Transaction Costs</t>
        </is>
      </c>
      <c r="G31" s="4" t="n">
        <v>55250000</v>
      </c>
    </row>
    <row r="32">
      <c r="A32" s="3" t="inlineStr">
        <is>
          <t>Chandler Distribution [Member] | Industrial Properties [Member]</t>
        </is>
      </c>
    </row>
    <row r="33">
      <c r="A33" s="6" t="inlineStr">
        <is>
          <t>Business Acquisition [Line Items]</t>
        </is>
      </c>
    </row>
    <row r="34">
      <c r="A34" s="3" t="inlineStr">
        <is>
          <t>Business Acquisition, Transaction Costs</t>
        </is>
      </c>
      <c r="K34" s="4" t="n">
        <v>31000000</v>
      </c>
    </row>
    <row r="35">
      <c r="A35" s="3" t="inlineStr">
        <is>
          <t>Area of Real Estate Property | ft²</t>
        </is>
      </c>
      <c r="K35" s="5" t="n">
        <v>211000</v>
      </c>
    </row>
    <row r="36">
      <c r="A36" s="3" t="inlineStr">
        <is>
          <t>The Villas at Legacy [Member]</t>
        </is>
      </c>
    </row>
    <row r="37">
      <c r="A37" s="6" t="inlineStr">
        <is>
          <t>Business Acquisition [Line Items]</t>
        </is>
      </c>
    </row>
    <row r="38">
      <c r="A38" s="3" t="inlineStr">
        <is>
          <t>Long-term Debt, Percentage Bearing Fixed Interest, Percentage Rate</t>
        </is>
      </c>
      <c r="B38" s="3" t="inlineStr">
        <is>
          <t>2.53%</t>
        </is>
      </c>
    </row>
    <row r="39">
      <c r="A39" s="3" t="inlineStr">
        <is>
          <t>The Villas at Legacy [Member] | Apartment Properties [Member]</t>
        </is>
      </c>
    </row>
    <row r="40">
      <c r="A40" s="6" t="inlineStr">
        <is>
          <t>Business Acquisition [Line Items]</t>
        </is>
      </c>
    </row>
    <row r="41">
      <c r="A41" s="3" t="inlineStr">
        <is>
          <t>Business Acquisition, Transaction Costs</t>
        </is>
      </c>
      <c r="T41" s="4" t="n">
        <v>57800000</v>
      </c>
    </row>
    <row r="42">
      <c r="A42" s="3" t="inlineStr">
        <is>
          <t>The Edge at Lafayette [Member]</t>
        </is>
      </c>
    </row>
    <row r="43">
      <c r="A43" s="6" t="inlineStr">
        <is>
          <t>Business Acquisition [Line Items]</t>
        </is>
      </c>
    </row>
    <row r="44">
      <c r="A44" s="3" t="inlineStr">
        <is>
          <t>Business Acquisition, Transaction Costs</t>
        </is>
      </c>
      <c r="S44" s="4" t="n">
        <v>880000</v>
      </c>
    </row>
    <row r="45">
      <c r="A45" s="3" t="inlineStr">
        <is>
          <t>Loans Payable</t>
        </is>
      </c>
      <c r="S45" s="4" t="n">
        <v>3890000</v>
      </c>
    </row>
    <row r="46">
      <c r="A46" s="3" t="inlineStr">
        <is>
          <t>Mason Mill Distribution Center [Member]</t>
        </is>
      </c>
    </row>
    <row r="47">
      <c r="A47" s="6" t="inlineStr">
        <is>
          <t>Business Acquisition [Line Items]</t>
        </is>
      </c>
    </row>
    <row r="48">
      <c r="A48" s="3" t="inlineStr">
        <is>
          <t>Long-term Debt, Percentage Bearing Fixed Interest, Percentage Rate</t>
        </is>
      </c>
      <c r="F48" s="3" t="inlineStr">
        <is>
          <t>3.25%</t>
        </is>
      </c>
    </row>
    <row r="49">
      <c r="A49" s="3" t="inlineStr">
        <is>
          <t>San Juan Medical Center [Member]</t>
        </is>
      </c>
    </row>
    <row r="50">
      <c r="A50" s="6" t="inlineStr">
        <is>
          <t>Business Acquisition [Line Items]</t>
        </is>
      </c>
    </row>
    <row r="51">
      <c r="A51" s="3" t="inlineStr">
        <is>
          <t>Long-term Debt, Percentage Bearing Fixed Interest, Percentage Rate</t>
        </is>
      </c>
      <c r="H51" s="3" t="inlineStr">
        <is>
          <t>3.35%</t>
        </is>
      </c>
    </row>
    <row r="52">
      <c r="A52" s="3" t="inlineStr">
        <is>
          <t>The Penfield [Member]</t>
        </is>
      </c>
    </row>
    <row r="53">
      <c r="A53" s="6" t="inlineStr">
        <is>
          <t>Business Acquisition [Line Items]</t>
        </is>
      </c>
    </row>
    <row r="54">
      <c r="A54" s="3" t="inlineStr">
        <is>
          <t>Long-term Debt, Percentage Bearing Fixed Interest, Percentage Rate</t>
        </is>
      </c>
      <c r="D54" s="3" t="inlineStr">
        <is>
          <t>2.50%</t>
        </is>
      </c>
    </row>
    <row r="55">
      <c r="A55" s="3" t="inlineStr">
        <is>
          <t>Townlake of Coppell [Member]</t>
        </is>
      </c>
    </row>
    <row r="56">
      <c r="A56" s="6" t="inlineStr">
        <is>
          <t>Business Acquisition [Line Items]</t>
        </is>
      </c>
    </row>
    <row r="57">
      <c r="A57" s="3" t="inlineStr">
        <is>
          <t>Business Acquisition, Transaction Costs</t>
        </is>
      </c>
      <c r="L57" s="4" t="n">
        <v>6000000</v>
      </c>
    </row>
    <row r="58">
      <c r="A58" s="3" t="inlineStr">
        <is>
          <t>Loans Payable</t>
        </is>
      </c>
      <c r="L58" s="4" t="n">
        <v>2880000</v>
      </c>
    </row>
    <row r="59">
      <c r="A59" s="3" t="inlineStr">
        <is>
          <t>Fountainhead Corporate Park [Member] | Industrial Properties [Member]</t>
        </is>
      </c>
    </row>
    <row r="60">
      <c r="A60" s="6" t="inlineStr">
        <is>
          <t>Business Acquisition [Line Items]</t>
        </is>
      </c>
    </row>
    <row r="61">
      <c r="A61" s="3" t="inlineStr">
        <is>
          <t>Business Acquisition, Transaction Costs</t>
        </is>
      </c>
      <c r="I61" s="4" t="n">
        <v>61500000</v>
      </c>
    </row>
    <row r="62">
      <c r="A62" s="3" t="inlineStr">
        <is>
          <t>Area of Real Estate Property | ft²</t>
        </is>
      </c>
      <c r="I62" s="5" t="n">
        <v>295000</v>
      </c>
    </row>
    <row r="63">
      <c r="A63" s="3" t="inlineStr">
        <is>
          <t>Fort Worth Distribution Center | Industrial Properties [Member]</t>
        </is>
      </c>
    </row>
    <row r="64">
      <c r="A64" s="6" t="inlineStr">
        <is>
          <t>Business Acquisition [Line Items]</t>
        </is>
      </c>
    </row>
    <row r="65">
      <c r="A65" s="3" t="inlineStr">
        <is>
          <t>Business Acquisition, Transaction Costs</t>
        </is>
      </c>
      <c r="E65" s="4" t="n">
        <v>24050000</v>
      </c>
    </row>
    <row r="66">
      <c r="A66" s="3" t="inlineStr">
        <is>
          <t>Area of Real Estate Property | ft²</t>
        </is>
      </c>
      <c r="E66" s="5" t="n">
        <v>351000</v>
      </c>
    </row>
    <row r="67">
      <c r="A67" s="3" t="inlineStr">
        <is>
          <t>Milford Crossing | Retail Segment [Member]</t>
        </is>
      </c>
    </row>
    <row r="68">
      <c r="A68" s="6" t="inlineStr">
        <is>
          <t>Business Acquisition [Line Items]</t>
        </is>
      </c>
    </row>
    <row r="69">
      <c r="A69" s="3" t="inlineStr">
        <is>
          <t>Business Acquisition, Transaction Costs</t>
        </is>
      </c>
      <c r="J69" s="4" t="n">
        <v>42100000</v>
      </c>
    </row>
    <row r="70">
      <c r="A70" s="3" t="inlineStr">
        <is>
          <t>Area of Real Estate Property | ft²</t>
        </is>
      </c>
      <c r="J70" s="5" t="n">
        <v>159000</v>
      </c>
    </row>
    <row r="71">
      <c r="A71" s="3" t="inlineStr">
        <is>
          <t>Whitestown | Industrial Properties [Member]</t>
        </is>
      </c>
    </row>
    <row r="72">
      <c r="A72" s="6" t="inlineStr">
        <is>
          <t>Business Acquisition [Line Items]</t>
        </is>
      </c>
    </row>
    <row r="73">
      <c r="A73" s="3" t="inlineStr">
        <is>
          <t>Business Acquisition, Transaction Costs</t>
        </is>
      </c>
      <c r="C73" s="4" t="n">
        <v>62300000</v>
      </c>
    </row>
    <row r="74">
      <c r="A74" s="3" t="inlineStr">
        <is>
          <t>Area of Real Estate Property | ft²</t>
        </is>
      </c>
      <c r="C74" s="5" t="n">
        <v>72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roperty Table 2 - Purchase Price Allocation, proforma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Business Acquisition [Line Items]</t>
        </is>
      </c>
    </row>
    <row r="4">
      <c r="A4" s="3" t="inlineStr">
        <is>
          <t>Land</t>
        </is>
      </c>
      <c r="B4" s="4" t="n">
        <v>428313</v>
      </c>
      <c r="F4" s="4" t="n">
        <v>430278</v>
      </c>
      <c r="J4" s="4" t="n">
        <v>428313</v>
      </c>
      <c r="K4" s="4" t="n">
        <v>430278</v>
      </c>
    </row>
    <row r="5">
      <c r="A5" s="3" t="inlineStr">
        <is>
          <t>Investment Building and Building Improvements</t>
        </is>
      </c>
      <c r="B5" s="4" t="n">
        <v>1892023</v>
      </c>
      <c r="F5" s="4" t="n">
        <v>1770236</v>
      </c>
      <c r="J5" s="4" t="n">
        <v>1892023</v>
      </c>
      <c r="K5" s="4" t="n">
        <v>1770236</v>
      </c>
    </row>
    <row r="6">
      <c r="A6" s="3" t="inlineStr">
        <is>
          <t>Weighted Average Number of Outstanding Shares Basic and Diluted</t>
        </is>
      </c>
      <c r="B6" s="5" t="n">
        <v>170333718</v>
      </c>
      <c r="C6" s="5" t="n">
        <v>169289415</v>
      </c>
      <c r="D6" s="5" t="n">
        <v>170103439</v>
      </c>
      <c r="E6" s="5" t="n">
        <v>172744239</v>
      </c>
      <c r="F6" s="5" t="n">
        <v>163718210</v>
      </c>
      <c r="G6" s="5" t="n">
        <v>154940895</v>
      </c>
      <c r="H6" s="5" t="n">
        <v>146009775</v>
      </c>
      <c r="I6" s="5" t="n">
        <v>139744220</v>
      </c>
      <c r="J6" s="5" t="n">
        <v>170613298</v>
      </c>
      <c r="K6" s="5" t="n">
        <v>151179459</v>
      </c>
      <c r="L6" s="5" t="n">
        <v>135051377</v>
      </c>
    </row>
    <row r="7">
      <c r="A7" s="3" t="inlineStr">
        <is>
          <t>Minimum [Member]</t>
        </is>
      </c>
    </row>
    <row r="8">
      <c r="A8" s="6" t="inlineStr">
        <is>
          <t>Business Acquisition [Line Items]</t>
        </is>
      </c>
    </row>
    <row r="9">
      <c r="A9" s="3" t="inlineStr">
        <is>
          <t>Acquired Finite-lived Intangible Assets, Weighted Average Useful Life</t>
        </is>
      </c>
      <c r="J9" s="3" t="inlineStr">
        <is>
          <t>5 months</t>
        </is>
      </c>
      <c r="K9" s="3" t="inlineStr">
        <is>
          <t>1 month</t>
        </is>
      </c>
      <c r="L9" s="3" t="inlineStr">
        <is>
          <t>6 months</t>
        </is>
      </c>
    </row>
    <row r="10">
      <c r="A10" s="3" t="inlineStr">
        <is>
          <t>Maximum [Member]</t>
        </is>
      </c>
    </row>
    <row r="11">
      <c r="A11" s="6" t="inlineStr">
        <is>
          <t>Business Acquisition [Line Items]</t>
        </is>
      </c>
    </row>
    <row r="12">
      <c r="A12" s="3" t="inlineStr">
        <is>
          <t>Acquired Finite-lived Intangible Assets, Weighted Average Useful Life</t>
        </is>
      </c>
      <c r="J12" s="3" t="inlineStr">
        <is>
          <t>15 years</t>
        </is>
      </c>
      <c r="K12" s="3" t="inlineStr">
        <is>
          <t>10 years</t>
        </is>
      </c>
      <c r="L12" s="3" t="inlineStr">
        <is>
          <t>6 months</t>
        </is>
      </c>
    </row>
    <row r="13">
      <c r="A13" s="3" t="inlineStr">
        <is>
          <t>Property, Plant and Equipment, Other Types [Member]</t>
        </is>
      </c>
    </row>
    <row r="14">
      <c r="A14" s="6" t="inlineStr">
        <is>
          <t>Business Acquisition [Line Items]</t>
        </is>
      </c>
    </row>
    <row r="15">
      <c r="A15" s="3" t="inlineStr">
        <is>
          <t>Land</t>
        </is>
      </c>
      <c r="B15" s="4" t="n">
        <v>15782</v>
      </c>
      <c r="F15" s="4" t="n">
        <v>74458</v>
      </c>
      <c r="J15" s="4" t="n">
        <v>15782</v>
      </c>
      <c r="K15" s="4" t="n">
        <v>74458</v>
      </c>
      <c r="L15" s="4" t="n">
        <v>6888</v>
      </c>
    </row>
    <row r="16">
      <c r="A16" s="3" t="inlineStr">
        <is>
          <t>Investment Building and Building Improvements</t>
        </is>
      </c>
      <c r="B16" s="5" t="n">
        <v>136430</v>
      </c>
      <c r="F16" s="5" t="n">
        <v>313335</v>
      </c>
      <c r="J16" s="5" t="n">
        <v>136430</v>
      </c>
      <c r="K16" s="5" t="n">
        <v>313335</v>
      </c>
      <c r="L16" s="5" t="n">
        <v>48504</v>
      </c>
    </row>
    <row r="17">
      <c r="A17" s="3" t="inlineStr">
        <is>
          <t>Finite-Lived Intangible Asset, Acquired-in-Place Leases</t>
        </is>
      </c>
      <c r="B17" s="5" t="n">
        <v>35345</v>
      </c>
      <c r="F17" s="5" t="n">
        <v>32312</v>
      </c>
      <c r="J17" s="5" t="n">
        <v>35345</v>
      </c>
      <c r="K17" s="5" t="n">
        <v>32312</v>
      </c>
      <c r="L17" s="5" t="n">
        <v>2577</v>
      </c>
    </row>
    <row r="18">
      <c r="A18" s="3" t="inlineStr">
        <is>
          <t>Finite-Lived Intangible Asset, Off-market Lease, Favorable, Gross</t>
        </is>
      </c>
      <c r="B18" s="5" t="n">
        <v>2947</v>
      </c>
      <c r="F18" s="5" t="n">
        <v>998</v>
      </c>
      <c r="J18" s="5" t="n">
        <v>2947</v>
      </c>
      <c r="K18" s="5" t="n">
        <v>998</v>
      </c>
    </row>
    <row r="19">
      <c r="A19" s="3" t="inlineStr">
        <is>
          <t>Off-market Lease, Unfavorable</t>
        </is>
      </c>
      <c r="B19" s="5" t="n">
        <v>-2317</v>
      </c>
      <c r="F19" s="5" t="n">
        <v>-2702</v>
      </c>
      <c r="J19" s="5" t="n">
        <v>-2317</v>
      </c>
      <c r="K19" s="5" t="n">
        <v>-2702</v>
      </c>
    </row>
    <row r="20">
      <c r="A20" s="3" t="inlineStr">
        <is>
          <t>Business Combination, Recognized Identifiable Assets Acquired and Liabilities Assumed, Net</t>
        </is>
      </c>
      <c r="B20" s="4" t="n">
        <v>-188187</v>
      </c>
      <c r="F20" s="4" t="n">
        <v>418401</v>
      </c>
      <c r="J20" s="4" t="n">
        <v>-188187</v>
      </c>
      <c r="K20" s="4" t="n">
        <v>418401</v>
      </c>
      <c r="L20" s="4" t="n">
        <v>57969</v>
      </c>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0</t>
        </is>
      </c>
      <c r="C2" s="2" t="inlineStr">
        <is>
          <t>Dec. 31, 2019</t>
        </is>
      </c>
      <c r="D2" s="2" t="inlineStr">
        <is>
          <t>Dec. 31, 2018</t>
        </is>
      </c>
    </row>
    <row r="3">
      <c r="A3" s="6" t="inlineStr">
        <is>
          <t>Revenues:</t>
        </is>
      </c>
    </row>
    <row r="4">
      <c r="A4" s="3" t="inlineStr">
        <is>
          <t>Rental revenue</t>
        </is>
      </c>
      <c r="B4" s="4" t="n">
        <v>186641</v>
      </c>
      <c r="C4" s="4" t="n">
        <v>167170</v>
      </c>
      <c r="D4" s="4" t="n">
        <v>164706</v>
      </c>
    </row>
    <row r="5">
      <c r="A5" s="3" t="inlineStr">
        <is>
          <t>Other Income</t>
        </is>
      </c>
      <c r="B5" s="5" t="n">
        <v>6980</v>
      </c>
      <c r="C5" s="5" t="n">
        <v>7109</v>
      </c>
      <c r="D5" s="5" t="n">
        <v>5806</v>
      </c>
    </row>
    <row r="6">
      <c r="A6" s="3" t="inlineStr">
        <is>
          <t>Total revenues</t>
        </is>
      </c>
      <c r="B6" s="5" t="n">
        <v>193621</v>
      </c>
      <c r="C6" s="5" t="n">
        <v>174279</v>
      </c>
      <c r="D6" s="5" t="n">
        <v>170512</v>
      </c>
    </row>
    <row r="7">
      <c r="A7" s="6" t="inlineStr">
        <is>
          <t>Operating expenses:</t>
        </is>
      </c>
    </row>
    <row r="8">
      <c r="A8" s="3" t="inlineStr">
        <is>
          <t>Real estate taxes</t>
        </is>
      </c>
      <c r="B8" s="5" t="n">
        <v>29665</v>
      </c>
      <c r="C8" s="5" t="n">
        <v>25012</v>
      </c>
      <c r="D8" s="5" t="n">
        <v>25391</v>
      </c>
    </row>
    <row r="9">
      <c r="A9" s="3" t="inlineStr">
        <is>
          <t>Property operating</t>
        </is>
      </c>
      <c r="B9" s="5" t="n">
        <v>37999</v>
      </c>
      <c r="C9" s="5" t="n">
        <v>31783</v>
      </c>
      <c r="D9" s="5" t="n">
        <v>31251</v>
      </c>
    </row>
    <row r="10">
      <c r="A10" s="3" t="inlineStr">
        <is>
          <t>Total operating expenses</t>
        </is>
      </c>
      <c r="B10" s="5" t="n">
        <v>175795</v>
      </c>
      <c r="C10" s="5" t="n">
        <v>152029</v>
      </c>
      <c r="D10" s="5" t="n">
        <v>143442</v>
      </c>
    </row>
    <row r="11">
      <c r="A11" s="6" t="inlineStr">
        <is>
          <t>Other (expenses) and income:</t>
        </is>
      </c>
    </row>
    <row r="12">
      <c r="A12" s="3" t="inlineStr">
        <is>
          <t>Equity in income of unconsolidated affiliates</t>
        </is>
      </c>
      <c r="B12" s="5" t="n">
        <v>-19451</v>
      </c>
      <c r="C12" s="5" t="n">
        <v>7066</v>
      </c>
      <c r="D12" s="5" t="n">
        <v>2004</v>
      </c>
    </row>
    <row r="13">
      <c r="A13" s="3" t="inlineStr">
        <is>
          <t>Total other (expenses) and income</t>
        </is>
      </c>
      <c r="B13" s="5" t="n">
        <v>-61891</v>
      </c>
      <c r="C13" s="5" t="n">
        <v>77752</v>
      </c>
      <c r="D13" s="5" t="n">
        <v>-1466</v>
      </c>
    </row>
    <row r="14">
      <c r="A14" s="3" t="inlineStr">
        <is>
          <t>Net income (loss)</t>
        </is>
      </c>
      <c r="B14" s="5" t="n">
        <v>-44065</v>
      </c>
      <c r="C14" s="5" t="n">
        <v>100002</v>
      </c>
      <c r="D14" s="5" t="n">
        <v>25604</v>
      </c>
    </row>
    <row r="15">
      <c r="A15" s="3" t="inlineStr">
        <is>
          <t>Plus: Net (income) loss attributable to the noncontrolling interests</t>
        </is>
      </c>
      <c r="B15" s="5" t="n">
        <v>59</v>
      </c>
      <c r="C15" s="5" t="n">
        <v>-69</v>
      </c>
      <c r="D15" s="5" t="n">
        <v>-37</v>
      </c>
    </row>
    <row r="16">
      <c r="A16" s="3" t="inlineStr">
        <is>
          <t>Net income (loss) attributable to Jones Lang LaSalle Income Property Trust, Inc.</t>
        </is>
      </c>
      <c r="B16" s="4" t="n">
        <v>-44006</v>
      </c>
      <c r="C16" s="4" t="n">
        <v>99933</v>
      </c>
      <c r="D16" s="4" t="n">
        <v>25567</v>
      </c>
    </row>
    <row r="17">
      <c r="A17" s="3" t="inlineStr">
        <is>
          <t>Weighted average common stock outstanding-basic and diluted</t>
        </is>
      </c>
      <c r="B17" s="5" t="n">
        <v>170613298</v>
      </c>
      <c r="C17" s="5" t="n">
        <v>151179459</v>
      </c>
      <c r="D17" s="5" t="n">
        <v>135051377</v>
      </c>
    </row>
    <row r="18">
      <c r="A18" s="3" t="inlineStr">
        <is>
          <t>Class A Shares [Member]</t>
        </is>
      </c>
    </row>
    <row r="19">
      <c r="A19" s="6" t="inlineStr">
        <is>
          <t>Other (expenses) and income:</t>
        </is>
      </c>
    </row>
    <row r="20">
      <c r="A20" s="3" t="inlineStr">
        <is>
          <t>Earnings Per Share, Basic and Diluted</t>
        </is>
      </c>
      <c r="B20" s="7" t="n">
        <v>-0.26</v>
      </c>
      <c r="C20" s="7" t="n">
        <v>0.66</v>
      </c>
      <c r="D20" s="7" t="n">
        <v>0.19</v>
      </c>
    </row>
    <row r="21">
      <c r="A21" s="3" t="inlineStr">
        <is>
          <t>Class M Shares [Member]</t>
        </is>
      </c>
    </row>
    <row r="22">
      <c r="A22" s="6" t="inlineStr">
        <is>
          <t>Other (expenses) and income:</t>
        </is>
      </c>
    </row>
    <row r="23">
      <c r="A23" s="3" t="inlineStr">
        <is>
          <t>Earnings Per Share, Basic and Diluted</t>
        </is>
      </c>
      <c r="B23" s="8" t="n">
        <v>-0.26</v>
      </c>
      <c r="C23" s="8" t="n">
        <v>0.66</v>
      </c>
      <c r="D23" s="8" t="n">
        <v>0.19</v>
      </c>
    </row>
    <row r="24">
      <c r="A24" s="3" t="inlineStr">
        <is>
          <t>Class A-I Shares [Member]</t>
        </is>
      </c>
    </row>
    <row r="25">
      <c r="A25" s="6" t="inlineStr">
        <is>
          <t>Other (expenses) and income:</t>
        </is>
      </c>
    </row>
    <row r="26">
      <c r="A26" s="3" t="inlineStr">
        <is>
          <t>Earnings Per Share, Basic and Diluted</t>
        </is>
      </c>
      <c r="B26" s="8" t="n">
        <v>-0.26</v>
      </c>
      <c r="C26" s="8" t="n">
        <v>0.66</v>
      </c>
      <c r="D26" s="8" t="n">
        <v>0.19</v>
      </c>
    </row>
    <row r="27">
      <c r="A27" s="3" t="inlineStr">
        <is>
          <t>Class M-I Shares [Member]</t>
        </is>
      </c>
    </row>
    <row r="28">
      <c r="A28" s="6" t="inlineStr">
        <is>
          <t>Other (expenses) and income:</t>
        </is>
      </c>
    </row>
    <row r="29">
      <c r="A29" s="3" t="inlineStr">
        <is>
          <t>Earnings Per Share, Basic and Diluted</t>
        </is>
      </c>
      <c r="B29" s="8" t="n">
        <v>-0.26</v>
      </c>
      <c r="C29" s="8" t="n">
        <v>0.66</v>
      </c>
      <c r="D29" s="8" t="n">
        <v>0.18</v>
      </c>
    </row>
    <row r="30">
      <c r="A30" s="3" t="inlineStr">
        <is>
          <t>Class D Shares [Member]</t>
        </is>
      </c>
    </row>
    <row r="31">
      <c r="A31" s="6" t="inlineStr">
        <is>
          <t>Other (expenses) and income:</t>
        </is>
      </c>
    </row>
    <row r="32">
      <c r="A32" s="3" t="inlineStr">
        <is>
          <t>Earnings Per Share, Basic and Diluted</t>
        </is>
      </c>
      <c r="B32" s="7" t="n">
        <v>-0.26</v>
      </c>
      <c r="C32" s="7" t="n">
        <v>0.66</v>
      </c>
      <c r="D32" s="7" t="n">
        <v>0.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Table 3 - Schedule of Impairment on Real Estate (Details) - USD ($) $ in Thousands</t>
        </is>
      </c>
      <c r="B1" s="2" t="inlineStr">
        <is>
          <t>12 Months Ended</t>
        </is>
      </c>
    </row>
    <row r="2">
      <c r="B2" s="2" t="inlineStr">
        <is>
          <t>Dec. 31, 2020</t>
        </is>
      </c>
      <c r="C2" s="2" t="inlineStr">
        <is>
          <t>Dec. 31, 2019</t>
        </is>
      </c>
    </row>
    <row r="3">
      <c r="A3" s="6" t="inlineStr">
        <is>
          <t>Other than Temporary Impairment, Credit Losses Recognized in Earnings [Line Items]</t>
        </is>
      </c>
    </row>
    <row r="4">
      <c r="A4" s="3" t="inlineStr">
        <is>
          <t>Asset Impairment Charges</t>
        </is>
      </c>
      <c r="B4" s="4" t="n">
        <v>0</v>
      </c>
      <c r="C4" s="4" t="n">
        <v>0</v>
      </c>
    </row>
    <row r="5">
      <c r="A5" s="3" t="inlineStr">
        <is>
          <t>Provision for impairment of real estate</t>
        </is>
      </c>
      <c r="B5" s="4"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 width="21" customWidth="1" min="7" max="7"/>
  </cols>
  <sheetData>
    <row r="1">
      <c r="A1" s="1" t="inlineStr">
        <is>
          <t>Property Table 4 - Dispositions (Details)</t>
        </is>
      </c>
      <c r="B1" s="2" t="inlineStr">
        <is>
          <t>Mar. 29, 2020USD ($)ft²</t>
        </is>
      </c>
      <c r="C1" s="2" t="inlineStr">
        <is>
          <t>Feb. 07, 2019USD ($)</t>
        </is>
      </c>
      <c r="D1" s="2" t="inlineStr">
        <is>
          <t>Feb. 05, 2018USD ($)</t>
        </is>
      </c>
      <c r="E1" s="2" t="inlineStr">
        <is>
          <t>Dec. 31, 2020USD ($)</t>
        </is>
      </c>
      <c r="F1" s="2" t="inlineStr">
        <is>
          <t>Dec. 31, 2019USD ($)</t>
        </is>
      </c>
      <c r="G1" s="2" t="inlineStr">
        <is>
          <t>Dec. 31, 2018USD ($)</t>
        </is>
      </c>
    </row>
    <row r="2">
      <c r="A2" s="6" t="inlineStr">
        <is>
          <t>Income Statement, Balance Sheet and Additional Disclosures by Disposal Groups, Including Discontinued Operations [Line Items]</t>
        </is>
      </c>
    </row>
    <row r="3">
      <c r="A3" s="3" t="inlineStr">
        <is>
          <t>Long-term Debt</t>
        </is>
      </c>
      <c r="E3" s="4" t="n">
        <v>871043000</v>
      </c>
    </row>
    <row r="4">
      <c r="A4" s="3" t="inlineStr">
        <is>
          <t>Gain (Loss) on Disposition of Property Plant Equipment</t>
        </is>
      </c>
      <c r="E4" s="5" t="n">
        <v>-1772000</v>
      </c>
      <c r="F4" s="4" t="n">
        <v>106871000</v>
      </c>
      <c r="G4" s="4" t="n">
        <v>29665000</v>
      </c>
    </row>
    <row r="5">
      <c r="A5" s="3" t="inlineStr">
        <is>
          <t>Land</t>
        </is>
      </c>
      <c r="E5" s="5" t="n">
        <v>428313000</v>
      </c>
      <c r="F5" s="5" t="n">
        <v>430278000</v>
      </c>
    </row>
    <row r="6">
      <c r="A6" s="3" t="inlineStr">
        <is>
          <t>Investment Building and Building Improvements</t>
        </is>
      </c>
      <c r="E6" s="5" t="n">
        <v>1892023000</v>
      </c>
      <c r="F6" s="5" t="n">
        <v>1770236000</v>
      </c>
    </row>
    <row r="7">
      <c r="A7" s="3" t="inlineStr">
        <is>
          <t>TOTAL ASSETS</t>
        </is>
      </c>
      <c r="E7" s="5" t="n">
        <v>2658599000</v>
      </c>
      <c r="F7" s="5" t="n">
        <v>2531509000</v>
      </c>
    </row>
    <row r="8">
      <c r="A8" s="3" t="inlineStr">
        <is>
          <t>TOTAL LIABILITIES</t>
        </is>
      </c>
      <c r="E8" s="5" t="n">
        <v>1211176000</v>
      </c>
      <c r="F8" s="4" t="n">
        <v>1032752000</v>
      </c>
    </row>
    <row r="9">
      <c r="A9" s="3" t="inlineStr">
        <is>
          <t>111 Sutter Street [Member]</t>
        </is>
      </c>
    </row>
    <row r="10">
      <c r="A10" s="6" t="inlineStr">
        <is>
          <t>Income Statement, Balance Sheet and Additional Disclosures by Disposal Groups, Including Discontinued Operations [Line Items]</t>
        </is>
      </c>
    </row>
    <row r="11">
      <c r="A11" s="3" t="inlineStr">
        <is>
          <t>Proceeds from Sale of Real Estate</t>
        </is>
      </c>
      <c r="C11" s="4" t="n">
        <v>227000000</v>
      </c>
    </row>
    <row r="12">
      <c r="A12" s="3" t="inlineStr">
        <is>
          <t>Extinguishment of Debt, Amount</t>
        </is>
      </c>
      <c r="C12" s="5" t="n">
        <v>52300000</v>
      </c>
    </row>
    <row r="13">
      <c r="A13" s="3" t="inlineStr">
        <is>
          <t>Gains (Losses) on Sales of Investment Real Estate</t>
        </is>
      </c>
      <c r="C13" s="4" t="n">
        <v>107108000</v>
      </c>
    </row>
    <row r="14">
      <c r="A14" s="3" t="inlineStr">
        <is>
          <t>Station Nine Apartments [Member]</t>
        </is>
      </c>
    </row>
    <row r="15">
      <c r="A15" s="6" t="inlineStr">
        <is>
          <t>Income Statement, Balance Sheet and Additional Disclosures by Disposal Groups, Including Discontinued Operations [Line Items]</t>
        </is>
      </c>
    </row>
    <row r="16">
      <c r="A16" s="3" t="inlineStr">
        <is>
          <t>Proceeds from Sale of Real Estate</t>
        </is>
      </c>
      <c r="D16" s="4" t="n">
        <v>75000000</v>
      </c>
    </row>
    <row r="17">
      <c r="A17" s="3" t="inlineStr">
        <is>
          <t>Gains (Losses) on Sales of Investment Real Estate</t>
        </is>
      </c>
      <c r="D17" s="4" t="n">
        <v>29665000</v>
      </c>
    </row>
    <row r="18">
      <c r="A18" s="3" t="inlineStr">
        <is>
          <t>South Seattle Distribution Center [Member]</t>
        </is>
      </c>
    </row>
    <row r="19">
      <c r="A19" s="6" t="inlineStr">
        <is>
          <t>Income Statement, Balance Sheet and Additional Disclosures by Disposal Groups, Including Discontinued Operations [Line Items]</t>
        </is>
      </c>
    </row>
    <row r="20">
      <c r="A20" s="3" t="inlineStr">
        <is>
          <t>Land</t>
        </is>
      </c>
      <c r="E20" s="5" t="n">
        <v>16652000</v>
      </c>
    </row>
    <row r="21">
      <c r="A21" s="3" t="inlineStr">
        <is>
          <t>Investment Building and Building Improvements</t>
        </is>
      </c>
      <c r="E21" s="5" t="n">
        <v>16237000</v>
      </c>
    </row>
    <row r="22">
      <c r="A22" s="3" t="inlineStr">
        <is>
          <t>Other Assets</t>
        </is>
      </c>
      <c r="E22" s="5" t="n">
        <v>1616000</v>
      </c>
    </row>
    <row r="23">
      <c r="A23" s="3" t="inlineStr">
        <is>
          <t>TOTAL ASSETS</t>
        </is>
      </c>
      <c r="E23" s="5" t="n">
        <v>34505000</v>
      </c>
    </row>
    <row r="24">
      <c r="A24" s="3" t="inlineStr">
        <is>
          <t>Other Notes Payable</t>
        </is>
      </c>
      <c r="E24" s="5" t="n">
        <v>17811000</v>
      </c>
    </row>
    <row r="25">
      <c r="A25" s="3" t="inlineStr">
        <is>
          <t>Other Liabilities</t>
        </is>
      </c>
      <c r="E25" s="5" t="n">
        <v>430000</v>
      </c>
    </row>
    <row r="26">
      <c r="A26" s="3" t="inlineStr">
        <is>
          <t>TOTAL LIABILITIES</t>
        </is>
      </c>
      <c r="E26" s="4" t="n">
        <v>18241000</v>
      </c>
    </row>
    <row r="27">
      <c r="A27" s="3" t="inlineStr">
        <is>
          <t>24823 Anza Drive- Valencia Industrial Portfolio [Member]</t>
        </is>
      </c>
    </row>
    <row r="28">
      <c r="A28" s="6" t="inlineStr">
        <is>
          <t>Income Statement, Balance Sheet and Additional Disclosures by Disposal Groups, Including Discontinued Operations [Line Items]</t>
        </is>
      </c>
    </row>
    <row r="29">
      <c r="A29" s="3" t="inlineStr">
        <is>
          <t>Area of Real Estate Property | ft²</t>
        </is>
      </c>
      <c r="B29" s="5" t="n">
        <v>31000</v>
      </c>
    </row>
    <row r="30">
      <c r="A30" s="3" t="inlineStr">
        <is>
          <t>Proceeds from Sale of Real Estate</t>
        </is>
      </c>
      <c r="B30" s="4" t="n">
        <v>5600000</v>
      </c>
    </row>
    <row r="31">
      <c r="A31" s="3" t="inlineStr">
        <is>
          <t>Gains (Losses) on Sales of Investment Real Estate</t>
        </is>
      </c>
      <c r="B31" s="4" t="n">
        <v>1724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 width="21" customWidth="1" min="5" max="5"/>
  </cols>
  <sheetData>
    <row r="1">
      <c r="A1" s="1" t="inlineStr">
        <is>
          <t>Unconsolidated Real Estate Affiliates (Details Textual) $ in Thousands</t>
        </is>
      </c>
      <c r="B1" s="2" t="inlineStr">
        <is>
          <t>12 Months Ended</t>
        </is>
      </c>
    </row>
    <row r="2">
      <c r="B2" s="2" t="inlineStr">
        <is>
          <t>Dec. 31, 2020USD ($)ft²</t>
        </is>
      </c>
      <c r="C2" s="2" t="inlineStr">
        <is>
          <t>Dec. 31, 2019USD ($)ft²</t>
        </is>
      </c>
      <c r="D2" s="2" t="inlineStr">
        <is>
          <t>Dec. 31, 2018USD ($)</t>
        </is>
      </c>
      <c r="E2" s="2" t="inlineStr">
        <is>
          <t>Dec. 08, 2015USD ($)</t>
        </is>
      </c>
    </row>
    <row r="3">
      <c r="A3" s="6" t="inlineStr">
        <is>
          <t>Schedule of Equity Method Investments [Line Items]</t>
        </is>
      </c>
    </row>
    <row r="4">
      <c r="A4" s="3" t="inlineStr">
        <is>
          <t>Notes Payable</t>
        </is>
      </c>
      <c r="B4" s="4" t="n">
        <v>871043</v>
      </c>
      <c r="C4" s="4" t="n">
        <v>843135</v>
      </c>
    </row>
    <row r="5">
      <c r="A5" s="3" t="inlineStr">
        <is>
          <t>Equity Method Investments</t>
        </is>
      </c>
      <c r="B5" s="5" t="n">
        <v>187890</v>
      </c>
      <c r="C5" s="5" t="n">
        <v>159288</v>
      </c>
    </row>
    <row r="6">
      <c r="A6" s="3" t="inlineStr">
        <is>
          <t>Proceeds from Equity Method Investment, Distribution</t>
        </is>
      </c>
      <c r="B6" s="5" t="n">
        <v>4043</v>
      </c>
      <c r="C6" s="5" t="n">
        <v>10637</v>
      </c>
      <c r="D6" s="4" t="n">
        <v>6377</v>
      </c>
    </row>
    <row r="7">
      <c r="A7" s="3" t="inlineStr">
        <is>
          <t>Proceeds from Equity Method Investment, Distribution, Return of Capital</t>
        </is>
      </c>
      <c r="B7" s="5" t="n">
        <v>0</v>
      </c>
      <c r="C7" s="5" t="n">
        <v>3248</v>
      </c>
      <c r="D7" s="5" t="n">
        <v>3482</v>
      </c>
    </row>
    <row r="8">
      <c r="A8" s="3" t="inlineStr">
        <is>
          <t>Real Estate Investments, Unconsolidated Real Estate and Other Joint Ventures</t>
        </is>
      </c>
      <c r="B8" s="5" t="n">
        <v>79192</v>
      </c>
      <c r="C8" s="5" t="n">
        <v>93400</v>
      </c>
    </row>
    <row r="9">
      <c r="A9" s="6" t="inlineStr">
        <is>
          <t>Unconsolidated Real Estate Affiliates (Textual) [Abstract]</t>
        </is>
      </c>
    </row>
    <row r="10">
      <c r="A10" s="3" t="inlineStr">
        <is>
          <t>Investment Owned, at Fair Value</t>
        </is>
      </c>
      <c r="B10" s="5" t="n">
        <v>29303</v>
      </c>
    </row>
    <row r="11">
      <c r="A11" s="3" t="inlineStr">
        <is>
          <t>Payments to Acquire Interest in Subsidiaries and Affiliates</t>
        </is>
      </c>
      <c r="B11" s="5" t="n">
        <v>8802</v>
      </c>
      <c r="C11" s="5" t="n">
        <v>3779</v>
      </c>
      <c r="D11" s="4" t="n">
        <v>37275</v>
      </c>
    </row>
    <row r="12">
      <c r="A12" s="3" t="inlineStr">
        <is>
          <t>Chicago Parking Garage [Member]</t>
        </is>
      </c>
    </row>
    <row r="13">
      <c r="A13" s="6" t="inlineStr">
        <is>
          <t>Schedule of Equity Method Investments [Line Items]</t>
        </is>
      </c>
    </row>
    <row r="14">
      <c r="A14" s="3" t="inlineStr">
        <is>
          <t>Equity Method Investments</t>
        </is>
      </c>
      <c r="B14" s="5" t="n">
        <v>14000</v>
      </c>
      <c r="C14" s="5" t="n">
        <v>15741</v>
      </c>
    </row>
    <row r="15">
      <c r="A15" s="3" t="inlineStr">
        <is>
          <t>Pioneer Tower [Member]</t>
        </is>
      </c>
    </row>
    <row r="16">
      <c r="A16" s="6" t="inlineStr">
        <is>
          <t>Schedule of Equity Method Investments [Line Items]</t>
        </is>
      </c>
    </row>
    <row r="17">
      <c r="A17" s="3" t="inlineStr">
        <is>
          <t>Equity Method Investments</t>
        </is>
      </c>
      <c r="B17" s="5" t="n">
        <v>108715</v>
      </c>
      <c r="C17" s="5" t="n">
        <v>109653</v>
      </c>
    </row>
    <row r="18">
      <c r="A18" s="3" t="inlineStr">
        <is>
          <t>The Tremont [Member]</t>
        </is>
      </c>
    </row>
    <row r="19">
      <c r="A19" s="6" t="inlineStr">
        <is>
          <t>Schedule of Equity Method Investments [Line Items]</t>
        </is>
      </c>
    </row>
    <row r="20">
      <c r="A20" s="3" t="inlineStr">
        <is>
          <t>Equity Method Investments</t>
        </is>
      </c>
      <c r="B20" s="5" t="n">
        <v>21430</v>
      </c>
      <c r="C20" s="5" t="n">
        <v>21571</v>
      </c>
    </row>
    <row r="21">
      <c r="A21" s="3" t="inlineStr">
        <is>
          <t>The Huntington [Member]</t>
        </is>
      </c>
    </row>
    <row r="22">
      <c r="A22" s="6" t="inlineStr">
        <is>
          <t>Schedule of Equity Method Investments [Line Items]</t>
        </is>
      </c>
    </row>
    <row r="23">
      <c r="A23" s="3" t="inlineStr">
        <is>
          <t>Equity Method Investments</t>
        </is>
      </c>
      <c r="B23" s="5" t="n">
        <v>11549</v>
      </c>
      <c r="C23" s="5" t="n">
        <v>12323</v>
      </c>
    </row>
    <row r="24">
      <c r="A24" s="3" t="inlineStr">
        <is>
          <t>NYC Retail Portfolio [Member]</t>
        </is>
      </c>
    </row>
    <row r="25">
      <c r="A25" s="6" t="inlineStr">
        <is>
          <t>Schedule of Equity Method Investments [Line Items]</t>
        </is>
      </c>
    </row>
    <row r="26">
      <c r="A26" s="3" t="inlineStr">
        <is>
          <t>Proceeds from Equity Method Investment, Distribution</t>
        </is>
      </c>
      <c r="C26" s="5" t="n">
        <v>2000</v>
      </c>
    </row>
    <row r="27">
      <c r="A27" s="3" t="inlineStr">
        <is>
          <t>Proceeds from Equity Method Investment, Distribution, Return of Capital</t>
        </is>
      </c>
      <c r="C27" s="5" t="n">
        <v>3248</v>
      </c>
    </row>
    <row r="28">
      <c r="A28" s="3" t="inlineStr">
        <is>
          <t>Fair Value, Assets Measured on Recurring Basis, Change in Unrealized Gain (Loss)</t>
        </is>
      </c>
      <c r="B28" s="5" t="n">
        <v>-15869</v>
      </c>
      <c r="C28" s="5" t="n">
        <v>4234</v>
      </c>
    </row>
    <row r="29">
      <c r="A29" s="3" t="inlineStr">
        <is>
          <t>Real Estate Property Ownership Percentage</t>
        </is>
      </c>
      <c r="E29" s="3" t="inlineStr">
        <is>
          <t>14.00%</t>
        </is>
      </c>
    </row>
    <row r="30">
      <c r="A30" s="3" t="inlineStr">
        <is>
          <t>Real Estate Investments, Unconsolidated Real Estate and Other Joint Ventures</t>
        </is>
      </c>
      <c r="B30" s="4" t="n">
        <v>79192</v>
      </c>
      <c r="C30" s="4" t="n">
        <v>93400</v>
      </c>
      <c r="E30" s="4" t="n">
        <v>85600</v>
      </c>
    </row>
    <row r="31">
      <c r="A31" s="6" t="inlineStr">
        <is>
          <t>Unconsolidated Real Estate Affiliates (Textual) [Abstract]</t>
        </is>
      </c>
    </row>
    <row r="32">
      <c r="A32" s="3" t="inlineStr">
        <is>
          <t>Area of unconsolidated real estate property sold | ft²</t>
        </is>
      </c>
      <c r="C32" s="5" t="n">
        <v>366000</v>
      </c>
    </row>
    <row r="33">
      <c r="A33" s="3" t="inlineStr">
        <is>
          <t>Area of Real Estate Property | ft²</t>
        </is>
      </c>
      <c r="B33" s="5" t="n">
        <v>1940000</v>
      </c>
    </row>
    <row r="34">
      <c r="A34" s="3" t="inlineStr">
        <is>
          <t>Payments to Acquire Interest in Subsidiaries and Affiliates</t>
        </is>
      </c>
      <c r="C34" s="4" t="n">
        <v>166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4" customWidth="1" min="10" max="10"/>
    <col width="21" customWidth="1" min="11" max="11"/>
    <col width="21" customWidth="1" min="12" max="12"/>
    <col width="21" customWidth="1" min="13" max="13"/>
    <col width="14" customWidth="1" min="14" max="14"/>
  </cols>
  <sheetData>
    <row r="1">
      <c r="A1" s="1" t="inlineStr">
        <is>
          <t>Unconsolidated Real Estate Affiliates (Details) $ in Thousands</t>
        </is>
      </c>
      <c r="B1" s="2" t="inlineStr">
        <is>
          <t>3 Months Ended</t>
        </is>
      </c>
      <c r="J1" s="2" t="inlineStr">
        <is>
          <t>12 Months Ended</t>
        </is>
      </c>
    </row>
    <row r="2">
      <c r="B2" s="2" t="inlineStr">
        <is>
          <t>Dec. 31, 2020USD ($)ft²</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ft²</t>
        </is>
      </c>
      <c r="K2" s="2" t="inlineStr">
        <is>
          <t>Dec. 31, 2019USD ($)</t>
        </is>
      </c>
      <c r="L2" s="2" t="inlineStr">
        <is>
          <t>Dec. 31, 2018USD ($)</t>
        </is>
      </c>
      <c r="M2" s="2" t="inlineStr">
        <is>
          <t>Dec. 31, 2017USD ($)</t>
        </is>
      </c>
      <c r="N2" s="2" t="inlineStr">
        <is>
          <t>Dec. 08, 2015</t>
        </is>
      </c>
    </row>
    <row r="3">
      <c r="A3" s="6" t="inlineStr">
        <is>
          <t>Real Estate Properties [Line Items]</t>
        </is>
      </c>
    </row>
    <row r="4">
      <c r="A4" s="3" t="inlineStr">
        <is>
          <t>Cash and Cash Equivalents, at Carrying Value</t>
        </is>
      </c>
      <c r="B4" s="4" t="n">
        <v>84805</v>
      </c>
      <c r="F4" s="4" t="n">
        <v>77056</v>
      </c>
      <c r="J4" s="4" t="n">
        <v>84805</v>
      </c>
      <c r="K4" s="4" t="n">
        <v>77056</v>
      </c>
      <c r="L4" s="4" t="n">
        <v>37109</v>
      </c>
    </row>
    <row r="5">
      <c r="A5" s="3" t="inlineStr">
        <is>
          <t>Equity Method Investments</t>
        </is>
      </c>
      <c r="B5" s="5" t="n">
        <v>187890</v>
      </c>
      <c r="F5" s="5" t="n">
        <v>159288</v>
      </c>
      <c r="J5" s="5" t="n">
        <v>187890</v>
      </c>
      <c r="K5" s="5" t="n">
        <v>159288</v>
      </c>
    </row>
    <row r="6">
      <c r="A6" s="6" t="inlineStr">
        <is>
          <t>SUMMARIZED COMBINED BALANCE SHEETS-UNCONSOLIDATED REAL ESTATE AFFILIATES</t>
        </is>
      </c>
    </row>
    <row r="7">
      <c r="A7" s="3" t="inlineStr">
        <is>
          <t>Real Estate Investment Property, Net</t>
        </is>
      </c>
      <c r="B7" s="5" t="n">
        <v>2401733</v>
      </c>
      <c r="F7" s="5" t="n">
        <v>2276966</v>
      </c>
      <c r="J7" s="5" t="n">
        <v>2401733</v>
      </c>
      <c r="K7" s="5" t="n">
        <v>2276966</v>
      </c>
    </row>
    <row r="8">
      <c r="A8" s="3" t="inlineStr">
        <is>
          <t>Acquired intangible assets, net</t>
        </is>
      </c>
      <c r="B8" s="5" t="n">
        <v>105206</v>
      </c>
      <c r="F8" s="5" t="n">
        <v>93342</v>
      </c>
      <c r="J8" s="5" t="n">
        <v>105206</v>
      </c>
      <c r="K8" s="5" t="n">
        <v>93342</v>
      </c>
    </row>
    <row r="9">
      <c r="A9" s="3" t="inlineStr">
        <is>
          <t>TOTAL ASSETS</t>
        </is>
      </c>
      <c r="B9" s="5" t="n">
        <v>2658599</v>
      </c>
      <c r="F9" s="5" t="n">
        <v>2531509</v>
      </c>
      <c r="J9" s="5" t="n">
        <v>2658599</v>
      </c>
      <c r="K9" s="5" t="n">
        <v>2531509</v>
      </c>
    </row>
    <row r="10">
      <c r="A10" s="3" t="inlineStr">
        <is>
          <t>Notes Payable</t>
        </is>
      </c>
      <c r="B10" s="5" t="n">
        <v>868102</v>
      </c>
      <c r="F10" s="5" t="n">
        <v>836818</v>
      </c>
      <c r="J10" s="5" t="n">
        <v>868102</v>
      </c>
      <c r="K10" s="5" t="n">
        <v>836818</v>
      </c>
    </row>
    <row r="11">
      <c r="A11" s="3" t="inlineStr">
        <is>
          <t>Acquired intangible liabilities, net</t>
        </is>
      </c>
      <c r="B11" s="5" t="n">
        <v>14990</v>
      </c>
      <c r="F11" s="5" t="n">
        <v>15821</v>
      </c>
      <c r="J11" s="5" t="n">
        <v>14990</v>
      </c>
      <c r="K11" s="5" t="n">
        <v>15821</v>
      </c>
    </row>
    <row r="12">
      <c r="A12" s="3" t="inlineStr">
        <is>
          <t>TOTAL LIABILITIES</t>
        </is>
      </c>
      <c r="B12" s="5" t="n">
        <v>1211176</v>
      </c>
      <c r="F12" s="5" t="n">
        <v>1032752</v>
      </c>
      <c r="J12" s="5" t="n">
        <v>1211176</v>
      </c>
      <c r="K12" s="5" t="n">
        <v>1032752</v>
      </c>
    </row>
    <row r="13">
      <c r="A13" s="3" t="inlineStr">
        <is>
          <t>Stockholders' Equity, Including Portion Attributable to Noncontrolling Interest</t>
        </is>
      </c>
      <c r="B13" s="5" t="n">
        <v>1447423</v>
      </c>
      <c r="F13" s="5" t="n">
        <v>1498757</v>
      </c>
      <c r="J13" s="5" t="n">
        <v>1447423</v>
      </c>
      <c r="K13" s="5" t="n">
        <v>1498757</v>
      </c>
      <c r="L13" s="5" t="n">
        <v>1187292</v>
      </c>
      <c r="M13" s="4" t="n">
        <v>1178257</v>
      </c>
    </row>
    <row r="14">
      <c r="A14" s="3" t="inlineStr">
        <is>
          <t>Liabilities and Equity</t>
        </is>
      </c>
      <c r="B14" s="5" t="n">
        <v>2658599</v>
      </c>
      <c r="F14" s="5" t="n">
        <v>2531509</v>
      </c>
      <c r="J14" s="5" t="n">
        <v>2658599</v>
      </c>
      <c r="K14" s="5" t="n">
        <v>2531509</v>
      </c>
    </row>
    <row r="15">
      <c r="A15" s="3" t="inlineStr">
        <is>
          <t>Investment Building and Building Improvements</t>
        </is>
      </c>
      <c r="B15" s="5" t="n">
        <v>1892023</v>
      </c>
      <c r="F15" s="5" t="n">
        <v>1770236</v>
      </c>
      <c r="J15" s="5" t="n">
        <v>1892023</v>
      </c>
      <c r="K15" s="5" t="n">
        <v>1770236</v>
      </c>
    </row>
    <row r="16">
      <c r="A16" s="3" t="inlineStr">
        <is>
          <t>Investments in and Advance to Affiliates, Subsidiaries, Associates, and Joint Ventures</t>
        </is>
      </c>
      <c r="B16" s="5" t="n">
        <v>187890</v>
      </c>
      <c r="F16" s="5" t="n">
        <v>159288</v>
      </c>
      <c r="J16" s="5" t="n">
        <v>187890</v>
      </c>
      <c r="K16" s="5" t="n">
        <v>159288</v>
      </c>
    </row>
    <row r="17">
      <c r="A17" s="6" t="inlineStr">
        <is>
          <t>Equity Method Investment, Summarized Financial Information, Income Statement [Abstract]</t>
        </is>
      </c>
    </row>
    <row r="18">
      <c r="A18" s="3" t="inlineStr">
        <is>
          <t>Revenues</t>
        </is>
      </c>
      <c r="B18" s="5" t="n">
        <v>49008</v>
      </c>
      <c r="C18" s="4" t="n">
        <v>49037</v>
      </c>
      <c r="D18" s="4" t="n">
        <v>46916</v>
      </c>
      <c r="E18" s="4" t="n">
        <v>48660</v>
      </c>
      <c r="F18" s="5" t="n">
        <v>47490</v>
      </c>
      <c r="G18" s="4" t="n">
        <v>44785</v>
      </c>
      <c r="H18" s="4" t="n">
        <v>40875</v>
      </c>
      <c r="I18" s="4" t="n">
        <v>41129</v>
      </c>
      <c r="J18" s="5" t="n">
        <v>193621</v>
      </c>
      <c r="K18" s="5" t="n">
        <v>174279</v>
      </c>
      <c r="L18" s="5" t="n">
        <v>170512</v>
      </c>
    </row>
    <row r="19">
      <c r="A19" s="3" t="inlineStr">
        <is>
          <t>Operating Costs and Expenses</t>
        </is>
      </c>
      <c r="J19" s="5" t="n">
        <v>175795</v>
      </c>
      <c r="K19" s="5" t="n">
        <v>152029</v>
      </c>
      <c r="L19" s="5" t="n">
        <v>143442</v>
      </c>
    </row>
    <row r="20">
      <c r="A20" s="3" t="inlineStr">
        <is>
          <t>Net income (loss)</t>
        </is>
      </c>
      <c r="J20" s="5" t="n">
        <v>-44065</v>
      </c>
      <c r="K20" s="5" t="n">
        <v>100002</v>
      </c>
      <c r="L20" s="5" t="n">
        <v>25604</v>
      </c>
    </row>
    <row r="21">
      <c r="A21" s="3" t="inlineStr">
        <is>
          <t>Net income (loss) attributable to Jones Lang LaSalle Income Property Trust, Inc.</t>
        </is>
      </c>
      <c r="B21" s="5" t="n">
        <v>-7131</v>
      </c>
      <c r="C21" s="4" t="n">
        <v>-10122</v>
      </c>
      <c r="D21" s="4" t="n">
        <v>-8204</v>
      </c>
      <c r="E21" s="4" t="n">
        <v>-18549</v>
      </c>
      <c r="F21" s="5" t="n">
        <v>1042</v>
      </c>
      <c r="G21" s="4" t="n">
        <v>-4882</v>
      </c>
      <c r="H21" s="4" t="n">
        <v>-2963</v>
      </c>
      <c r="I21" s="4" t="n">
        <v>106736</v>
      </c>
      <c r="J21" s="5" t="n">
        <v>-44006</v>
      </c>
      <c r="K21" s="5" t="n">
        <v>99933</v>
      </c>
      <c r="L21" s="5" t="n">
        <v>25567</v>
      </c>
    </row>
    <row r="22">
      <c r="A22" s="3" t="inlineStr">
        <is>
          <t>NYC Retail Portfolio [Member]</t>
        </is>
      </c>
    </row>
    <row r="23">
      <c r="A23" s="6" t="inlineStr">
        <is>
          <t>Equity Method Investment, Summarized Financial Information, Income Statement [Abstract]</t>
        </is>
      </c>
    </row>
    <row r="24">
      <c r="A24" s="3" t="inlineStr">
        <is>
          <t>Noncontrolling Interest, Ownership Percentage by Noncontrolling Owners</t>
        </is>
      </c>
      <c r="N24" s="3" t="inlineStr">
        <is>
          <t>49.00%</t>
        </is>
      </c>
    </row>
    <row r="25">
      <c r="A25" s="3" t="inlineStr">
        <is>
          <t>Unconsolidated Real Estate Affiliates [Member]</t>
        </is>
      </c>
    </row>
    <row r="26">
      <c r="A26" s="6" t="inlineStr">
        <is>
          <t>SUMMARIZED COMBINED BALANCE SHEETS-UNCONSOLIDATED REAL ESTATE AFFILIATES</t>
        </is>
      </c>
    </row>
    <row r="27">
      <c r="A27" s="3" t="inlineStr">
        <is>
          <t>Real Estate Investment Property, Net</t>
        </is>
      </c>
      <c r="B27" s="5" t="n">
        <v>296930</v>
      </c>
      <c r="F27" s="5" t="n">
        <v>226289</v>
      </c>
      <c r="J27" s="5" t="n">
        <v>296930</v>
      </c>
      <c r="K27" s="5" t="n">
        <v>226289</v>
      </c>
    </row>
    <row r="28">
      <c r="A28" s="3" t="inlineStr">
        <is>
          <t>Acquired intangible assets, net</t>
        </is>
      </c>
      <c r="B28" s="5" t="n">
        <v>12653</v>
      </c>
      <c r="F28" s="5" t="n">
        <v>15050</v>
      </c>
      <c r="J28" s="5" t="n">
        <v>12653</v>
      </c>
      <c r="K28" s="5" t="n">
        <v>15050</v>
      </c>
    </row>
    <row r="29">
      <c r="A29" s="3" t="inlineStr">
        <is>
          <t>Other Assets</t>
        </is>
      </c>
      <c r="B29" s="5" t="n">
        <v>6803</v>
      </c>
      <c r="F29" s="5" t="n">
        <v>5767</v>
      </c>
      <c r="J29" s="5" t="n">
        <v>6803</v>
      </c>
      <c r="K29" s="5" t="n">
        <v>5767</v>
      </c>
    </row>
    <row r="30">
      <c r="A30" s="3" t="inlineStr">
        <is>
          <t>TOTAL ASSETS</t>
        </is>
      </c>
      <c r="B30" s="5" t="n">
        <v>316386</v>
      </c>
      <c r="F30" s="5" t="n">
        <v>247106</v>
      </c>
      <c r="J30" s="5" t="n">
        <v>316386</v>
      </c>
      <c r="K30" s="5" t="n">
        <v>247106</v>
      </c>
    </row>
    <row r="31">
      <c r="A31" s="3" t="inlineStr">
        <is>
          <t>Notes Payable</t>
        </is>
      </c>
      <c r="B31" s="5" t="n">
        <v>110104</v>
      </c>
      <c r="F31" s="5" t="n">
        <v>69952</v>
      </c>
      <c r="J31" s="5" t="n">
        <v>110104</v>
      </c>
      <c r="K31" s="5" t="n">
        <v>69952</v>
      </c>
    </row>
    <row r="32">
      <c r="A32" s="3" t="inlineStr">
        <is>
          <t>Acquired intangible liabilities, net</t>
        </is>
      </c>
      <c r="B32" s="5" t="n">
        <v>2821</v>
      </c>
      <c r="F32" s="5" t="n">
        <v>3324</v>
      </c>
      <c r="J32" s="5" t="n">
        <v>2821</v>
      </c>
      <c r="K32" s="5" t="n">
        <v>3324</v>
      </c>
    </row>
    <row r="33">
      <c r="A33" s="3" t="inlineStr">
        <is>
          <t>Other Liabilities</t>
        </is>
      </c>
      <c r="B33" s="5" t="n">
        <v>3200</v>
      </c>
      <c r="F33" s="5" t="n">
        <v>3376</v>
      </c>
      <c r="J33" s="5" t="n">
        <v>3200</v>
      </c>
      <c r="K33" s="5" t="n">
        <v>3376</v>
      </c>
    </row>
    <row r="34">
      <c r="A34" s="3" t="inlineStr">
        <is>
          <t>TOTAL LIABILITIES</t>
        </is>
      </c>
      <c r="B34" s="5" t="n">
        <v>116125</v>
      </c>
      <c r="F34" s="5" t="n">
        <v>76652</v>
      </c>
      <c r="J34" s="5" t="n">
        <v>116125</v>
      </c>
      <c r="K34" s="5" t="n">
        <v>76652</v>
      </c>
    </row>
    <row r="35">
      <c r="A35" s="3" t="inlineStr">
        <is>
          <t>Stockholders' Equity, Including Portion Attributable to Noncontrolling Interest</t>
        </is>
      </c>
      <c r="B35" s="5" t="n">
        <v>200261</v>
      </c>
      <c r="F35" s="5" t="n">
        <v>170454</v>
      </c>
      <c r="J35" s="5" t="n">
        <v>200261</v>
      </c>
      <c r="K35" s="5" t="n">
        <v>170454</v>
      </c>
    </row>
    <row r="36">
      <c r="A36" s="3" t="inlineStr">
        <is>
          <t>Liabilities and Equity</t>
        </is>
      </c>
      <c r="B36" s="5" t="n">
        <v>316386</v>
      </c>
      <c r="F36" s="5" t="n">
        <v>247106</v>
      </c>
      <c r="J36" s="5" t="n">
        <v>316386</v>
      </c>
      <c r="K36" s="5" t="n">
        <v>247106</v>
      </c>
    </row>
    <row r="37">
      <c r="A37" s="3" t="inlineStr">
        <is>
          <t>Proceeds from Other Equity</t>
        </is>
      </c>
      <c r="J37" s="5" t="n">
        <v>-10969</v>
      </c>
      <c r="K37" s="5" t="n">
        <v>-11273</v>
      </c>
    </row>
    <row r="38">
      <c r="A38" s="3" t="inlineStr">
        <is>
          <t>Investment Building and Building Improvements</t>
        </is>
      </c>
      <c r="B38" s="5" t="n">
        <v>-1402</v>
      </c>
      <c r="F38" s="5" t="n">
        <v>107</v>
      </c>
      <c r="J38" s="5" t="n">
        <v>-1402</v>
      </c>
      <c r="K38" s="5" t="n">
        <v>107</v>
      </c>
    </row>
    <row r="39">
      <c r="A39" s="6" t="inlineStr">
        <is>
          <t>Equity Method Investment, Summarized Financial Information, Income Statement [Abstract]</t>
        </is>
      </c>
    </row>
    <row r="40">
      <c r="A40" s="3" t="inlineStr">
        <is>
          <t>Revenues</t>
        </is>
      </c>
      <c r="J40" s="5" t="n">
        <v>18978</v>
      </c>
      <c r="K40" s="5" t="n">
        <v>21057</v>
      </c>
      <c r="L40" s="5" t="n">
        <v>16188</v>
      </c>
    </row>
    <row r="41">
      <c r="A41" s="3" t="inlineStr">
        <is>
          <t>Operating Costs and Expenses</t>
        </is>
      </c>
      <c r="J41" s="5" t="n">
        <v>17792</v>
      </c>
      <c r="K41" s="5" t="n">
        <v>17014</v>
      </c>
      <c r="L41" s="5" t="n">
        <v>16522</v>
      </c>
    </row>
    <row r="42">
      <c r="A42" s="3" t="inlineStr">
        <is>
          <t>Net income (loss)</t>
        </is>
      </c>
      <c r="J42" s="5" t="n">
        <v>1708</v>
      </c>
      <c r="K42" s="5" t="n">
        <v>-1183</v>
      </c>
      <c r="L42" s="5" t="n">
        <v>1644</v>
      </c>
    </row>
    <row r="43">
      <c r="A43" s="3" t="inlineStr">
        <is>
          <t>Noncontrolling Interest in Net Income (Loss) Other Noncontrolling Interests, Nonredeemable</t>
        </is>
      </c>
      <c r="J43" s="5" t="n">
        <v>-368</v>
      </c>
      <c r="K43" s="5" t="n">
        <v>-351</v>
      </c>
      <c r="L43" s="5" t="n">
        <v>593</v>
      </c>
    </row>
    <row r="44">
      <c r="A44" s="3" t="inlineStr">
        <is>
          <t>Impairment of Real Estate</t>
        </is>
      </c>
      <c r="J44" s="5" t="n">
        <v>-1506</v>
      </c>
      <c r="K44" s="5" t="n">
        <v>0</v>
      </c>
      <c r="L44" s="5" t="n">
        <v>0</v>
      </c>
    </row>
    <row r="45">
      <c r="A45" s="3" t="inlineStr">
        <is>
          <t>Net income (loss) attributable to Jones Lang LaSalle Income Property Trust, Inc.</t>
        </is>
      </c>
      <c r="J45" s="5" t="n">
        <v>3582</v>
      </c>
      <c r="K45" s="5" t="n">
        <v>-832</v>
      </c>
      <c r="L45" s="5" t="n">
        <v>1051</v>
      </c>
    </row>
    <row r="46">
      <c r="A46" s="3" t="inlineStr">
        <is>
          <t>The Tremont [Member]</t>
        </is>
      </c>
    </row>
    <row r="47">
      <c r="A47" s="6" t="inlineStr">
        <is>
          <t>Real Estate Properties [Line Items]</t>
        </is>
      </c>
    </row>
    <row r="48">
      <c r="A48" s="3" t="inlineStr">
        <is>
          <t>Equity Method Investments</t>
        </is>
      </c>
      <c r="B48" s="5" t="n">
        <v>21430</v>
      </c>
      <c r="F48" s="5" t="n">
        <v>21571</v>
      </c>
      <c r="J48" s="5" t="n">
        <v>21430</v>
      </c>
      <c r="K48" s="5" t="n">
        <v>21571</v>
      </c>
    </row>
    <row r="49">
      <c r="A49" s="3" t="inlineStr">
        <is>
          <t>NYC Retail Portfolio [Member]</t>
        </is>
      </c>
    </row>
    <row r="50">
      <c r="A50" s="6" t="inlineStr">
        <is>
          <t>Real Estate Properties [Line Items]</t>
        </is>
      </c>
    </row>
    <row r="51">
      <c r="A51" s="3" t="inlineStr">
        <is>
          <t>Investments, Fair Value Disclosure</t>
        </is>
      </c>
      <c r="B51" s="5" t="n">
        <v>290830</v>
      </c>
      <c r="F51" s="5" t="n">
        <v>340797</v>
      </c>
      <c r="J51" s="5" t="n">
        <v>290830</v>
      </c>
      <c r="K51" s="5" t="n">
        <v>340797</v>
      </c>
    </row>
    <row r="52">
      <c r="A52" s="3" t="inlineStr">
        <is>
          <t>Cash and Cash Equivalents, at Carrying Value</t>
        </is>
      </c>
      <c r="B52" s="5" t="n">
        <v>3158</v>
      </c>
      <c r="F52" s="5" t="n">
        <v>672</v>
      </c>
      <c r="J52" s="5" t="n">
        <v>3158</v>
      </c>
      <c r="K52" s="5" t="n">
        <v>672</v>
      </c>
    </row>
    <row r="53">
      <c r="A53" s="6" t="inlineStr">
        <is>
          <t>SUMMARIZED COMBINED BALANCE SHEETS-UNCONSOLIDATED REAL ESTATE AFFILIATES</t>
        </is>
      </c>
    </row>
    <row r="54">
      <c r="A54" s="3" t="inlineStr">
        <is>
          <t>Other Assets</t>
        </is>
      </c>
      <c r="B54" s="5" t="n">
        <v>202</v>
      </c>
      <c r="F54" s="5" t="n">
        <v>209</v>
      </c>
      <c r="J54" s="5" t="n">
        <v>202</v>
      </c>
      <c r="K54" s="5" t="n">
        <v>209</v>
      </c>
    </row>
    <row r="55">
      <c r="A55" s="3" t="inlineStr">
        <is>
          <t>TOTAL ASSETS</t>
        </is>
      </c>
      <c r="B55" s="5" t="n">
        <v>294190</v>
      </c>
      <c r="F55" s="5" t="n">
        <v>341678</v>
      </c>
      <c r="J55" s="5" t="n">
        <v>294190</v>
      </c>
      <c r="K55" s="5" t="n">
        <v>341678</v>
      </c>
    </row>
    <row r="56">
      <c r="A56" s="3" t="inlineStr">
        <is>
          <t>TOTAL LIABILITIES</t>
        </is>
      </c>
      <c r="B56" s="5" t="n">
        <v>7405</v>
      </c>
      <c r="F56" s="5" t="n">
        <v>3541</v>
      </c>
      <c r="J56" s="5" t="n">
        <v>7405</v>
      </c>
      <c r="K56" s="5" t="n">
        <v>3541</v>
      </c>
    </row>
    <row r="57">
      <c r="A57" s="3" t="inlineStr">
        <is>
          <t>Partners' Capital</t>
        </is>
      </c>
      <c r="B57" s="5" t="n">
        <v>286785</v>
      </c>
      <c r="F57" s="5" t="n">
        <v>338137</v>
      </c>
      <c r="J57" s="5" t="n">
        <v>286785</v>
      </c>
      <c r="K57" s="5" t="n">
        <v>338137</v>
      </c>
    </row>
    <row r="58">
      <c r="A58" s="3" t="inlineStr">
        <is>
          <t>Liabilities and Equity</t>
        </is>
      </c>
      <c r="B58" s="4" t="n">
        <v>294190</v>
      </c>
      <c r="F58" s="5" t="n">
        <v>341678</v>
      </c>
      <c r="J58" s="5" t="n">
        <v>294190</v>
      </c>
      <c r="K58" s="5" t="n">
        <v>341678</v>
      </c>
    </row>
    <row r="59">
      <c r="A59" s="6" t="inlineStr">
        <is>
          <t>Equity Method Investment, Summarized Financial Information, Income Statement [Abstract]</t>
        </is>
      </c>
    </row>
    <row r="60">
      <c r="A60" s="3" t="inlineStr">
        <is>
          <t>Revenues</t>
        </is>
      </c>
      <c r="J60" s="5" t="n">
        <v>2261</v>
      </c>
      <c r="K60" s="5" t="n">
        <v>6001</v>
      </c>
      <c r="L60" s="5" t="n">
        <v>3333</v>
      </c>
    </row>
    <row r="61">
      <c r="A61" s="3" t="inlineStr">
        <is>
          <t>Net Investment Income</t>
        </is>
      </c>
      <c r="J61" s="5" t="n">
        <v>-28</v>
      </c>
      <c r="K61" s="5" t="n">
        <v>4128</v>
      </c>
      <c r="L61" s="5" t="n">
        <v>1330</v>
      </c>
    </row>
    <row r="62">
      <c r="A62" s="3" t="inlineStr">
        <is>
          <t>Unrealized Gain (Loss) on Investments</t>
        </is>
      </c>
      <c r="J62" s="5" t="n">
        <v>-57323</v>
      </c>
      <c r="K62" s="5" t="n">
        <v>15292</v>
      </c>
      <c r="L62" s="5" t="n">
        <v>6675</v>
      </c>
    </row>
    <row r="63">
      <c r="A63" s="3" t="inlineStr">
        <is>
          <t>Net income (loss)</t>
        </is>
      </c>
      <c r="J63" s="4" t="n">
        <v>-57351</v>
      </c>
      <c r="K63" s="5" t="n">
        <v>19420</v>
      </c>
      <c r="L63" s="5" t="n">
        <v>8005</v>
      </c>
    </row>
    <row r="64">
      <c r="A64" s="3" t="inlineStr">
        <is>
          <t>Area of Real Estate Property | ft²</t>
        </is>
      </c>
      <c r="B64" s="5" t="n">
        <v>1940000</v>
      </c>
      <c r="J64" s="5" t="n">
        <v>1940000</v>
      </c>
    </row>
    <row r="65">
      <c r="A65" s="3" t="inlineStr">
        <is>
          <t>Unconsolidated Real Estate Affiliates [Member]</t>
        </is>
      </c>
    </row>
    <row r="66">
      <c r="A66" s="6" t="inlineStr">
        <is>
          <t>Equity Method Investment, Summarized Financial Information, Income Statement [Abstract]</t>
        </is>
      </c>
    </row>
    <row r="67">
      <c r="A67" s="3" t="inlineStr">
        <is>
          <t>Operating Income (Loss)</t>
        </is>
      </c>
      <c r="J67" s="4" t="n">
        <v>1186</v>
      </c>
      <c r="K67" s="5" t="n">
        <v>4043</v>
      </c>
      <c r="L67" s="5" t="n">
        <v>-334</v>
      </c>
    </row>
    <row r="68">
      <c r="A68" s="3" t="inlineStr">
        <is>
          <t>Interest Expense</t>
        </is>
      </c>
      <c r="J68" s="5" t="n">
        <v>-2894</v>
      </c>
      <c r="K68" s="5" t="n">
        <v>2860</v>
      </c>
      <c r="L68" s="4" t="n">
        <v>1310</v>
      </c>
    </row>
    <row r="69">
      <c r="A69" s="3" t="inlineStr">
        <is>
          <t>The Huntington [Member]</t>
        </is>
      </c>
    </row>
    <row r="70">
      <c r="A70" s="6" t="inlineStr">
        <is>
          <t>Real Estate Properties [Line Items]</t>
        </is>
      </c>
    </row>
    <row r="71">
      <c r="A71" s="3" t="inlineStr">
        <is>
          <t>Equity Method Investments</t>
        </is>
      </c>
      <c r="B71" s="4" t="n">
        <v>11549</v>
      </c>
      <c r="F71" s="5" t="n">
        <v>12323</v>
      </c>
      <c r="J71" s="5" t="n">
        <v>11549</v>
      </c>
      <c r="K71" s="5" t="n">
        <v>12323</v>
      </c>
    </row>
    <row r="72">
      <c r="A72" s="3" t="inlineStr">
        <is>
          <t>Chicago Parking Garage [Member]</t>
        </is>
      </c>
    </row>
    <row r="73">
      <c r="A73" s="6" t="inlineStr">
        <is>
          <t>Real Estate Properties [Line Items]</t>
        </is>
      </c>
    </row>
    <row r="74">
      <c r="A74" s="3" t="inlineStr">
        <is>
          <t>Equity Method Investments</t>
        </is>
      </c>
      <c r="B74" s="5" t="n">
        <v>14000</v>
      </c>
      <c r="F74" s="5" t="n">
        <v>15741</v>
      </c>
      <c r="J74" s="5" t="n">
        <v>14000</v>
      </c>
      <c r="K74" s="5" t="n">
        <v>15741</v>
      </c>
    </row>
    <row r="75">
      <c r="A75" s="3" t="inlineStr">
        <is>
          <t>Siena Suwanee</t>
        </is>
      </c>
    </row>
    <row r="76">
      <c r="A76" s="6" t="inlineStr">
        <is>
          <t>Real Estate Properties [Line Items]</t>
        </is>
      </c>
    </row>
    <row r="77">
      <c r="A77" s="3" t="inlineStr">
        <is>
          <t>Equity Method Investments</t>
        </is>
      </c>
      <c r="B77" s="4" t="n">
        <v>32196</v>
      </c>
      <c r="F77" s="4" t="n">
        <v>0</v>
      </c>
      <c r="J77" s="4" t="n">
        <v>32196</v>
      </c>
      <c r="K77" s="4" t="n">
        <v>0</v>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0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Table 1 - Schedule of Mortgages ... (Details) - USD ($) $ in Thousands</t>
        </is>
      </c>
      <c r="B1" s="2" t="inlineStr">
        <is>
          <t>Sep. 29, 2020</t>
        </is>
      </c>
      <c r="C1" s="2" t="inlineStr">
        <is>
          <t>Aug. 27, 2020</t>
        </is>
      </c>
      <c r="D1" s="2" t="inlineStr">
        <is>
          <t>Dec. 31, 2020</t>
        </is>
      </c>
      <c r="E1" s="2" t="inlineStr">
        <is>
          <t>Dec. 29, 2020</t>
        </is>
      </c>
      <c r="F1" s="2" t="inlineStr">
        <is>
          <t>Oct. 30, 2020</t>
        </is>
      </c>
      <c r="G1" s="2" t="inlineStr">
        <is>
          <t>Oct. 02, 2020</t>
        </is>
      </c>
      <c r="H1" s="2" t="inlineStr">
        <is>
          <t>Mar. 31, 2020</t>
        </is>
      </c>
      <c r="I1" s="2" t="inlineStr">
        <is>
          <t>Dec. 31, 2019</t>
        </is>
      </c>
      <c r="J1" s="2" t="inlineStr">
        <is>
          <t>Jul. 02, 2019</t>
        </is>
      </c>
    </row>
    <row r="2">
      <c r="A2" s="6" t="inlineStr">
        <is>
          <t>Summary of mortgage notes payable</t>
        </is>
      </c>
    </row>
    <row r="3">
      <c r="A3" s="3" t="inlineStr">
        <is>
          <t>Total mortgage notes</t>
        </is>
      </c>
      <c r="D3" s="4" t="n">
        <v>871043</v>
      </c>
      <c r="I3" s="4" t="n">
        <v>843135</v>
      </c>
    </row>
    <row r="4">
      <c r="A4" s="3" t="inlineStr">
        <is>
          <t>Debt Issuance Costs, Net</t>
        </is>
      </c>
      <c r="D4" s="5" t="n">
        <v>-2941</v>
      </c>
      <c r="I4" s="5" t="n">
        <v>-6317</v>
      </c>
    </row>
    <row r="5">
      <c r="A5" s="3" t="inlineStr">
        <is>
          <t>Mortgage notes payable, net</t>
        </is>
      </c>
      <c r="D5" s="5" t="n">
        <v>868102</v>
      </c>
      <c r="I5" s="5" t="n">
        <v>836818</v>
      </c>
    </row>
    <row r="6">
      <c r="A6" s="3" t="inlineStr">
        <is>
          <t>Long-term Debt</t>
        </is>
      </c>
      <c r="D6" s="5" t="n">
        <v>871043</v>
      </c>
    </row>
    <row r="7">
      <c r="A7" s="3" t="inlineStr">
        <is>
          <t>The Edge at Lafayette [Member]</t>
        </is>
      </c>
    </row>
    <row r="8">
      <c r="A8" s="6" t="inlineStr">
        <is>
          <t>Summary of mortgage notes payable</t>
        </is>
      </c>
    </row>
    <row r="9">
      <c r="A9" s="3" t="inlineStr">
        <is>
          <t>Total mortgage notes</t>
        </is>
      </c>
      <c r="D9" s="5" t="n">
        <v>0</v>
      </c>
    </row>
    <row r="10">
      <c r="A10" s="3" t="inlineStr">
        <is>
          <t>Grand Prairie Distribution Center [Member]</t>
        </is>
      </c>
    </row>
    <row r="11">
      <c r="A11" s="6" t="inlineStr">
        <is>
          <t>Summary of mortgage notes payable</t>
        </is>
      </c>
    </row>
    <row r="12">
      <c r="A12" s="3" t="inlineStr">
        <is>
          <t>Total mortgage notes</t>
        </is>
      </c>
      <c r="D12" s="4" t="n">
        <v>0</v>
      </c>
    </row>
    <row r="13">
      <c r="A13" s="3" t="inlineStr">
        <is>
          <t>Townlake of Coppell [Member]</t>
        </is>
      </c>
    </row>
    <row r="14">
      <c r="A14" s="6" t="inlineStr">
        <is>
          <t>Summary of mortgage notes payable</t>
        </is>
      </c>
    </row>
    <row r="15">
      <c r="A15" s="3" t="inlineStr">
        <is>
          <t>Debt Instrument, Maturity Date</t>
        </is>
      </c>
      <c r="D15" s="3" t="inlineStr">
        <is>
          <t>Jun. 1,
		2020</t>
        </is>
      </c>
    </row>
    <row r="16">
      <c r="A16" s="3" t="inlineStr">
        <is>
          <t>Debt Instrument, Interest Rate, Stated Percentage</t>
        </is>
      </c>
      <c r="D16" s="3" t="inlineStr">
        <is>
          <t>3.25%</t>
        </is>
      </c>
    </row>
    <row r="17">
      <c r="A17" s="3" t="inlineStr">
        <is>
          <t>Total mortgage notes</t>
        </is>
      </c>
      <c r="D17" s="4" t="n">
        <v>0</v>
      </c>
      <c r="I17" s="5" t="n">
        <v>28514</v>
      </c>
    </row>
    <row r="18">
      <c r="A18" s="3" t="inlineStr">
        <is>
          <t>Suwanne Distribution Center [Member]</t>
        </is>
      </c>
    </row>
    <row r="19">
      <c r="A19" s="6" t="inlineStr">
        <is>
          <t>Summary of mortgage notes payable</t>
        </is>
      </c>
    </row>
    <row r="20">
      <c r="A20" s="3" t="inlineStr">
        <is>
          <t>Total mortgage notes</t>
        </is>
      </c>
      <c r="D20" s="4" t="n">
        <v>0</v>
      </c>
    </row>
    <row r="21">
      <c r="A21" s="3" t="inlineStr">
        <is>
          <t>140 Park Avenue [Member]</t>
        </is>
      </c>
    </row>
    <row r="22">
      <c r="A22" s="6" t="inlineStr">
        <is>
          <t>Summary of mortgage notes payable</t>
        </is>
      </c>
    </row>
    <row r="23">
      <c r="A23" s="3" t="inlineStr">
        <is>
          <t>Debt Instrument, Maturity Date</t>
        </is>
      </c>
      <c r="D23" s="3" t="inlineStr">
        <is>
          <t>Mar. 1,
		2021</t>
        </is>
      </c>
    </row>
    <row r="24">
      <c r="A24" s="3" t="inlineStr">
        <is>
          <t>Debt Instrument, Interest Rate, Stated Percentage</t>
        </is>
      </c>
      <c r="D24" s="3" t="inlineStr">
        <is>
          <t>3.00%</t>
        </is>
      </c>
    </row>
    <row r="25">
      <c r="A25" s="3" t="inlineStr">
        <is>
          <t>Total mortgage notes</t>
        </is>
      </c>
      <c r="D25" s="4" t="n">
        <v>22800</v>
      </c>
      <c r="I25" s="5" t="n">
        <v>22800</v>
      </c>
    </row>
    <row r="26">
      <c r="A26" s="3" t="inlineStr">
        <is>
          <t>Monument IV at Worldgate [Member]</t>
        </is>
      </c>
    </row>
    <row r="27">
      <c r="A27" s="6" t="inlineStr">
        <is>
          <t>Summary of mortgage notes payable</t>
        </is>
      </c>
    </row>
    <row r="28">
      <c r="A28" s="3" t="inlineStr">
        <is>
          <t>Debt Instrument, Maturity Date</t>
        </is>
      </c>
      <c r="D28" s="3" t="inlineStr">
        <is>
          <t>Feb. 1,
		2023</t>
        </is>
      </c>
    </row>
    <row r="29">
      <c r="A29" s="3" t="inlineStr">
        <is>
          <t>Debt Instrument, Interest Rate, Stated Percentage</t>
        </is>
      </c>
      <c r="D29" s="3" t="inlineStr">
        <is>
          <t>3.13%</t>
        </is>
      </c>
    </row>
    <row r="30">
      <c r="A30" s="3" t="inlineStr">
        <is>
          <t>Total mortgage notes</t>
        </is>
      </c>
      <c r="D30" s="4" t="n">
        <v>40000</v>
      </c>
      <c r="I30" s="5" t="n">
        <v>40000</v>
      </c>
    </row>
    <row r="31">
      <c r="A31" s="3" t="inlineStr">
        <is>
          <t>4001 North Norfleet Road [Member]</t>
        </is>
      </c>
    </row>
    <row r="32">
      <c r="A32" s="6" t="inlineStr">
        <is>
          <t>Summary of mortgage notes payable</t>
        </is>
      </c>
    </row>
    <row r="33">
      <c r="A33" s="3" t="inlineStr">
        <is>
          <t>Total mortgage notes</t>
        </is>
      </c>
      <c r="D33" s="4" t="n">
        <v>0</v>
      </c>
    </row>
    <row r="34">
      <c r="A34" s="3" t="inlineStr">
        <is>
          <t>Aurora Distribution Center [Member]</t>
        </is>
      </c>
    </row>
    <row r="35">
      <c r="A35" s="6" t="inlineStr">
        <is>
          <t>Summary of mortgage notes payable</t>
        </is>
      </c>
    </row>
    <row r="36">
      <c r="A36" s="3" t="inlineStr">
        <is>
          <t>Debt Instrument, Maturity Date</t>
        </is>
      </c>
      <c r="D36" s="3" t="inlineStr">
        <is>
          <t>Jun. 1,
		2023</t>
        </is>
      </c>
    </row>
    <row r="37">
      <c r="A37" s="3" t="inlineStr">
        <is>
          <t>Debt Instrument, Interest Rate, Stated Percentage</t>
        </is>
      </c>
      <c r="D37" s="3" t="inlineStr">
        <is>
          <t>3.39%</t>
        </is>
      </c>
    </row>
    <row r="38">
      <c r="A38" s="3" t="inlineStr">
        <is>
          <t>Total mortgage notes</t>
        </is>
      </c>
      <c r="D38" s="4" t="n">
        <v>13716</v>
      </c>
      <c r="I38" s="5" t="n">
        <v>13850</v>
      </c>
    </row>
    <row r="39">
      <c r="A39" s="3" t="inlineStr">
        <is>
          <t>180 N Jefferson [Member]</t>
        </is>
      </c>
    </row>
    <row r="40">
      <c r="A40" s="6" t="inlineStr">
        <is>
          <t>Summary of mortgage notes payable</t>
        </is>
      </c>
    </row>
    <row r="41">
      <c r="A41" s="3" t="inlineStr">
        <is>
          <t>Debt Instrument, Maturity Date</t>
        </is>
      </c>
      <c r="D41" s="3" t="inlineStr">
        <is>
          <t>Jul. 1,
		2023</t>
        </is>
      </c>
    </row>
    <row r="42">
      <c r="A42" s="3" t="inlineStr">
        <is>
          <t>Debt Instrument, Interest Rate, Stated Percentage</t>
        </is>
      </c>
      <c r="D42" s="3" t="inlineStr">
        <is>
          <t>3.89%</t>
        </is>
      </c>
    </row>
    <row r="43">
      <c r="A43" s="3" t="inlineStr">
        <is>
          <t>Total mortgage notes</t>
        </is>
      </c>
      <c r="D43" s="4" t="n">
        <v>45000</v>
      </c>
      <c r="I43" s="5" t="n">
        <v>45000</v>
      </c>
    </row>
    <row r="44">
      <c r="A44" s="3" t="inlineStr">
        <is>
          <t>Grand Lakes Marketplace [Member]</t>
        </is>
      </c>
    </row>
    <row r="45">
      <c r="A45" s="6" t="inlineStr">
        <is>
          <t>Summary of mortgage notes payable</t>
        </is>
      </c>
    </row>
    <row r="46">
      <c r="A46" s="3" t="inlineStr">
        <is>
          <t>Debt Instrument, Maturity Date</t>
        </is>
      </c>
      <c r="D46" s="3" t="inlineStr">
        <is>
          <t>Oct. 1,
		2023</t>
        </is>
      </c>
    </row>
    <row r="47">
      <c r="A47" s="3" t="inlineStr">
        <is>
          <t>Debt Instrument, Interest Rate, Stated Percentage</t>
        </is>
      </c>
      <c r="D47" s="3" t="inlineStr">
        <is>
          <t>4.20%</t>
        </is>
      </c>
    </row>
    <row r="48">
      <c r="A48" s="3" t="inlineStr">
        <is>
          <t>Total mortgage notes</t>
        </is>
      </c>
      <c r="D48" s="4" t="n">
        <v>23900</v>
      </c>
      <c r="I48" s="5" t="n">
        <v>23900</v>
      </c>
    </row>
    <row r="49">
      <c r="A49" s="3" t="inlineStr">
        <is>
          <t>Oak Grove Plaza [Member]</t>
        </is>
      </c>
    </row>
    <row r="50">
      <c r="A50" s="6" t="inlineStr">
        <is>
          <t>Summary of mortgage notes payable</t>
        </is>
      </c>
    </row>
    <row r="51">
      <c r="A51" s="3" t="inlineStr">
        <is>
          <t>Debt Instrument, Maturity Date</t>
        </is>
      </c>
      <c r="D51" s="3" t="inlineStr">
        <is>
          <t>Feb. 1,
		2024</t>
        </is>
      </c>
    </row>
    <row r="52">
      <c r="A52" s="3" t="inlineStr">
        <is>
          <t>Debt Instrument, Interest Rate, Stated Percentage</t>
        </is>
      </c>
      <c r="D52" s="3" t="inlineStr">
        <is>
          <t>4.17%</t>
        </is>
      </c>
    </row>
    <row r="53">
      <c r="A53" s="3" t="inlineStr">
        <is>
          <t>Total mortgage notes</t>
        </is>
      </c>
      <c r="D53" s="4" t="n">
        <v>9154</v>
      </c>
      <c r="I53" s="5" t="n">
        <v>9384</v>
      </c>
    </row>
    <row r="54">
      <c r="A54" s="3" t="inlineStr">
        <is>
          <t>South Seattle Distribution Center [Member]</t>
        </is>
      </c>
    </row>
    <row r="55">
      <c r="A55" s="6" t="inlineStr">
        <is>
          <t>Summary of mortgage notes payable</t>
        </is>
      </c>
    </row>
    <row r="56">
      <c r="A56" s="3" t="inlineStr">
        <is>
          <t>Debt Instrument, Maturity Date</t>
        </is>
      </c>
      <c r="D56" s="3" t="inlineStr">
        <is>
          <t>Mar. 1,
		2024</t>
        </is>
      </c>
    </row>
    <row r="57">
      <c r="A57" s="3" t="inlineStr">
        <is>
          <t>Debt Instrument, Interest Rate, Stated Percentage</t>
        </is>
      </c>
      <c r="D57" s="3" t="inlineStr">
        <is>
          <t>4.38%</t>
        </is>
      </c>
    </row>
    <row r="58">
      <c r="A58" s="3" t="inlineStr">
        <is>
          <t>Total mortgage notes</t>
        </is>
      </c>
      <c r="D58" s="4" t="n">
        <v>0</v>
      </c>
      <c r="I58" s="5" t="n">
        <v>18250</v>
      </c>
    </row>
    <row r="59">
      <c r="A59" s="3" t="inlineStr">
        <is>
          <t>Charlotte Distribution Center [Member]</t>
        </is>
      </c>
    </row>
    <row r="60">
      <c r="A60" s="6" t="inlineStr">
        <is>
          <t>Summary of mortgage notes payable</t>
        </is>
      </c>
    </row>
    <row r="61">
      <c r="A61" s="3" t="inlineStr">
        <is>
          <t>Debt Instrument, Maturity Date</t>
        </is>
      </c>
      <c r="D61" s="3" t="inlineStr">
        <is>
          <t>Sep. 1,
		2024</t>
        </is>
      </c>
    </row>
    <row r="62">
      <c r="A62" s="3" t="inlineStr">
        <is>
          <t>Debt Instrument, Interest Rate, Stated Percentage</t>
        </is>
      </c>
      <c r="D62" s="3" t="inlineStr">
        <is>
          <t>3.66%</t>
        </is>
      </c>
    </row>
    <row r="63">
      <c r="A63" s="3" t="inlineStr">
        <is>
          <t>Total mortgage notes</t>
        </is>
      </c>
      <c r="D63" s="4" t="n">
        <v>9556</v>
      </c>
      <c r="I63" s="5" t="n">
        <v>9764</v>
      </c>
    </row>
    <row r="64">
      <c r="A64" s="3" t="inlineStr">
        <is>
          <t>Jory Trail at the Grove [Member]</t>
        </is>
      </c>
    </row>
    <row r="65">
      <c r="A65" s="6" t="inlineStr">
        <is>
          <t>Summary of mortgage notes payable</t>
        </is>
      </c>
    </row>
    <row r="66">
      <c r="A66" s="3" t="inlineStr">
        <is>
          <t>Debt Instrument, Maturity Date</t>
        </is>
      </c>
      <c r="D66" s="3" t="inlineStr">
        <is>
          <t>Feb. 1,
		2025</t>
        </is>
      </c>
    </row>
    <row r="67">
      <c r="A67" s="3" t="inlineStr">
        <is>
          <t>Debt Instrument, Interest Rate, Stated Percentage</t>
        </is>
      </c>
      <c r="D67" s="3" t="inlineStr">
        <is>
          <t>3.81%</t>
        </is>
      </c>
    </row>
    <row r="68">
      <c r="A68" s="3" t="inlineStr">
        <is>
          <t>Total mortgage notes</t>
        </is>
      </c>
      <c r="D68" s="4" t="n">
        <v>43600</v>
      </c>
      <c r="I68" s="5" t="n">
        <v>44250</v>
      </c>
    </row>
    <row r="69">
      <c r="A69" s="3" t="inlineStr">
        <is>
          <t>Skokie Commons [Member]</t>
        </is>
      </c>
    </row>
    <row r="70">
      <c r="A70" s="6" t="inlineStr">
        <is>
          <t>Summary of mortgage notes payable</t>
        </is>
      </c>
    </row>
    <row r="71">
      <c r="A71" s="3" t="inlineStr">
        <is>
          <t>Debt Instrument, Maturity Date</t>
        </is>
      </c>
      <c r="D71" s="3" t="inlineStr">
        <is>
          <t>Jun. 1,
		2025</t>
        </is>
      </c>
    </row>
    <row r="72">
      <c r="A72" s="3" t="inlineStr">
        <is>
          <t>Debt Instrument, Interest Rate, Stated Percentage</t>
        </is>
      </c>
      <c r="D72" s="3" t="inlineStr">
        <is>
          <t>3.31%</t>
        </is>
      </c>
    </row>
    <row r="73">
      <c r="A73" s="3" t="inlineStr">
        <is>
          <t>Total mortgage notes</t>
        </is>
      </c>
      <c r="D73" s="4" t="n">
        <v>24120</v>
      </c>
      <c r="I73" s="5" t="n">
        <v>24400</v>
      </c>
    </row>
    <row r="74">
      <c r="A74" s="3" t="inlineStr">
        <is>
          <t>DFW Distribution Center [Member]</t>
        </is>
      </c>
    </row>
    <row r="75">
      <c r="A75" s="6" t="inlineStr">
        <is>
          <t>Summary of mortgage notes payable</t>
        </is>
      </c>
    </row>
    <row r="76">
      <c r="A76" s="3" t="inlineStr">
        <is>
          <t>Debt Instrument, Maturity Date</t>
        </is>
      </c>
      <c r="D76" s="3" t="inlineStr">
        <is>
          <t>Jun. 1,
		2025</t>
        </is>
      </c>
    </row>
    <row r="77">
      <c r="A77" s="3" t="inlineStr">
        <is>
          <t>Debt Instrument, Interest Rate, Stated Percentage</t>
        </is>
      </c>
      <c r="D77" s="3" t="inlineStr">
        <is>
          <t>3.23%</t>
        </is>
      </c>
    </row>
    <row r="78">
      <c r="A78" s="3" t="inlineStr">
        <is>
          <t>Total mortgage notes</t>
        </is>
      </c>
      <c r="D78" s="4" t="n">
        <v>17720</v>
      </c>
      <c r="I78" s="5" t="n">
        <v>17720</v>
      </c>
    </row>
    <row r="79">
      <c r="A79" s="3" t="inlineStr">
        <is>
          <t>AQ Rittenhouse [Member]</t>
        </is>
      </c>
    </row>
    <row r="80">
      <c r="A80" s="6" t="inlineStr">
        <is>
          <t>Summary of mortgage notes payable</t>
        </is>
      </c>
    </row>
    <row r="81">
      <c r="A81" s="3" t="inlineStr">
        <is>
          <t>Debt Instrument, Maturity Date</t>
        </is>
      </c>
      <c r="D81" s="3" t="inlineStr">
        <is>
          <t>Sep. 1,
		2025</t>
        </is>
      </c>
    </row>
    <row r="82">
      <c r="A82" s="3" t="inlineStr">
        <is>
          <t>Debt Instrument, Interest Rate, Stated Percentage</t>
        </is>
      </c>
      <c r="D82" s="3" t="inlineStr">
        <is>
          <t>3.65%</t>
        </is>
      </c>
    </row>
    <row r="83">
      <c r="A83" s="3" t="inlineStr">
        <is>
          <t>Total mortgage notes</t>
        </is>
      </c>
      <c r="D83" s="4" t="n">
        <v>26370</v>
      </c>
      <c r="I83" s="5" t="n">
        <v>26370</v>
      </c>
    </row>
    <row r="84">
      <c r="A84" s="3" t="inlineStr">
        <is>
          <t>Timberland Town Center [Member]</t>
        </is>
      </c>
    </row>
    <row r="85">
      <c r="A85" s="6" t="inlineStr">
        <is>
          <t>Summary of mortgage notes payable</t>
        </is>
      </c>
    </row>
    <row r="86">
      <c r="A86" s="3" t="inlineStr">
        <is>
          <t>Debt Instrument, Maturity Date</t>
        </is>
      </c>
      <c r="D86" s="3" t="inlineStr">
        <is>
          <t>Oct. 1,
		2025</t>
        </is>
      </c>
    </row>
    <row r="87">
      <c r="A87" s="3" t="inlineStr">
        <is>
          <t>Debt Instrument, Interest Rate, Stated Percentage</t>
        </is>
      </c>
      <c r="D87" s="3" t="inlineStr">
        <is>
          <t>4.07%</t>
        </is>
      </c>
    </row>
    <row r="88">
      <c r="A88" s="3" t="inlineStr">
        <is>
          <t>Total mortgage notes</t>
        </is>
      </c>
      <c r="D88" s="4" t="n">
        <v>20746</v>
      </c>
      <c r="I88" s="5" t="n">
        <v>21220</v>
      </c>
    </row>
    <row r="89">
      <c r="A89" s="3" t="inlineStr">
        <is>
          <t>Whitestone Market [Member]</t>
        </is>
      </c>
    </row>
    <row r="90">
      <c r="A90" s="6" t="inlineStr">
        <is>
          <t>Summary of mortgage notes payable</t>
        </is>
      </c>
    </row>
    <row r="91">
      <c r="A91" s="3" t="inlineStr">
        <is>
          <t>Debt Instrument, Maturity Date</t>
        </is>
      </c>
      <c r="D91" s="3" t="inlineStr">
        <is>
          <t>Dec. 1,
		2025</t>
        </is>
      </c>
    </row>
    <row r="92">
      <c r="A92" s="3" t="inlineStr">
        <is>
          <t>Debt Instrument, Interest Rate, Stated Percentage</t>
        </is>
      </c>
      <c r="D92" s="3" t="inlineStr">
        <is>
          <t>3.58%</t>
        </is>
      </c>
    </row>
    <row r="93">
      <c r="A93" s="3" t="inlineStr">
        <is>
          <t>Total mortgage notes</t>
        </is>
      </c>
      <c r="D93" s="4" t="n">
        <v>25750</v>
      </c>
      <c r="I93" s="5" t="n">
        <v>25750</v>
      </c>
    </row>
    <row r="94">
      <c r="A94" s="3" t="inlineStr">
        <is>
          <t>Maui Mall [Member]</t>
        </is>
      </c>
    </row>
    <row r="95">
      <c r="A95" s="6" t="inlineStr">
        <is>
          <t>Summary of mortgage notes payable</t>
        </is>
      </c>
    </row>
    <row r="96">
      <c r="A96" s="3" t="inlineStr">
        <is>
          <t>Debt Instrument, Maturity Date</t>
        </is>
      </c>
      <c r="D96" s="3" t="inlineStr">
        <is>
          <t>Jun. 1,
		2026</t>
        </is>
      </c>
    </row>
    <row r="97">
      <c r="A97" s="3" t="inlineStr">
        <is>
          <t>Debt Instrument, Interest Rate, Stated Percentage</t>
        </is>
      </c>
      <c r="D97" s="3" t="inlineStr">
        <is>
          <t>3.64%</t>
        </is>
      </c>
    </row>
    <row r="98">
      <c r="A98" s="3" t="inlineStr">
        <is>
          <t>Total mortgage notes</t>
        </is>
      </c>
      <c r="D98" s="4" t="n">
        <v>37122</v>
      </c>
      <c r="I98" s="5" t="n">
        <v>37894</v>
      </c>
    </row>
    <row r="99">
      <c r="A99" s="3" t="inlineStr">
        <is>
          <t>Rancho Temecula Town Center [Member]</t>
        </is>
      </c>
    </row>
    <row r="100">
      <c r="A100" s="6" t="inlineStr">
        <is>
          <t>Summary of mortgage notes payable</t>
        </is>
      </c>
    </row>
    <row r="101">
      <c r="A101" s="3" t="inlineStr">
        <is>
          <t>Debt Instrument, Maturity Date</t>
        </is>
      </c>
      <c r="D101" s="3" t="inlineStr">
        <is>
          <t>Jul. 1,
		2026</t>
        </is>
      </c>
    </row>
    <row r="102">
      <c r="A102" s="3" t="inlineStr">
        <is>
          <t>Debt Instrument, Interest Rate, Stated Percentage</t>
        </is>
      </c>
      <c r="D102" s="3" t="inlineStr">
        <is>
          <t>4.02%</t>
        </is>
      </c>
    </row>
    <row r="103">
      <c r="A103" s="3" t="inlineStr">
        <is>
          <t>Total mortgage notes</t>
        </is>
      </c>
      <c r="D103" s="4" t="n">
        <v>28000</v>
      </c>
      <c r="I103" s="5" t="n">
        <v>28000</v>
      </c>
    </row>
    <row r="104">
      <c r="A104" s="3" t="inlineStr">
        <is>
          <t>Dylan Point Loma [Member]</t>
        </is>
      </c>
    </row>
    <row r="105">
      <c r="A105" s="6" t="inlineStr">
        <is>
          <t>Summary of mortgage notes payable</t>
        </is>
      </c>
    </row>
    <row r="106">
      <c r="A106" s="3" t="inlineStr">
        <is>
          <t>Debt Instrument, Maturity Date</t>
        </is>
      </c>
      <c r="D106" s="3" t="inlineStr">
        <is>
          <t>Sep. 1,
		2026</t>
        </is>
      </c>
    </row>
    <row r="107">
      <c r="A107" s="3" t="inlineStr">
        <is>
          <t>Debt Instrument, Interest Rate, Stated Percentage</t>
        </is>
      </c>
      <c r="D107" s="3" t="inlineStr">
        <is>
          <t>3.83%</t>
        </is>
      </c>
    </row>
    <row r="108">
      <c r="A108" s="3" t="inlineStr">
        <is>
          <t>Total mortgage notes</t>
        </is>
      </c>
      <c r="D108" s="4" t="n">
        <v>40500</v>
      </c>
      <c r="I108" s="5" t="n">
        <v>40500</v>
      </c>
    </row>
    <row r="109">
      <c r="A109" s="3" t="inlineStr">
        <is>
          <t>Lane Parke Apartments [Member]</t>
        </is>
      </c>
    </row>
    <row r="110">
      <c r="A110" s="6" t="inlineStr">
        <is>
          <t>Summary of mortgage notes payable</t>
        </is>
      </c>
    </row>
    <row r="111">
      <c r="A111" s="3" t="inlineStr">
        <is>
          <t>Debt Instrument, Maturity Date</t>
        </is>
      </c>
      <c r="D111" s="3" t="inlineStr">
        <is>
          <t>Nov. 1,
		2026</t>
        </is>
      </c>
    </row>
    <row r="112">
      <c r="A112" s="3" t="inlineStr">
        <is>
          <t>Debt Instrument, Interest Rate, Stated Percentage</t>
        </is>
      </c>
      <c r="D112" s="3" t="inlineStr">
        <is>
          <t>3.18%</t>
        </is>
      </c>
    </row>
    <row r="113">
      <c r="A113" s="3" t="inlineStr">
        <is>
          <t>Total mortgage notes</t>
        </is>
      </c>
      <c r="D113" s="4" t="n">
        <v>37000</v>
      </c>
      <c r="I113" s="5" t="n">
        <v>37000</v>
      </c>
    </row>
    <row r="114">
      <c r="A114" s="3" t="inlineStr">
        <is>
          <t>The District at Howell Mill 2 [Member]</t>
        </is>
      </c>
    </row>
    <row r="115">
      <c r="A115" s="6" t="inlineStr">
        <is>
          <t>Summary of mortgage notes payable</t>
        </is>
      </c>
    </row>
    <row r="116">
      <c r="A116" s="3" t="inlineStr">
        <is>
          <t>Debt Instrument, Maturity Date</t>
        </is>
      </c>
      <c r="D116" s="3" t="inlineStr">
        <is>
          <t>Mar. 1,
		2027</t>
        </is>
      </c>
    </row>
    <row r="117">
      <c r="A117" s="3" t="inlineStr">
        <is>
          <t>Debt Instrument, Interest Rate, Stated Percentage</t>
        </is>
      </c>
      <c r="D117" s="3" t="inlineStr">
        <is>
          <t>5.30%</t>
        </is>
      </c>
    </row>
    <row r="118">
      <c r="A118" s="3" t="inlineStr">
        <is>
          <t>Total mortgage notes</t>
        </is>
      </c>
      <c r="D118" s="4" t="n">
        <v>29638</v>
      </c>
      <c r="I118" s="5" t="n">
        <v>30378</v>
      </c>
    </row>
    <row r="119">
      <c r="A119" s="3" t="inlineStr">
        <is>
          <t>The Penfield [Member]</t>
        </is>
      </c>
    </row>
    <row r="120">
      <c r="A120" s="6" t="inlineStr">
        <is>
          <t>Summary of mortgage notes payable</t>
        </is>
      </c>
    </row>
    <row r="121">
      <c r="A121" s="3" t="inlineStr">
        <is>
          <t>Debt Instrument, Maturity Date</t>
        </is>
      </c>
      <c r="D121" s="3" t="inlineStr">
        <is>
          <t>Oct. 1,
		2030</t>
        </is>
      </c>
    </row>
    <row r="122">
      <c r="A122" s="3" t="inlineStr">
        <is>
          <t>Debt Instrument, Interest Rate, Stated Percentage</t>
        </is>
      </c>
      <c r="D122" s="3" t="inlineStr">
        <is>
          <t>2.50%</t>
        </is>
      </c>
    </row>
    <row r="123">
      <c r="A123" s="3" t="inlineStr">
        <is>
          <t>Total mortgage notes</t>
        </is>
      </c>
      <c r="D123" s="4" t="n">
        <v>35500</v>
      </c>
      <c r="I123" s="5" t="n">
        <v>36977</v>
      </c>
    </row>
    <row r="124">
      <c r="A124" s="3" t="inlineStr">
        <is>
          <t>Long-term Debt</t>
        </is>
      </c>
      <c r="F124" s="4" t="n">
        <v>35500</v>
      </c>
    </row>
    <row r="125">
      <c r="A125" s="3" t="inlineStr">
        <is>
          <t>Long-term Debt, Percentage Bearing Fixed Interest, Percentage Rate</t>
        </is>
      </c>
      <c r="F125" s="3" t="inlineStr">
        <is>
          <t>2.50%</t>
        </is>
      </c>
    </row>
    <row r="126">
      <c r="A126" s="3" t="inlineStr">
        <is>
          <t>Repayments of Debt</t>
        </is>
      </c>
      <c r="B126" s="4" t="n">
        <v>37957</v>
      </c>
    </row>
    <row r="127">
      <c r="A127" s="3" t="inlineStr">
        <is>
          <t>Genesee Plaza1 [Member]</t>
        </is>
      </c>
    </row>
    <row r="128">
      <c r="A128" s="6" t="inlineStr">
        <is>
          <t>Summary of mortgage notes payable</t>
        </is>
      </c>
    </row>
    <row r="129">
      <c r="A129" s="3" t="inlineStr">
        <is>
          <t>Debt Instrument, Maturity Date</t>
        </is>
      </c>
      <c r="D129" s="3" t="inlineStr">
        <is>
          <t>Jan. 1,
		2025</t>
        </is>
      </c>
    </row>
    <row r="130">
      <c r="A130" s="3" t="inlineStr">
        <is>
          <t>Debt Instrument, Interest Rate, Stated Percentage</t>
        </is>
      </c>
      <c r="D130" s="3" t="inlineStr">
        <is>
          <t>4.30%</t>
        </is>
      </c>
    </row>
    <row r="131">
      <c r="A131" s="3" t="inlineStr">
        <is>
          <t>Total mortgage notes</t>
        </is>
      </c>
      <c r="D131" s="4" t="n">
        <v>40221</v>
      </c>
      <c r="I131" s="5" t="n">
        <v>41114</v>
      </c>
    </row>
    <row r="132">
      <c r="A132" s="3" t="inlineStr">
        <is>
          <t>Stonemeadow Farms [Member]</t>
        </is>
      </c>
    </row>
    <row r="133">
      <c r="A133" s="6" t="inlineStr">
        <is>
          <t>Summary of mortgage notes payable</t>
        </is>
      </c>
    </row>
    <row r="134">
      <c r="A134" s="3" t="inlineStr">
        <is>
          <t>Debt Instrument, Maturity Date</t>
        </is>
      </c>
      <c r="D134" s="3" t="inlineStr">
        <is>
          <t>Aug. 1,
		2029</t>
        </is>
      </c>
    </row>
    <row r="135">
      <c r="A135" s="3" t="inlineStr">
        <is>
          <t>Debt Instrument, Interest Rate, Stated Percentage</t>
        </is>
      </c>
      <c r="D135" s="3" t="inlineStr">
        <is>
          <t>3.62%</t>
        </is>
      </c>
    </row>
    <row r="136">
      <c r="A136" s="3" t="inlineStr">
        <is>
          <t>Total mortgage notes</t>
        </is>
      </c>
      <c r="D136" s="4" t="n">
        <v>45000</v>
      </c>
      <c r="I136" s="5" t="n">
        <v>45000</v>
      </c>
    </row>
    <row r="137">
      <c r="A137" s="3" t="inlineStr">
        <is>
          <t>The Reserve at Johns Creek Walk DST [Member]</t>
        </is>
      </c>
    </row>
    <row r="138">
      <c r="A138" s="6" t="inlineStr">
        <is>
          <t>Summary of mortgage notes payable</t>
        </is>
      </c>
    </row>
    <row r="139">
      <c r="A139" s="3" t="inlineStr">
        <is>
          <t>Debt Instrument, Maturity Date</t>
        </is>
      </c>
      <c r="D139" s="3" t="inlineStr">
        <is>
          <t>Dec. 1,
		2029</t>
        </is>
      </c>
    </row>
    <row r="140">
      <c r="A140" s="3" t="inlineStr">
        <is>
          <t>Debt Instrument, Interest Rate, Stated Percentage</t>
        </is>
      </c>
      <c r="D140" s="3" t="inlineStr">
        <is>
          <t>3.58%</t>
        </is>
      </c>
    </row>
    <row r="141">
      <c r="A141" s="3" t="inlineStr">
        <is>
          <t>Total mortgage notes</t>
        </is>
      </c>
      <c r="D141" s="4" t="n">
        <v>26000</v>
      </c>
      <c r="I141" s="5" t="n">
        <v>26000</v>
      </c>
    </row>
    <row r="142">
      <c r="A142" s="3" t="inlineStr">
        <is>
          <t>Presley Uptown [Member]</t>
        </is>
      </c>
    </row>
    <row r="143">
      <c r="A143" s="6" t="inlineStr">
        <is>
          <t>Summary of mortgage notes payable</t>
        </is>
      </c>
    </row>
    <row r="144">
      <c r="A144" s="3" t="inlineStr">
        <is>
          <t>Debt Instrument, Maturity Date</t>
        </is>
      </c>
      <c r="D144" s="3" t="inlineStr">
        <is>
          <t>Nov. 1,
		2029</t>
        </is>
      </c>
    </row>
    <row r="145">
      <c r="A145" s="3" t="inlineStr">
        <is>
          <t>Debt Instrument, Interest Rate, Stated Percentage</t>
        </is>
      </c>
      <c r="D145" s="3" t="inlineStr">
        <is>
          <t>3.25%</t>
        </is>
      </c>
    </row>
    <row r="146">
      <c r="A146" s="3" t="inlineStr">
        <is>
          <t>Total mortgage notes</t>
        </is>
      </c>
      <c r="D146" s="4" t="n">
        <v>30000</v>
      </c>
      <c r="I146" s="5" t="n">
        <v>30000</v>
      </c>
    </row>
    <row r="147">
      <c r="A147" s="3" t="inlineStr">
        <is>
          <t>The Villas at Legacy [Member]</t>
        </is>
      </c>
    </row>
    <row r="148">
      <c r="A148" s="6" t="inlineStr">
        <is>
          <t>Summary of mortgage notes payable</t>
        </is>
      </c>
    </row>
    <row r="149">
      <c r="A149" s="3" t="inlineStr">
        <is>
          <t>Debt Instrument, Maturity Date</t>
        </is>
      </c>
      <c r="D149" s="3" t="inlineStr">
        <is>
          <t>Jan. 1,
		2031</t>
        </is>
      </c>
    </row>
    <row r="150">
      <c r="A150" s="3" t="inlineStr">
        <is>
          <t>Debt Instrument, Interest Rate, Stated Percentage</t>
        </is>
      </c>
      <c r="D150" s="3" t="inlineStr">
        <is>
          <t>2.53%</t>
        </is>
      </c>
    </row>
    <row r="151">
      <c r="A151" s="3" t="inlineStr">
        <is>
          <t>Total mortgage notes</t>
        </is>
      </c>
      <c r="D151" s="4" t="n">
        <v>29500</v>
      </c>
      <c r="I151" s="5" t="n">
        <v>0</v>
      </c>
    </row>
    <row r="152">
      <c r="A152" s="3" t="inlineStr">
        <is>
          <t>Long-term Debt</t>
        </is>
      </c>
      <c r="E152" s="4" t="n">
        <v>29500</v>
      </c>
    </row>
    <row r="153">
      <c r="A153" s="3" t="inlineStr">
        <is>
          <t>Long-term Debt, Percentage Bearing Fixed Interest, Percentage Rate</t>
        </is>
      </c>
      <c r="E153" s="3" t="inlineStr">
        <is>
          <t>2.53%</t>
        </is>
      </c>
    </row>
    <row r="154">
      <c r="A154" s="3" t="inlineStr">
        <is>
          <t>Summit at San Marcos [Member]</t>
        </is>
      </c>
    </row>
    <row r="155">
      <c r="A155" s="6" t="inlineStr">
        <is>
          <t>Summary of mortgage notes payable</t>
        </is>
      </c>
    </row>
    <row r="156">
      <c r="A156" s="3" t="inlineStr">
        <is>
          <t>Debt Instrument, Maturity Date</t>
        </is>
      </c>
      <c r="D156" s="3" t="inlineStr">
        <is>
          <t>May 1,
		2030</t>
        </is>
      </c>
    </row>
    <row r="157">
      <c r="A157" s="3" t="inlineStr">
        <is>
          <t>Debt Instrument, Interest Rate, Stated Percentage</t>
        </is>
      </c>
      <c r="D157" s="3" t="inlineStr">
        <is>
          <t>3.28%</t>
        </is>
      </c>
    </row>
    <row r="158">
      <c r="A158" s="3" t="inlineStr">
        <is>
          <t>Total mortgage notes</t>
        </is>
      </c>
      <c r="D158" s="4" t="n">
        <v>35900</v>
      </c>
      <c r="I158" s="5" t="n">
        <v>0</v>
      </c>
    </row>
    <row r="159">
      <c r="A159" s="3" t="inlineStr">
        <is>
          <t>Long-term Debt</t>
        </is>
      </c>
      <c r="H159" s="4" t="n">
        <v>35900</v>
      </c>
    </row>
    <row r="160">
      <c r="A160" s="3" t="inlineStr">
        <is>
          <t>Long-term Debt, Percentage Bearing Fixed Interest, Percentage Rate</t>
        </is>
      </c>
      <c r="H160" s="3" t="inlineStr">
        <is>
          <t>3.28%</t>
        </is>
      </c>
    </row>
    <row r="161">
      <c r="A161" s="3" t="inlineStr">
        <is>
          <t>Mason Mill Distribution Center [Member]</t>
        </is>
      </c>
    </row>
    <row r="162">
      <c r="A162" s="6" t="inlineStr">
        <is>
          <t>Summary of mortgage notes payable</t>
        </is>
      </c>
    </row>
    <row r="163">
      <c r="A163" s="3" t="inlineStr">
        <is>
          <t>Debt Instrument, Maturity Date</t>
        </is>
      </c>
      <c r="D163" s="3" t="inlineStr">
        <is>
          <t>Oct. 1,
		2030</t>
        </is>
      </c>
    </row>
    <row r="164">
      <c r="A164" s="3" t="inlineStr">
        <is>
          <t>Debt Instrument, Interest Rate, Stated Percentage</t>
        </is>
      </c>
      <c r="D164" s="3" t="inlineStr">
        <is>
          <t>3.25%</t>
        </is>
      </c>
    </row>
    <row r="165">
      <c r="A165" s="3" t="inlineStr">
        <is>
          <t>Total mortgage notes</t>
        </is>
      </c>
      <c r="D165" s="4" t="n">
        <v>17500</v>
      </c>
      <c r="I165" s="5" t="n">
        <v>0</v>
      </c>
    </row>
    <row r="166">
      <c r="A166" s="3" t="inlineStr">
        <is>
          <t>Long-term Debt</t>
        </is>
      </c>
      <c r="G166" s="4" t="n">
        <v>17500</v>
      </c>
    </row>
    <row r="167">
      <c r="A167" s="3" t="inlineStr">
        <is>
          <t>Long-term Debt, Percentage Bearing Fixed Interest, Percentage Rate</t>
        </is>
      </c>
      <c r="G167" s="3" t="inlineStr">
        <is>
          <t>3.25%</t>
        </is>
      </c>
    </row>
    <row r="168">
      <c r="A168" s="3" t="inlineStr">
        <is>
          <t>Siena Suwanee</t>
        </is>
      </c>
    </row>
    <row r="169">
      <c r="A169" s="6" t="inlineStr">
        <is>
          <t>Summary of mortgage notes payable</t>
        </is>
      </c>
    </row>
    <row r="170">
      <c r="A170" s="3" t="inlineStr">
        <is>
          <t>Debt Instrument, Maturity Date</t>
        </is>
      </c>
      <c r="D170" s="3" t="inlineStr">
        <is>
          <t>Oct. 1,
		2020</t>
        </is>
      </c>
    </row>
    <row r="171">
      <c r="A171" s="3" t="inlineStr">
        <is>
          <t>San Juan Medical Center [Member]</t>
        </is>
      </c>
    </row>
    <row r="172">
      <c r="A172" s="6" t="inlineStr">
        <is>
          <t>Summary of mortgage notes payable</t>
        </is>
      </c>
    </row>
    <row r="173">
      <c r="A173" s="3" t="inlineStr">
        <is>
          <t>Debt Instrument, Maturity Date</t>
        </is>
      </c>
      <c r="D173" s="3" t="inlineStr">
        <is>
          <t>Oct. 1,
		2027</t>
        </is>
      </c>
    </row>
    <row r="174">
      <c r="A174" s="3" t="inlineStr">
        <is>
          <t>Debt Instrument, Interest Rate, Stated Percentage</t>
        </is>
      </c>
      <c r="D174" s="3" t="inlineStr">
        <is>
          <t>3.35%</t>
        </is>
      </c>
    </row>
    <row r="175">
      <c r="A175" s="3" t="inlineStr">
        <is>
          <t>Total mortgage notes</t>
        </is>
      </c>
      <c r="D175" s="4" t="n">
        <v>16730</v>
      </c>
      <c r="I175" s="5" t="n">
        <v>0</v>
      </c>
    </row>
    <row r="176">
      <c r="A176" s="3" t="inlineStr">
        <is>
          <t>Long-term Debt</t>
        </is>
      </c>
      <c r="H176" s="4" t="n">
        <v>16730</v>
      </c>
    </row>
    <row r="177">
      <c r="A177" s="3" t="inlineStr">
        <is>
          <t>Long-term Debt, Percentage Bearing Fixed Interest, Percentage Rate</t>
        </is>
      </c>
      <c r="H177" s="3" t="inlineStr">
        <is>
          <t>3.35%</t>
        </is>
      </c>
    </row>
    <row r="178">
      <c r="A178" s="3" t="inlineStr">
        <is>
          <t>Suwanee Distribution Center</t>
        </is>
      </c>
    </row>
    <row r="179">
      <c r="A179" s="6" t="inlineStr">
        <is>
          <t>Summary of mortgage notes payable</t>
        </is>
      </c>
    </row>
    <row r="180">
      <c r="A180" s="3" t="inlineStr">
        <is>
          <t>Debt Instrument, Interest Rate, Stated Percentage</t>
        </is>
      </c>
      <c r="D180" s="3" t="inlineStr">
        <is>
          <t>3.66%</t>
        </is>
      </c>
    </row>
    <row r="181">
      <c r="A181" s="3" t="inlineStr">
        <is>
          <t>Total mortgage notes</t>
        </is>
      </c>
      <c r="D181" s="4" t="n">
        <v>0</v>
      </c>
      <c r="I181" s="5" t="n">
        <v>19100</v>
      </c>
    </row>
    <row r="182">
      <c r="A182" s="3" t="inlineStr">
        <is>
          <t>Repayments of Debt</t>
        </is>
      </c>
      <c r="C182" s="4" t="n">
        <v>19315</v>
      </c>
    </row>
    <row r="183">
      <c r="A183" s="3" t="inlineStr">
        <is>
          <t>Office Properties [Member] | Genesee Plaza1 [Member]</t>
        </is>
      </c>
    </row>
    <row r="184">
      <c r="A184" s="6" t="inlineStr">
        <is>
          <t>Summary of mortgage notes payable</t>
        </is>
      </c>
    </row>
    <row r="185">
      <c r="A185" s="3" t="inlineStr">
        <is>
          <t>Long-term Debt, Percentage Bearing Fixed Interest, Percentage Rate</t>
        </is>
      </c>
      <c r="J185" s="3" t="inlineStr">
        <is>
          <t>4.30%</t>
        </is>
      </c>
    </row>
    <row r="186">
      <c r="A186" s="3" t="inlineStr">
        <is>
          <t>Term Loan [Member]</t>
        </is>
      </c>
    </row>
    <row r="187">
      <c r="A187" s="6" t="inlineStr">
        <is>
          <t>Summary of mortgage notes payable</t>
        </is>
      </c>
    </row>
    <row r="188">
      <c r="A188" s="3" t="inlineStr">
        <is>
          <t>Debt Instrument, Maturity Date</t>
        </is>
      </c>
      <c r="D188" s="3" t="inlineStr">
        <is>
          <t>May 25,
		2023</t>
        </is>
      </c>
    </row>
    <row r="189">
      <c r="A189" s="3" t="inlineStr">
        <is>
          <t>Long-term Line of Credit</t>
        </is>
      </c>
      <c r="I189" s="4" t="n">
        <v>100000</v>
      </c>
    </row>
    <row r="190">
      <c r="A190" s="3" t="inlineStr">
        <is>
          <t>Term Loan [Member]</t>
        </is>
      </c>
    </row>
    <row r="191">
      <c r="A191" s="6" t="inlineStr">
        <is>
          <t>Summary of mortgage notes payable</t>
        </is>
      </c>
    </row>
    <row r="192">
      <c r="A192" s="3" t="inlineStr">
        <is>
          <t>Debt Instrument, Basis Spread on Variable Rate</t>
        </is>
      </c>
      <c r="D192" s="3" t="inlineStr">
        <is>
          <t>1.30%</t>
        </is>
      </c>
    </row>
    <row r="193">
      <c r="A193" s="3" t="inlineStr">
        <is>
          <t>Revolving Credit Facility [Member]</t>
        </is>
      </c>
    </row>
    <row r="194">
      <c r="A194" s="6" t="inlineStr">
        <is>
          <t>Summary of mortgage notes payable</t>
        </is>
      </c>
    </row>
    <row r="195">
      <c r="A195" s="3" t="inlineStr">
        <is>
          <t>Long-term Line of Credit</t>
        </is>
      </c>
      <c r="D195" s="4" t="n">
        <v>0</v>
      </c>
    </row>
    <row r="196">
      <c r="A196" s="3" t="inlineStr">
        <is>
          <t>Disposal Group, Held-for-sale, Not Discontinued Operations [Member] | South Seattle Distribution Center [Member]</t>
        </is>
      </c>
    </row>
    <row r="197">
      <c r="A197" s="6" t="inlineStr">
        <is>
          <t>Summary of mortgage notes payable</t>
        </is>
      </c>
    </row>
    <row r="198">
      <c r="A198" s="3" t="inlineStr">
        <is>
          <t>Total mortgage notes</t>
        </is>
      </c>
      <c r="D198" s="5" t="n">
        <v>17873</v>
      </c>
    </row>
    <row r="199">
      <c r="A199" s="3" t="inlineStr">
        <is>
          <t>Disposal Group, Held-for-sale or Disposed of by Sale, Not Discontinued Operations</t>
        </is>
      </c>
    </row>
    <row r="200">
      <c r="A200" s="6" t="inlineStr">
        <is>
          <t>Summary of mortgage notes payable</t>
        </is>
      </c>
    </row>
    <row r="201">
      <c r="A201" s="3" t="inlineStr">
        <is>
          <t>Total mortgage notes</t>
        </is>
      </c>
      <c r="D201" s="4" t="n">
        <v>178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Mortgage Notes Payable Table 2 - Schedule of Debt Premium / Discount (Details) $ in Thousands</t>
        </is>
      </c>
      <c r="B1" s="2" t="inlineStr">
        <is>
          <t>Dec. 31, 2020USD ($)</t>
        </is>
      </c>
    </row>
    <row r="2">
      <c r="A2" s="3" t="inlineStr">
        <is>
          <t>The District at Howell Mill [Member]</t>
        </is>
      </c>
    </row>
    <row r="3">
      <c r="A3" s="6" t="inlineStr">
        <is>
          <t>Summary of Assumed Debt Premium / Discount [Line Items]</t>
        </is>
      </c>
    </row>
    <row r="4">
      <c r="A4" s="3" t="inlineStr">
        <is>
          <t>Debt Instrument, Unamortized Discount (Premium), Net</t>
        </is>
      </c>
      <c r="B4" s="4" t="n">
        <v>-1226</v>
      </c>
    </row>
    <row r="5">
      <c r="A5" s="3" t="inlineStr">
        <is>
          <t>Debt Instrument, Interest Rate, Effective Percentage</t>
        </is>
      </c>
      <c r="B5" s="3" t="inlineStr">
        <is>
          <t>6.34%</t>
        </is>
      </c>
    </row>
    <row r="6">
      <c r="A6" s="3" t="inlineStr">
        <is>
          <t>The Penfield [Member]</t>
        </is>
      </c>
    </row>
    <row r="7">
      <c r="A7" s="6" t="inlineStr">
        <is>
          <t>Summary of Assumed Debt Premium / Discount [Line Items]</t>
        </is>
      </c>
    </row>
    <row r="8">
      <c r="A8" s="3" t="inlineStr">
        <is>
          <t>Debt Instrument, Unamortized Discount (Premium), Net</t>
        </is>
      </c>
      <c r="B8" s="4" t="n">
        <v>483</v>
      </c>
    </row>
    <row r="9">
      <c r="A9" s="3" t="inlineStr">
        <is>
          <t>Debt Instrument, Interest Rate, Effective Percentage</t>
        </is>
      </c>
      <c r="B9" s="3" t="inlineStr">
        <is>
          <t>3.34%</t>
        </is>
      </c>
    </row>
    <row r="10">
      <c r="A10" s="3" t="inlineStr">
        <is>
          <t>Timberland [Member]</t>
        </is>
      </c>
    </row>
    <row r="11">
      <c r="A11" s="6" t="inlineStr">
        <is>
          <t>Summary of Assumed Debt Premium / Discount [Line Items]</t>
        </is>
      </c>
    </row>
    <row r="12">
      <c r="A12" s="3" t="inlineStr">
        <is>
          <t>Debt Instrument, Unamortized Discount (Premium), Net</t>
        </is>
      </c>
      <c r="B12" s="4" t="n">
        <v>-106</v>
      </c>
    </row>
    <row r="13">
      <c r="A13" s="3" t="inlineStr">
        <is>
          <t>Debt Instrument, Interest Rate, Effective Percentage</t>
        </is>
      </c>
      <c r="B13" s="3" t="inlineStr">
        <is>
          <t>3.94%</t>
        </is>
      </c>
    </row>
    <row r="14">
      <c r="A14" s="3" t="inlineStr">
        <is>
          <t>Jory Trail at the Grove [Member]</t>
        </is>
      </c>
    </row>
    <row r="15">
      <c r="A15" s="6" t="inlineStr">
        <is>
          <t>Summary of Assumed Debt Premium / Discount [Line Items]</t>
        </is>
      </c>
    </row>
    <row r="16">
      <c r="A16" s="3" t="inlineStr">
        <is>
          <t>Debt Instrument, Unamortized Discount (Premium), Net</t>
        </is>
      </c>
      <c r="B16" s="4" t="n">
        <v>1313</v>
      </c>
    </row>
    <row r="17">
      <c r="A17" s="3" t="inlineStr">
        <is>
          <t>Debt Instrument, Interest Rate, Effective Percentage</t>
        </is>
      </c>
      <c r="B17" s="3" t="inlineStr">
        <is>
          <t>4.30%</t>
        </is>
      </c>
    </row>
    <row r="18">
      <c r="A18" s="3" t="inlineStr">
        <is>
          <t>Genesee Plaza1 [Member]</t>
        </is>
      </c>
    </row>
    <row r="19">
      <c r="A19" s="6" t="inlineStr">
        <is>
          <t>Summary of Assumed Debt Premium / Discount [Line Items]</t>
        </is>
      </c>
    </row>
    <row r="20">
      <c r="A20" s="3" t="inlineStr">
        <is>
          <t>Debt Instrument, Unamortized Discount (Premium), Net</t>
        </is>
      </c>
      <c r="B20" s="4" t="n">
        <v>464</v>
      </c>
    </row>
    <row r="21">
      <c r="A21" s="3" t="inlineStr">
        <is>
          <t>Debt Instrument, Interest Rate, Effective Percentage</t>
        </is>
      </c>
      <c r="B21"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Table 3 - Summary of Aggregate Princip... (Details) $ in Thousands</t>
        </is>
      </c>
      <c r="B1" s="2" t="inlineStr">
        <is>
          <t>Dec. 31, 2020USD ($)</t>
        </is>
      </c>
    </row>
    <row r="2">
      <c r="A2" s="6" t="inlineStr">
        <is>
          <t>Aggregate principal payments of mortgage notes payable</t>
        </is>
      </c>
    </row>
    <row r="3">
      <c r="A3" s="3" t="inlineStr">
        <is>
          <t>2019</t>
        </is>
      </c>
      <c r="B3" s="4" t="n">
        <v>28443</v>
      </c>
    </row>
    <row r="4">
      <c r="A4" s="3" t="inlineStr">
        <is>
          <t>2020</t>
        </is>
      </c>
      <c r="B4" s="5" t="n">
        <v>6856</v>
      </c>
    </row>
    <row r="5">
      <c r="A5" s="3" t="inlineStr">
        <is>
          <t>2021</t>
        </is>
      </c>
      <c r="B5" s="5" t="n">
        <v>228896</v>
      </c>
    </row>
    <row r="6">
      <c r="A6" s="3" t="inlineStr">
        <is>
          <t>2022</t>
        </is>
      </c>
      <c r="B6" s="5" t="n">
        <v>23889</v>
      </c>
    </row>
    <row r="7">
      <c r="A7" s="3" t="inlineStr">
        <is>
          <t>2023</t>
        </is>
      </c>
      <c r="B7" s="5" t="n">
        <v>191221</v>
      </c>
    </row>
    <row r="8">
      <c r="A8" s="3" t="inlineStr">
        <is>
          <t>Thereafter</t>
        </is>
      </c>
      <c r="B8" s="5" t="n">
        <v>391738</v>
      </c>
    </row>
    <row r="9">
      <c r="A9" s="3" t="inlineStr">
        <is>
          <t>Long-term Debt</t>
        </is>
      </c>
      <c r="B9" s="4" t="n">
        <v>8710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13" customWidth="1" min="6" max="6"/>
  </cols>
  <sheetData>
    <row r="1">
      <c r="A1" s="1" t="inlineStr">
        <is>
          <t>Mortgage Notes Payable Text Detail (Details Textual) - USD ($) $ in Thousands</t>
        </is>
      </c>
      <c r="B1" s="2" t="inlineStr">
        <is>
          <t>12 Months Ended</t>
        </is>
      </c>
    </row>
    <row r="2">
      <c r="B2" s="2" t="inlineStr">
        <is>
          <t>Dec. 31, 2020</t>
        </is>
      </c>
      <c r="C2" s="2" t="inlineStr">
        <is>
          <t>Dec. 31, 2019</t>
        </is>
      </c>
      <c r="D2" s="2" t="inlineStr">
        <is>
          <t>Dec. 12, 2018</t>
        </is>
      </c>
      <c r="E2" s="2" t="inlineStr">
        <is>
          <t>Aug. 04, 2017</t>
        </is>
      </c>
      <c r="F2" s="2" t="inlineStr">
        <is>
          <t>May 26, 2017</t>
        </is>
      </c>
    </row>
    <row r="3">
      <c r="A3" s="6" t="inlineStr">
        <is>
          <t>Debt Instrument [Line Items]</t>
        </is>
      </c>
    </row>
    <row r="4">
      <c r="A4" s="3" t="inlineStr">
        <is>
          <t>Debt Instrument, Collateral Amount</t>
        </is>
      </c>
      <c r="B4" s="4" t="n">
        <v>1642000</v>
      </c>
      <c r="C4" s="4" t="n">
        <v>1574000</v>
      </c>
    </row>
    <row r="5">
      <c r="A5" s="3" t="inlineStr">
        <is>
          <t>Line of Credit Facility, Maximum Borrowing Capacity</t>
        </is>
      </c>
      <c r="E5" s="4" t="n">
        <v>300000</v>
      </c>
    </row>
    <row r="6">
      <c r="A6" s="3" t="inlineStr">
        <is>
          <t>Revolving Line of Credit, Maximum Borrowing Capacity</t>
        </is>
      </c>
      <c r="F6" s="4" t="n">
        <v>200000</v>
      </c>
    </row>
    <row r="7">
      <c r="A7" s="3" t="inlineStr">
        <is>
          <t>Term Loan, Maximum Borrowing Capacity</t>
        </is>
      </c>
      <c r="F7" s="5" t="n">
        <v>50000</v>
      </c>
    </row>
    <row r="8">
      <c r="A8" s="3" t="inlineStr">
        <is>
          <t>Term Loan</t>
        </is>
      </c>
      <c r="B8" s="5" t="n">
        <v>100000</v>
      </c>
      <c r="C8" s="5" t="n">
        <v>100000</v>
      </c>
    </row>
    <row r="9">
      <c r="A9" s="3" t="inlineStr">
        <is>
          <t>Revolving Line of Credit</t>
        </is>
      </c>
      <c r="C9" s="5" t="n">
        <v>0</v>
      </c>
    </row>
    <row r="10">
      <c r="A10" s="3" t="inlineStr">
        <is>
          <t>Amortization of Debt Issuance Costs</t>
        </is>
      </c>
      <c r="B10" s="4" t="n">
        <v>6749</v>
      </c>
      <c r="C10" s="5" t="n">
        <v>5993</v>
      </c>
    </row>
    <row r="11">
      <c r="A11" s="3" t="inlineStr">
        <is>
          <t>Minimum [Member]</t>
        </is>
      </c>
    </row>
    <row r="12">
      <c r="A12" s="6" t="inlineStr">
        <is>
          <t>Debt Instrument [Line Items]</t>
        </is>
      </c>
    </row>
    <row r="13">
      <c r="A13" s="3" t="inlineStr">
        <is>
          <t>Debt Instrument, Basis Spread on Variable Rate</t>
        </is>
      </c>
      <c r="B13" s="3" t="inlineStr">
        <is>
          <t>1.25%</t>
        </is>
      </c>
    </row>
    <row r="14">
      <c r="A14" s="3" t="inlineStr">
        <is>
          <t>Maximum [Member]</t>
        </is>
      </c>
    </row>
    <row r="15">
      <c r="A15" s="6" t="inlineStr">
        <is>
          <t>Debt Instrument [Line Items]</t>
        </is>
      </c>
    </row>
    <row r="16">
      <c r="A16" s="3" t="inlineStr">
        <is>
          <t>Debt Instrument, Basis Spread on Variable Rate</t>
        </is>
      </c>
      <c r="B16" s="3" t="inlineStr">
        <is>
          <t>2.00%</t>
        </is>
      </c>
    </row>
    <row r="17">
      <c r="A17" s="3" t="inlineStr">
        <is>
          <t>Credit Facility [Domain]</t>
        </is>
      </c>
    </row>
    <row r="18">
      <c r="A18" s="6" t="inlineStr">
        <is>
          <t>Debt Instrument [Line Items]</t>
        </is>
      </c>
    </row>
    <row r="19">
      <c r="A19" s="3" t="inlineStr">
        <is>
          <t>Line of Credit Facility, Maximum Borrowing Capacity</t>
        </is>
      </c>
      <c r="D19" s="4" t="n">
        <v>400000</v>
      </c>
    </row>
    <row r="20">
      <c r="A20" s="3" t="inlineStr">
        <is>
          <t>Revolving Credit Facility [Member]</t>
        </is>
      </c>
    </row>
    <row r="21">
      <c r="A21" s="6" t="inlineStr">
        <is>
          <t>Debt Instrument [Line Items]</t>
        </is>
      </c>
    </row>
    <row r="22">
      <c r="A22" s="3" t="inlineStr">
        <is>
          <t>Line of Credit Facility, Maximum Borrowing Capacity</t>
        </is>
      </c>
      <c r="F22" s="4" t="n">
        <v>250000</v>
      </c>
    </row>
    <row r="23">
      <c r="A23" s="3" t="inlineStr">
        <is>
          <t>Long-term Line of Credit</t>
        </is>
      </c>
      <c r="B23" s="4" t="n">
        <v>0</v>
      </c>
    </row>
    <row r="24">
      <c r="A24" s="3" t="inlineStr">
        <is>
          <t>Term Loan [Member]</t>
        </is>
      </c>
    </row>
    <row r="25">
      <c r="A25" s="6" t="inlineStr">
        <is>
          <t>Debt Instrument [Line Items]</t>
        </is>
      </c>
    </row>
    <row r="26">
      <c r="A26" s="3" t="inlineStr">
        <is>
          <t>Debt Instrument, Basis Spread on Variable Rate</t>
        </is>
      </c>
      <c r="B26" s="3" t="inlineStr">
        <is>
          <t>1.30%</t>
        </is>
      </c>
    </row>
    <row r="27">
      <c r="A27" s="3" t="inlineStr">
        <is>
          <t>Debt Instrument, Interest Rate During Period</t>
        </is>
      </c>
      <c r="B27" s="3" t="inlineStr">
        <is>
          <t>3.10%</t>
        </is>
      </c>
    </row>
    <row r="28">
      <c r="A28" s="3" t="inlineStr">
        <is>
          <t>Term Loan [Member]</t>
        </is>
      </c>
    </row>
    <row r="29">
      <c r="A29" s="6" t="inlineStr">
        <is>
          <t>Debt Instrument [Line Items]</t>
        </is>
      </c>
    </row>
    <row r="30">
      <c r="A30" s="3" t="inlineStr">
        <is>
          <t>Long-term Line of Credit</t>
        </is>
      </c>
      <c r="C30" s="4" t="n">
        <v>100000</v>
      </c>
    </row>
    <row r="31">
      <c r="A31" s="3" t="inlineStr">
        <is>
          <t>Interest Rate Swap [Member] | Term Loan [Member]</t>
        </is>
      </c>
    </row>
    <row r="32">
      <c r="A32" s="6" t="inlineStr">
        <is>
          <t>Debt Instrument [Line Items]</t>
        </is>
      </c>
    </row>
    <row r="33">
      <c r="A33" s="3" t="inlineStr">
        <is>
          <t>Debt Instrument, Interest Rate During Period</t>
        </is>
      </c>
      <c r="B33" s="3" t="inlineStr">
        <is>
          <t>1.8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Fees (Details) - shares</t>
        </is>
      </c>
      <c r="B1" s="2" t="inlineStr">
        <is>
          <t>12 Months Ended</t>
        </is>
      </c>
    </row>
    <row r="2">
      <c r="B2" s="2" t="inlineStr">
        <is>
          <t>Dec. 31, 2020</t>
        </is>
      </c>
      <c r="C2" s="2" t="inlineStr">
        <is>
          <t>Dec. 31, 2019</t>
        </is>
      </c>
      <c r="D2" s="2" t="inlineStr">
        <is>
          <t>Dec. 31, 2018</t>
        </is>
      </c>
    </row>
    <row r="3">
      <c r="A3" s="6" t="inlineStr">
        <is>
          <t>Class of Stock [Line Items]</t>
        </is>
      </c>
    </row>
    <row r="4">
      <c r="A4" s="3" t="inlineStr">
        <is>
          <t>Issuance of common stock (in shares)</t>
        </is>
      </c>
      <c r="B4" s="5" t="n">
        <v>28718218</v>
      </c>
      <c r="C4" s="5" t="n">
        <v>37588047</v>
      </c>
      <c r="D4" s="5" t="n">
        <v>11501617</v>
      </c>
    </row>
    <row r="5">
      <c r="A5" s="3" t="inlineStr">
        <is>
          <t>Stock Repurchased During Period, Shares</t>
        </is>
      </c>
      <c r="B5" s="5" t="n">
        <v>-21372888</v>
      </c>
      <c r="C5" s="5" t="n">
        <v>-10000352</v>
      </c>
      <c r="D5" s="5" t="n">
        <v>-6671690</v>
      </c>
    </row>
    <row r="6">
      <c r="A6" s="3" t="inlineStr">
        <is>
          <t>Stock Issued During Period, Shares, Share-based Compensation, Net of Forfeitures</t>
        </is>
      </c>
      <c r="B6" s="5" t="n">
        <v>16000</v>
      </c>
      <c r="C6" s="5" t="n">
        <v>11298</v>
      </c>
    </row>
    <row r="7">
      <c r="A7" s="3" t="inlineStr">
        <is>
          <t>Class A-I Shares [Member]</t>
        </is>
      </c>
    </row>
    <row r="8">
      <c r="A8" s="6" t="inlineStr">
        <is>
          <t>Class of Stock [Line Items]</t>
        </is>
      </c>
    </row>
    <row r="9">
      <c r="A9" s="3" t="inlineStr">
        <is>
          <t>Dealer Manager Fee</t>
        </is>
      </c>
      <c r="B9" s="3" t="inlineStr">
        <is>
          <t>0.30%</t>
        </is>
      </c>
    </row>
    <row r="10">
      <c r="A10" s="3" t="inlineStr">
        <is>
          <t>Class M-I Shares [Member]</t>
        </is>
      </c>
    </row>
    <row r="11">
      <c r="A11" s="6" t="inlineStr">
        <is>
          <t>Class of Stock [Line Items]</t>
        </is>
      </c>
    </row>
    <row r="12">
      <c r="A12" s="3" t="inlineStr">
        <is>
          <t>Dealer Manager Fee</t>
        </is>
      </c>
      <c r="B12" s="3" t="inlineStr">
        <is>
          <t>0.00%</t>
        </is>
      </c>
    </row>
    <row r="13">
      <c r="A13" s="3" t="inlineStr">
        <is>
          <t>Class D Shares [Member]</t>
        </is>
      </c>
    </row>
    <row r="14">
      <c r="A14" s="6" t="inlineStr">
        <is>
          <t>Class of Stock [Line Items]</t>
        </is>
      </c>
    </row>
    <row r="15">
      <c r="A15" s="3" t="inlineStr">
        <is>
          <t>Dealer Manager Fee</t>
        </is>
      </c>
      <c r="B15" s="3" t="inlineStr">
        <is>
          <t>0.00%</t>
        </is>
      </c>
    </row>
    <row r="16">
      <c r="A16" s="3" t="inlineStr">
        <is>
          <t>Common Stock [Member]</t>
        </is>
      </c>
    </row>
    <row r="17">
      <c r="A17" s="6" t="inlineStr">
        <is>
          <t>Class of Stock [Line Items]</t>
        </is>
      </c>
    </row>
    <row r="18">
      <c r="A18" s="3" t="inlineStr">
        <is>
          <t>Stock Issued During Period, Shares, Share-based Compensation, Net of Forfeitures</t>
        </is>
      </c>
      <c r="D18" s="5" t="n">
        <v>11419</v>
      </c>
    </row>
    <row r="19">
      <c r="A19" s="3" t="inlineStr">
        <is>
          <t>Conversion of Stock, Shares Issued</t>
        </is>
      </c>
      <c r="B19" s="5" t="n">
        <v>-2435</v>
      </c>
      <c r="C19" s="5" t="n">
        <v>-1872</v>
      </c>
    </row>
    <row r="20">
      <c r="A20" s="3" t="inlineStr">
        <is>
          <t>Common Stock [Member] | Class A Shares [Member]</t>
        </is>
      </c>
    </row>
    <row r="21">
      <c r="A21" s="6" t="inlineStr">
        <is>
          <t>Class of Stock [Line Items]</t>
        </is>
      </c>
    </row>
    <row r="22">
      <c r="A22" s="3" t="inlineStr">
        <is>
          <t>Issuance of common stock (in shares)</t>
        </is>
      </c>
      <c r="B22" s="5" t="n">
        <v>13533380</v>
      </c>
      <c r="C22" s="5" t="n">
        <v>20389402</v>
      </c>
      <c r="D22" s="5" t="n">
        <v>4284748</v>
      </c>
    </row>
    <row r="23">
      <c r="A23" s="3" t="inlineStr">
        <is>
          <t>Stock Repurchased During Period, Shares</t>
        </is>
      </c>
      <c r="B23" s="5" t="n">
        <v>-11333773</v>
      </c>
      <c r="C23" s="5" t="n">
        <v>-3271008</v>
      </c>
      <c r="D23" s="5" t="n">
        <v>-2579302</v>
      </c>
    </row>
    <row r="24">
      <c r="A24" s="3" t="inlineStr">
        <is>
          <t>Dealer Manager Fee</t>
        </is>
      </c>
      <c r="B24" s="3" t="inlineStr">
        <is>
          <t>0.85%</t>
        </is>
      </c>
    </row>
    <row r="25">
      <c r="A25" s="3" t="inlineStr">
        <is>
          <t>Stock Issued During Period, Shares, Share-based Compensation, Net of Forfeitures</t>
        </is>
      </c>
      <c r="B25" s="5" t="n">
        <v>0</v>
      </c>
      <c r="C25" s="5" t="n">
        <v>0</v>
      </c>
      <c r="D25" s="5" t="n">
        <v>0</v>
      </c>
    </row>
    <row r="26">
      <c r="A26" s="3" t="inlineStr">
        <is>
          <t>Conversion of Stock, Shares Issued</t>
        </is>
      </c>
      <c r="B26" s="5" t="n">
        <v>-536232</v>
      </c>
      <c r="C26" s="5" t="n">
        <v>-298395</v>
      </c>
    </row>
    <row r="27">
      <c r="A27" s="3" t="inlineStr">
        <is>
          <t>Common Stock [Member] | Class M Shares [Member]</t>
        </is>
      </c>
    </row>
    <row r="28">
      <c r="A28" s="6" t="inlineStr">
        <is>
          <t>Class of Stock [Line Items]</t>
        </is>
      </c>
    </row>
    <row r="29">
      <c r="A29" s="3" t="inlineStr">
        <is>
          <t>Issuance of common stock (in shares)</t>
        </is>
      </c>
      <c r="B29" s="5" t="n">
        <v>2453336</v>
      </c>
      <c r="C29" s="5" t="n">
        <v>5356380</v>
      </c>
      <c r="D29" s="5" t="n">
        <v>4088453</v>
      </c>
    </row>
    <row r="30">
      <c r="A30" s="3" t="inlineStr">
        <is>
          <t>Stock Repurchased During Period, Shares</t>
        </is>
      </c>
      <c r="B30" s="5" t="n">
        <v>-5009716</v>
      </c>
      <c r="C30" s="5" t="n">
        <v>-4889772</v>
      </c>
      <c r="D30" s="5" t="n">
        <v>-2133312</v>
      </c>
    </row>
    <row r="31">
      <c r="A31" s="3" t="inlineStr">
        <is>
          <t>Dealer Manager Fee</t>
        </is>
      </c>
      <c r="B31" s="3" t="inlineStr">
        <is>
          <t>0.30%</t>
        </is>
      </c>
    </row>
    <row r="32">
      <c r="A32" s="3" t="inlineStr">
        <is>
          <t>Stock Issued During Period, Shares, Share-based Compensation, Net of Forfeitures</t>
        </is>
      </c>
      <c r="B32" s="5" t="n">
        <v>0</v>
      </c>
      <c r="C32" s="5" t="n">
        <v>0</v>
      </c>
      <c r="D32" s="5" t="n">
        <v>0</v>
      </c>
    </row>
    <row r="33">
      <c r="A33" s="3" t="inlineStr">
        <is>
          <t>Conversion of Stock, Shares Issued</t>
        </is>
      </c>
      <c r="B33" s="5" t="n">
        <v>-868234</v>
      </c>
      <c r="C33" s="5" t="n">
        <v>-1298968</v>
      </c>
    </row>
    <row r="34">
      <c r="A34" s="3" t="inlineStr">
        <is>
          <t>Common Stock [Member] | Class A-I Shares [Member]</t>
        </is>
      </c>
    </row>
    <row r="35">
      <c r="A35" s="6" t="inlineStr">
        <is>
          <t>Class of Stock [Line Items]</t>
        </is>
      </c>
    </row>
    <row r="36">
      <c r="A36" s="3" t="inlineStr">
        <is>
          <t>Issuance of common stock (in shares)</t>
        </is>
      </c>
      <c r="B36" s="5" t="n">
        <v>314149</v>
      </c>
      <c r="C36" s="5" t="n">
        <v>462451</v>
      </c>
      <c r="D36" s="5" t="n">
        <v>310104</v>
      </c>
    </row>
    <row r="37">
      <c r="A37" s="3" t="inlineStr">
        <is>
          <t>Stock Repurchased During Period, Shares</t>
        </is>
      </c>
      <c r="B37" s="5" t="n">
        <v>-1878636</v>
      </c>
      <c r="C37" s="5" t="n">
        <v>-453781</v>
      </c>
      <c r="D37" s="5" t="n">
        <v>-184730</v>
      </c>
    </row>
    <row r="38">
      <c r="A38" s="3" t="inlineStr">
        <is>
          <t>Stock Issued During Period, Shares, Share-based Compensation, Net of Forfeitures</t>
        </is>
      </c>
      <c r="B38" s="5" t="n">
        <v>0</v>
      </c>
      <c r="C38" s="5" t="n">
        <v>0</v>
      </c>
      <c r="D38" s="5" t="n">
        <v>0</v>
      </c>
    </row>
    <row r="39">
      <c r="A39" s="3" t="inlineStr">
        <is>
          <t>Conversion of Stock, Shares Issued</t>
        </is>
      </c>
      <c r="B39" s="5" t="n">
        <v>27219</v>
      </c>
      <c r="C39" s="5" t="n">
        <v>61863</v>
      </c>
    </row>
    <row r="40">
      <c r="A40" s="3" t="inlineStr">
        <is>
          <t>Common Stock [Member] | Class M-I Shares [Member]</t>
        </is>
      </c>
    </row>
    <row r="41">
      <c r="A41" s="6" t="inlineStr">
        <is>
          <t>Class of Stock [Line Items]</t>
        </is>
      </c>
    </row>
    <row r="42">
      <c r="A42" s="3" t="inlineStr">
        <is>
          <t>Issuance of common stock (in shares)</t>
        </is>
      </c>
      <c r="B42" s="5" t="n">
        <v>12417353</v>
      </c>
      <c r="C42" s="5" t="n">
        <v>11379814</v>
      </c>
      <c r="D42" s="5" t="n">
        <v>2818312</v>
      </c>
    </row>
    <row r="43">
      <c r="A43" s="3" t="inlineStr">
        <is>
          <t>Stock Repurchased During Period, Shares</t>
        </is>
      </c>
      <c r="B43" s="5" t="n">
        <v>-3150763</v>
      </c>
      <c r="C43" s="5" t="n">
        <v>-73227</v>
      </c>
      <c r="D43" s="5" t="n">
        <v>-513111</v>
      </c>
    </row>
    <row r="44">
      <c r="A44" s="3" t="inlineStr">
        <is>
          <t>Stock Issued During Period, Shares, Share-based Compensation, Net of Forfeitures</t>
        </is>
      </c>
      <c r="B44" s="5" t="n">
        <v>16000</v>
      </c>
      <c r="C44" s="5" t="n">
        <v>11298</v>
      </c>
      <c r="D44" s="5" t="n">
        <v>11419</v>
      </c>
    </row>
    <row r="45">
      <c r="A45" s="3" t="inlineStr">
        <is>
          <t>Conversion of Stock, Shares Issued</t>
        </is>
      </c>
      <c r="B45" s="5" t="n">
        <v>1374812</v>
      </c>
      <c r="C45" s="5" t="n">
        <v>1533628</v>
      </c>
    </row>
    <row r="46">
      <c r="A46" s="3" t="inlineStr">
        <is>
          <t>Common Stock [Member] | Class D Shares [Member]</t>
        </is>
      </c>
    </row>
    <row r="47">
      <c r="A47" s="6" t="inlineStr">
        <is>
          <t>Class of Stock [Line Items]</t>
        </is>
      </c>
    </row>
    <row r="48">
      <c r="A48" s="3" t="inlineStr">
        <is>
          <t>Issuance of common stock (in shares)</t>
        </is>
      </c>
      <c r="B48" s="5" t="n">
        <v>0</v>
      </c>
      <c r="C48" s="5" t="n">
        <v>0</v>
      </c>
      <c r="D48" s="5" t="n">
        <v>0</v>
      </c>
    </row>
    <row r="49">
      <c r="A49" s="3" t="inlineStr">
        <is>
          <t>Stock Repurchased During Period, Shares</t>
        </is>
      </c>
      <c r="B49" s="5" t="n">
        <v>0</v>
      </c>
      <c r="C49" s="5" t="n">
        <v>-1312564</v>
      </c>
      <c r="D49" s="5" t="n">
        <v>-1261235</v>
      </c>
    </row>
    <row r="50">
      <c r="A50" s="3" t="inlineStr">
        <is>
          <t>Stock Issued During Period, Shares, Share-based Compensation, Net of Forfeitures</t>
        </is>
      </c>
      <c r="B50" s="5" t="n">
        <v>0</v>
      </c>
      <c r="C50" s="5" t="n">
        <v>0</v>
      </c>
      <c r="D50" s="5" t="n">
        <v>0</v>
      </c>
    </row>
    <row r="51">
      <c r="A51" s="3" t="inlineStr">
        <is>
          <t>Conversion of Stock, Shares Issued</t>
        </is>
      </c>
      <c r="B51" s="5" t="n">
        <v>0</v>
      </c>
      <c r="C51"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mon Stock (Details Textua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Class of Stock [Line Items]</t>
        </is>
      </c>
    </row>
    <row r="4">
      <c r="A4" s="3" t="inlineStr">
        <is>
          <t>Stock Issued During Period, Shares, Dividend Reinvestment Plan</t>
        </is>
      </c>
      <c r="J4" s="5" t="n">
        <v>5653314</v>
      </c>
      <c r="K4" s="5" t="n">
        <v>4133544</v>
      </c>
      <c r="L4" s="5" t="n">
        <v>3363570</v>
      </c>
    </row>
    <row r="5">
      <c r="A5" s="3" t="inlineStr">
        <is>
          <t>Stock Issued During Period, Value, Dividend Reinvestment Plan</t>
        </is>
      </c>
      <c r="J5" s="4" t="n">
        <v>66990</v>
      </c>
      <c r="K5" s="4" t="n">
        <v>50309</v>
      </c>
      <c r="L5" s="4" t="n">
        <v>39733</v>
      </c>
    </row>
    <row r="6">
      <c r="A6" s="3" t="inlineStr">
        <is>
          <t>Weighted Average Number of Outstanding Shares Basic and Diluted</t>
        </is>
      </c>
      <c r="B6" s="5" t="n">
        <v>170333718</v>
      </c>
      <c r="C6" s="5" t="n">
        <v>169289415</v>
      </c>
      <c r="D6" s="5" t="n">
        <v>170103439</v>
      </c>
      <c r="E6" s="5" t="n">
        <v>172744239</v>
      </c>
      <c r="F6" s="5" t="n">
        <v>163718210</v>
      </c>
      <c r="G6" s="5" t="n">
        <v>154940895</v>
      </c>
      <c r="H6" s="5" t="n">
        <v>146009775</v>
      </c>
      <c r="I6" s="5" t="n">
        <v>139744220</v>
      </c>
      <c r="J6" s="5" t="n">
        <v>170613298</v>
      </c>
      <c r="K6" s="5" t="n">
        <v>151179459</v>
      </c>
      <c r="L6" s="5" t="n">
        <v>135051377</v>
      </c>
    </row>
    <row r="7">
      <c r="A7" s="3" t="inlineStr">
        <is>
          <t>Reimbursement period for Organization and offering expenses made prior Offer Commencement date</t>
        </is>
      </c>
      <c r="J7" s="3" t="inlineStr">
        <is>
          <t>36 months</t>
        </is>
      </c>
    </row>
    <row r="8">
      <c r="A8" s="3" t="inlineStr">
        <is>
          <t>Percentage of reimbursement of organization and offering expenses</t>
        </is>
      </c>
      <c r="J8" s="3" t="inlineStr">
        <is>
          <t>15.00%</t>
        </is>
      </c>
    </row>
    <row r="9">
      <c r="A9" s="3" t="inlineStr">
        <is>
          <t>Reimbursement of organization and offering expenses</t>
        </is>
      </c>
      <c r="J9" s="4" t="n">
        <v>1138</v>
      </c>
      <c r="K9" s="4" t="n">
        <v>1775</v>
      </c>
    </row>
    <row r="10">
      <c r="A10" s="3" t="inlineStr">
        <is>
          <t>Stock Issued During Period, Shares, Share-based Compensation, Net of Forfeitures</t>
        </is>
      </c>
      <c r="J10" s="5" t="n">
        <v>16000</v>
      </c>
      <c r="K10" s="5" t="n">
        <v>11298</v>
      </c>
    </row>
    <row r="11">
      <c r="A11" s="3" t="inlineStr">
        <is>
          <t>Issuance of common stock (in shares)</t>
        </is>
      </c>
      <c r="J11" s="5" t="n">
        <v>28718218</v>
      </c>
      <c r="K11" s="5" t="n">
        <v>37588047</v>
      </c>
      <c r="L11" s="5" t="n">
        <v>11501617</v>
      </c>
    </row>
    <row r="12">
      <c r="A12" s="3" t="inlineStr">
        <is>
          <t>Stock Issued During Period, Value, New Issues</t>
        </is>
      </c>
      <c r="J12" s="4" t="n">
        <v>345912</v>
      </c>
      <c r="K12" s="4" t="n">
        <v>460833</v>
      </c>
      <c r="L12" s="4" t="n">
        <v>137421</v>
      </c>
    </row>
    <row r="13">
      <c r="A13" s="3" t="inlineStr">
        <is>
          <t>Common Stock [Member]</t>
        </is>
      </c>
    </row>
    <row r="14">
      <c r="A14" s="6" t="inlineStr">
        <is>
          <t>Class of Stock [Line Items]</t>
        </is>
      </c>
    </row>
    <row r="15">
      <c r="A15" s="3" t="inlineStr">
        <is>
          <t>Stock Issued During Period, Shares, Share-based Compensation, Net of Forfeitures</t>
        </is>
      </c>
      <c r="L15" s="5" t="n">
        <v>11419</v>
      </c>
    </row>
    <row r="16">
      <c r="A16" s="3" t="inlineStr">
        <is>
          <t>Stock Issued During Period, Value, New Issues</t>
        </is>
      </c>
      <c r="J16" s="5" t="n">
        <v>287</v>
      </c>
      <c r="K16" s="5" t="n">
        <v>377</v>
      </c>
      <c r="L16" s="4" t="n">
        <v>115</v>
      </c>
    </row>
    <row r="17">
      <c r="A17" s="3" t="inlineStr">
        <is>
          <t>Class A Shares [Member]</t>
        </is>
      </c>
    </row>
    <row r="18">
      <c r="A18" s="6" t="inlineStr">
        <is>
          <t>Class of Stock [Line Items]</t>
        </is>
      </c>
    </row>
    <row r="19">
      <c r="A19" s="3" t="inlineStr">
        <is>
          <t>Stock Issued During Period, Value, New Issues</t>
        </is>
      </c>
      <c r="J19" s="4" t="n">
        <v>164020</v>
      </c>
      <c r="K19" s="4" t="n">
        <v>250822</v>
      </c>
      <c r="L19" s="4" t="n">
        <v>51405</v>
      </c>
    </row>
    <row r="20">
      <c r="A20" s="3" t="inlineStr">
        <is>
          <t>Class A Shares [Member] | Common Stock [Member]</t>
        </is>
      </c>
    </row>
    <row r="21">
      <c r="A21" s="6" t="inlineStr">
        <is>
          <t>Class of Stock [Line Items]</t>
        </is>
      </c>
    </row>
    <row r="22">
      <c r="A22" s="3" t="inlineStr">
        <is>
          <t>Stock Issued During Period, Shares, Share-based Compensation, Net of Forfeitures</t>
        </is>
      </c>
      <c r="J22" s="5" t="n">
        <v>0</v>
      </c>
      <c r="K22" s="5" t="n">
        <v>0</v>
      </c>
      <c r="L22" s="5" t="n">
        <v>0</v>
      </c>
    </row>
    <row r="23">
      <c r="A23" s="3" t="inlineStr">
        <is>
          <t>Issuance of common stock (in shares)</t>
        </is>
      </c>
      <c r="J23" s="5" t="n">
        <v>13533380</v>
      </c>
      <c r="K23" s="5" t="n">
        <v>20389402</v>
      </c>
      <c r="L23" s="5" t="n">
        <v>4284748</v>
      </c>
    </row>
    <row r="24">
      <c r="A24" s="3" t="inlineStr">
        <is>
          <t>Class M Shares [Member]</t>
        </is>
      </c>
    </row>
    <row r="25">
      <c r="A25" s="6" t="inlineStr">
        <is>
          <t>Class of Stock [Line Items]</t>
        </is>
      </c>
    </row>
    <row r="26">
      <c r="A26" s="3" t="inlineStr">
        <is>
          <t>Stock Issued During Period, Value, New Issues</t>
        </is>
      </c>
      <c r="J26" s="4" t="n">
        <v>29258</v>
      </c>
      <c r="K26" s="4" t="n">
        <v>65332</v>
      </c>
      <c r="L26" s="4" t="n">
        <v>48649</v>
      </c>
    </row>
    <row r="27">
      <c r="A27" s="3" t="inlineStr">
        <is>
          <t>Class M Shares [Member] | Common Stock [Member]</t>
        </is>
      </c>
    </row>
    <row r="28">
      <c r="A28" s="6" t="inlineStr">
        <is>
          <t>Class of Stock [Line Items]</t>
        </is>
      </c>
    </row>
    <row r="29">
      <c r="A29" s="3" t="inlineStr">
        <is>
          <t>Stock Issued During Period, Shares, Share-based Compensation, Net of Forfeitures</t>
        </is>
      </c>
      <c r="J29" s="5" t="n">
        <v>0</v>
      </c>
      <c r="K29" s="5" t="n">
        <v>0</v>
      </c>
      <c r="L29" s="5" t="n">
        <v>0</v>
      </c>
    </row>
    <row r="30">
      <c r="A30" s="3" t="inlineStr">
        <is>
          <t>Issuance of common stock (in shares)</t>
        </is>
      </c>
      <c r="J30" s="5" t="n">
        <v>2453336</v>
      </c>
      <c r="K30" s="5" t="n">
        <v>5356380</v>
      </c>
      <c r="L30" s="5" t="n">
        <v>4088453</v>
      </c>
    </row>
    <row r="31">
      <c r="A31" s="3" t="inlineStr">
        <is>
          <t>Class A-I Shares [Member]</t>
        </is>
      </c>
    </row>
    <row r="32">
      <c r="A32" s="6" t="inlineStr">
        <is>
          <t>Class of Stock [Line Items]</t>
        </is>
      </c>
    </row>
    <row r="33">
      <c r="A33" s="3" t="inlineStr">
        <is>
          <t>Stock Issued During Period, Value, New Issues</t>
        </is>
      </c>
      <c r="J33" s="4" t="n">
        <v>3736</v>
      </c>
      <c r="K33" s="4" t="n">
        <v>5674</v>
      </c>
      <c r="L33" s="4" t="n">
        <v>3677</v>
      </c>
    </row>
    <row r="34">
      <c r="A34" s="3" t="inlineStr">
        <is>
          <t>Class A-I Shares [Member] | Common Stock [Member]</t>
        </is>
      </c>
    </row>
    <row r="35">
      <c r="A35" s="6" t="inlineStr">
        <is>
          <t>Class of Stock [Line Items]</t>
        </is>
      </c>
    </row>
    <row r="36">
      <c r="A36" s="3" t="inlineStr">
        <is>
          <t>Stock Issued During Period, Shares, Share-based Compensation, Net of Forfeitures</t>
        </is>
      </c>
      <c r="J36" s="5" t="n">
        <v>0</v>
      </c>
      <c r="K36" s="5" t="n">
        <v>0</v>
      </c>
      <c r="L36" s="5" t="n">
        <v>0</v>
      </c>
    </row>
    <row r="37">
      <c r="A37" s="3" t="inlineStr">
        <is>
          <t>Issuance of common stock (in shares)</t>
        </is>
      </c>
      <c r="J37" s="5" t="n">
        <v>314149</v>
      </c>
      <c r="K37" s="5" t="n">
        <v>462451</v>
      </c>
      <c r="L37" s="5" t="n">
        <v>310104</v>
      </c>
    </row>
    <row r="38">
      <c r="A38" s="3" t="inlineStr">
        <is>
          <t>Class M-I Shares [Member]</t>
        </is>
      </c>
    </row>
    <row r="39">
      <c r="A39" s="6" t="inlineStr">
        <is>
          <t>Class of Stock [Line Items]</t>
        </is>
      </c>
    </row>
    <row r="40">
      <c r="A40" s="3" t="inlineStr">
        <is>
          <t>Stock Issued During Period, Value, New Issues</t>
        </is>
      </c>
      <c r="J40" s="4" t="n">
        <v>149090</v>
      </c>
      <c r="K40" s="4" t="n">
        <v>139143</v>
      </c>
      <c r="L40" s="4" t="n">
        <v>33825</v>
      </c>
    </row>
    <row r="41">
      <c r="A41" s="3" t="inlineStr">
        <is>
          <t>Class M-I Shares [Member] | Common Stock [Member]</t>
        </is>
      </c>
    </row>
    <row r="42">
      <c r="A42" s="6" t="inlineStr">
        <is>
          <t>Class of Stock [Line Items]</t>
        </is>
      </c>
    </row>
    <row r="43">
      <c r="A43" s="3" t="inlineStr">
        <is>
          <t>Stock Issued During Period, Shares, Share-based Compensation, Net of Forfeitures</t>
        </is>
      </c>
      <c r="J43" s="5" t="n">
        <v>16000</v>
      </c>
      <c r="K43" s="5" t="n">
        <v>11298</v>
      </c>
      <c r="L43" s="5" t="n">
        <v>11419</v>
      </c>
    </row>
    <row r="44">
      <c r="A44" s="3" t="inlineStr">
        <is>
          <t>Issuance of common stock (in shares)</t>
        </is>
      </c>
      <c r="J44" s="5" t="n">
        <v>12417353</v>
      </c>
      <c r="K44" s="5" t="n">
        <v>11379814</v>
      </c>
      <c r="L44" s="5" t="n">
        <v>2818312</v>
      </c>
    </row>
    <row r="45">
      <c r="A45" s="3" t="inlineStr">
        <is>
          <t>Class D Shares [Member] | Common Stock [Member]</t>
        </is>
      </c>
    </row>
    <row r="46">
      <c r="A46" s="6" t="inlineStr">
        <is>
          <t>Class of Stock [Line Items]</t>
        </is>
      </c>
    </row>
    <row r="47">
      <c r="A47" s="3" t="inlineStr">
        <is>
          <t>Stock Issued During Period, Shares, Share-based Compensation, Net of Forfeitures</t>
        </is>
      </c>
      <c r="J47" s="5" t="n">
        <v>0</v>
      </c>
      <c r="K47" s="5" t="n">
        <v>0</v>
      </c>
      <c r="L47" s="5" t="n">
        <v>0</v>
      </c>
    </row>
    <row r="48">
      <c r="A48" s="3" t="inlineStr">
        <is>
          <t>Issuance of common stock (in shares)</t>
        </is>
      </c>
      <c r="J48" s="5" t="n">
        <v>0</v>
      </c>
      <c r="K48" s="5" t="n">
        <v>0</v>
      </c>
      <c r="L48" s="5" t="n">
        <v>0</v>
      </c>
    </row>
    <row r="49">
      <c r="A49" s="3" t="inlineStr">
        <is>
          <t>OP Units</t>
        </is>
      </c>
    </row>
    <row r="50">
      <c r="A50" s="6" t="inlineStr">
        <is>
          <t>Class of Stock [Line Items]</t>
        </is>
      </c>
    </row>
    <row r="51">
      <c r="A51" s="3" t="inlineStr">
        <is>
          <t>Stock Issued During Period, Value, New Issues</t>
        </is>
      </c>
      <c r="J51" s="4" t="n">
        <v>14252</v>
      </c>
    </row>
    <row r="52">
      <c r="A52" s="3" t="inlineStr">
        <is>
          <t>OP Units | Common Stock [Member]</t>
        </is>
      </c>
    </row>
    <row r="53">
      <c r="A53" s="6" t="inlineStr">
        <is>
          <t>Class of Stock [Line Items]</t>
        </is>
      </c>
    </row>
    <row r="54">
      <c r="A54" s="3" t="inlineStr">
        <is>
          <t>Issuance of common stock (in shares)</t>
        </is>
      </c>
      <c r="J54" s="5" t="n">
        <v>1217092</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9" customWidth="1" min="5" max="5"/>
    <col width="29" customWidth="1" min="6" max="6"/>
    <col width="33" customWidth="1" min="7" max="7"/>
    <col width="31" customWidth="1" min="8" max="8"/>
  </cols>
  <sheetData>
    <row r="1">
      <c r="A1" s="1" t="inlineStr">
        <is>
          <t>Consolidated Statements Equity Statement - USD ($) $ in Thousands</t>
        </is>
      </c>
      <c r="B1" s="2" t="inlineStr">
        <is>
          <t>Total</t>
        </is>
      </c>
      <c r="C1" s="2" t="inlineStr">
        <is>
          <t>Common Stock [Member]</t>
        </is>
      </c>
      <c r="D1" s="2" t="inlineStr">
        <is>
          <t>Additional Paid-in Capital [Member]</t>
        </is>
      </c>
      <c r="E1" s="2" t="inlineStr">
        <is>
          <t>Distributions to Stockholders [Member]</t>
        </is>
      </c>
      <c r="F1" s="2" t="inlineStr">
        <is>
          <t>Accumulated Deficit [Member]</t>
        </is>
      </c>
      <c r="G1" s="2" t="inlineStr">
        <is>
          <t>Noncontrolling Interest [Member]</t>
        </is>
      </c>
      <c r="H1" s="2" t="inlineStr">
        <is>
          <t>The Edge at Lafayette [Member]</t>
        </is>
      </c>
    </row>
    <row r="2">
      <c r="A2" s="6" t="inlineStr">
        <is>
          <t>Increase (Decrease) in Stockholders' Equity [Roll Forward]</t>
        </is>
      </c>
    </row>
    <row r="3">
      <c r="A3" s="3" t="inlineStr">
        <is>
          <t>Shares, Issued</t>
        </is>
      </c>
      <c r="C3" s="5" t="n">
        <v>133307105</v>
      </c>
    </row>
    <row r="4">
      <c r="A4" s="3" t="inlineStr">
        <is>
          <t>Beginning balance at Dec. 31, 2017</t>
        </is>
      </c>
      <c r="B4" s="4" t="n">
        <v>1178257</v>
      </c>
      <c r="C4" s="4" t="n">
        <v>1333</v>
      </c>
      <c r="D4" s="4" t="n">
        <v>1522123</v>
      </c>
      <c r="E4" s="4" t="n">
        <v>-256811</v>
      </c>
      <c r="F4" s="4" t="n">
        <v>-96217</v>
      </c>
      <c r="G4" s="4" t="n">
        <v>7829</v>
      </c>
    </row>
    <row r="5">
      <c r="A5" s="6" t="inlineStr">
        <is>
          <t>Increase (Decrease) in Stockholders' Equity [Roll Forward]</t>
        </is>
      </c>
    </row>
    <row r="6">
      <c r="A6" s="3" t="inlineStr">
        <is>
          <t>Issuance of common stock (in shares)</t>
        </is>
      </c>
      <c r="B6" s="5" t="n">
        <v>11501617</v>
      </c>
    </row>
    <row r="7">
      <c r="A7" s="3" t="inlineStr">
        <is>
          <t>Issuance of common stock</t>
        </is>
      </c>
      <c r="B7" s="4" t="n">
        <v>137421</v>
      </c>
      <c r="C7" s="5" t="n">
        <v>115</v>
      </c>
      <c r="D7" s="5" t="n">
        <v>137306</v>
      </c>
      <c r="E7" s="5" t="n">
        <v>0</v>
      </c>
      <c r="F7" s="5" t="n">
        <v>0</v>
      </c>
      <c r="G7" s="5" t="n">
        <v>0</v>
      </c>
    </row>
    <row r="8">
      <c r="A8" s="3" t="inlineStr">
        <is>
          <t>Stock Repurchased During Period, Shares</t>
        </is>
      </c>
      <c r="B8" s="5" t="n">
        <v>6671690</v>
      </c>
    </row>
    <row r="9">
      <c r="A9" s="3" t="inlineStr">
        <is>
          <t>Repurchase of shares</t>
        </is>
      </c>
      <c r="B9" s="4" t="n">
        <v>-79177</v>
      </c>
      <c r="C9" s="4" t="n">
        <v>-66</v>
      </c>
      <c r="D9" s="5" t="n">
        <v>-79111</v>
      </c>
    </row>
    <row r="10">
      <c r="A10" s="3" t="inlineStr">
        <is>
          <t>Adjustments to Additional Paid in Capital, Stock Issued, Issuance Costs</t>
        </is>
      </c>
      <c r="B10" s="5" t="n">
        <v>-11322</v>
      </c>
      <c r="D10" s="5" t="n">
        <v>-11322</v>
      </c>
    </row>
    <row r="11">
      <c r="A11" s="3" t="inlineStr">
        <is>
          <t>Stock Issued During Period, Shares, Share-based Compensation, Net of Forfeitures</t>
        </is>
      </c>
      <c r="C11" s="5" t="n">
        <v>11419</v>
      </c>
    </row>
    <row r="12">
      <c r="A12" s="3" t="inlineStr">
        <is>
          <t>Stock based compensation</t>
        </is>
      </c>
      <c r="B12" s="5" t="n">
        <v>135</v>
      </c>
      <c r="D12" s="5" t="n">
        <v>135</v>
      </c>
    </row>
    <row r="13">
      <c r="A13" s="3" t="inlineStr">
        <is>
          <t>Net income (loss)</t>
        </is>
      </c>
      <c r="B13" s="5" t="n">
        <v>25604</v>
      </c>
      <c r="F13" s="5" t="n">
        <v>25567</v>
      </c>
      <c r="G13" s="5" t="n">
        <v>37</v>
      </c>
    </row>
    <row r="14">
      <c r="A14" s="3" t="inlineStr">
        <is>
          <t>Proceeds from Noncontrolling Interests</t>
        </is>
      </c>
      <c r="B14" s="5" t="n">
        <v>0</v>
      </c>
    </row>
    <row r="15">
      <c r="A15" s="3" t="inlineStr">
        <is>
          <t>Cash distributed to noncontrolling interests</t>
        </is>
      </c>
      <c r="B15" s="5" t="n">
        <v>-1657</v>
      </c>
      <c r="G15" s="5" t="n">
        <v>-1000</v>
      </c>
      <c r="H15" s="4" t="n">
        <v>-657</v>
      </c>
    </row>
    <row r="16">
      <c r="A16" s="3" t="inlineStr">
        <is>
          <t>Dividends, Common Stock</t>
        </is>
      </c>
      <c r="B16" s="5" t="n">
        <v>-61969</v>
      </c>
      <c r="E16" s="5" t="n">
        <v>-61969</v>
      </c>
    </row>
    <row r="17">
      <c r="A17" s="3" t="inlineStr">
        <is>
          <t>Ending balance at Dec. 31, 2018</t>
        </is>
      </c>
      <c r="B17" s="4" t="n">
        <v>1187292</v>
      </c>
      <c r="C17" s="4" t="n">
        <v>1382</v>
      </c>
      <c r="D17" s="5" t="n">
        <v>1568474</v>
      </c>
      <c r="E17" s="5" t="n">
        <v>-318780</v>
      </c>
      <c r="F17" s="5" t="n">
        <v>-70650</v>
      </c>
      <c r="G17" s="5" t="n">
        <v>6866</v>
      </c>
    </row>
    <row r="18">
      <c r="A18" s="6" t="inlineStr">
        <is>
          <t>Increase (Decrease) in Stockholders' Equity [Roll Forward]</t>
        </is>
      </c>
    </row>
    <row r="19">
      <c r="A19" s="3" t="inlineStr">
        <is>
          <t>Shares, Issued</t>
        </is>
      </c>
      <c r="C19" s="5" t="n">
        <v>138148451</v>
      </c>
    </row>
    <row r="20">
      <c r="A20" s="3" t="inlineStr">
        <is>
          <t>Issuance of common stock (in shares)</t>
        </is>
      </c>
      <c r="B20" s="5" t="n">
        <v>37588047</v>
      </c>
    </row>
    <row r="21">
      <c r="A21" s="3" t="inlineStr">
        <is>
          <t>Issuance of common stock</t>
        </is>
      </c>
      <c r="B21" s="4" t="n">
        <v>460833</v>
      </c>
      <c r="C21" s="4" t="n">
        <v>377</v>
      </c>
      <c r="D21" s="5" t="n">
        <v>460456</v>
      </c>
    </row>
    <row r="22">
      <c r="A22" s="3" t="inlineStr">
        <is>
          <t>Stock Repurchased During Period, Shares</t>
        </is>
      </c>
      <c r="B22" s="5" t="n">
        <v>10000352</v>
      </c>
    </row>
    <row r="23">
      <c r="A23" s="3" t="inlineStr">
        <is>
          <t>Repurchase of shares</t>
        </is>
      </c>
      <c r="B23" s="4" t="n">
        <v>-121822</v>
      </c>
      <c r="C23" s="4" t="n">
        <v>101</v>
      </c>
      <c r="D23" s="5" t="n">
        <v>121721</v>
      </c>
    </row>
    <row r="24">
      <c r="A24" s="3" t="inlineStr">
        <is>
          <t>Conversion of Stock, Shares Issued</t>
        </is>
      </c>
      <c r="C24" s="5" t="n">
        <v>-1872</v>
      </c>
    </row>
    <row r="25">
      <c r="A25" s="3" t="inlineStr">
        <is>
          <t>Adjustments to Additional Paid in Capital, Stock Issued, Issuance Costs</t>
        </is>
      </c>
      <c r="B25" s="4" t="n">
        <v>-42056</v>
      </c>
      <c r="D25" s="5" t="n">
        <v>42056</v>
      </c>
    </row>
    <row r="26">
      <c r="A26" s="3" t="inlineStr">
        <is>
          <t>Stock Issued During Period, Shares, Share-based Compensation, Net of Forfeitures</t>
        </is>
      </c>
      <c r="B26" s="5" t="n">
        <v>11298</v>
      </c>
    </row>
    <row r="27">
      <c r="A27" s="3" t="inlineStr">
        <is>
          <t>Stock based compensation</t>
        </is>
      </c>
      <c r="B27" s="4" t="n">
        <v>138</v>
      </c>
      <c r="D27" s="5" t="n">
        <v>138</v>
      </c>
    </row>
    <row r="28">
      <c r="A28" s="3" t="inlineStr">
        <is>
          <t>Net income (loss)</t>
        </is>
      </c>
      <c r="B28" s="5" t="n">
        <v>100002</v>
      </c>
      <c r="F28" s="5" t="n">
        <v>99933</v>
      </c>
      <c r="G28" s="5" t="n">
        <v>69</v>
      </c>
    </row>
    <row r="29">
      <c r="A29" s="3" t="inlineStr">
        <is>
          <t>Proceeds from Noncontrolling Interests</t>
        </is>
      </c>
      <c r="B29" s="5" t="n">
        <v>1645</v>
      </c>
      <c r="G29" s="5" t="n">
        <v>1645</v>
      </c>
    </row>
    <row r="30">
      <c r="A30" s="3" t="inlineStr">
        <is>
          <t>Cash distributed to noncontrolling interests</t>
        </is>
      </c>
      <c r="B30" s="5" t="n">
        <v>-7116</v>
      </c>
      <c r="G30" s="5" t="n">
        <v>2559</v>
      </c>
      <c r="H30" s="5" t="n">
        <v>-4557</v>
      </c>
    </row>
    <row r="31">
      <c r="A31" s="3" t="inlineStr">
        <is>
          <t>Dividends, Common Stock</t>
        </is>
      </c>
      <c r="B31" s="5" t="n">
        <v>-80159</v>
      </c>
      <c r="E31" s="5" t="n">
        <v>80159</v>
      </c>
    </row>
    <row r="32">
      <c r="A32" s="3" t="inlineStr">
        <is>
          <t>Ending balance at Dec. 31, 2019</t>
        </is>
      </c>
      <c r="B32" s="4" t="n">
        <v>1498757</v>
      </c>
      <c r="C32" s="4" t="n">
        <v>1658</v>
      </c>
      <c r="D32" s="5" t="n">
        <v>1860734</v>
      </c>
      <c r="E32" s="5" t="n">
        <v>-398939</v>
      </c>
      <c r="F32" s="5" t="n">
        <v>29283</v>
      </c>
      <c r="G32" s="5" t="n">
        <v>6021</v>
      </c>
    </row>
    <row r="33">
      <c r="A33" s="6" t="inlineStr">
        <is>
          <t>Increase (Decrease) in Stockholders' Equity [Roll Forward]</t>
        </is>
      </c>
    </row>
    <row r="34">
      <c r="A34" s="3" t="inlineStr">
        <is>
          <t>Shares, Issued</t>
        </is>
      </c>
      <c r="C34" s="5" t="n">
        <v>165745572</v>
      </c>
    </row>
    <row r="35">
      <c r="A35" s="3" t="inlineStr">
        <is>
          <t>Issuance of common stock (in shares)</t>
        </is>
      </c>
      <c r="B35" s="5" t="n">
        <v>28718218</v>
      </c>
    </row>
    <row r="36">
      <c r="A36" s="3" t="inlineStr">
        <is>
          <t>Issuance of common stock</t>
        </is>
      </c>
      <c r="B36" s="4" t="n">
        <v>345912</v>
      </c>
      <c r="C36" s="4" t="n">
        <v>287</v>
      </c>
      <c r="D36" s="5" t="n">
        <v>345625</v>
      </c>
    </row>
    <row r="37">
      <c r="A37" s="3" t="inlineStr">
        <is>
          <t>Stock Repurchased During Period, Shares</t>
        </is>
      </c>
      <c r="B37" s="5" t="n">
        <v>21372888</v>
      </c>
    </row>
    <row r="38">
      <c r="A38" s="3" t="inlineStr">
        <is>
          <t>Repurchase of shares</t>
        </is>
      </c>
      <c r="B38" s="4" t="n">
        <v>-255355</v>
      </c>
      <c r="C38" s="4" t="n">
        <v>-214</v>
      </c>
      <c r="D38" s="5" t="n">
        <v>-255141</v>
      </c>
    </row>
    <row r="39">
      <c r="A39" s="3" t="inlineStr">
        <is>
          <t>Conversion of Stock, Shares Issued</t>
        </is>
      </c>
      <c r="C39" s="5" t="n">
        <v>-2435</v>
      </c>
    </row>
    <row r="40">
      <c r="A40" s="3" t="inlineStr">
        <is>
          <t>Adjustments to Additional Paid in Capital, Stock Issued, Issuance Costs</t>
        </is>
      </c>
      <c r="B40" s="4" t="n">
        <v>-29274</v>
      </c>
      <c r="D40" s="5" t="n">
        <v>29274</v>
      </c>
    </row>
    <row r="41">
      <c r="A41" s="3" t="inlineStr">
        <is>
          <t>Stock Issued During Period, Shares, Share-based Compensation, Net of Forfeitures</t>
        </is>
      </c>
      <c r="B41" s="5" t="n">
        <v>16000</v>
      </c>
    </row>
    <row r="42">
      <c r="A42" s="3" t="inlineStr">
        <is>
          <t>Stock based compensation</t>
        </is>
      </c>
      <c r="B42" s="4" t="n">
        <v>192</v>
      </c>
      <c r="D42" s="5" t="n">
        <v>192</v>
      </c>
    </row>
    <row r="43">
      <c r="A43" s="3" t="inlineStr">
        <is>
          <t>Net income (loss)</t>
        </is>
      </c>
      <c r="F43" s="5" t="n">
        <v>-44006</v>
      </c>
      <c r="G43" s="5" t="n">
        <v>-59</v>
      </c>
    </row>
    <row r="44">
      <c r="A44" s="3" t="inlineStr">
        <is>
          <t>Other comprehensive income (loss)</t>
        </is>
      </c>
      <c r="B44" s="5" t="n">
        <v>-44065</v>
      </c>
    </row>
    <row r="45">
      <c r="A45" s="3" t="inlineStr">
        <is>
          <t>Stock Issued During Period, Value, Other</t>
        </is>
      </c>
      <c r="G45" s="5" t="n">
        <v>14252</v>
      </c>
    </row>
    <row r="46">
      <c r="A46" s="3" t="inlineStr">
        <is>
          <t>Proceeds from Noncontrolling Interests</t>
        </is>
      </c>
      <c r="B46" s="5" t="n">
        <v>3</v>
      </c>
    </row>
    <row r="47">
      <c r="A47" s="3" t="inlineStr">
        <is>
          <t>Cash distributed to noncontrolling interests</t>
        </is>
      </c>
      <c r="B47" s="5" t="n">
        <v>-178</v>
      </c>
      <c r="G47" s="5" t="n">
        <v>178</v>
      </c>
      <c r="H47" s="4" t="n">
        <v>0</v>
      </c>
    </row>
    <row r="48">
      <c r="A48" s="3" t="inlineStr">
        <is>
          <t>Dividends, Common Stock</t>
        </is>
      </c>
      <c r="B48" s="5" t="n">
        <v>-82821</v>
      </c>
    </row>
    <row r="49">
      <c r="A49" s="3" t="inlineStr">
        <is>
          <t>Ending balance at Dec. 31, 2020</t>
        </is>
      </c>
      <c r="B49" s="4" t="n">
        <v>1447423</v>
      </c>
      <c r="C49" s="4" t="n">
        <v>1731</v>
      </c>
      <c r="D49" s="4" t="n">
        <v>1922136</v>
      </c>
      <c r="E49" s="4" t="n">
        <v>-481760</v>
      </c>
      <c r="F49" s="4" t="n">
        <v>-14723</v>
      </c>
      <c r="G49" s="4" t="n">
        <v>20039</v>
      </c>
    </row>
    <row r="50">
      <c r="A50" s="6" t="inlineStr">
        <is>
          <t>Increase (Decrease) in Stockholders' Equity [Roll Forward]</t>
        </is>
      </c>
    </row>
    <row r="51">
      <c r="A51" s="3" t="inlineStr">
        <is>
          <t>Shares, Issued</t>
        </is>
      </c>
      <c r="C51" s="5" t="n">
        <v>1731044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on Stock Common Stock Sold (Details) - USD ($) $ in Thousands</t>
        </is>
      </c>
      <c r="B1" s="2" t="inlineStr">
        <is>
          <t>12 Months Ended</t>
        </is>
      </c>
    </row>
    <row r="2">
      <c r="B2" s="2" t="inlineStr">
        <is>
          <t>Dec. 31, 2020</t>
        </is>
      </c>
      <c r="C2" s="2" t="inlineStr">
        <is>
          <t>Dec. 31, 2019</t>
        </is>
      </c>
      <c r="D2" s="2" t="inlineStr">
        <is>
          <t>Dec. 31, 2018</t>
        </is>
      </c>
      <c r="E2" s="2" t="inlineStr">
        <is>
          <t>Dec. 31, 2017</t>
        </is>
      </c>
    </row>
    <row r="3">
      <c r="A3" s="6" t="inlineStr">
        <is>
          <t>Class of Stock [Line Items]</t>
        </is>
      </c>
    </row>
    <row r="4">
      <c r="A4" s="3" t="inlineStr">
        <is>
          <t>Stock Issued During Period, Shares, New Issues</t>
        </is>
      </c>
      <c r="B4" s="5" t="n">
        <v>28718218</v>
      </c>
      <c r="C4" s="5" t="n">
        <v>37588047</v>
      </c>
      <c r="D4" s="5" t="n">
        <v>11501617</v>
      </c>
    </row>
    <row r="5">
      <c r="A5" s="3" t="inlineStr">
        <is>
          <t>Stock Repurchased During Period, Shares</t>
        </is>
      </c>
      <c r="B5" s="5" t="n">
        <v>21372888</v>
      </c>
      <c r="C5" s="5" t="n">
        <v>10000352</v>
      </c>
      <c r="D5" s="5" t="n">
        <v>6671690</v>
      </c>
    </row>
    <row r="6">
      <c r="A6" s="3" t="inlineStr">
        <is>
          <t>Stock Issued During Period, Shares, Share-based Compensation, Net of Forfeitures</t>
        </is>
      </c>
      <c r="B6" s="5" t="n">
        <v>16000</v>
      </c>
      <c r="C6" s="5" t="n">
        <v>11298</v>
      </c>
    </row>
    <row r="7">
      <c r="A7" s="3" t="inlineStr">
        <is>
          <t>Sale of Stock, Consideration Received on Transaction</t>
        </is>
      </c>
      <c r="B7" s="4" t="n">
        <v>346104</v>
      </c>
      <c r="C7" s="4" t="n">
        <v>460971</v>
      </c>
      <c r="D7" s="4" t="n">
        <v>137556</v>
      </c>
    </row>
    <row r="8">
      <c r="A8" s="3" t="inlineStr">
        <is>
          <t>Stock Issued During Period, Value, New Issues</t>
        </is>
      </c>
      <c r="B8" s="4" t="n">
        <v>345912</v>
      </c>
      <c r="C8" s="4" t="n">
        <v>460833</v>
      </c>
      <c r="D8" s="5" t="n">
        <v>137421</v>
      </c>
    </row>
    <row r="9">
      <c r="A9" s="3" t="inlineStr">
        <is>
          <t>Class A Shares [Member]</t>
        </is>
      </c>
    </row>
    <row r="10">
      <c r="A10" s="6" t="inlineStr">
        <is>
          <t>Class of Stock [Line Items]</t>
        </is>
      </c>
    </row>
    <row r="11">
      <c r="A11" s="3" t="inlineStr">
        <is>
          <t>Common Stock, Shares, Outstanding</t>
        </is>
      </c>
      <c r="B11" s="5" t="n">
        <v>89671096</v>
      </c>
      <c r="C11" s="5" t="n">
        <v>88007721</v>
      </c>
    </row>
    <row r="12">
      <c r="A12" s="3" t="inlineStr">
        <is>
          <t>Stock Issued During Period, Value, New Issues</t>
        </is>
      </c>
      <c r="B12" s="4" t="n">
        <v>164020</v>
      </c>
      <c r="C12" s="4" t="n">
        <v>250822</v>
      </c>
      <c r="D12" s="5" t="n">
        <v>51405</v>
      </c>
    </row>
    <row r="13">
      <c r="A13" s="3" t="inlineStr">
        <is>
          <t>Class M Shares [Member]</t>
        </is>
      </c>
    </row>
    <row r="14">
      <c r="A14" s="6" t="inlineStr">
        <is>
          <t>Class of Stock [Line Items]</t>
        </is>
      </c>
    </row>
    <row r="15">
      <c r="A15" s="3" t="inlineStr">
        <is>
          <t>Common Stock, Shares, Outstanding</t>
        </is>
      </c>
      <c r="B15" s="5" t="n">
        <v>35612156</v>
      </c>
      <c r="C15" s="5" t="n">
        <v>39036770</v>
      </c>
    </row>
    <row r="16">
      <c r="A16" s="3" t="inlineStr">
        <is>
          <t>Stock Issued During Period, Value, New Issues</t>
        </is>
      </c>
      <c r="B16" s="4" t="n">
        <v>29258</v>
      </c>
      <c r="C16" s="4" t="n">
        <v>65332</v>
      </c>
      <c r="D16" s="5" t="n">
        <v>48649</v>
      </c>
    </row>
    <row r="17">
      <c r="A17" s="3" t="inlineStr">
        <is>
          <t>Class A-I Shares [Member]</t>
        </is>
      </c>
    </row>
    <row r="18">
      <c r="A18" s="6" t="inlineStr">
        <is>
          <t>Class of Stock [Line Items]</t>
        </is>
      </c>
    </row>
    <row r="19">
      <c r="A19" s="3" t="inlineStr">
        <is>
          <t>Common Stock, Shares, Outstanding</t>
        </is>
      </c>
      <c r="B19" s="5" t="n">
        <v>9616299</v>
      </c>
      <c r="C19" s="5" t="n">
        <v>11153567</v>
      </c>
    </row>
    <row r="20">
      <c r="A20" s="3" t="inlineStr">
        <is>
          <t>Stock Issued During Period, Value, New Issues</t>
        </is>
      </c>
      <c r="B20" s="4" t="n">
        <v>3736</v>
      </c>
      <c r="C20" s="4" t="n">
        <v>5674</v>
      </c>
      <c r="D20" s="5" t="n">
        <v>3677</v>
      </c>
    </row>
    <row r="21">
      <c r="A21" s="3" t="inlineStr">
        <is>
          <t>Class M-I Shares [Member]</t>
        </is>
      </c>
    </row>
    <row r="22">
      <c r="A22" s="6" t="inlineStr">
        <is>
          <t>Class of Stock [Line Items]</t>
        </is>
      </c>
    </row>
    <row r="23">
      <c r="A23" s="3" t="inlineStr">
        <is>
          <t>Common Stock, Shares, Outstanding</t>
        </is>
      </c>
      <c r="B23" s="5" t="n">
        <v>33247001</v>
      </c>
      <c r="C23" s="5" t="n">
        <v>22589599</v>
      </c>
    </row>
    <row r="24">
      <c r="A24" s="3" t="inlineStr">
        <is>
          <t>Stock Issued During Period, Value, New Issues</t>
        </is>
      </c>
      <c r="B24" s="4" t="n">
        <v>149090</v>
      </c>
      <c r="C24" s="4" t="n">
        <v>139143</v>
      </c>
      <c r="D24" s="4" t="n">
        <v>33825</v>
      </c>
    </row>
    <row r="25">
      <c r="A25" s="3" t="inlineStr">
        <is>
          <t>Class D Shares [Member]</t>
        </is>
      </c>
    </row>
    <row r="26">
      <c r="A26" s="6" t="inlineStr">
        <is>
          <t>Class of Stock [Line Items]</t>
        </is>
      </c>
    </row>
    <row r="27">
      <c r="A27" s="3" t="inlineStr">
        <is>
          <t>Common Stock, Shares, Outstanding</t>
        </is>
      </c>
      <c r="B27" s="5" t="n">
        <v>4957915</v>
      </c>
      <c r="C27" s="5" t="n">
        <v>4957915</v>
      </c>
    </row>
    <row r="28">
      <c r="A28" s="3" t="inlineStr">
        <is>
          <t>Common Stock [Member]</t>
        </is>
      </c>
    </row>
    <row r="29">
      <c r="A29" s="6" t="inlineStr">
        <is>
          <t>Class of Stock [Line Items]</t>
        </is>
      </c>
    </row>
    <row r="30">
      <c r="A30" s="3" t="inlineStr">
        <is>
          <t>Stock Issued During Period, Shares, Share-based Compensation, Net of Forfeitures</t>
        </is>
      </c>
      <c r="D30" s="5" t="n">
        <v>11419</v>
      </c>
    </row>
    <row r="31">
      <c r="A31" s="3" t="inlineStr">
        <is>
          <t>Conversion of Stock, Shares Issued</t>
        </is>
      </c>
      <c r="B31" s="5" t="n">
        <v>-2435</v>
      </c>
      <c r="C31" s="5" t="n">
        <v>-1872</v>
      </c>
    </row>
    <row r="32">
      <c r="A32" s="3" t="inlineStr">
        <is>
          <t>Stock Issued During Period, Value, New Issues</t>
        </is>
      </c>
      <c r="B32" s="4" t="n">
        <v>287</v>
      </c>
      <c r="C32" s="4" t="n">
        <v>377</v>
      </c>
      <c r="D32" s="4" t="n">
        <v>115</v>
      </c>
    </row>
    <row r="33">
      <c r="A33" s="3" t="inlineStr">
        <is>
          <t>Common Stock [Member] | Class A Shares [Member]</t>
        </is>
      </c>
    </row>
    <row r="34">
      <c r="A34" s="6" t="inlineStr">
        <is>
          <t>Class of Stock [Line Items]</t>
        </is>
      </c>
    </row>
    <row r="35">
      <c r="A35" s="3" t="inlineStr">
        <is>
          <t>Common Stock, Shares, Outstanding</t>
        </is>
      </c>
      <c r="B35" s="5" t="n">
        <v>89671096</v>
      </c>
      <c r="C35" s="5" t="n">
        <v>88007721</v>
      </c>
      <c r="D35" s="5" t="n">
        <v>71187722</v>
      </c>
      <c r="E35" s="5" t="n">
        <v>69482276</v>
      </c>
    </row>
    <row r="36">
      <c r="A36" s="3" t="inlineStr">
        <is>
          <t>Stock Issued During Period, Shares, New Issues</t>
        </is>
      </c>
      <c r="B36" s="5" t="n">
        <v>13533380</v>
      </c>
      <c r="C36" s="5" t="n">
        <v>20389402</v>
      </c>
      <c r="D36" s="5" t="n">
        <v>4284748</v>
      </c>
    </row>
    <row r="37">
      <c r="A37" s="3" t="inlineStr">
        <is>
          <t>Stock Repurchased During Period, Shares</t>
        </is>
      </c>
      <c r="B37" s="5" t="n">
        <v>11333773</v>
      </c>
      <c r="C37" s="5" t="n">
        <v>3271008</v>
      </c>
      <c r="D37" s="5" t="n">
        <v>2579302</v>
      </c>
    </row>
    <row r="38">
      <c r="A38" s="3" t="inlineStr">
        <is>
          <t>Stock Issued During Period, Shares, Share-based Compensation, Net of Forfeitures</t>
        </is>
      </c>
      <c r="B38" s="5" t="n">
        <v>0</v>
      </c>
      <c r="C38" s="5" t="n">
        <v>0</v>
      </c>
      <c r="D38" s="5" t="n">
        <v>0</v>
      </c>
    </row>
    <row r="39">
      <c r="A39" s="3" t="inlineStr">
        <is>
          <t>Conversion of Stock, Shares Issued</t>
        </is>
      </c>
      <c r="B39" s="5" t="n">
        <v>-536232</v>
      </c>
      <c r="C39" s="5" t="n">
        <v>-298395</v>
      </c>
    </row>
    <row r="40">
      <c r="A40" s="3" t="inlineStr">
        <is>
          <t>Common Stock [Member] | Class M Shares [Member]</t>
        </is>
      </c>
    </row>
    <row r="41">
      <c r="A41" s="6" t="inlineStr">
        <is>
          <t>Class of Stock [Line Items]</t>
        </is>
      </c>
    </row>
    <row r="42">
      <c r="A42" s="3" t="inlineStr">
        <is>
          <t>Common Stock, Shares, Outstanding</t>
        </is>
      </c>
      <c r="B42" s="5" t="n">
        <v>35612156</v>
      </c>
      <c r="C42" s="5" t="n">
        <v>39036770</v>
      </c>
      <c r="D42" s="5" t="n">
        <v>39869130</v>
      </c>
      <c r="E42" s="5" t="n">
        <v>37913989</v>
      </c>
    </row>
    <row r="43">
      <c r="A43" s="3" t="inlineStr">
        <is>
          <t>Stock Issued During Period, Shares, New Issues</t>
        </is>
      </c>
      <c r="B43" s="5" t="n">
        <v>2453336</v>
      </c>
      <c r="C43" s="5" t="n">
        <v>5356380</v>
      </c>
      <c r="D43" s="5" t="n">
        <v>4088453</v>
      </c>
    </row>
    <row r="44">
      <c r="A44" s="3" t="inlineStr">
        <is>
          <t>Stock Repurchased During Period, Shares</t>
        </is>
      </c>
      <c r="B44" s="5" t="n">
        <v>5009716</v>
      </c>
      <c r="C44" s="5" t="n">
        <v>4889772</v>
      </c>
      <c r="D44" s="5" t="n">
        <v>2133312</v>
      </c>
    </row>
    <row r="45">
      <c r="A45" s="3" t="inlineStr">
        <is>
          <t>Stock Issued During Period, Shares, Share-based Compensation, Net of Forfeitures</t>
        </is>
      </c>
      <c r="B45" s="5" t="n">
        <v>0</v>
      </c>
      <c r="C45" s="5" t="n">
        <v>0</v>
      </c>
      <c r="D45" s="5" t="n">
        <v>0</v>
      </c>
    </row>
    <row r="46">
      <c r="A46" s="3" t="inlineStr">
        <is>
          <t>Conversion of Stock, Shares Issued</t>
        </is>
      </c>
      <c r="B46" s="5" t="n">
        <v>-868234</v>
      </c>
      <c r="C46" s="5" t="n">
        <v>-1298968</v>
      </c>
    </row>
    <row r="47">
      <c r="A47" s="3" t="inlineStr">
        <is>
          <t>Common Stock [Member] | Class A-I Shares [Member]</t>
        </is>
      </c>
    </row>
    <row r="48">
      <c r="A48" s="6" t="inlineStr">
        <is>
          <t>Class of Stock [Line Items]</t>
        </is>
      </c>
    </row>
    <row r="49">
      <c r="A49" s="3" t="inlineStr">
        <is>
          <t>Common Stock, Shares, Outstanding</t>
        </is>
      </c>
      <c r="B49" s="5" t="n">
        <v>9616299</v>
      </c>
      <c r="C49" s="5" t="n">
        <v>11153567</v>
      </c>
      <c r="D49" s="5" t="n">
        <v>11083034</v>
      </c>
      <c r="E49" s="5" t="n">
        <v>10957660</v>
      </c>
    </row>
    <row r="50">
      <c r="A50" s="3" t="inlineStr">
        <is>
          <t>Stock Issued During Period, Shares, New Issues</t>
        </is>
      </c>
      <c r="B50" s="5" t="n">
        <v>314149</v>
      </c>
      <c r="C50" s="5" t="n">
        <v>462451</v>
      </c>
      <c r="D50" s="5" t="n">
        <v>310104</v>
      </c>
    </row>
    <row r="51">
      <c r="A51" s="3" t="inlineStr">
        <is>
          <t>Stock Repurchased During Period, Shares</t>
        </is>
      </c>
      <c r="B51" s="5" t="n">
        <v>1878636</v>
      </c>
      <c r="C51" s="5" t="n">
        <v>453781</v>
      </c>
      <c r="D51" s="5" t="n">
        <v>184730</v>
      </c>
    </row>
    <row r="52">
      <c r="A52" s="3" t="inlineStr">
        <is>
          <t>Stock Issued During Period, Shares, Share-based Compensation, Net of Forfeitures</t>
        </is>
      </c>
      <c r="B52" s="5" t="n">
        <v>0</v>
      </c>
      <c r="C52" s="5" t="n">
        <v>0</v>
      </c>
      <c r="D52" s="5" t="n">
        <v>0</v>
      </c>
    </row>
    <row r="53">
      <c r="A53" s="3" t="inlineStr">
        <is>
          <t>Conversion of Stock, Shares Issued</t>
        </is>
      </c>
      <c r="B53" s="5" t="n">
        <v>27219</v>
      </c>
      <c r="C53" s="5" t="n">
        <v>61863</v>
      </c>
    </row>
    <row r="54">
      <c r="A54" s="3" t="inlineStr">
        <is>
          <t>Common Stock [Member] | Common Class M-I [Member]</t>
        </is>
      </c>
    </row>
    <row r="55">
      <c r="A55" s="6" t="inlineStr">
        <is>
          <t>Class of Stock [Line Items]</t>
        </is>
      </c>
    </row>
    <row r="56">
      <c r="A56" s="3" t="inlineStr">
        <is>
          <t>Stock Issued During Period, Shares, New Issues</t>
        </is>
      </c>
      <c r="B56" s="5" t="n">
        <v>12433353</v>
      </c>
      <c r="C56" s="5" t="n">
        <v>11391112</v>
      </c>
      <c r="D56" s="5" t="n">
        <v>2829731</v>
      </c>
    </row>
    <row r="57">
      <c r="A57" s="3" t="inlineStr">
        <is>
          <t>Common Stock [Member] | Class M-I Shares [Member]</t>
        </is>
      </c>
    </row>
    <row r="58">
      <c r="A58" s="6" t="inlineStr">
        <is>
          <t>Class of Stock [Line Items]</t>
        </is>
      </c>
    </row>
    <row r="59">
      <c r="A59" s="3" t="inlineStr">
        <is>
          <t>Common Stock, Shares, Outstanding</t>
        </is>
      </c>
      <c r="B59" s="5" t="n">
        <v>33247001</v>
      </c>
      <c r="C59" s="5" t="n">
        <v>22589599</v>
      </c>
      <c r="D59" s="5" t="n">
        <v>9738086</v>
      </c>
      <c r="E59" s="5" t="n">
        <v>7421466</v>
      </c>
    </row>
    <row r="60">
      <c r="A60" s="3" t="inlineStr">
        <is>
          <t>Stock Issued During Period, Shares, New Issues</t>
        </is>
      </c>
      <c r="B60" s="5" t="n">
        <v>12417353</v>
      </c>
      <c r="C60" s="5" t="n">
        <v>11379814</v>
      </c>
      <c r="D60" s="5" t="n">
        <v>2818312</v>
      </c>
    </row>
    <row r="61">
      <c r="A61" s="3" t="inlineStr">
        <is>
          <t>Stock Repurchased During Period, Shares</t>
        </is>
      </c>
      <c r="B61" s="5" t="n">
        <v>3150763</v>
      </c>
      <c r="C61" s="5" t="n">
        <v>73227</v>
      </c>
      <c r="D61" s="5" t="n">
        <v>513111</v>
      </c>
    </row>
    <row r="62">
      <c r="A62" s="3" t="inlineStr">
        <is>
          <t>Stock Issued During Period, Shares, Share-based Compensation, Net of Forfeitures</t>
        </is>
      </c>
      <c r="B62" s="5" t="n">
        <v>16000</v>
      </c>
      <c r="C62" s="5" t="n">
        <v>11298</v>
      </c>
      <c r="D62" s="5" t="n">
        <v>11419</v>
      </c>
    </row>
    <row r="63">
      <c r="A63" s="3" t="inlineStr">
        <is>
          <t>Conversion of Stock, Shares Issued</t>
        </is>
      </c>
      <c r="B63" s="5" t="n">
        <v>1374812</v>
      </c>
      <c r="C63" s="5" t="n">
        <v>1533628</v>
      </c>
    </row>
    <row r="64">
      <c r="A64" s="3" t="inlineStr">
        <is>
          <t>Common Stock [Member] | Class D Shares [Member]</t>
        </is>
      </c>
    </row>
    <row r="65">
      <c r="A65" s="6" t="inlineStr">
        <is>
          <t>Class of Stock [Line Items]</t>
        </is>
      </c>
    </row>
    <row r="66">
      <c r="A66" s="3" t="inlineStr">
        <is>
          <t>Common Stock, Shares, Outstanding</t>
        </is>
      </c>
      <c r="B66" s="5" t="n">
        <v>4957915</v>
      </c>
      <c r="C66" s="5" t="n">
        <v>4957915</v>
      </c>
      <c r="D66" s="5" t="n">
        <v>6270479</v>
      </c>
      <c r="E66" s="5" t="n">
        <v>7531714</v>
      </c>
    </row>
    <row r="67">
      <c r="A67" s="3" t="inlineStr">
        <is>
          <t>Stock Issued During Period, Shares, New Issues</t>
        </is>
      </c>
      <c r="B67" s="5" t="n">
        <v>0</v>
      </c>
      <c r="C67" s="5" t="n">
        <v>0</v>
      </c>
      <c r="D67" s="5" t="n">
        <v>0</v>
      </c>
    </row>
    <row r="68">
      <c r="A68" s="3" t="inlineStr">
        <is>
          <t>Stock Repurchased During Period, Shares</t>
        </is>
      </c>
      <c r="B68" s="5" t="n">
        <v>0</v>
      </c>
      <c r="C68" s="5" t="n">
        <v>1312564</v>
      </c>
      <c r="D68" s="5" t="n">
        <v>1261235</v>
      </c>
    </row>
    <row r="69">
      <c r="A69" s="3" t="inlineStr">
        <is>
          <t>Stock Issued During Period, Shares, Share-based Compensation, Net of Forfeitures</t>
        </is>
      </c>
      <c r="B69" s="5" t="n">
        <v>0</v>
      </c>
      <c r="C69" s="5" t="n">
        <v>0</v>
      </c>
      <c r="D69" s="5" t="n">
        <v>0</v>
      </c>
    </row>
    <row r="70">
      <c r="A70" s="3" t="inlineStr">
        <is>
          <t>Conversion of Stock, Shares Issued</t>
        </is>
      </c>
      <c r="B70" s="5" t="n">
        <v>0</v>
      </c>
      <c r="C70"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mmon Stock Repurchases (Details) - USD ($) $ in Thousands</t>
        </is>
      </c>
      <c r="B1" s="2" t="inlineStr">
        <is>
          <t>12 Months Ended</t>
        </is>
      </c>
    </row>
    <row r="2">
      <c r="B2" s="2" t="inlineStr">
        <is>
          <t>Dec. 31, 2020</t>
        </is>
      </c>
      <c r="C2" s="2" t="inlineStr">
        <is>
          <t>Dec. 31, 2019</t>
        </is>
      </c>
      <c r="D2" s="2" t="inlineStr">
        <is>
          <t>Dec. 31, 2018</t>
        </is>
      </c>
    </row>
    <row r="3">
      <c r="A3" s="6" t="inlineStr">
        <is>
          <t>Class of Stock [Line Items]</t>
        </is>
      </c>
    </row>
    <row r="4">
      <c r="A4" s="3" t="inlineStr">
        <is>
          <t>Stock Repurchased During Period, Shares</t>
        </is>
      </c>
      <c r="B4" s="5" t="n">
        <v>-21372888</v>
      </c>
      <c r="C4" s="5" t="n">
        <v>-10000352</v>
      </c>
      <c r="D4" s="5" t="n">
        <v>-6671690</v>
      </c>
    </row>
    <row r="5">
      <c r="A5" s="3" t="inlineStr">
        <is>
          <t>Stock Repurchased During Period, Value</t>
        </is>
      </c>
      <c r="B5" s="4" t="n">
        <v>255355</v>
      </c>
      <c r="C5" s="4" t="n">
        <v>121822</v>
      </c>
      <c r="D5" s="4" t="n">
        <v>79177</v>
      </c>
    </row>
    <row r="6">
      <c r="A6" s="3" t="inlineStr">
        <is>
          <t>Common Stock [Member]</t>
        </is>
      </c>
    </row>
    <row r="7">
      <c r="A7" s="6" t="inlineStr">
        <is>
          <t>Class of Stock [Line Items]</t>
        </is>
      </c>
    </row>
    <row r="8">
      <c r="A8" s="3" t="inlineStr">
        <is>
          <t>Stock Repurchased During Period, Value</t>
        </is>
      </c>
      <c r="B8" s="4" t="n">
        <v>214</v>
      </c>
      <c r="C8" s="4" t="n">
        <v>-101</v>
      </c>
      <c r="D8" s="4" t="n">
        <v>66</v>
      </c>
    </row>
    <row r="9">
      <c r="A9" s="3" t="inlineStr">
        <is>
          <t>Common Stock [Member] | Class A Shares [Member]</t>
        </is>
      </c>
    </row>
    <row r="10">
      <c r="A10" s="6" t="inlineStr">
        <is>
          <t>Class of Stock [Line Items]</t>
        </is>
      </c>
    </row>
    <row r="11">
      <c r="A11" s="3" t="inlineStr">
        <is>
          <t>Stock Repurchased During Period, Shares</t>
        </is>
      </c>
      <c r="B11" s="5" t="n">
        <v>-11333773</v>
      </c>
      <c r="C11" s="5" t="n">
        <v>-3271008</v>
      </c>
      <c r="D11" s="5" t="n">
        <v>-2579302</v>
      </c>
    </row>
    <row r="12">
      <c r="A12" s="3" t="inlineStr">
        <is>
          <t>Common Stock [Member] | Class M Shares [Member]</t>
        </is>
      </c>
    </row>
    <row r="13">
      <c r="A13" s="6" t="inlineStr">
        <is>
          <t>Class of Stock [Line Items]</t>
        </is>
      </c>
    </row>
    <row r="14">
      <c r="A14" s="3" t="inlineStr">
        <is>
          <t>Stock Repurchased During Period, Shares</t>
        </is>
      </c>
      <c r="B14" s="5" t="n">
        <v>-5009716</v>
      </c>
      <c r="C14" s="5" t="n">
        <v>-4889772</v>
      </c>
      <c r="D14" s="5" t="n">
        <v>-2133312</v>
      </c>
    </row>
    <row r="15">
      <c r="A15" s="3" t="inlineStr">
        <is>
          <t>Common Stock [Member] | Class A-I Shares [Member]</t>
        </is>
      </c>
    </row>
    <row r="16">
      <c r="A16" s="6" t="inlineStr">
        <is>
          <t>Class of Stock [Line Items]</t>
        </is>
      </c>
    </row>
    <row r="17">
      <c r="A17" s="3" t="inlineStr">
        <is>
          <t>Stock Repurchased During Period, Shares</t>
        </is>
      </c>
      <c r="B17" s="5" t="n">
        <v>-1878636</v>
      </c>
      <c r="C17" s="5" t="n">
        <v>-453781</v>
      </c>
      <c r="D17" s="5" t="n">
        <v>-184730</v>
      </c>
    </row>
    <row r="18">
      <c r="A18" s="3" t="inlineStr">
        <is>
          <t>Common Stock [Member] | Class M-I Shares [Member]</t>
        </is>
      </c>
    </row>
    <row r="19">
      <c r="A19" s="6" t="inlineStr">
        <is>
          <t>Class of Stock [Line Items]</t>
        </is>
      </c>
    </row>
    <row r="20">
      <c r="A20" s="3" t="inlineStr">
        <is>
          <t>Stock Repurchased During Period, Shares</t>
        </is>
      </c>
      <c r="B20" s="5" t="n">
        <v>-3150763</v>
      </c>
      <c r="C20" s="5" t="n">
        <v>-73227</v>
      </c>
      <c r="D20" s="5" t="n">
        <v>-513111</v>
      </c>
    </row>
    <row r="21">
      <c r="A21" s="3" t="inlineStr">
        <is>
          <t>Common Stock [Member] | Class D Shares [Member]</t>
        </is>
      </c>
    </row>
    <row r="22">
      <c r="A22" s="6" t="inlineStr">
        <is>
          <t>Class of Stock [Line Items]</t>
        </is>
      </c>
    </row>
    <row r="23">
      <c r="A23" s="3" t="inlineStr">
        <is>
          <t>Stock Repurchased During Period, Shares</t>
        </is>
      </c>
      <c r="B23" s="5" t="n">
        <v>0</v>
      </c>
      <c r="C23" s="5" t="n">
        <v>-1312564</v>
      </c>
      <c r="D23" s="5" t="n">
        <v>-126123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mon Stock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lass A Shares [Member]</t>
        </is>
      </c>
    </row>
    <row r="4">
      <c r="A4" s="6" t="inlineStr">
        <is>
          <t>Earnings Per Share, Basic, by Common Class, Including Two Class Method [Line Items]</t>
        </is>
      </c>
    </row>
    <row r="5">
      <c r="A5" s="3" t="inlineStr">
        <is>
          <t>Net Income, before performance fee</t>
        </is>
      </c>
      <c r="J5" s="4" t="n">
        <v>-23259</v>
      </c>
      <c r="K5" s="4" t="n">
        <v>52118</v>
      </c>
      <c r="L5" s="4" t="n">
        <v>13806</v>
      </c>
    </row>
    <row r="6">
      <c r="A6" s="3" t="inlineStr">
        <is>
          <t>Noninterest Expense Related to Performance Fees</t>
        </is>
      </c>
      <c r="J6" s="5" t="n">
        <v>0</v>
      </c>
      <c r="K6" s="5" t="n">
        <v>0</v>
      </c>
      <c r="L6" s="5" t="n">
        <v>279</v>
      </c>
    </row>
    <row r="7">
      <c r="A7" s="3" t="inlineStr">
        <is>
          <t>Net Income (Loss) Available to Common Stockholders, Basic</t>
        </is>
      </c>
      <c r="J7" s="4" t="n">
        <v>-23259</v>
      </c>
      <c r="K7" s="4" t="n">
        <v>52118</v>
      </c>
      <c r="L7" s="4" t="n">
        <v>13527</v>
      </c>
    </row>
    <row r="8">
      <c r="A8" s="3" t="inlineStr">
        <is>
          <t>Weighted Average Number of Shares Outstanding, Basic and Diluted</t>
        </is>
      </c>
      <c r="J8" s="5" t="n">
        <v>90176584</v>
      </c>
      <c r="K8" s="5" t="n">
        <v>78844620</v>
      </c>
      <c r="L8" s="5" t="n">
        <v>69988405</v>
      </c>
    </row>
    <row r="9">
      <c r="A9" s="3" t="inlineStr">
        <is>
          <t>Earnings Per Share, Basic and Diluted</t>
        </is>
      </c>
      <c r="B9" s="7" t="n">
        <v>-0.04</v>
      </c>
      <c r="C9" s="7" t="n">
        <v>-0.06</v>
      </c>
      <c r="D9" s="7" t="n">
        <v>-0.05</v>
      </c>
      <c r="E9" s="7" t="n">
        <v>-0.11</v>
      </c>
      <c r="F9" s="7" t="n">
        <v>0.01</v>
      </c>
      <c r="G9" s="7" t="n">
        <v>-0.03</v>
      </c>
      <c r="H9" s="7" t="n">
        <v>-0.02</v>
      </c>
      <c r="I9" s="7" t="n">
        <v>0.76</v>
      </c>
      <c r="J9" s="7" t="n">
        <v>-0.26</v>
      </c>
      <c r="K9" s="7" t="n">
        <v>0.66</v>
      </c>
      <c r="L9" s="7" t="n">
        <v>0.19</v>
      </c>
    </row>
    <row r="10">
      <c r="A10" s="3" t="inlineStr">
        <is>
          <t>Class M Shares [Member]</t>
        </is>
      </c>
    </row>
    <row r="11">
      <c r="A11" s="6" t="inlineStr">
        <is>
          <t>Earnings Per Share, Basic, by Common Class, Including Two Class Method [Line Items]</t>
        </is>
      </c>
    </row>
    <row r="12">
      <c r="A12" s="3" t="inlineStr">
        <is>
          <t>Net Income, before performance fee</t>
        </is>
      </c>
      <c r="J12" s="4" t="n">
        <v>-9465</v>
      </c>
      <c r="K12" s="4" t="n">
        <v>26958</v>
      </c>
      <c r="L12" s="4" t="n">
        <v>7680</v>
      </c>
    </row>
    <row r="13">
      <c r="A13" s="3" t="inlineStr">
        <is>
          <t>Noninterest Expense Related to Performance Fees</t>
        </is>
      </c>
      <c r="J13" s="5" t="n">
        <v>0</v>
      </c>
      <c r="K13" s="5" t="n">
        <v>0</v>
      </c>
      <c r="L13" s="5" t="n">
        <v>444</v>
      </c>
    </row>
    <row r="14">
      <c r="A14" s="3" t="inlineStr">
        <is>
          <t>Net Income (Loss) Available to Common Stockholders, Basic</t>
        </is>
      </c>
      <c r="J14" s="4" t="n">
        <v>-9465</v>
      </c>
      <c r="K14" s="4" t="n">
        <v>26958</v>
      </c>
      <c r="L14" s="4" t="n">
        <v>7236</v>
      </c>
    </row>
    <row r="15">
      <c r="A15" s="3" t="inlineStr">
        <is>
          <t>Weighted Average Number of Shares Outstanding, Basic and Diluted</t>
        </is>
      </c>
      <c r="J15" s="5" t="n">
        <v>36694995</v>
      </c>
      <c r="K15" s="5" t="n">
        <v>40782711</v>
      </c>
      <c r="L15" s="5" t="n">
        <v>38929773</v>
      </c>
    </row>
    <row r="16">
      <c r="A16" s="3" t="inlineStr">
        <is>
          <t>Earnings Per Share, Basic and Diluted</t>
        </is>
      </c>
      <c r="B16" s="8" t="n">
        <v>-0.04</v>
      </c>
      <c r="C16" s="8" t="n">
        <v>-0.06</v>
      </c>
      <c r="D16" s="8" t="n">
        <v>-0.05</v>
      </c>
      <c r="E16" s="8" t="n">
        <v>-0.11</v>
      </c>
      <c r="F16" s="8" t="n">
        <v>0.01</v>
      </c>
      <c r="G16" s="8" t="n">
        <v>-0.03</v>
      </c>
      <c r="H16" s="8" t="n">
        <v>-0.02</v>
      </c>
      <c r="I16" s="8" t="n">
        <v>0.76</v>
      </c>
      <c r="J16" s="7" t="n">
        <v>-0.26</v>
      </c>
      <c r="K16" s="7" t="n">
        <v>0.66</v>
      </c>
      <c r="L16" s="7" t="n">
        <v>0.19</v>
      </c>
    </row>
    <row r="17">
      <c r="A17" s="3" t="inlineStr">
        <is>
          <t>Class A-I Shares [Member]</t>
        </is>
      </c>
    </row>
    <row r="18">
      <c r="A18" s="6" t="inlineStr">
        <is>
          <t>Earnings Per Share, Basic, by Common Class, Including Two Class Method [Line Items]</t>
        </is>
      </c>
    </row>
    <row r="19">
      <c r="A19" s="3" t="inlineStr">
        <is>
          <t>Net Income, before performance fee</t>
        </is>
      </c>
      <c r="J19" s="4" t="n">
        <v>-2598</v>
      </c>
      <c r="K19" s="4" t="n">
        <v>7315</v>
      </c>
      <c r="L19" s="4" t="n">
        <v>2161</v>
      </c>
    </row>
    <row r="20">
      <c r="A20" s="3" t="inlineStr">
        <is>
          <t>Noninterest Expense Related to Performance Fees</t>
        </is>
      </c>
      <c r="J20" s="5" t="n">
        <v>0</v>
      </c>
      <c r="K20" s="5" t="n">
        <v>0</v>
      </c>
      <c r="L20" s="5" t="n">
        <v>123</v>
      </c>
    </row>
    <row r="21">
      <c r="A21" s="3" t="inlineStr">
        <is>
          <t>Net Income (Loss) Available to Common Stockholders, Basic</t>
        </is>
      </c>
      <c r="J21" s="4" t="n">
        <v>-2598</v>
      </c>
      <c r="K21" s="4" t="n">
        <v>7315</v>
      </c>
      <c r="L21" s="4" t="n">
        <v>2038</v>
      </c>
    </row>
    <row r="22">
      <c r="A22" s="3" t="inlineStr">
        <is>
          <t>Weighted Average Number of Shares Outstanding, Basic and Diluted</t>
        </is>
      </c>
      <c r="J22" s="5" t="n">
        <v>10073075</v>
      </c>
      <c r="K22" s="5" t="n">
        <v>11066621</v>
      </c>
      <c r="L22" s="5" t="n">
        <v>10955834</v>
      </c>
    </row>
    <row r="23">
      <c r="A23" s="3" t="inlineStr">
        <is>
          <t>Earnings Per Share, Basic and Diluted</t>
        </is>
      </c>
      <c r="B23" s="8" t="n">
        <v>-0.04</v>
      </c>
      <c r="C23" s="8" t="n">
        <v>-0.06</v>
      </c>
      <c r="D23" s="8" t="n">
        <v>-0.05</v>
      </c>
      <c r="E23" s="8" t="n">
        <v>-0.11</v>
      </c>
      <c r="F23" s="8" t="n">
        <v>0.01</v>
      </c>
      <c r="G23" s="8" t="n">
        <v>-0.03</v>
      </c>
      <c r="H23" s="8" t="n">
        <v>-0.02</v>
      </c>
      <c r="I23" s="8" t="n">
        <v>0.76</v>
      </c>
      <c r="J23" s="7" t="n">
        <v>-0.26</v>
      </c>
      <c r="K23" s="7" t="n">
        <v>0.66</v>
      </c>
      <c r="L23" s="7" t="n">
        <v>0.19</v>
      </c>
    </row>
    <row r="24">
      <c r="A24" s="3" t="inlineStr">
        <is>
          <t>Class M-I Shares [Member]</t>
        </is>
      </c>
    </row>
    <row r="25">
      <c r="A25" s="6" t="inlineStr">
        <is>
          <t>Earnings Per Share, Basic, by Common Class, Including Two Class Method [Line Items]</t>
        </is>
      </c>
    </row>
    <row r="26">
      <c r="A26" s="3" t="inlineStr">
        <is>
          <t>Net Income, before performance fee</t>
        </is>
      </c>
      <c r="J26" s="4" t="n">
        <v>-7405</v>
      </c>
      <c r="K26" s="4" t="n">
        <v>9987</v>
      </c>
      <c r="L26" s="4" t="n">
        <v>1583</v>
      </c>
    </row>
    <row r="27">
      <c r="A27" s="3" t="inlineStr">
        <is>
          <t>Noninterest Expense Related to Performance Fees</t>
        </is>
      </c>
      <c r="J27" s="5" t="n">
        <v>0</v>
      </c>
      <c r="K27" s="5" t="n">
        <v>0</v>
      </c>
      <c r="L27" s="5" t="n">
        <v>137</v>
      </c>
    </row>
    <row r="28">
      <c r="A28" s="3" t="inlineStr">
        <is>
          <t>Net Income (Loss) Available to Common Stockholders, Basic</t>
        </is>
      </c>
      <c r="J28" s="4" t="n">
        <v>-7405</v>
      </c>
      <c r="K28" s="4" t="n">
        <v>9987</v>
      </c>
      <c r="L28" s="4" t="n">
        <v>1446</v>
      </c>
    </row>
    <row r="29">
      <c r="A29" s="3" t="inlineStr">
        <is>
          <t>Weighted Average Number of Shares Outstanding, Basic and Diluted</t>
        </is>
      </c>
      <c r="J29" s="5" t="n">
        <v>28710729</v>
      </c>
      <c r="K29" s="5" t="n">
        <v>15108522</v>
      </c>
      <c r="L29" s="5" t="n">
        <v>8021665</v>
      </c>
    </row>
    <row r="30">
      <c r="A30" s="3" t="inlineStr">
        <is>
          <t>Earnings Per Share, Basic and Diluted</t>
        </is>
      </c>
      <c r="B30" s="8" t="n">
        <v>-0.04</v>
      </c>
      <c r="C30" s="8" t="n">
        <v>-0.06</v>
      </c>
      <c r="D30" s="8" t="n">
        <v>-0.05</v>
      </c>
      <c r="E30" s="8" t="n">
        <v>-0.11</v>
      </c>
      <c r="F30" s="8" t="n">
        <v>0.01</v>
      </c>
      <c r="G30" s="8" t="n">
        <v>-0.03</v>
      </c>
      <c r="H30" s="8" t="n">
        <v>-0.02</v>
      </c>
      <c r="I30" s="8" t="n">
        <v>0.76</v>
      </c>
      <c r="J30" s="7" t="n">
        <v>-0.26</v>
      </c>
      <c r="K30" s="7" t="n">
        <v>0.66</v>
      </c>
      <c r="L30" s="7" t="n">
        <v>0.18</v>
      </c>
    </row>
    <row r="31">
      <c r="A31" s="3" t="inlineStr">
        <is>
          <t>Class D Shares [Member]</t>
        </is>
      </c>
    </row>
    <row r="32">
      <c r="A32" s="6" t="inlineStr">
        <is>
          <t>Earnings Per Share, Basic, by Common Class, Including Two Class Method [Line Items]</t>
        </is>
      </c>
    </row>
    <row r="33">
      <c r="A33" s="3" t="inlineStr">
        <is>
          <t>Net Income, before performance fee</t>
        </is>
      </c>
      <c r="J33" s="4" t="n">
        <v>-1279</v>
      </c>
      <c r="K33" s="4" t="n">
        <v>3555</v>
      </c>
      <c r="L33" s="4" t="n">
        <v>1412</v>
      </c>
    </row>
    <row r="34">
      <c r="A34" s="3" t="inlineStr">
        <is>
          <t>Noninterest Expense Related to Performance Fees</t>
        </is>
      </c>
      <c r="J34" s="5" t="n">
        <v>0</v>
      </c>
      <c r="K34" s="5" t="n">
        <v>0</v>
      </c>
      <c r="L34" s="5" t="n">
        <v>92</v>
      </c>
    </row>
    <row r="35">
      <c r="A35" s="3" t="inlineStr">
        <is>
          <t>Net Income (Loss) Available to Common Stockholders, Basic</t>
        </is>
      </c>
      <c r="J35" s="4" t="n">
        <v>-1279</v>
      </c>
      <c r="K35" s="4" t="n">
        <v>3555</v>
      </c>
      <c r="L35" s="4" t="n">
        <v>1320</v>
      </c>
    </row>
    <row r="36">
      <c r="A36" s="3" t="inlineStr">
        <is>
          <t>Weighted Average Number of Shares Outstanding, Basic and Diluted</t>
        </is>
      </c>
      <c r="J36" s="5" t="n">
        <v>4957915</v>
      </c>
      <c r="K36" s="5" t="n">
        <v>5376985</v>
      </c>
      <c r="L36" s="5" t="n">
        <v>7155700</v>
      </c>
    </row>
    <row r="37">
      <c r="A37" s="3" t="inlineStr">
        <is>
          <t>Earnings Per Share, Basic and Diluted</t>
        </is>
      </c>
      <c r="B37" s="7" t="n">
        <v>-0.04</v>
      </c>
      <c r="C37" s="7" t="n">
        <v>-0.06</v>
      </c>
      <c r="D37" s="7" t="n">
        <v>-0.05</v>
      </c>
      <c r="E37" s="7" t="n">
        <v>-0.11</v>
      </c>
      <c r="F37" s="7" t="n">
        <v>0.01</v>
      </c>
      <c r="G37" s="7" t="n">
        <v>-0.03</v>
      </c>
      <c r="H37" s="7" t="n">
        <v>-0.02</v>
      </c>
      <c r="I37" s="7" t="n">
        <v>0.76</v>
      </c>
      <c r="J37" s="7" t="n">
        <v>-0.26</v>
      </c>
      <c r="K37" s="7" t="n">
        <v>0.66</v>
      </c>
      <c r="L37" s="7" t="n">
        <v>0.18</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mmon Stock Dividends Declared (Details) - USD ($)</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6" t="inlineStr">
        <is>
          <t>Distributions Declared [Line Items]</t>
        </is>
      </c>
    </row>
    <row r="4">
      <c r="A4" s="3" t="inlineStr">
        <is>
          <t>Common Stock, Dividends, Per Share, Declared</t>
        </is>
      </c>
      <c r="B4" s="9" t="n">
        <v>0.135</v>
      </c>
      <c r="C4" s="9" t="n">
        <v>0.135</v>
      </c>
      <c r="D4" s="9" t="n">
        <v>0.135</v>
      </c>
      <c r="E4" s="9" t="n">
        <v>0.135</v>
      </c>
      <c r="F4" s="9" t="n">
        <v>0.135</v>
      </c>
      <c r="G4" s="9" t="n">
        <v>0.175</v>
      </c>
      <c r="H4" s="9" t="n">
        <v>0.135</v>
      </c>
      <c r="I4" s="9" t="n">
        <v>0.135</v>
      </c>
      <c r="J4" s="9" t="n">
        <v>0.13</v>
      </c>
      <c r="K4" s="9" t="n">
        <v>0.13</v>
      </c>
      <c r="L4" s="9" t="n">
        <v>0.13</v>
      </c>
      <c r="M4" s="9" t="n">
        <v>0.13</v>
      </c>
      <c r="N4" s="9" t="n">
        <v>0.54</v>
      </c>
      <c r="O4" s="9" t="n">
        <v>0.58</v>
      </c>
      <c r="P4" s="9" t="n">
        <v>0.52</v>
      </c>
    </row>
    <row r="5">
      <c r="A5" s="3" t="inlineStr">
        <is>
          <t>Class A Shares [Member]</t>
        </is>
      </c>
    </row>
    <row r="6">
      <c r="A6" s="6" t="inlineStr">
        <is>
          <t>Distributions Declared [Line Items]</t>
        </is>
      </c>
    </row>
    <row r="7">
      <c r="A7" s="3" t="inlineStr">
        <is>
          <t>Dividends</t>
        </is>
      </c>
      <c r="B7" s="9" t="n">
        <v>0.1128</v>
      </c>
      <c r="C7" s="9" t="n">
        <v>0.11282</v>
      </c>
      <c r="D7" s="9" t="n">
        <v>0.11239</v>
      </c>
      <c r="E7" s="9" t="n">
        <v>0.11211</v>
      </c>
      <c r="F7" s="9" t="n">
        <v>0.11189</v>
      </c>
      <c r="G7" s="9" t="n">
        <v>0.15184</v>
      </c>
      <c r="H7" s="9" t="n">
        <v>0.11214</v>
      </c>
      <c r="I7" s="9" t="n">
        <v>0.11216</v>
      </c>
      <c r="J7" s="9" t="n">
        <v>0.10652</v>
      </c>
      <c r="K7" s="9" t="n">
        <v>0.10673</v>
      </c>
      <c r="L7" s="9" t="n">
        <v>0.10687</v>
      </c>
      <c r="M7" s="9" t="n">
        <v>0.1017</v>
      </c>
      <c r="N7" s="9" t="n">
        <v>0.45012</v>
      </c>
      <c r="O7" s="9" t="n">
        <v>0.48803</v>
      </c>
      <c r="P7" s="9" t="n">
        <v>0.42182</v>
      </c>
    </row>
    <row r="8">
      <c r="A8" s="3" t="inlineStr">
        <is>
          <t>Class M Shares [Member]</t>
        </is>
      </c>
    </row>
    <row r="9">
      <c r="A9" s="6" t="inlineStr">
        <is>
          <t>Distributions Declared [Line Items]</t>
        </is>
      </c>
    </row>
    <row r="10">
      <c r="A10" s="3" t="inlineStr">
        <is>
          <t>Dividends</t>
        </is>
      </c>
      <c r="B10" s="10" t="n">
        <v>0.12719</v>
      </c>
      <c r="C10" s="10" t="n">
        <v>0.12661</v>
      </c>
      <c r="D10" s="10" t="n">
        <v>0.12683</v>
      </c>
      <c r="E10" s="10" t="n">
        <v>0.12649</v>
      </c>
      <c r="F10" s="10" t="n">
        <v>0.126</v>
      </c>
      <c r="G10" s="10" t="n">
        <v>0.16642</v>
      </c>
      <c r="H10" s="10" t="n">
        <v>0.12643</v>
      </c>
      <c r="I10" s="10" t="n">
        <v>0.12662</v>
      </c>
      <c r="J10" s="10" t="n">
        <v>0.12141</v>
      </c>
      <c r="K10" s="10" t="n">
        <v>0.12149</v>
      </c>
      <c r="L10" s="10" t="n">
        <v>0.12159</v>
      </c>
      <c r="M10" s="10" t="n">
        <v>0.12175</v>
      </c>
      <c r="N10" s="10" t="n">
        <v>0.50712</v>
      </c>
      <c r="O10" s="10" t="n">
        <v>0.54547</v>
      </c>
      <c r="P10" s="10" t="n">
        <v>0.48624</v>
      </c>
    </row>
    <row r="11">
      <c r="A11" s="3" t="inlineStr">
        <is>
          <t>Class M-I Shares [Member]</t>
        </is>
      </c>
    </row>
    <row r="12">
      <c r="A12" s="6" t="inlineStr">
        <is>
          <t>Distributions Declared [Line Items]</t>
        </is>
      </c>
    </row>
    <row r="13">
      <c r="A13" s="3" t="inlineStr">
        <is>
          <t>Dividends</t>
        </is>
      </c>
      <c r="B13" s="10" t="n">
        <v>0.135</v>
      </c>
      <c r="C13" s="10" t="n">
        <v>0.135</v>
      </c>
      <c r="D13" s="10" t="n">
        <v>0.135</v>
      </c>
      <c r="E13" s="10" t="n">
        <v>0.135</v>
      </c>
      <c r="F13" s="10" t="n">
        <v>0.135</v>
      </c>
      <c r="G13" s="10" t="n">
        <v>0.175</v>
      </c>
      <c r="H13" s="10" t="n">
        <v>0.135</v>
      </c>
      <c r="I13" s="10" t="n">
        <v>0.135</v>
      </c>
      <c r="J13" s="10" t="n">
        <v>0.13</v>
      </c>
      <c r="K13" s="10" t="n">
        <v>0.13</v>
      </c>
      <c r="L13" s="10" t="n">
        <v>0.13</v>
      </c>
      <c r="M13" s="10" t="n">
        <v>0.12867</v>
      </c>
      <c r="N13" s="10" t="n">
        <v>0.54</v>
      </c>
      <c r="O13" s="10" t="n">
        <v>0.58</v>
      </c>
      <c r="P13" s="10" t="n">
        <v>0.51867</v>
      </c>
    </row>
    <row r="14">
      <c r="A14" s="3" t="inlineStr">
        <is>
          <t>Class A-I Shares [Member]</t>
        </is>
      </c>
    </row>
    <row r="15">
      <c r="A15" s="6" t="inlineStr">
        <is>
          <t>Distributions Declared [Line Items]</t>
        </is>
      </c>
    </row>
    <row r="16">
      <c r="A16" s="3" t="inlineStr">
        <is>
          <t>Dividends</t>
        </is>
      </c>
      <c r="B16" s="10" t="n">
        <v>0.12715</v>
      </c>
      <c r="C16" s="10" t="n">
        <v>0.12632</v>
      </c>
      <c r="D16" s="10" t="n">
        <v>0.12753</v>
      </c>
      <c r="E16" s="10" t="n">
        <v>0.12681</v>
      </c>
      <c r="F16" s="10" t="n">
        <v>0.12674</v>
      </c>
      <c r="G16" s="10" t="n">
        <v>0.1666</v>
      </c>
      <c r="H16" s="10" t="n">
        <v>0.12653</v>
      </c>
      <c r="I16" s="10" t="n">
        <v>0.12653</v>
      </c>
      <c r="J16" s="10" t="n">
        <v>0.12145</v>
      </c>
      <c r="K16" s="10" t="n">
        <v>0.12155</v>
      </c>
      <c r="L16" s="10" t="n">
        <v>0.12163</v>
      </c>
      <c r="M16" s="10" t="n">
        <v>0.12168</v>
      </c>
      <c r="N16" s="10" t="n">
        <v>0.50781</v>
      </c>
      <c r="O16" s="10" t="n">
        <v>0.5464</v>
      </c>
      <c r="P16" s="10" t="n">
        <v>0.48631</v>
      </c>
    </row>
    <row r="17">
      <c r="A17" s="3" t="inlineStr">
        <is>
          <t>Class D Shares [Member]</t>
        </is>
      </c>
    </row>
    <row r="18">
      <c r="A18" s="6" t="inlineStr">
        <is>
          <t>Distributions Declared [Line Items]</t>
        </is>
      </c>
    </row>
    <row r="19">
      <c r="A19" s="3" t="inlineStr">
        <is>
          <t>Dividends</t>
        </is>
      </c>
      <c r="B19" s="9" t="n">
        <v>0.135</v>
      </c>
      <c r="C19" s="9" t="n">
        <v>0.135</v>
      </c>
      <c r="D19" s="9" t="n">
        <v>0.135</v>
      </c>
      <c r="E19" s="9" t="n">
        <v>0.135</v>
      </c>
      <c r="F19" s="9" t="n">
        <v>0.135</v>
      </c>
      <c r="G19" s="9" t="n">
        <v>0.175</v>
      </c>
      <c r="H19" s="9" t="n">
        <v>0.135</v>
      </c>
      <c r="I19" s="9" t="n">
        <v>0.135</v>
      </c>
      <c r="J19" s="9" t="n">
        <v>0.13</v>
      </c>
      <c r="K19" s="9" t="n">
        <v>0.13</v>
      </c>
      <c r="L19" s="9" t="n">
        <v>0.13</v>
      </c>
      <c r="M19" s="9" t="n">
        <v>0.13</v>
      </c>
      <c r="N19" s="9" t="n">
        <v>0.54</v>
      </c>
      <c r="O19" s="9" t="n">
        <v>0.58</v>
      </c>
      <c r="P19" s="9" t="n">
        <v>0.52</v>
      </c>
    </row>
  </sheetData>
  <mergeCells count="3">
    <mergeCell ref="A1:A2"/>
    <mergeCell ref="B1:M1"/>
    <mergeCell ref="N1:P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ST Program (Details) - DST Program [Member] - USD ($) $ in Thousands</t>
        </is>
      </c>
      <c r="B1" s="2" t="inlineStr">
        <is>
          <t>Dec. 31, 2020</t>
        </is>
      </c>
      <c r="C1" s="2" t="inlineStr">
        <is>
          <t>Oct. 16, 2019</t>
        </is>
      </c>
    </row>
    <row r="2">
      <c r="A2" s="6" t="inlineStr">
        <is>
          <t>Variable Interest Entity [Line Items]</t>
        </is>
      </c>
    </row>
    <row r="3">
      <c r="A3" s="3" t="inlineStr">
        <is>
          <t>Deferred Costs</t>
        </is>
      </c>
      <c r="B3" s="4" t="n">
        <v>-5</v>
      </c>
    </row>
    <row r="4">
      <c r="A4" s="3" t="inlineStr">
        <is>
          <t>common stock, value authorized during DST offering</t>
        </is>
      </c>
      <c r="C4" s="4" t="n">
        <v>500000</v>
      </c>
    </row>
    <row r="5">
      <c r="A5" s="3" t="inlineStr">
        <is>
          <t>Common Stock, Value, Outstanding</t>
        </is>
      </c>
      <c r="B5" s="4" t="n">
        <v>1558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ntals Under Operating Leases Rentals Under Operating Leases (Details) $ in Thousands</t>
        </is>
      </c>
      <c r="B1" s="2" t="inlineStr">
        <is>
          <t>Dec. 31, 2020USD ($)</t>
        </is>
      </c>
    </row>
    <row r="2">
      <c r="A2" s="6" t="inlineStr">
        <is>
          <t>Property Subject to or Available for Operating Lease [Line Items]</t>
        </is>
      </c>
    </row>
    <row r="3">
      <c r="A3" s="3" t="inlineStr">
        <is>
          <t>Operating Leases, Future Minimum Payments Receivable, Current</t>
        </is>
      </c>
      <c r="B3" s="4" t="n">
        <v>137772</v>
      </c>
    </row>
    <row r="4">
      <c r="A4" s="3" t="inlineStr">
        <is>
          <t>Operating Leases, Future Minimum Payments Receivable, in Two Years</t>
        </is>
      </c>
      <c r="B4" s="5" t="n">
        <v>103116</v>
      </c>
    </row>
    <row r="5">
      <c r="A5" s="3" t="inlineStr">
        <is>
          <t>Operating Leases, Future Minimum Payments Receivable, in Three Years</t>
        </is>
      </c>
      <c r="B5" s="5" t="n">
        <v>88953</v>
      </c>
    </row>
    <row r="6">
      <c r="A6" s="3" t="inlineStr">
        <is>
          <t>Operating Leases, Future Minimum Payments Receivable, in Four Years</t>
        </is>
      </c>
      <c r="B6" s="5" t="n">
        <v>76376</v>
      </c>
    </row>
    <row r="7">
      <c r="A7" s="3" t="inlineStr">
        <is>
          <t>Operating Leases, Future Minimum Payments Receivable, in Five Years</t>
        </is>
      </c>
      <c r="B7" s="5" t="n">
        <v>65651</v>
      </c>
    </row>
    <row r="8">
      <c r="A8" s="3" t="inlineStr">
        <is>
          <t>Operating Leases, Future Minimum Payments Receivable, Thereafter</t>
        </is>
      </c>
      <c r="B8" s="5" t="n">
        <v>196674</v>
      </c>
    </row>
    <row r="9">
      <c r="A9" s="3" t="inlineStr">
        <is>
          <t>Operating Leases, Future Minimum Payments Receivable</t>
        </is>
      </c>
      <c r="B9" s="4" t="n">
        <v>6685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0</t>
        </is>
      </c>
      <c r="C2" s="2" t="inlineStr">
        <is>
          <t>Dec. 31, 2019</t>
        </is>
      </c>
      <c r="D2" s="2" t="inlineStr">
        <is>
          <t>Dec. 31, 2018</t>
        </is>
      </c>
    </row>
    <row r="3">
      <c r="A3" s="6" t="inlineStr">
        <is>
          <t>Related Party Transactions (Textual) [Abstract]</t>
        </is>
      </c>
    </row>
    <row r="4">
      <c r="A4" s="3" t="inlineStr">
        <is>
          <t>Payments of Stock Issuance Costs</t>
        </is>
      </c>
      <c r="B4" s="4" t="n">
        <v>17592</v>
      </c>
      <c r="C4" s="4" t="n">
        <v>19299</v>
      </c>
      <c r="D4" s="4" t="n">
        <v>15436</v>
      </c>
    </row>
    <row r="5">
      <c r="A5" s="3" t="inlineStr">
        <is>
          <t>Accrued Offering Costs</t>
        </is>
      </c>
      <c r="B5" s="5" t="n">
        <v>106908</v>
      </c>
      <c r="C5" s="5" t="n">
        <v>95225</v>
      </c>
    </row>
    <row r="6">
      <c r="A6" s="6" t="inlineStr">
        <is>
          <t>Related Party Transactions (Additional Textual) [Abstract]</t>
        </is>
      </c>
    </row>
    <row r="7">
      <c r="A7" s="3" t="inlineStr">
        <is>
          <t>Property management services expense paid</t>
        </is>
      </c>
      <c r="B7" s="4" t="n">
        <v>741</v>
      </c>
      <c r="C7" s="5" t="n">
        <v>1608</v>
      </c>
      <c r="D7" s="5" t="n">
        <v>956</v>
      </c>
    </row>
    <row r="8">
      <c r="A8" s="3" t="inlineStr">
        <is>
          <t>Fixed fee [Member]</t>
        </is>
      </c>
    </row>
    <row r="9">
      <c r="A9" s="6" t="inlineStr">
        <is>
          <t>Related Party Transactions (Textual) [Abstract]</t>
        </is>
      </c>
    </row>
    <row r="10">
      <c r="A10" s="3" t="inlineStr">
        <is>
          <t>Management and Advisory fee percentage on NAV</t>
        </is>
      </c>
      <c r="B10" s="3" t="inlineStr">
        <is>
          <t>1.25%</t>
        </is>
      </c>
    </row>
    <row r="11">
      <c r="A11" s="3" t="inlineStr">
        <is>
          <t>Management and Advisory fees</t>
        </is>
      </c>
      <c r="B11" s="4" t="n">
        <v>25274</v>
      </c>
      <c r="C11" s="5" t="n">
        <v>23026</v>
      </c>
      <c r="D11" s="5" t="n">
        <v>20052</v>
      </c>
    </row>
    <row r="12">
      <c r="A12" s="3" t="inlineStr">
        <is>
          <t>Manager and advisory fees payable</t>
        </is>
      </c>
      <c r="B12" s="4" t="n">
        <v>2122</v>
      </c>
      <c r="C12" s="5" t="n">
        <v>2169</v>
      </c>
    </row>
    <row r="13">
      <c r="A13" s="3" t="inlineStr">
        <is>
          <t>performance fee [Member]</t>
        </is>
      </c>
    </row>
    <row r="14">
      <c r="A14" s="6" t="inlineStr">
        <is>
          <t>Related Party Transactions (Textual) [Abstract]</t>
        </is>
      </c>
    </row>
    <row r="15">
      <c r="A15" s="3" t="inlineStr">
        <is>
          <t>Management and Advisory fee percentage on NAV</t>
        </is>
      </c>
      <c r="B15" s="3" t="inlineStr">
        <is>
          <t>10.00%</t>
        </is>
      </c>
    </row>
    <row r="16">
      <c r="A16" s="3" t="inlineStr">
        <is>
          <t>Noninterest Expense Related to Performance Fees</t>
        </is>
      </c>
      <c r="B16" s="4" t="n">
        <v>0</v>
      </c>
      <c r="C16" s="5" t="n">
        <v>0</v>
      </c>
      <c r="D16" s="5" t="n">
        <v>1075</v>
      </c>
    </row>
    <row r="17">
      <c r="A17" s="3" t="inlineStr">
        <is>
          <t>Hurdle Rate [Member]</t>
        </is>
      </c>
    </row>
    <row r="18">
      <c r="A18" s="6" t="inlineStr">
        <is>
          <t>Related Party Transactions (Textual) [Abstract]</t>
        </is>
      </c>
    </row>
    <row r="19">
      <c r="A19" s="3" t="inlineStr">
        <is>
          <t>Management and Advisory fee percentage on NAV</t>
        </is>
      </c>
      <c r="B19" s="3" t="inlineStr">
        <is>
          <t>7.00%</t>
        </is>
      </c>
    </row>
    <row r="20">
      <c r="A20" s="3" t="inlineStr">
        <is>
          <t>Selling commission, Dealer Manager Fee, Distribution Fee [Member]</t>
        </is>
      </c>
    </row>
    <row r="21">
      <c r="A21" s="6" t="inlineStr">
        <is>
          <t>Related Party Transactions (Textual) [Abstract]</t>
        </is>
      </c>
    </row>
    <row r="22">
      <c r="A22" s="3" t="inlineStr">
        <is>
          <t>Payments of Stock Issuance Costs</t>
        </is>
      </c>
      <c r="B22" s="4" t="n">
        <v>11303</v>
      </c>
      <c r="C22" s="5" t="n">
        <v>12203</v>
      </c>
      <c r="D22" s="4" t="n">
        <v>9113</v>
      </c>
    </row>
    <row r="23">
      <c r="A23" s="3" t="inlineStr">
        <is>
          <t>Accrued Offering Costs</t>
        </is>
      </c>
      <c r="B23" s="5" t="n">
        <v>105770</v>
      </c>
      <c r="C23" s="5" t="n">
        <v>93450</v>
      </c>
    </row>
    <row r="24">
      <c r="A24" s="3" t="inlineStr">
        <is>
          <t>Organization and Offering Costs [Member]</t>
        </is>
      </c>
    </row>
    <row r="25">
      <c r="A25" s="6" t="inlineStr">
        <is>
          <t>Related Party Transactions (Textual) [Abstract]</t>
        </is>
      </c>
    </row>
    <row r="26">
      <c r="A26" s="3" t="inlineStr">
        <is>
          <t>Payments of Stock Issuance Costs</t>
        </is>
      </c>
      <c r="B26" s="4" t="n">
        <v>1138</v>
      </c>
      <c r="C26" s="5" t="n">
        <v>1775</v>
      </c>
    </row>
    <row r="27">
      <c r="A27" s="3" t="inlineStr">
        <is>
          <t>Common Stock [Member]</t>
        </is>
      </c>
    </row>
    <row r="28">
      <c r="A28" s="6" t="inlineStr">
        <is>
          <t>Related Party Transactions (Textual) [Abstract]</t>
        </is>
      </c>
    </row>
    <row r="29">
      <c r="A29" s="3" t="inlineStr">
        <is>
          <t>DST Program Selling Commissions</t>
        </is>
      </c>
      <c r="B29" s="3" t="inlineStr">
        <is>
          <t>5.00%</t>
        </is>
      </c>
    </row>
    <row r="30">
      <c r="A30" s="3" t="inlineStr">
        <is>
          <t>DST Program Dealer Manager Fee</t>
        </is>
      </c>
      <c r="B30" s="3" t="inlineStr">
        <is>
          <t>1.00%</t>
        </is>
      </c>
    </row>
    <row r="31">
      <c r="A31" s="3" t="inlineStr">
        <is>
          <t>DST Program Placement Fees</t>
        </is>
      </c>
      <c r="B31" s="3" t="inlineStr">
        <is>
          <t>1.00%</t>
        </is>
      </c>
    </row>
    <row r="32">
      <c r="A32" s="3" t="inlineStr">
        <is>
          <t>DST Program Fees</t>
        </is>
      </c>
    </row>
    <row r="33">
      <c r="A33" s="6" t="inlineStr">
        <is>
          <t>Related Party Transactions (Textual) [Abstract]</t>
        </is>
      </c>
    </row>
    <row r="34">
      <c r="A34" s="3" t="inlineStr">
        <is>
          <t>Payments of Stock Issuance Costs</t>
        </is>
      </c>
      <c r="B34" s="4" t="n">
        <v>1917</v>
      </c>
      <c r="C34" s="5" t="n">
        <v>0</v>
      </c>
    </row>
    <row r="35">
      <c r="A35" s="6" t="inlineStr">
        <is>
          <t>Related Party Transactions (Additional Textual) [Abstract]</t>
        </is>
      </c>
    </row>
    <row r="36">
      <c r="A36" s="3" t="inlineStr">
        <is>
          <t>DST Investor Servicing Fees</t>
        </is>
      </c>
      <c r="B36" s="5" t="n">
        <v>100</v>
      </c>
      <c r="C36" s="5" t="n">
        <v>0</v>
      </c>
    </row>
    <row r="37">
      <c r="A37" s="3" t="inlineStr">
        <is>
          <t>DST Advisor Fees</t>
        </is>
      </c>
      <c r="B37" s="5" t="n">
        <v>62</v>
      </c>
      <c r="C37" s="4" t="n">
        <v>0</v>
      </c>
    </row>
    <row r="38">
      <c r="A38" s="3" t="inlineStr">
        <is>
          <t>Stonemeadow Farms [Member]</t>
        </is>
      </c>
    </row>
    <row r="39">
      <c r="A39" s="6" t="inlineStr">
        <is>
          <t>Related Party Transactions (Additional Textual) [Abstract]</t>
        </is>
      </c>
    </row>
    <row r="40">
      <c r="A40" s="3" t="inlineStr">
        <is>
          <t>Payments for brokerage fees</t>
        </is>
      </c>
      <c r="B40" s="5" t="n">
        <v>203</v>
      </c>
    </row>
    <row r="41">
      <c r="A41" s="3" t="inlineStr">
        <is>
          <t>Presley Uptown [Member]</t>
        </is>
      </c>
    </row>
    <row r="42">
      <c r="A42" s="6" t="inlineStr">
        <is>
          <t>Related Party Transactions (Additional Textual) [Abstract]</t>
        </is>
      </c>
    </row>
    <row r="43">
      <c r="A43" s="3" t="inlineStr">
        <is>
          <t>Payments for brokerage fees</t>
        </is>
      </c>
      <c r="B43" s="5" t="n">
        <v>146</v>
      </c>
    </row>
    <row r="44">
      <c r="A44" s="3" t="inlineStr">
        <is>
          <t>The Villas at Legacy [Member]</t>
        </is>
      </c>
    </row>
    <row r="45">
      <c r="A45" s="6" t="inlineStr">
        <is>
          <t>Related Party Transactions (Additional Textual) [Abstract]</t>
        </is>
      </c>
    </row>
    <row r="46">
      <c r="A46" s="3" t="inlineStr">
        <is>
          <t>Payments for brokerage fees</t>
        </is>
      </c>
      <c r="B46" s="5" t="n">
        <v>133</v>
      </c>
    </row>
    <row r="47">
      <c r="A47" s="3" t="inlineStr">
        <is>
          <t>24823 Anza Drive- Valencia Industrial Portfolio [Member]</t>
        </is>
      </c>
    </row>
    <row r="48">
      <c r="A48" s="6" t="inlineStr">
        <is>
          <t>Related Party Transactions (Additional Textual) [Abstract]</t>
        </is>
      </c>
    </row>
    <row r="49">
      <c r="A49" s="3" t="inlineStr">
        <is>
          <t>Payments for brokerage fees</t>
        </is>
      </c>
      <c r="B49" s="4" t="n">
        <v>7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0USD ($)</t>
        </is>
      </c>
    </row>
    <row r="2">
      <c r="A2" s="3" t="inlineStr">
        <is>
          <t>South Beach Parking Garage [Member]</t>
        </is>
      </c>
    </row>
    <row r="3">
      <c r="A3" s="6" t="inlineStr">
        <is>
          <t>Other Commitments [Line Items]</t>
        </is>
      </c>
    </row>
    <row r="4">
      <c r="A4" s="3" t="inlineStr">
        <is>
          <t>Other Commitment</t>
        </is>
      </c>
      <c r="B4" s="4" t="n">
        <v>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egment Reporting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08, 2015</t>
        </is>
      </c>
    </row>
    <row r="3">
      <c r="A3" s="6" t="inlineStr">
        <is>
          <t>Segment Reporting Information [Line Items]</t>
        </is>
      </c>
    </row>
    <row r="4">
      <c r="A4" s="3" t="inlineStr">
        <is>
          <t>Real Estate Held-for-sale</t>
        </is>
      </c>
      <c r="B4" s="4" t="n">
        <v>34505</v>
      </c>
      <c r="J4" s="4" t="n">
        <v>34505</v>
      </c>
    </row>
    <row r="5">
      <c r="A5" s="3" t="inlineStr">
        <is>
          <t>TOTAL ASSETS</t>
        </is>
      </c>
      <c r="B5" s="5" t="n">
        <v>2658599</v>
      </c>
      <c r="F5" s="4" t="n">
        <v>2531509</v>
      </c>
      <c r="J5" s="5" t="n">
        <v>2658599</v>
      </c>
      <c r="K5" s="4" t="n">
        <v>2531509</v>
      </c>
    </row>
    <row r="6">
      <c r="A6" s="3" t="inlineStr">
        <is>
          <t>Payments for Capital Improvements</t>
        </is>
      </c>
      <c r="J6" s="5" t="n">
        <v>13201</v>
      </c>
      <c r="K6" s="5" t="n">
        <v>19718</v>
      </c>
      <c r="L6" s="4" t="n">
        <v>17665</v>
      </c>
    </row>
    <row r="7">
      <c r="A7" s="3" t="inlineStr">
        <is>
          <t>Total revenues</t>
        </is>
      </c>
      <c r="B7" s="5" t="n">
        <v>49008</v>
      </c>
      <c r="C7" s="4" t="n">
        <v>49037</v>
      </c>
      <c r="D7" s="4" t="n">
        <v>46916</v>
      </c>
      <c r="E7" s="4" t="n">
        <v>48660</v>
      </c>
      <c r="F7" s="5" t="n">
        <v>47490</v>
      </c>
      <c r="G7" s="4" t="n">
        <v>44785</v>
      </c>
      <c r="H7" s="4" t="n">
        <v>40875</v>
      </c>
      <c r="I7" s="4" t="n">
        <v>41129</v>
      </c>
      <c r="J7" s="5" t="n">
        <v>193621</v>
      </c>
      <c r="K7" s="5" t="n">
        <v>174279</v>
      </c>
      <c r="L7" s="5" t="n">
        <v>170512</v>
      </c>
    </row>
    <row r="8">
      <c r="A8" s="3" t="inlineStr">
        <is>
          <t>Real estate taxes</t>
        </is>
      </c>
      <c r="J8" s="5" t="n">
        <v>29665</v>
      </c>
      <c r="K8" s="5" t="n">
        <v>25012</v>
      </c>
      <c r="L8" s="5" t="n">
        <v>25391</v>
      </c>
    </row>
    <row r="9">
      <c r="A9" s="3" t="inlineStr">
        <is>
          <t>Property operating</t>
        </is>
      </c>
      <c r="J9" s="5" t="n">
        <v>37999</v>
      </c>
      <c r="K9" s="5" t="n">
        <v>31783</v>
      </c>
      <c r="L9" s="5" t="n">
        <v>31251</v>
      </c>
    </row>
    <row r="10">
      <c r="A10" s="3" t="inlineStr">
        <is>
          <t>Operating Costs and Expenses</t>
        </is>
      </c>
      <c r="J10" s="5" t="n">
        <v>175795</v>
      </c>
      <c r="K10" s="5" t="n">
        <v>152029</v>
      </c>
      <c r="L10" s="5" t="n">
        <v>143442</v>
      </c>
    </row>
    <row r="11">
      <c r="A11" s="3" t="inlineStr">
        <is>
          <t>Equity in income of unconsolidated affiliates</t>
        </is>
      </c>
      <c r="J11" s="5" t="n">
        <v>-19451</v>
      </c>
      <c r="K11" s="5" t="n">
        <v>7066</v>
      </c>
      <c r="L11" s="5" t="n">
        <v>2004</v>
      </c>
    </row>
    <row r="12">
      <c r="A12" s="3" t="inlineStr">
        <is>
          <t>Total other income and (expenses)</t>
        </is>
      </c>
      <c r="J12" s="5" t="n">
        <v>-61891</v>
      </c>
      <c r="K12" s="5" t="n">
        <v>77752</v>
      </c>
      <c r="L12" s="5" t="n">
        <v>-1466</v>
      </c>
    </row>
    <row r="13">
      <c r="A13" s="3" t="inlineStr">
        <is>
          <t>Income (loss) from continuing operations</t>
        </is>
      </c>
      <c r="B13" s="5" t="n">
        <v>-7207</v>
      </c>
      <c r="C13" s="4" t="n">
        <v>-10113</v>
      </c>
      <c r="D13" s="4" t="n">
        <v>-8216</v>
      </c>
      <c r="E13" s="4" t="n">
        <v>-18529</v>
      </c>
      <c r="F13" s="5" t="n">
        <v>1068</v>
      </c>
      <c r="G13" s="4" t="n">
        <v>-4851</v>
      </c>
      <c r="H13" s="4" t="n">
        <v>-2950</v>
      </c>
      <c r="I13" s="4" t="n">
        <v>106735</v>
      </c>
    </row>
    <row r="14">
      <c r="A14" s="3" t="inlineStr">
        <is>
          <t>Madison NYC Core Retail Partners, L.P. [Member]</t>
        </is>
      </c>
    </row>
    <row r="15">
      <c r="A15" s="6" t="inlineStr">
        <is>
          <t>Segment Reporting Information [Line Items]</t>
        </is>
      </c>
    </row>
    <row r="16">
      <c r="A16" s="3" t="inlineStr">
        <is>
          <t>Noncontrolling Interest, Ownership Percentage by Noncontrolling Owners</t>
        </is>
      </c>
      <c r="M16" s="3" t="inlineStr">
        <is>
          <t>28.00%</t>
        </is>
      </c>
    </row>
    <row r="17">
      <c r="A17" s="3" t="inlineStr">
        <is>
          <t>Apartments Segment [Member]</t>
        </is>
      </c>
    </row>
    <row r="18">
      <c r="A18" s="6" t="inlineStr">
        <is>
          <t>Segment Reporting Information [Line Items]</t>
        </is>
      </c>
    </row>
    <row r="19">
      <c r="A19" s="3" t="inlineStr">
        <is>
          <t>TOTAL ASSETS</t>
        </is>
      </c>
      <c r="B19" s="5" t="n">
        <v>788060</v>
      </c>
      <c r="F19" s="5" t="n">
        <v>797923</v>
      </c>
      <c r="J19" s="5" t="n">
        <v>788060</v>
      </c>
      <c r="K19" s="5" t="n">
        <v>797923</v>
      </c>
    </row>
    <row r="20">
      <c r="A20" s="3" t="inlineStr">
        <is>
          <t>Payments for Capital Improvements</t>
        </is>
      </c>
      <c r="J20" s="5" t="n">
        <v>4346</v>
      </c>
      <c r="K20" s="5" t="n">
        <v>7510</v>
      </c>
      <c r="L20" s="5" t="n">
        <v>7186</v>
      </c>
    </row>
    <row r="21">
      <c r="A21" s="3" t="inlineStr">
        <is>
          <t>Minimum rents</t>
        </is>
      </c>
      <c r="J21" s="5" t="n">
        <v>63948</v>
      </c>
      <c r="K21" s="5" t="n">
        <v>57069</v>
      </c>
      <c r="L21" s="5" t="n">
        <v>48152</v>
      </c>
    </row>
    <row r="22">
      <c r="A22" s="3" t="inlineStr">
        <is>
          <t>Recovery of Direct Costs</t>
        </is>
      </c>
      <c r="J22" s="5" t="n">
        <v>3474</v>
      </c>
      <c r="K22" s="5" t="n">
        <v>3179</v>
      </c>
      <c r="L22" s="5" t="n">
        <v>2834</v>
      </c>
    </row>
    <row r="23">
      <c r="A23" s="3" t="inlineStr">
        <is>
          <t>Total revenues</t>
        </is>
      </c>
      <c r="J23" s="5" t="n">
        <v>67422</v>
      </c>
      <c r="K23" s="5" t="n">
        <v>60248</v>
      </c>
      <c r="L23" s="5" t="n">
        <v>50986</v>
      </c>
    </row>
    <row r="24">
      <c r="A24" s="3" t="inlineStr">
        <is>
          <t>Real estate taxes</t>
        </is>
      </c>
      <c r="J24" s="5" t="n">
        <v>11476</v>
      </c>
      <c r="K24" s="5" t="n">
        <v>10120</v>
      </c>
      <c r="L24" s="5" t="n">
        <v>8576</v>
      </c>
    </row>
    <row r="25">
      <c r="A25" s="3" t="inlineStr">
        <is>
          <t>Property operating</t>
        </is>
      </c>
      <c r="J25" s="5" t="n">
        <v>19643</v>
      </c>
      <c r="K25" s="5" t="n">
        <v>16465</v>
      </c>
      <c r="L25" s="5" t="n">
        <v>14087</v>
      </c>
    </row>
    <row r="26">
      <c r="A26" s="3" t="inlineStr">
        <is>
          <t>Operating Costs and Expenses</t>
        </is>
      </c>
      <c r="J26" s="5" t="n">
        <v>31119</v>
      </c>
      <c r="K26" s="5" t="n">
        <v>26585</v>
      </c>
      <c r="L26" s="5" t="n">
        <v>22663</v>
      </c>
    </row>
    <row r="27">
      <c r="A27" s="3" t="inlineStr">
        <is>
          <t>Industrial Segment [Member]</t>
        </is>
      </c>
    </row>
    <row r="28">
      <c r="A28" s="6" t="inlineStr">
        <is>
          <t>Segment Reporting Information [Line Items]</t>
        </is>
      </c>
    </row>
    <row r="29">
      <c r="A29" s="3" t="inlineStr">
        <is>
          <t>TOTAL ASSETS</t>
        </is>
      </c>
      <c r="B29" s="5" t="n">
        <v>659870</v>
      </c>
      <c r="F29" s="5" t="n">
        <v>587321</v>
      </c>
      <c r="J29" s="5" t="n">
        <v>659870</v>
      </c>
      <c r="K29" s="5" t="n">
        <v>587321</v>
      </c>
    </row>
    <row r="30">
      <c r="A30" s="3" t="inlineStr">
        <is>
          <t>Payments for Capital Improvements</t>
        </is>
      </c>
      <c r="J30" s="5" t="n">
        <v>4673</v>
      </c>
      <c r="K30" s="5" t="n">
        <v>5162</v>
      </c>
      <c r="L30" s="5" t="n">
        <v>1906</v>
      </c>
    </row>
    <row r="31">
      <c r="A31" s="3" t="inlineStr">
        <is>
          <t>Minimum rents</t>
        </is>
      </c>
      <c r="J31" s="5" t="n">
        <v>49743</v>
      </c>
      <c r="K31" s="5" t="n">
        <v>45166</v>
      </c>
      <c r="L31" s="5" t="n">
        <v>40290</v>
      </c>
    </row>
    <row r="32">
      <c r="A32" s="3" t="inlineStr">
        <is>
          <t>Recovery of Direct Costs</t>
        </is>
      </c>
      <c r="J32" s="5" t="n">
        <v>323</v>
      </c>
      <c r="K32" s="5" t="n">
        <v>469</v>
      </c>
      <c r="L32" s="5" t="n">
        <v>4</v>
      </c>
    </row>
    <row r="33">
      <c r="A33" s="3" t="inlineStr">
        <is>
          <t>Total revenues</t>
        </is>
      </c>
      <c r="J33" s="5" t="n">
        <v>50066</v>
      </c>
      <c r="K33" s="5" t="n">
        <v>45635</v>
      </c>
      <c r="L33" s="5" t="n">
        <v>40294</v>
      </c>
    </row>
    <row r="34">
      <c r="A34" s="3" t="inlineStr">
        <is>
          <t>Real estate taxes</t>
        </is>
      </c>
      <c r="J34" s="5" t="n">
        <v>8218</v>
      </c>
      <c r="K34" s="5" t="n">
        <v>7395</v>
      </c>
      <c r="L34" s="5" t="n">
        <v>7714</v>
      </c>
    </row>
    <row r="35">
      <c r="A35" s="3" t="inlineStr">
        <is>
          <t>Property operating</t>
        </is>
      </c>
      <c r="J35" s="5" t="n">
        <v>4121</v>
      </c>
      <c r="K35" s="5" t="n">
        <v>3701</v>
      </c>
      <c r="L35" s="5" t="n">
        <v>3163</v>
      </c>
    </row>
    <row r="36">
      <c r="A36" s="3" t="inlineStr">
        <is>
          <t>Operating Costs and Expenses</t>
        </is>
      </c>
      <c r="J36" s="5" t="n">
        <v>12339</v>
      </c>
      <c r="K36" s="5" t="n">
        <v>11096</v>
      </c>
      <c r="L36" s="5" t="n">
        <v>10877</v>
      </c>
    </row>
    <row r="37">
      <c r="A37" s="3" t="inlineStr">
        <is>
          <t>Office Segment [Member]</t>
        </is>
      </c>
    </row>
    <row r="38">
      <c r="A38" s="6" t="inlineStr">
        <is>
          <t>Segment Reporting Information [Line Items]</t>
        </is>
      </c>
    </row>
    <row r="39">
      <c r="A39" s="3" t="inlineStr">
        <is>
          <t>TOTAL ASSETS</t>
        </is>
      </c>
      <c r="B39" s="5" t="n">
        <v>277556</v>
      </c>
      <c r="F39" s="5" t="n">
        <v>225352</v>
      </c>
      <c r="J39" s="5" t="n">
        <v>277556</v>
      </c>
      <c r="K39" s="5" t="n">
        <v>225352</v>
      </c>
    </row>
    <row r="40">
      <c r="A40" s="3" t="inlineStr">
        <is>
          <t>Payments for Capital Improvements</t>
        </is>
      </c>
      <c r="J40" s="5" t="n">
        <v>2589</v>
      </c>
      <c r="K40" s="5" t="n">
        <v>584</v>
      </c>
      <c r="L40" s="5" t="n">
        <v>250</v>
      </c>
    </row>
    <row r="41">
      <c r="A41" s="3" t="inlineStr">
        <is>
          <t>Minimum rents</t>
        </is>
      </c>
      <c r="J41" s="5" t="n">
        <v>27239</v>
      </c>
      <c r="K41" s="5" t="n">
        <v>18918</v>
      </c>
      <c r="L41" s="5" t="n">
        <v>29791</v>
      </c>
    </row>
    <row r="42">
      <c r="A42" s="3" t="inlineStr">
        <is>
          <t>Recovery of Direct Costs</t>
        </is>
      </c>
      <c r="J42" s="5" t="n">
        <v>1313</v>
      </c>
      <c r="K42" s="5" t="n">
        <v>529</v>
      </c>
      <c r="L42" s="5" t="n">
        <v>201</v>
      </c>
    </row>
    <row r="43">
      <c r="A43" s="3" t="inlineStr">
        <is>
          <t>Total revenues</t>
        </is>
      </c>
      <c r="J43" s="5" t="n">
        <v>28552</v>
      </c>
      <c r="K43" s="5" t="n">
        <v>19447</v>
      </c>
      <c r="L43" s="5" t="n">
        <v>29992</v>
      </c>
    </row>
    <row r="44">
      <c r="A44" s="3" t="inlineStr">
        <is>
          <t>Real estate taxes</t>
        </is>
      </c>
      <c r="J44" s="5" t="n">
        <v>3396</v>
      </c>
      <c r="K44" s="5" t="n">
        <v>1985</v>
      </c>
      <c r="L44" s="5" t="n">
        <v>2884</v>
      </c>
    </row>
    <row r="45">
      <c r="A45" s="3" t="inlineStr">
        <is>
          <t>Property operating</t>
        </is>
      </c>
      <c r="J45" s="5" t="n">
        <v>5938</v>
      </c>
      <c r="K45" s="5" t="n">
        <v>3677</v>
      </c>
      <c r="L45" s="5" t="n">
        <v>6021</v>
      </c>
    </row>
    <row r="46">
      <c r="A46" s="3" t="inlineStr">
        <is>
          <t>Operating Costs and Expenses</t>
        </is>
      </c>
      <c r="J46" s="5" t="n">
        <v>9334</v>
      </c>
      <c r="K46" s="5" t="n">
        <v>5662</v>
      </c>
      <c r="L46" s="5" t="n">
        <v>8905</v>
      </c>
    </row>
    <row r="47">
      <c r="A47" s="3" t="inlineStr">
        <is>
          <t>Retail Segment [Member]</t>
        </is>
      </c>
    </row>
    <row r="48">
      <c r="A48" s="6" t="inlineStr">
        <is>
          <t>Segment Reporting Information [Line Items]</t>
        </is>
      </c>
    </row>
    <row r="49">
      <c r="A49" s="3" t="inlineStr">
        <is>
          <t>TOTAL ASSETS</t>
        </is>
      </c>
      <c r="B49" s="5" t="n">
        <v>577588</v>
      </c>
      <c r="F49" s="5" t="n">
        <v>549918</v>
      </c>
      <c r="J49" s="5" t="n">
        <v>577588</v>
      </c>
      <c r="K49" s="5" t="n">
        <v>549918</v>
      </c>
    </row>
    <row r="50">
      <c r="A50" s="3" t="inlineStr">
        <is>
          <t>Payments for Capital Improvements</t>
        </is>
      </c>
      <c r="J50" s="5" t="n">
        <v>1803</v>
      </c>
      <c r="K50" s="5" t="n">
        <v>6602</v>
      </c>
      <c r="L50" s="5" t="n">
        <v>3956</v>
      </c>
    </row>
    <row r="51">
      <c r="A51" s="3" t="inlineStr">
        <is>
          <t>Minimum rents</t>
        </is>
      </c>
      <c r="J51" s="5" t="n">
        <v>45417</v>
      </c>
      <c r="K51" s="5" t="n">
        <v>45699</v>
      </c>
      <c r="L51" s="5" t="n">
        <v>46168</v>
      </c>
    </row>
    <row r="52">
      <c r="A52" s="3" t="inlineStr">
        <is>
          <t>Recovery of Direct Costs</t>
        </is>
      </c>
      <c r="J52" s="5" t="n">
        <v>572</v>
      </c>
      <c r="K52" s="5" t="n">
        <v>728</v>
      </c>
      <c r="L52" s="5" t="n">
        <v>549</v>
      </c>
    </row>
    <row r="53">
      <c r="A53" s="3" t="inlineStr">
        <is>
          <t>Total revenues</t>
        </is>
      </c>
      <c r="J53" s="5" t="n">
        <v>45989</v>
      </c>
      <c r="K53" s="5" t="n">
        <v>46427</v>
      </c>
      <c r="L53" s="5" t="n">
        <v>46717</v>
      </c>
    </row>
    <row r="54">
      <c r="A54" s="3" t="inlineStr">
        <is>
          <t>Real estate taxes</t>
        </is>
      </c>
      <c r="J54" s="5" t="n">
        <v>6193</v>
      </c>
      <c r="K54" s="5" t="n">
        <v>5063</v>
      </c>
      <c r="L54" s="5" t="n">
        <v>5705</v>
      </c>
    </row>
    <row r="55">
      <c r="A55" s="3" t="inlineStr">
        <is>
          <t>Property operating</t>
        </is>
      </c>
      <c r="J55" s="5" t="n">
        <v>7583</v>
      </c>
      <c r="K55" s="5" t="n">
        <v>7117</v>
      </c>
      <c r="L55" s="5" t="n">
        <v>7250</v>
      </c>
    </row>
    <row r="56">
      <c r="A56" s="3" t="inlineStr">
        <is>
          <t>Operating Costs and Expenses</t>
        </is>
      </c>
      <c r="J56" s="5" t="n">
        <v>13776</v>
      </c>
      <c r="K56" s="5" t="n">
        <v>12180</v>
      </c>
      <c r="L56" s="5" t="n">
        <v>12955</v>
      </c>
    </row>
    <row r="57">
      <c r="A57" s="3" t="inlineStr">
        <is>
          <t>Other Segments [Member]</t>
        </is>
      </c>
    </row>
    <row r="58">
      <c r="A58" s="6" t="inlineStr">
        <is>
          <t>Segment Reporting Information [Line Items]</t>
        </is>
      </c>
    </row>
    <row r="59">
      <c r="A59" s="3" t="inlineStr">
        <is>
          <t>TOTAL ASSETS</t>
        </is>
      </c>
      <c r="B59" s="5" t="n">
        <v>22134</v>
      </c>
      <c r="F59" s="5" t="n">
        <v>22350</v>
      </c>
      <c r="J59" s="5" t="n">
        <v>22134</v>
      </c>
      <c r="K59" s="5" t="n">
        <v>22350</v>
      </c>
    </row>
    <row r="60">
      <c r="A60" s="3" t="inlineStr">
        <is>
          <t>Payments for Capital Improvements</t>
        </is>
      </c>
      <c r="J60" s="5" t="n">
        <v>119</v>
      </c>
      <c r="K60" s="5" t="n">
        <v>16</v>
      </c>
      <c r="L60" s="5" t="n">
        <v>90</v>
      </c>
    </row>
    <row r="61">
      <c r="A61" s="3" t="inlineStr">
        <is>
          <t>Minimum rents</t>
        </is>
      </c>
      <c r="J61" s="5" t="n">
        <v>294</v>
      </c>
      <c r="K61" s="5" t="n">
        <v>318</v>
      </c>
      <c r="L61" s="5" t="n">
        <v>305</v>
      </c>
    </row>
    <row r="62">
      <c r="A62" s="3" t="inlineStr">
        <is>
          <t>Recovery of Direct Costs</t>
        </is>
      </c>
      <c r="J62" s="5" t="n">
        <v>1298</v>
      </c>
      <c r="K62" s="5" t="n">
        <v>2204</v>
      </c>
      <c r="L62" s="5" t="n">
        <v>2218</v>
      </c>
    </row>
    <row r="63">
      <c r="A63" s="3" t="inlineStr">
        <is>
          <t>Total revenues</t>
        </is>
      </c>
      <c r="J63" s="5" t="n">
        <v>1592</v>
      </c>
      <c r="K63" s="5" t="n">
        <v>2522</v>
      </c>
      <c r="L63" s="5" t="n">
        <v>2523</v>
      </c>
    </row>
    <row r="64">
      <c r="A64" s="3" t="inlineStr">
        <is>
          <t>Real estate taxes</t>
        </is>
      </c>
      <c r="J64" s="5" t="n">
        <v>382</v>
      </c>
      <c r="K64" s="5" t="n">
        <v>449</v>
      </c>
      <c r="L64" s="5" t="n">
        <v>512</v>
      </c>
    </row>
    <row r="65">
      <c r="A65" s="3" t="inlineStr">
        <is>
          <t>Property operating</t>
        </is>
      </c>
      <c r="J65" s="5" t="n">
        <v>714</v>
      </c>
      <c r="K65" s="5" t="n">
        <v>823</v>
      </c>
      <c r="L65" s="5" t="n">
        <v>730</v>
      </c>
    </row>
    <row r="66">
      <c r="A66" s="3" t="inlineStr">
        <is>
          <t>Operating Costs and Expenses</t>
        </is>
      </c>
      <c r="J66" s="5" t="n">
        <v>1096</v>
      </c>
      <c r="K66" s="5" t="n">
        <v>1272</v>
      </c>
      <c r="L66" s="5" t="n">
        <v>1242</v>
      </c>
    </row>
    <row r="67">
      <c r="A67" s="3" t="inlineStr">
        <is>
          <t>Corporate [Member]</t>
        </is>
      </c>
    </row>
    <row r="68">
      <c r="A68" s="6" t="inlineStr">
        <is>
          <t>Segment Reporting Information [Line Items]</t>
        </is>
      </c>
    </row>
    <row r="69">
      <c r="A69" s="3" t="inlineStr">
        <is>
          <t>TOTAL ASSETS</t>
        </is>
      </c>
      <c r="B69" s="5" t="n">
        <v>333391</v>
      </c>
      <c r="F69" s="5" t="n">
        <v>348645</v>
      </c>
      <c r="J69" s="5" t="n">
        <v>333391</v>
      </c>
      <c r="K69" s="5" t="n">
        <v>348645</v>
      </c>
    </row>
    <row r="70">
      <c r="A70" s="3" t="inlineStr">
        <is>
          <t>Corporate and Other</t>
        </is>
      </c>
    </row>
    <row r="71">
      <c r="A71" s="6" t="inlineStr">
        <is>
          <t>Segment Reporting Information [Line Items]</t>
        </is>
      </c>
    </row>
    <row r="72">
      <c r="A72" s="3" t="inlineStr">
        <is>
          <t>TOTAL ASSETS</t>
        </is>
      </c>
      <c r="B72" s="4" t="n">
        <v>2325208</v>
      </c>
      <c r="F72" s="4" t="n">
        <v>2182864</v>
      </c>
      <c r="J72" s="5" t="n">
        <v>2325208</v>
      </c>
      <c r="K72" s="5" t="n">
        <v>2182864</v>
      </c>
    </row>
    <row r="73">
      <c r="A73" s="3" t="inlineStr">
        <is>
          <t>Payments for Capital Improvements</t>
        </is>
      </c>
      <c r="J73" s="5" t="n">
        <v>13530</v>
      </c>
      <c r="K73" s="5" t="n">
        <v>19874</v>
      </c>
      <c r="L73" s="5" t="n">
        <v>13388</v>
      </c>
    </row>
    <row r="74">
      <c r="A74" s="3" t="inlineStr">
        <is>
          <t>Minimum rents</t>
        </is>
      </c>
      <c r="J74" s="5" t="n">
        <v>186641</v>
      </c>
      <c r="K74" s="5" t="n">
        <v>167170</v>
      </c>
      <c r="L74" s="5" t="n">
        <v>164706</v>
      </c>
    </row>
    <row r="75">
      <c r="A75" s="3" t="inlineStr">
        <is>
          <t>Recovery of Direct Costs</t>
        </is>
      </c>
      <c r="J75" s="5" t="n">
        <v>6980</v>
      </c>
      <c r="K75" s="5" t="n">
        <v>7109</v>
      </c>
      <c r="L75" s="5" t="n">
        <v>5806</v>
      </c>
    </row>
    <row r="76">
      <c r="A76" s="3" t="inlineStr">
        <is>
          <t>Total revenues</t>
        </is>
      </c>
      <c r="J76" s="5" t="n">
        <v>193621</v>
      </c>
      <c r="K76" s="5" t="n">
        <v>174279</v>
      </c>
      <c r="L76" s="5" t="n">
        <v>170512</v>
      </c>
    </row>
    <row r="77">
      <c r="A77" s="3" t="inlineStr">
        <is>
          <t>Real estate taxes</t>
        </is>
      </c>
      <c r="J77" s="5" t="n">
        <v>29665</v>
      </c>
      <c r="K77" s="5" t="n">
        <v>25012</v>
      </c>
      <c r="L77" s="5" t="n">
        <v>25391</v>
      </c>
    </row>
    <row r="78">
      <c r="A78" s="3" t="inlineStr">
        <is>
          <t>Property operating</t>
        </is>
      </c>
      <c r="J78" s="5" t="n">
        <v>37999</v>
      </c>
      <c r="K78" s="5" t="n">
        <v>31783</v>
      </c>
      <c r="L78" s="5" t="n">
        <v>31251</v>
      </c>
    </row>
    <row r="79">
      <c r="A79" s="3" t="inlineStr">
        <is>
          <t>Operating Costs and Expenses</t>
        </is>
      </c>
      <c r="J79" s="5" t="n">
        <v>67664</v>
      </c>
      <c r="K79" s="5" t="n">
        <v>56795</v>
      </c>
      <c r="L79" s="5" t="n">
        <v>56642</v>
      </c>
    </row>
    <row r="80">
      <c r="A80" s="3" t="inlineStr">
        <is>
          <t>General and Administrative Expense</t>
        </is>
      </c>
      <c r="J80" s="5" t="n">
        <v>4318</v>
      </c>
      <c r="K80" s="5" t="n">
        <v>1659</v>
      </c>
      <c r="L80" s="5" t="n">
        <v>918</v>
      </c>
    </row>
    <row r="81">
      <c r="A81" s="3" t="inlineStr">
        <is>
          <t>Noninterest Expense Investment Advisory Fees</t>
        </is>
      </c>
      <c r="J81" s="5" t="n">
        <v>25274</v>
      </c>
      <c r="K81" s="5" t="n">
        <v>23026</v>
      </c>
      <c r="L81" s="5" t="n">
        <v>21127</v>
      </c>
    </row>
    <row r="82">
      <c r="A82" s="3" t="inlineStr">
        <is>
          <t>Company level expenses</t>
        </is>
      </c>
      <c r="J82" s="5" t="n">
        <v>2936</v>
      </c>
      <c r="K82" s="5" t="n">
        <v>3201</v>
      </c>
      <c r="L82" s="5" t="n">
        <v>2718</v>
      </c>
    </row>
    <row r="83">
      <c r="A83" s="3" t="inlineStr">
        <is>
          <t>Depreciation and amortization</t>
        </is>
      </c>
      <c r="J83" s="5" t="n">
        <v>75603</v>
      </c>
      <c r="K83" s="5" t="n">
        <v>67348</v>
      </c>
      <c r="L83" s="5" t="n">
        <v>62037</v>
      </c>
    </row>
    <row r="84">
      <c r="A84" s="3" t="inlineStr">
        <is>
          <t>Interest expense</t>
        </is>
      </c>
      <c r="J84" s="5" t="n">
        <v>-40668</v>
      </c>
      <c r="K84" s="5" t="n">
        <v>-36185</v>
      </c>
      <c r="L84" s="5" t="n">
        <v>-33135</v>
      </c>
    </row>
    <row r="85">
      <c r="A85" s="3" t="inlineStr">
        <is>
          <t>Equity in income of unconsolidated affiliates</t>
        </is>
      </c>
      <c r="J85" s="5" t="n">
        <v>-19451</v>
      </c>
      <c r="K85" s="5" t="n">
        <v>7066</v>
      </c>
      <c r="L85" s="5" t="n">
        <v>2004</v>
      </c>
    </row>
    <row r="86">
      <c r="A86" s="3" t="inlineStr">
        <is>
          <t>Gains (Losses) on Extinguishment of Debt</t>
        </is>
      </c>
      <c r="J86" s="5" t="n">
        <v>-1772</v>
      </c>
      <c r="K86" s="5" t="n">
        <v>106871</v>
      </c>
      <c r="L86" s="5" t="n">
        <v>29665</v>
      </c>
    </row>
    <row r="87">
      <c r="A87" s="3" t="inlineStr">
        <is>
          <t>Total other income and (expenses)</t>
        </is>
      </c>
      <c r="J87" s="5" t="n">
        <v>-61891</v>
      </c>
      <c r="K87" s="5" t="n">
        <v>77752</v>
      </c>
      <c r="L87" s="5" t="n">
        <v>-1466</v>
      </c>
    </row>
    <row r="88">
      <c r="A88" s="3" t="inlineStr">
        <is>
          <t>Income (loss) from continuing operations</t>
        </is>
      </c>
      <c r="J88" s="4" t="n">
        <v>-44065</v>
      </c>
      <c r="K88" s="4" t="n">
        <v>100002</v>
      </c>
      <c r="L88" s="5" t="n">
        <v>25604</v>
      </c>
    </row>
    <row r="89">
      <c r="A89" s="3" t="inlineStr">
        <is>
          <t>Operating Income (Loss)</t>
        </is>
      </c>
      <c r="L89" s="4" t="n">
        <v>143442</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10"/>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Distributions Payable (Details) - $ / shares</t>
        </is>
      </c>
      <c r="B1" s="2" t="inlineStr">
        <is>
          <t>3 Months Ended</t>
        </is>
      </c>
      <c r="O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18</t>
        </is>
      </c>
      <c r="L2" s="2" t="inlineStr">
        <is>
          <t>Sep. 30, 2018</t>
        </is>
      </c>
      <c r="M2" s="2" t="inlineStr">
        <is>
          <t>Jun. 30, 2018</t>
        </is>
      </c>
      <c r="N2" s="2" t="inlineStr">
        <is>
          <t>Mar. 31, 2018</t>
        </is>
      </c>
      <c r="O2" s="2" t="inlineStr">
        <is>
          <t>Dec. 31, 2020</t>
        </is>
      </c>
      <c r="P2" s="2" t="inlineStr">
        <is>
          <t>Dec. 31, 2019</t>
        </is>
      </c>
      <c r="Q2" s="2" t="inlineStr">
        <is>
          <t>Dec. 31, 2018</t>
        </is>
      </c>
    </row>
    <row r="3">
      <c r="A3" s="6" t="inlineStr">
        <is>
          <t>Distributions Payable (Textual) [Abstract]</t>
        </is>
      </c>
    </row>
    <row r="4">
      <c r="A4" s="3" t="inlineStr">
        <is>
          <t>Common Stock, Dividends, Per Share, Declared</t>
        </is>
      </c>
      <c r="C4" s="9" t="n">
        <v>0.135</v>
      </c>
      <c r="D4" s="9" t="n">
        <v>0.135</v>
      </c>
      <c r="E4" s="9" t="n">
        <v>0.135</v>
      </c>
      <c r="F4" s="9" t="n">
        <v>0.135</v>
      </c>
      <c r="G4" s="9" t="n">
        <v>0.135</v>
      </c>
      <c r="H4" s="9" t="n">
        <v>0.175</v>
      </c>
      <c r="I4" s="9" t="n">
        <v>0.135</v>
      </c>
      <c r="J4" s="9" t="n">
        <v>0.135</v>
      </c>
      <c r="K4" s="9" t="n">
        <v>0.13</v>
      </c>
      <c r="L4" s="9" t="n">
        <v>0.13</v>
      </c>
      <c r="M4" s="9" t="n">
        <v>0.13</v>
      </c>
      <c r="N4" s="9" t="n">
        <v>0.13</v>
      </c>
      <c r="O4" s="9" t="n">
        <v>0.54</v>
      </c>
      <c r="P4" s="9" t="n">
        <v>0.58</v>
      </c>
      <c r="Q4" s="9" t="n">
        <v>0.52</v>
      </c>
    </row>
    <row r="5">
      <c r="A5" s="3" t="inlineStr">
        <is>
          <t>Subsequent Event [Member]</t>
        </is>
      </c>
    </row>
    <row r="6">
      <c r="A6" s="6" t="inlineStr">
        <is>
          <t>Distributions Payable (Textual) [Abstract]</t>
        </is>
      </c>
    </row>
    <row r="7">
      <c r="A7" s="3" t="inlineStr">
        <is>
          <t>Distribution declared date</t>
        </is>
      </c>
      <c r="B7" s="3" t="inlineStr">
        <is>
          <t>Mar. 9,
		2021</t>
        </is>
      </c>
    </row>
    <row r="8">
      <c r="A8" s="3" t="inlineStr">
        <is>
          <t>Common Stock, Dividends, Per Share, Declared</t>
        </is>
      </c>
      <c r="B8" s="11" t="n">
        <v>0.135</v>
      </c>
    </row>
    <row r="9">
      <c r="A9" s="3" t="inlineStr">
        <is>
          <t>Distribution recorded date</t>
        </is>
      </c>
      <c r="B9" s="3" t="inlineStr">
        <is>
          <t>Mar. 25,
		2021</t>
        </is>
      </c>
    </row>
    <row r="10">
      <c r="A10" s="3" t="inlineStr">
        <is>
          <t>Distribution payable date</t>
        </is>
      </c>
      <c r="B10" s="3" t="inlineStr">
        <is>
          <t>Mar. 30,
		2021</t>
        </is>
      </c>
    </row>
  </sheetData>
  <mergeCells count="3">
    <mergeCell ref="A1:A2"/>
    <mergeCell ref="B1:N1"/>
    <mergeCell ref="O1:Q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Equity Consolidated Statements of Equity (Parenthetical) - $ / share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6" t="inlineStr">
        <is>
          <t>Consolidated Statements of Stockholders' Equity [Abstract]</t>
        </is>
      </c>
    </row>
    <row r="4">
      <c r="A4" s="3" t="inlineStr">
        <is>
          <t>Common Stock, Dividends, Per Share, Declared</t>
        </is>
      </c>
      <c r="B4" s="9" t="n">
        <v>0.135</v>
      </c>
      <c r="C4" s="9" t="n">
        <v>0.135</v>
      </c>
      <c r="D4" s="9" t="n">
        <v>0.135</v>
      </c>
      <c r="E4" s="9" t="n">
        <v>0.135</v>
      </c>
      <c r="F4" s="9" t="n">
        <v>0.135</v>
      </c>
      <c r="G4" s="9" t="n">
        <v>0.175</v>
      </c>
      <c r="H4" s="9" t="n">
        <v>0.135</v>
      </c>
      <c r="I4" s="9" t="n">
        <v>0.135</v>
      </c>
      <c r="J4" s="9" t="n">
        <v>0.13</v>
      </c>
      <c r="K4" s="9" t="n">
        <v>0.13</v>
      </c>
      <c r="L4" s="9" t="n">
        <v>0.13</v>
      </c>
      <c r="M4" s="9" t="n">
        <v>0.13</v>
      </c>
      <c r="N4" s="9" t="n">
        <v>0.54</v>
      </c>
      <c r="O4" s="9" t="n">
        <v>0.58</v>
      </c>
      <c r="P4" s="9" t="n">
        <v>0.52</v>
      </c>
    </row>
  </sheetData>
  <mergeCells count="3">
    <mergeCell ref="A1:A2"/>
    <mergeCell ref="B1:M1"/>
    <mergeCell ref="N1:P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Class of Stock [Line Items]</t>
        </is>
      </c>
    </row>
    <row r="4">
      <c r="A4" s="3" t="inlineStr">
        <is>
          <t>Revenues</t>
        </is>
      </c>
      <c r="B4" s="4" t="n">
        <v>49008</v>
      </c>
      <c r="C4" s="4" t="n">
        <v>49037</v>
      </c>
      <c r="D4" s="4" t="n">
        <v>46916</v>
      </c>
      <c r="E4" s="4" t="n">
        <v>48660</v>
      </c>
      <c r="F4" s="4" t="n">
        <v>47490</v>
      </c>
      <c r="G4" s="4" t="n">
        <v>44785</v>
      </c>
      <c r="H4" s="4" t="n">
        <v>40875</v>
      </c>
      <c r="I4" s="4" t="n">
        <v>41129</v>
      </c>
      <c r="J4" s="4" t="n">
        <v>193621</v>
      </c>
      <c r="K4" s="4" t="n">
        <v>174279</v>
      </c>
      <c r="L4" s="4" t="n">
        <v>170512</v>
      </c>
    </row>
    <row r="5">
      <c r="A5" s="3" t="inlineStr">
        <is>
          <t>Income (Loss) from Continuing Operations, Net of Tax, Including Portion Attributable to Noncontrolling Interest</t>
        </is>
      </c>
      <c r="B5" s="5" t="n">
        <v>-7207</v>
      </c>
      <c r="C5" s="5" t="n">
        <v>-10113</v>
      </c>
      <c r="D5" s="5" t="n">
        <v>-8216</v>
      </c>
      <c r="E5" s="5" t="n">
        <v>-18529</v>
      </c>
      <c r="F5" s="5" t="n">
        <v>1068</v>
      </c>
      <c r="G5" s="5" t="n">
        <v>-4851</v>
      </c>
      <c r="H5" s="5" t="n">
        <v>-2950</v>
      </c>
      <c r="I5" s="5" t="n">
        <v>106735</v>
      </c>
    </row>
    <row r="6">
      <c r="A6" s="3" t="inlineStr">
        <is>
          <t>Net Income (Loss) Attributable to Parent</t>
        </is>
      </c>
      <c r="B6" s="4" t="n">
        <v>-7131</v>
      </c>
      <c r="C6" s="4" t="n">
        <v>-10122</v>
      </c>
      <c r="D6" s="4" t="n">
        <v>-8204</v>
      </c>
      <c r="E6" s="4" t="n">
        <v>-18549</v>
      </c>
      <c r="F6" s="4" t="n">
        <v>1042</v>
      </c>
      <c r="G6" s="4" t="n">
        <v>-4882</v>
      </c>
      <c r="H6" s="4" t="n">
        <v>-2963</v>
      </c>
      <c r="I6" s="4" t="n">
        <v>106736</v>
      </c>
      <c r="J6" s="4" t="n">
        <v>-44006</v>
      </c>
      <c r="K6" s="4" t="n">
        <v>99933</v>
      </c>
      <c r="L6" s="4" t="n">
        <v>25567</v>
      </c>
    </row>
    <row r="7">
      <c r="A7" s="3" t="inlineStr">
        <is>
          <t>Weighted Average Number of Outstanding Shares Basic and Diluted</t>
        </is>
      </c>
      <c r="B7" s="5" t="n">
        <v>170333718</v>
      </c>
      <c r="C7" s="5" t="n">
        <v>169289415</v>
      </c>
      <c r="D7" s="5" t="n">
        <v>170103439</v>
      </c>
      <c r="E7" s="5" t="n">
        <v>172744239</v>
      </c>
      <c r="F7" s="5" t="n">
        <v>163718210</v>
      </c>
      <c r="G7" s="5" t="n">
        <v>154940895</v>
      </c>
      <c r="H7" s="5" t="n">
        <v>146009775</v>
      </c>
      <c r="I7" s="5" t="n">
        <v>139744220</v>
      </c>
      <c r="J7" s="5" t="n">
        <v>170613298</v>
      </c>
      <c r="K7" s="5" t="n">
        <v>151179459</v>
      </c>
      <c r="L7" s="5" t="n">
        <v>135051377</v>
      </c>
    </row>
    <row r="8">
      <c r="A8" s="3" t="inlineStr">
        <is>
          <t>Class A Shares [Member]</t>
        </is>
      </c>
    </row>
    <row r="9">
      <c r="A9" s="6" t="inlineStr">
        <is>
          <t>Class of Stock [Line Items]</t>
        </is>
      </c>
    </row>
    <row r="10">
      <c r="A10" s="3" t="inlineStr">
        <is>
          <t>Earnings Per Share, Basic and Diluted</t>
        </is>
      </c>
      <c r="B10" s="7" t="n">
        <v>-0.04</v>
      </c>
      <c r="C10" s="7" t="n">
        <v>-0.06</v>
      </c>
      <c r="D10" s="7" t="n">
        <v>-0.05</v>
      </c>
      <c r="E10" s="7" t="n">
        <v>-0.11</v>
      </c>
      <c r="F10" s="7" t="n">
        <v>0.01</v>
      </c>
      <c r="G10" s="7" t="n">
        <v>-0.03</v>
      </c>
      <c r="H10" s="7" t="n">
        <v>-0.02</v>
      </c>
      <c r="I10" s="7" t="n">
        <v>0.76</v>
      </c>
      <c r="J10" s="7" t="n">
        <v>-0.26</v>
      </c>
      <c r="K10" s="7" t="n">
        <v>0.66</v>
      </c>
      <c r="L10" s="7" t="n">
        <v>0.19</v>
      </c>
    </row>
    <row r="11">
      <c r="A11" s="3" t="inlineStr">
        <is>
          <t>Class M Shares [Member]</t>
        </is>
      </c>
    </row>
    <row r="12">
      <c r="A12" s="6" t="inlineStr">
        <is>
          <t>Class of Stock [Line Items]</t>
        </is>
      </c>
    </row>
    <row r="13">
      <c r="A13" s="3" t="inlineStr">
        <is>
          <t>Earnings Per Share, Basic and Diluted</t>
        </is>
      </c>
      <c r="B13" s="8" t="n">
        <v>-0.04</v>
      </c>
      <c r="C13" s="8" t="n">
        <v>-0.06</v>
      </c>
      <c r="D13" s="8" t="n">
        <v>-0.05</v>
      </c>
      <c r="E13" s="8" t="n">
        <v>-0.11</v>
      </c>
      <c r="F13" s="8" t="n">
        <v>0.01</v>
      </c>
      <c r="G13" s="8" t="n">
        <v>-0.03</v>
      </c>
      <c r="H13" s="8" t="n">
        <v>-0.02</v>
      </c>
      <c r="I13" s="8" t="n">
        <v>0.76</v>
      </c>
      <c r="J13" s="8" t="n">
        <v>-0.26</v>
      </c>
      <c r="K13" s="8" t="n">
        <v>0.66</v>
      </c>
      <c r="L13" s="8" t="n">
        <v>0.19</v>
      </c>
    </row>
    <row r="14">
      <c r="A14" s="3" t="inlineStr">
        <is>
          <t>Class A-I Shares [Member]</t>
        </is>
      </c>
    </row>
    <row r="15">
      <c r="A15" s="6" t="inlineStr">
        <is>
          <t>Class of Stock [Line Items]</t>
        </is>
      </c>
    </row>
    <row r="16">
      <c r="A16" s="3" t="inlineStr">
        <is>
          <t>Earnings Per Share, Basic and Diluted</t>
        </is>
      </c>
      <c r="B16" s="8" t="n">
        <v>-0.04</v>
      </c>
      <c r="C16" s="8" t="n">
        <v>-0.06</v>
      </c>
      <c r="D16" s="8" t="n">
        <v>-0.05</v>
      </c>
      <c r="E16" s="8" t="n">
        <v>-0.11</v>
      </c>
      <c r="F16" s="8" t="n">
        <v>0.01</v>
      </c>
      <c r="G16" s="8" t="n">
        <v>-0.03</v>
      </c>
      <c r="H16" s="8" t="n">
        <v>-0.02</v>
      </c>
      <c r="I16" s="8" t="n">
        <v>0.76</v>
      </c>
      <c r="J16" s="8" t="n">
        <v>-0.26</v>
      </c>
      <c r="K16" s="8" t="n">
        <v>0.66</v>
      </c>
      <c r="L16" s="8" t="n">
        <v>0.19</v>
      </c>
    </row>
    <row r="17">
      <c r="A17" s="3" t="inlineStr">
        <is>
          <t>Class M-I Shares [Member]</t>
        </is>
      </c>
    </row>
    <row r="18">
      <c r="A18" s="6" t="inlineStr">
        <is>
          <t>Class of Stock [Line Items]</t>
        </is>
      </c>
    </row>
    <row r="19">
      <c r="A19" s="3" t="inlineStr">
        <is>
          <t>Earnings Per Share, Basic and Diluted</t>
        </is>
      </c>
      <c r="B19" s="8" t="n">
        <v>-0.04</v>
      </c>
      <c r="C19" s="8" t="n">
        <v>-0.06</v>
      </c>
      <c r="D19" s="8" t="n">
        <v>-0.05</v>
      </c>
      <c r="E19" s="8" t="n">
        <v>-0.11</v>
      </c>
      <c r="F19" s="8" t="n">
        <v>0.01</v>
      </c>
      <c r="G19" s="8" t="n">
        <v>-0.03</v>
      </c>
      <c r="H19" s="8" t="n">
        <v>-0.02</v>
      </c>
      <c r="I19" s="8" t="n">
        <v>0.76</v>
      </c>
      <c r="J19" s="8" t="n">
        <v>-0.26</v>
      </c>
      <c r="K19" s="8" t="n">
        <v>0.66</v>
      </c>
      <c r="L19" s="8" t="n">
        <v>0.18</v>
      </c>
    </row>
    <row r="20">
      <c r="A20" s="3" t="inlineStr">
        <is>
          <t>Class D Shares [Member]</t>
        </is>
      </c>
    </row>
    <row r="21">
      <c r="A21" s="6" t="inlineStr">
        <is>
          <t>Class of Stock [Line Items]</t>
        </is>
      </c>
    </row>
    <row r="22">
      <c r="A22" s="3" t="inlineStr">
        <is>
          <t>Earnings Per Share, Basic and Diluted</t>
        </is>
      </c>
      <c r="B22" s="7" t="n">
        <v>-0.04</v>
      </c>
      <c r="C22" s="7" t="n">
        <v>-0.06</v>
      </c>
      <c r="D22" s="7" t="n">
        <v>-0.05</v>
      </c>
      <c r="E22" s="7" t="n">
        <v>-0.11</v>
      </c>
      <c r="F22" s="7" t="n">
        <v>0.01</v>
      </c>
      <c r="G22" s="7" t="n">
        <v>-0.03</v>
      </c>
      <c r="H22" s="7" t="n">
        <v>-0.02</v>
      </c>
      <c r="I22" s="7" t="n">
        <v>0.76</v>
      </c>
      <c r="J22" s="7" t="n">
        <v>-0.26</v>
      </c>
      <c r="K22" s="7" t="n">
        <v>0.66</v>
      </c>
      <c r="L22" s="7" t="n">
        <v>0.18</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W35"/>
  <sheetViews>
    <sheetView workbookViewId="0">
      <selection activeCell="A1" sqref="A1"/>
    </sheetView>
  </sheetViews>
  <sheetFormatPr baseColWidth="8" defaultRowHeight="15"/>
  <cols>
    <col width="80" customWidth="1" min="1" max="1"/>
    <col width="21" customWidth="1" min="2" max="2"/>
    <col width="31" customWidth="1" min="3" max="3"/>
    <col width="24" customWidth="1" min="4" max="4"/>
    <col width="24" customWidth="1" min="5" max="5"/>
    <col width="24" customWidth="1" min="6" max="6"/>
    <col width="24" customWidth="1" min="7" max="7"/>
    <col width="24" customWidth="1" min="8" max="8"/>
    <col width="24" customWidth="1" min="9" max="9"/>
    <col width="24" customWidth="1" min="10" max="10"/>
    <col width="24" customWidth="1" min="11" max="11"/>
    <col width="24" customWidth="1" min="12" max="12"/>
    <col width="24" customWidth="1" min="13" max="13"/>
    <col width="24" customWidth="1" min="14" max="14"/>
    <col width="24" customWidth="1" min="15" max="15"/>
    <col width="24" customWidth="1" min="16" max="16"/>
    <col width="24" customWidth="1" min="17" max="17"/>
    <col width="24" customWidth="1" min="18" max="18"/>
    <col width="24" customWidth="1" min="19" max="19"/>
    <col width="24" customWidth="1" min="20" max="20"/>
    <col width="24" customWidth="1" min="21" max="21"/>
    <col width="24" customWidth="1" min="22" max="22"/>
    <col width="24" customWidth="1" min="23" max="23"/>
  </cols>
  <sheetData>
    <row r="1">
      <c r="A1" s="1" t="inlineStr">
        <is>
          <t>Subsequent Events (Details Textual)</t>
        </is>
      </c>
      <c r="B1" s="2" t="inlineStr">
        <is>
          <t>Feb. 07, 2019USD ($)</t>
        </is>
      </c>
      <c r="C1" s="2" t="inlineStr">
        <is>
          <t>Mar. 31, 2021USD ($)$ / shares</t>
        </is>
      </c>
      <c r="D1" s="2" t="inlineStr">
        <is>
          <t>Dec. 31, 2020$ / shares</t>
        </is>
      </c>
      <c r="E1" s="2" t="inlineStr">
        <is>
          <t>Sep. 30, 2020$ / shares</t>
        </is>
      </c>
      <c r="F1" s="2" t="inlineStr">
        <is>
          <t>Jun. 30, 2020$ / shares</t>
        </is>
      </c>
      <c r="G1" s="2" t="inlineStr">
        <is>
          <t>Mar. 31, 2020$ / shares</t>
        </is>
      </c>
      <c r="H1" s="2" t="inlineStr">
        <is>
          <t>Dec. 31, 2019$ / shares</t>
        </is>
      </c>
      <c r="I1" s="2" t="inlineStr">
        <is>
          <t>Sep. 30, 2019$ / shares</t>
        </is>
      </c>
      <c r="J1" s="2" t="inlineStr">
        <is>
          <t>Jun. 30, 2019$ / shares</t>
        </is>
      </c>
      <c r="K1" s="2" t="inlineStr">
        <is>
          <t>Mar. 31, 2019$ / shares</t>
        </is>
      </c>
      <c r="L1" s="2" t="inlineStr">
        <is>
          <t>Dec. 31, 2018$ / shares</t>
        </is>
      </c>
      <c r="M1" s="2" t="inlineStr">
        <is>
          <t>Sep. 30, 2018$ / shares</t>
        </is>
      </c>
      <c r="N1" s="2" t="inlineStr">
        <is>
          <t>Jun. 30, 2018$ / shares</t>
        </is>
      </c>
      <c r="O1" s="2" t="inlineStr">
        <is>
          <t>Mar. 31, 2018$ / shares</t>
        </is>
      </c>
      <c r="P1" s="2" t="inlineStr">
        <is>
          <t>Dec. 31, 2020$ / shares</t>
        </is>
      </c>
      <c r="Q1" s="2" t="inlineStr">
        <is>
          <t>Dec. 31, 2019$ / shares</t>
        </is>
      </c>
      <c r="R1" s="2" t="inlineStr">
        <is>
          <t>Dec. 31, 2018$ / shares</t>
        </is>
      </c>
      <c r="S1" s="2" t="inlineStr">
        <is>
          <t>Feb. 23, 2021USD ($)ft²</t>
        </is>
      </c>
      <c r="T1" s="2" t="inlineStr">
        <is>
          <t>Feb. 02, 2021USD ($)ft²</t>
        </is>
      </c>
      <c r="U1" s="2" t="inlineStr">
        <is>
          <t>Jan. 21, 2021USD ($)ft²</t>
        </is>
      </c>
      <c r="V1" s="2" t="inlineStr">
        <is>
          <t>Jan. 08, 2021USD ($)ft²</t>
        </is>
      </c>
      <c r="W1" s="2" t="inlineStr">
        <is>
          <t>Feb. 06, 2020USD ($)ft²</t>
        </is>
      </c>
    </row>
    <row r="2">
      <c r="A2" s="6" t="inlineStr">
        <is>
          <t>Subsequent Event [Line Items]</t>
        </is>
      </c>
    </row>
    <row r="3">
      <c r="A3" s="3" t="inlineStr">
        <is>
          <t>Common Stock, Dividends, Per Share, Declared | $ / shares</t>
        </is>
      </c>
      <c r="D3" s="9" t="n">
        <v>0.135</v>
      </c>
      <c r="E3" s="9" t="n">
        <v>0.135</v>
      </c>
      <c r="F3" s="9" t="n">
        <v>0.135</v>
      </c>
      <c r="G3" s="9" t="n">
        <v>0.135</v>
      </c>
      <c r="H3" s="9" t="n">
        <v>0.135</v>
      </c>
      <c r="I3" s="9" t="n">
        <v>0.175</v>
      </c>
      <c r="J3" s="9" t="n">
        <v>0.135</v>
      </c>
      <c r="K3" s="9" t="n">
        <v>0.135</v>
      </c>
      <c r="L3" s="9" t="n">
        <v>0.13</v>
      </c>
      <c r="M3" s="9" t="n">
        <v>0.13</v>
      </c>
      <c r="N3" s="9" t="n">
        <v>0.13</v>
      </c>
      <c r="O3" s="9" t="n">
        <v>0.13</v>
      </c>
      <c r="P3" s="9" t="n">
        <v>0.54</v>
      </c>
      <c r="Q3" s="9" t="n">
        <v>0.58</v>
      </c>
      <c r="R3" s="9" t="n">
        <v>0.52</v>
      </c>
    </row>
    <row r="4">
      <c r="A4" s="3" t="inlineStr">
        <is>
          <t>111 Sutter Street [Member]</t>
        </is>
      </c>
    </row>
    <row r="5">
      <c r="A5" s="6" t="inlineStr">
        <is>
          <t>Subsequent Event [Line Items]</t>
        </is>
      </c>
    </row>
    <row r="6">
      <c r="A6" s="3" t="inlineStr">
        <is>
          <t>Proceeds from Sale of Real Estate</t>
        </is>
      </c>
      <c r="B6" s="4" t="n">
        <v>227000000</v>
      </c>
    </row>
    <row r="7">
      <c r="A7" s="3" t="inlineStr">
        <is>
          <t>Gains (Losses) on Sales of Investment Real Estate</t>
        </is>
      </c>
      <c r="B7" s="4" t="n">
        <v>107108000</v>
      </c>
    </row>
    <row r="8">
      <c r="A8" s="3" t="inlineStr">
        <is>
          <t>Industrial Properties [Member] | Fountainhead Corporate Park [Member]</t>
        </is>
      </c>
    </row>
    <row r="9">
      <c r="A9" s="6" t="inlineStr">
        <is>
          <t>Subsequent Event [Line Items]</t>
        </is>
      </c>
    </row>
    <row r="10">
      <c r="A10" s="3" t="inlineStr">
        <is>
          <t>Area of Real Estate Property | ft²</t>
        </is>
      </c>
      <c r="W10" s="5" t="n">
        <v>295000</v>
      </c>
    </row>
    <row r="11">
      <c r="A11" s="3" t="inlineStr">
        <is>
          <t>Business Acquisition, Transaction Costs</t>
        </is>
      </c>
      <c r="W11" s="4" t="n">
        <v>61500000</v>
      </c>
    </row>
    <row r="12">
      <c r="A12" s="3" t="inlineStr">
        <is>
          <t>Subsequent Event [Member]</t>
        </is>
      </c>
    </row>
    <row r="13">
      <c r="A13" s="6" t="inlineStr">
        <is>
          <t>Subsequent Event [Line Items]</t>
        </is>
      </c>
    </row>
    <row r="14">
      <c r="A14" s="3" t="inlineStr">
        <is>
          <t>Dividends Payable, Date Declared</t>
        </is>
      </c>
      <c r="C14" s="3" t="inlineStr">
        <is>
          <t>Mar. 9,
		2021</t>
        </is>
      </c>
    </row>
    <row r="15">
      <c r="A15" s="3" t="inlineStr">
        <is>
          <t>Common Stock, Dividends, Per Share, Declared | $ / shares</t>
        </is>
      </c>
      <c r="C15" s="11" t="n">
        <v>0.135</v>
      </c>
    </row>
    <row r="16">
      <c r="A16" s="3" t="inlineStr">
        <is>
          <t>Dividends Payable, Date of Record</t>
        </is>
      </c>
      <c r="C16" s="3" t="inlineStr">
        <is>
          <t>Mar. 25,
		2021</t>
        </is>
      </c>
    </row>
    <row r="17">
      <c r="A17" s="3" t="inlineStr">
        <is>
          <t>Dividends Payable, Date to be Paid</t>
        </is>
      </c>
      <c r="C17" s="3" t="inlineStr">
        <is>
          <t>Mar. 30,
		2021</t>
        </is>
      </c>
    </row>
    <row r="18">
      <c r="A18" s="3" t="inlineStr">
        <is>
          <t>Subsequent Event [Member] | Office Properties [Member] | 170 Park Ave</t>
        </is>
      </c>
    </row>
    <row r="19">
      <c r="A19" s="6" t="inlineStr">
        <is>
          <t>Subsequent Event [Line Items]</t>
        </is>
      </c>
    </row>
    <row r="20">
      <c r="A20" s="3" t="inlineStr">
        <is>
          <t>Area of Real Estate Property | ft²</t>
        </is>
      </c>
      <c r="T20" s="5" t="n">
        <v>147000</v>
      </c>
    </row>
    <row r="21">
      <c r="A21" s="3" t="inlineStr">
        <is>
          <t>Business Acquisition, Transaction Costs</t>
        </is>
      </c>
      <c r="T21" s="4" t="n">
        <v>46600000</v>
      </c>
    </row>
    <row r="22">
      <c r="A22" s="3" t="inlineStr">
        <is>
          <t>Subsequent Event [Member] | Industrial Properties [Member] | Louisville Distribution Center</t>
        </is>
      </c>
    </row>
    <row r="23">
      <c r="A23" s="6" t="inlineStr">
        <is>
          <t>Subsequent Event [Line Items]</t>
        </is>
      </c>
    </row>
    <row r="24">
      <c r="A24" s="3" t="inlineStr">
        <is>
          <t>Area of Real Estate Property | ft²</t>
        </is>
      </c>
      <c r="U24" s="5" t="n">
        <v>1040000</v>
      </c>
    </row>
    <row r="25">
      <c r="A25" s="3" t="inlineStr">
        <is>
          <t>Business Acquisition, Transaction Costs</t>
        </is>
      </c>
      <c r="U25" s="4" t="n">
        <v>95000000</v>
      </c>
    </row>
    <row r="26">
      <c r="A26" s="3" t="inlineStr">
        <is>
          <t>Subsequent Event [Member] | Industrial Properties [Member] | Southeast Phoenix Distribution Center</t>
        </is>
      </c>
    </row>
    <row r="27">
      <c r="A27" s="6" t="inlineStr">
        <is>
          <t>Subsequent Event [Line Items]</t>
        </is>
      </c>
    </row>
    <row r="28">
      <c r="A28" s="3" t="inlineStr">
        <is>
          <t>Area of Real Estate Property | ft²</t>
        </is>
      </c>
      <c r="S28" s="5" t="n">
        <v>474000</v>
      </c>
    </row>
    <row r="29">
      <c r="A29" s="3" t="inlineStr">
        <is>
          <t>Business Acquisition, Transaction Costs</t>
        </is>
      </c>
      <c r="S29" s="4" t="n">
        <v>91000000</v>
      </c>
    </row>
    <row r="30">
      <c r="A30" s="3" t="inlineStr">
        <is>
          <t>Subsequent Event [Member] | Industrial Properties [Member] | South Seattle Distribution Center [Member]</t>
        </is>
      </c>
    </row>
    <row r="31">
      <c r="A31" s="6" t="inlineStr">
        <is>
          <t>Subsequent Event [Line Items]</t>
        </is>
      </c>
    </row>
    <row r="32">
      <c r="A32" s="3" t="inlineStr">
        <is>
          <t>Area of Real Estate Property | ft²</t>
        </is>
      </c>
      <c r="V32" s="5" t="n">
        <v>323000</v>
      </c>
    </row>
    <row r="33">
      <c r="A33" s="3" t="inlineStr">
        <is>
          <t>Proceeds from Sale of Property Held-for-sale</t>
        </is>
      </c>
      <c r="C33" s="4" t="n">
        <v>72600000</v>
      </c>
    </row>
    <row r="34">
      <c r="A34" s="3" t="inlineStr">
        <is>
          <t>Gain (Loss) on Sale of Properties</t>
        </is>
      </c>
      <c r="C34" s="4" t="n">
        <v>34000000</v>
      </c>
    </row>
    <row r="35">
      <c r="A35" s="3" t="inlineStr">
        <is>
          <t>Notes and Loans Payable</t>
        </is>
      </c>
      <c r="V35" s="4" t="n">
        <v>17841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Details) - USD ($) $ in Thousands</t>
        </is>
      </c>
      <c r="B1" s="2" t="inlineStr">
        <is>
          <t>Dec. 31, 2020</t>
        </is>
      </c>
      <c r="C1" s="2" t="inlineStr">
        <is>
          <t>Dec. 31, 2019</t>
        </is>
      </c>
      <c r="D1" s="2" t="inlineStr">
        <is>
          <t>Dec. 31, 2018</t>
        </is>
      </c>
      <c r="E1" s="2" t="inlineStr">
        <is>
          <t>Dec. 31, 2017</t>
        </is>
      </c>
    </row>
    <row r="2">
      <c r="A2" s="6" t="inlineStr">
        <is>
          <t>Real Estate and Accumulated Depreciation [Line Items]</t>
        </is>
      </c>
    </row>
    <row r="3">
      <c r="A3" s="3" t="inlineStr">
        <is>
          <t>Notes Payable</t>
        </is>
      </c>
      <c r="B3" s="4" t="n">
        <v>871043</v>
      </c>
      <c r="C3" s="4" t="n">
        <v>843135</v>
      </c>
    </row>
    <row r="4">
      <c r="A4" s="3" t="inlineStr">
        <is>
          <t>Real Estate and Accumulated Depreciation, Amount of Encumbrances</t>
        </is>
      </c>
      <c r="B4" s="5" t="n">
        <v>771043</v>
      </c>
    </row>
    <row r="5">
      <c r="A5" s="3" t="inlineStr">
        <is>
          <t>Real Estate and Accumulated Depreciation, Initial Cost of Land</t>
        </is>
      </c>
      <c r="B5" s="5" t="n">
        <v>427921</v>
      </c>
    </row>
    <row r="6">
      <c r="A6" s="3" t="inlineStr">
        <is>
          <t>Real Estate and Accumulated Depreciation, Initial Cost of Buildings and Improvements</t>
        </is>
      </c>
      <c r="B6" s="5" t="n">
        <v>1823440</v>
      </c>
    </row>
    <row r="7">
      <c r="A7" s="3" t="inlineStr">
        <is>
          <t>Real estate aggregate cost for tax purposes</t>
        </is>
      </c>
      <c r="B7" s="5" t="n">
        <v>2330580</v>
      </c>
    </row>
    <row r="8">
      <c r="A8" s="3" t="inlineStr">
        <is>
          <t>SEC Schedule, 12-28, Real Estate Companies, Investment in Real Estate and Accumulated Depreciation, Cost Capitalized Subsequent to Acquisition, Land</t>
        </is>
      </c>
      <c r="B8" s="5" t="n">
        <v>392</v>
      </c>
    </row>
    <row r="9">
      <c r="A9" s="3" t="inlineStr">
        <is>
          <t>SEC Schedule, 12-28, Real Estate Companies, Investment in Real Estate and Accumulated Depreciation, Cost Capitalized Subsequent to Acquisition, Building and Improvements</t>
        </is>
      </c>
      <c r="B9" s="5" t="n">
        <v>68583</v>
      </c>
    </row>
    <row r="10">
      <c r="A10" s="3" t="inlineStr">
        <is>
          <t>Real Estate and Accumulated Depreciation, Costs Capitalized Subsequent to Acquisition, Carrying Costs</t>
        </is>
      </c>
      <c r="B10" s="5" t="n">
        <v>0</v>
      </c>
    </row>
    <row r="11">
      <c r="A11" s="3" t="inlineStr">
        <is>
          <t>Real Estate and Accumulated Depreciation, Carrying Amount of Land</t>
        </is>
      </c>
      <c r="B11" s="5" t="n">
        <v>428313</v>
      </c>
    </row>
    <row r="12">
      <c r="A12" s="3" t="inlineStr">
        <is>
          <t>Real Estate and Accumulated Depreciation, Carrying Amount of Buildings and Improvements</t>
        </is>
      </c>
      <c r="B12" s="5" t="n">
        <v>1892023</v>
      </c>
    </row>
    <row r="13">
      <c r="A13" s="3" t="inlineStr">
        <is>
          <t>SEC Schedule, 12-28, Real Estate Companies, Investment in Real Estate, Gross</t>
        </is>
      </c>
      <c r="B13" s="5" t="n">
        <v>2320336</v>
      </c>
      <c r="C13" s="5" t="n">
        <v>2200514</v>
      </c>
      <c r="D13" s="4" t="n">
        <v>1797585</v>
      </c>
      <c r="E13" s="4" t="n">
        <v>1854297</v>
      </c>
    </row>
    <row r="14">
      <c r="A14" s="3" t="inlineStr">
        <is>
          <t>real estate accumulated depreciation tax basis</t>
        </is>
      </c>
      <c r="B14" s="5" t="n">
        <v>301026</v>
      </c>
    </row>
    <row r="15">
      <c r="A15" s="3" t="inlineStr">
        <is>
          <t>Summit at San Marcos [Member]</t>
        </is>
      </c>
    </row>
    <row r="16">
      <c r="A16" s="6" t="inlineStr">
        <is>
          <t>Real Estate and Accumulated Depreciation [Line Items]</t>
        </is>
      </c>
    </row>
    <row r="17">
      <c r="A17" s="3" t="inlineStr">
        <is>
          <t>Notes Payable</t>
        </is>
      </c>
      <c r="B17" s="5" t="n">
        <v>35900</v>
      </c>
      <c r="C17" s="5" t="n">
        <v>0</v>
      </c>
    </row>
    <row r="18">
      <c r="A18" s="3" t="inlineStr">
        <is>
          <t>Real Estate and Accumulated Depreciation, Initial Cost of Land</t>
        </is>
      </c>
      <c r="B18" s="5" t="n">
        <v>6401</v>
      </c>
    </row>
    <row r="19">
      <c r="A19" s="3" t="inlineStr">
        <is>
          <t>Real Estate and Accumulated Depreciation, Initial Cost of Buildings and Improvements</t>
        </is>
      </c>
      <c r="B19" s="5" t="n">
        <v>63335</v>
      </c>
    </row>
    <row r="20">
      <c r="A20" s="3" t="inlineStr">
        <is>
          <t>SEC Schedule, 12-28, Real Estate Companies, Investment in Real Estate and Accumulated Depreciation, Cost Capitalized Subsequent to Acquisition, Land</t>
        </is>
      </c>
      <c r="B20" s="5" t="n">
        <v>0</v>
      </c>
    </row>
    <row r="21">
      <c r="A21" s="3" t="inlineStr">
        <is>
          <t>SEC Schedule, 12-28, Real Estate Companies, Investment in Real Estate and Accumulated Depreciation, Cost Capitalized Subsequent to Acquisition, Building and Improvements</t>
        </is>
      </c>
      <c r="B21" s="5" t="n">
        <v>-30</v>
      </c>
    </row>
    <row r="22">
      <c r="A22" s="3" t="inlineStr">
        <is>
          <t>Real Estate and Accumulated Depreciation, Costs Capitalized Subsequent to Acquisition, Carrying Costs</t>
        </is>
      </c>
      <c r="B22" s="5" t="n">
        <v>0</v>
      </c>
    </row>
    <row r="23">
      <c r="A23" s="3" t="inlineStr">
        <is>
          <t>Real Estate and Accumulated Depreciation, Carrying Amount of Land</t>
        </is>
      </c>
      <c r="B23" s="5" t="n">
        <v>6401</v>
      </c>
    </row>
    <row r="24">
      <c r="A24" s="3" t="inlineStr">
        <is>
          <t>Real Estate and Accumulated Depreciation, Carrying Amount of Buildings and Improvements</t>
        </is>
      </c>
      <c r="B24" s="5" t="n">
        <v>63305</v>
      </c>
    </row>
    <row r="25">
      <c r="A25" s="3" t="inlineStr">
        <is>
          <t>SEC Schedule, 12-28, Real Estate Companies, Investment in Real Estate, Gross</t>
        </is>
      </c>
      <c r="B25" s="5" t="n">
        <v>69706</v>
      </c>
    </row>
    <row r="26">
      <c r="A26" s="3" t="inlineStr">
        <is>
          <t>Presley Uptown [Member]</t>
        </is>
      </c>
    </row>
    <row r="27">
      <c r="A27" s="6" t="inlineStr">
        <is>
          <t>Real Estate and Accumulated Depreciation [Line Items]</t>
        </is>
      </c>
    </row>
    <row r="28">
      <c r="A28" s="3" t="inlineStr">
        <is>
          <t>Notes Payable</t>
        </is>
      </c>
      <c r="B28" s="5" t="n">
        <v>30000</v>
      </c>
      <c r="C28" s="5" t="n">
        <v>30000</v>
      </c>
    </row>
    <row r="29">
      <c r="A29" s="3" t="inlineStr">
        <is>
          <t>Real Estate and Accumulated Depreciation, Initial Cost of Land</t>
        </is>
      </c>
      <c r="B29" s="5" t="n">
        <v>7390</v>
      </c>
    </row>
    <row r="30">
      <c r="A30" s="3" t="inlineStr">
        <is>
          <t>Real Estate and Accumulated Depreciation, Initial Cost of Buildings and Improvements</t>
        </is>
      </c>
      <c r="B30" s="5" t="n">
        <v>46479</v>
      </c>
    </row>
    <row r="31">
      <c r="A31" s="3" t="inlineStr">
        <is>
          <t>SEC Schedule, 12-28, Real Estate Companies, Investment in Real Estate and Accumulated Depreciation, Cost Capitalized Subsequent to Acquisition, Land</t>
        </is>
      </c>
      <c r="B31" s="5" t="n">
        <v>0</v>
      </c>
    </row>
    <row r="32">
      <c r="A32" s="3" t="inlineStr">
        <is>
          <t>SEC Schedule, 12-28, Real Estate Companies, Investment in Real Estate and Accumulated Depreciation, Cost Capitalized Subsequent to Acquisition, Building and Improvements</t>
        </is>
      </c>
      <c r="B32" s="5" t="n">
        <v>126</v>
      </c>
    </row>
    <row r="33">
      <c r="A33" s="3" t="inlineStr">
        <is>
          <t>Real Estate and Accumulated Depreciation, Costs Capitalized Subsequent to Acquisition, Carrying Costs</t>
        </is>
      </c>
      <c r="B33" s="5" t="n">
        <v>0</v>
      </c>
    </row>
    <row r="34">
      <c r="A34" s="3" t="inlineStr">
        <is>
          <t>Real Estate and Accumulated Depreciation, Carrying Amount of Land</t>
        </is>
      </c>
      <c r="B34" s="5" t="n">
        <v>7390</v>
      </c>
    </row>
    <row r="35">
      <c r="A35" s="3" t="inlineStr">
        <is>
          <t>Real Estate and Accumulated Depreciation, Carrying Amount of Buildings and Improvements</t>
        </is>
      </c>
      <c r="B35" s="5" t="n">
        <v>46605</v>
      </c>
    </row>
    <row r="36">
      <c r="A36" s="3" t="inlineStr">
        <is>
          <t>SEC Schedule, 12-28, Real Estate Companies, Investment in Real Estate, Gross</t>
        </is>
      </c>
      <c r="B36" s="5" t="n">
        <v>53995</v>
      </c>
    </row>
    <row r="37">
      <c r="A37" s="3" t="inlineStr">
        <is>
          <t>Monument IV at Worldgate [Member]</t>
        </is>
      </c>
    </row>
    <row r="38">
      <c r="A38" s="6" t="inlineStr">
        <is>
          <t>Real Estate and Accumulated Depreciation [Line Items]</t>
        </is>
      </c>
    </row>
    <row r="39">
      <c r="A39" s="3" t="inlineStr">
        <is>
          <t>Notes Payable</t>
        </is>
      </c>
      <c r="B39" s="5" t="n">
        <v>40000</v>
      </c>
      <c r="C39" s="5" t="n">
        <v>40000</v>
      </c>
    </row>
    <row r="40">
      <c r="A40" s="3" t="inlineStr">
        <is>
          <t>105 Kendall Park Lane [Member]</t>
        </is>
      </c>
    </row>
    <row r="41">
      <c r="A41" s="6" t="inlineStr">
        <is>
          <t>Real Estate and Accumulated Depreciation [Line Items]</t>
        </is>
      </c>
    </row>
    <row r="42">
      <c r="A42" s="3" t="inlineStr">
        <is>
          <t>Notes Payable</t>
        </is>
      </c>
      <c r="B42" s="5" t="n">
        <v>0</v>
      </c>
    </row>
    <row r="43">
      <c r="A43" s="3" t="inlineStr">
        <is>
          <t>4001 North Norfleet Road [Member]</t>
        </is>
      </c>
    </row>
    <row r="44">
      <c r="A44" s="6" t="inlineStr">
        <is>
          <t>Real Estate and Accumulated Depreciation [Line Items]</t>
        </is>
      </c>
    </row>
    <row r="45">
      <c r="A45" s="3" t="inlineStr">
        <is>
          <t>Notes Payable</t>
        </is>
      </c>
      <c r="B45" s="5" t="n">
        <v>0</v>
      </c>
    </row>
    <row r="46">
      <c r="A46" s="3" t="inlineStr">
        <is>
          <t>Suwanne Distribution Center [Member]</t>
        </is>
      </c>
    </row>
    <row r="47">
      <c r="A47" s="6" t="inlineStr">
        <is>
          <t>Real Estate and Accumulated Depreciation [Line Items]</t>
        </is>
      </c>
    </row>
    <row r="48">
      <c r="A48" s="3" t="inlineStr">
        <is>
          <t>Notes Payable</t>
        </is>
      </c>
      <c r="B48" s="5" t="n">
        <v>0</v>
      </c>
    </row>
    <row r="49">
      <c r="A49" s="3" t="inlineStr">
        <is>
          <t>Grand Prairie Distribution Center [Member]</t>
        </is>
      </c>
    </row>
    <row r="50">
      <c r="A50" s="6" t="inlineStr">
        <is>
          <t>Real Estate and Accumulated Depreciation [Line Items]</t>
        </is>
      </c>
    </row>
    <row r="51">
      <c r="A51" s="3" t="inlineStr">
        <is>
          <t>Notes Payable</t>
        </is>
      </c>
      <c r="B51" s="5" t="n">
        <v>0</v>
      </c>
    </row>
    <row r="52">
      <c r="A52" s="3" t="inlineStr">
        <is>
          <t>Charlotte Distribution Center [Member]</t>
        </is>
      </c>
    </row>
    <row r="53">
      <c r="A53" s="6" t="inlineStr">
        <is>
          <t>Real Estate and Accumulated Depreciation [Line Items]</t>
        </is>
      </c>
    </row>
    <row r="54">
      <c r="A54" s="3" t="inlineStr">
        <is>
          <t>Notes Payable</t>
        </is>
      </c>
      <c r="B54" s="5" t="n">
        <v>9556</v>
      </c>
      <c r="C54" s="5" t="n">
        <v>9764</v>
      </c>
    </row>
    <row r="55">
      <c r="A55" s="3" t="inlineStr">
        <is>
          <t>DFW Distribution Center 4050 [Member] [Member]</t>
        </is>
      </c>
    </row>
    <row r="56">
      <c r="A56" s="6" t="inlineStr">
        <is>
          <t>Real Estate and Accumulated Depreciation [Line Items]</t>
        </is>
      </c>
    </row>
    <row r="57">
      <c r="A57" s="3" t="inlineStr">
        <is>
          <t>Notes Payable</t>
        </is>
      </c>
      <c r="B57" s="5" t="n">
        <v>12147</v>
      </c>
    </row>
    <row r="58">
      <c r="A58" s="3" t="inlineStr">
        <is>
          <t>DFW Distribution Center [Member]</t>
        </is>
      </c>
    </row>
    <row r="59">
      <c r="A59" s="6" t="inlineStr">
        <is>
          <t>Real Estate and Accumulated Depreciation [Line Items]</t>
        </is>
      </c>
    </row>
    <row r="60">
      <c r="A60" s="3" t="inlineStr">
        <is>
          <t>Notes Payable</t>
        </is>
      </c>
      <c r="B60" s="5" t="n">
        <v>17720</v>
      </c>
      <c r="C60" s="5" t="n">
        <v>17720</v>
      </c>
    </row>
    <row r="61">
      <c r="A61" s="3" t="inlineStr">
        <is>
          <t>DFW Distribution Center 4055 [Member]</t>
        </is>
      </c>
    </row>
    <row r="62">
      <c r="A62" s="6" t="inlineStr">
        <is>
          <t>Real Estate and Accumulated Depreciation [Line Items]</t>
        </is>
      </c>
    </row>
    <row r="63">
      <c r="A63" s="3" t="inlineStr">
        <is>
          <t>Notes Payable</t>
        </is>
      </c>
      <c r="B63" s="5" t="n">
        <v>5573</v>
      </c>
    </row>
    <row r="64">
      <c r="A64" s="3" t="inlineStr">
        <is>
          <t>O'Hare Industrial Portfolio - 2501 Allan Drive [Member]</t>
        </is>
      </c>
    </row>
    <row r="65">
      <c r="A65" s="6" t="inlineStr">
        <is>
          <t>Real Estate and Accumulated Depreciation [Line Items]</t>
        </is>
      </c>
    </row>
    <row r="66">
      <c r="A66" s="3" t="inlineStr">
        <is>
          <t>Notes Payable</t>
        </is>
      </c>
      <c r="B66" s="5" t="n">
        <v>0</v>
      </c>
    </row>
    <row r="67">
      <c r="A67" s="3" t="inlineStr">
        <is>
          <t>O'Hare Industrial Portfolio - 2601 Allan Drive [Member]</t>
        </is>
      </c>
    </row>
    <row r="68">
      <c r="A68" s="6" t="inlineStr">
        <is>
          <t>Real Estate and Accumulated Depreciation [Line Items]</t>
        </is>
      </c>
    </row>
    <row r="69">
      <c r="A69" s="3" t="inlineStr">
        <is>
          <t>Notes Payable</t>
        </is>
      </c>
      <c r="B69" s="5" t="n">
        <v>0</v>
      </c>
    </row>
    <row r="70">
      <c r="A70" s="3" t="inlineStr">
        <is>
          <t>O'Hare Industrial Portfolio - 1300 Michael Drive [Member]</t>
        </is>
      </c>
    </row>
    <row r="71">
      <c r="A71" s="6" t="inlineStr">
        <is>
          <t>Real Estate and Accumulated Depreciation [Line Items]</t>
        </is>
      </c>
    </row>
    <row r="72">
      <c r="A72" s="3" t="inlineStr">
        <is>
          <t>Notes Payable</t>
        </is>
      </c>
      <c r="B72" s="5" t="n">
        <v>0</v>
      </c>
    </row>
    <row r="73">
      <c r="A73" s="3" t="inlineStr">
        <is>
          <t>O'Hare Industrial Portfolio - 1350 Michael Drive [Member]</t>
        </is>
      </c>
    </row>
    <row r="74">
      <c r="A74" s="6" t="inlineStr">
        <is>
          <t>Real Estate and Accumulated Depreciation [Line Items]</t>
        </is>
      </c>
    </row>
    <row r="75">
      <c r="A75" s="3" t="inlineStr">
        <is>
          <t>Notes Payable</t>
        </is>
      </c>
      <c r="B75" s="5" t="n">
        <v>0</v>
      </c>
    </row>
    <row r="76">
      <c r="A76" s="3" t="inlineStr">
        <is>
          <t>O'Hare Industrial Portfolio - 1225 Michael Drive [Member]</t>
        </is>
      </c>
    </row>
    <row r="77">
      <c r="A77" s="6" t="inlineStr">
        <is>
          <t>Real Estate and Accumulated Depreciation [Line Items]</t>
        </is>
      </c>
    </row>
    <row r="78">
      <c r="A78" s="3" t="inlineStr">
        <is>
          <t>Notes Payable</t>
        </is>
      </c>
      <c r="B78" s="5" t="n">
        <v>0</v>
      </c>
    </row>
    <row r="79">
      <c r="A79" s="3" t="inlineStr">
        <is>
          <t>O'Hare Industrial Portfolio - 200 Lewis [Member]</t>
        </is>
      </c>
    </row>
    <row r="80">
      <c r="A80" s="6" t="inlineStr">
        <is>
          <t>Real Estate and Accumulated Depreciation [Line Items]</t>
        </is>
      </c>
    </row>
    <row r="81">
      <c r="A81" s="3" t="inlineStr">
        <is>
          <t>Notes Payable</t>
        </is>
      </c>
      <c r="B81" s="5" t="n">
        <v>0</v>
      </c>
    </row>
    <row r="82">
      <c r="A82" s="3" t="inlineStr">
        <is>
          <t>O'Hare Industrial Portfolio - 1301 Mittel Drive [Member]</t>
        </is>
      </c>
    </row>
    <row r="83">
      <c r="A83" s="6" t="inlineStr">
        <is>
          <t>Real Estate and Accumulated Depreciation [Line Items]</t>
        </is>
      </c>
    </row>
    <row r="84">
      <c r="A84" s="3" t="inlineStr">
        <is>
          <t>Notes Payable</t>
        </is>
      </c>
      <c r="B84" s="5" t="n">
        <v>0</v>
      </c>
    </row>
    <row r="85">
      <c r="A85" s="3" t="inlineStr">
        <is>
          <t>Tampa Distribution Center [Member]</t>
        </is>
      </c>
    </row>
    <row r="86">
      <c r="A86" s="6" t="inlineStr">
        <is>
          <t>Real Estate and Accumulated Depreciation [Line Items]</t>
        </is>
      </c>
    </row>
    <row r="87">
      <c r="A87" s="3" t="inlineStr">
        <is>
          <t>Notes Payable</t>
        </is>
      </c>
      <c r="B87" s="5" t="n">
        <v>0</v>
      </c>
    </row>
    <row r="88">
      <c r="A88" s="3" t="inlineStr">
        <is>
          <t>Aurora Distribution Center [Member]</t>
        </is>
      </c>
    </row>
    <row r="89">
      <c r="A89" s="6" t="inlineStr">
        <is>
          <t>Real Estate and Accumulated Depreciation [Line Items]</t>
        </is>
      </c>
    </row>
    <row r="90">
      <c r="A90" s="3" t="inlineStr">
        <is>
          <t>Notes Payable</t>
        </is>
      </c>
      <c r="B90" s="5" t="n">
        <v>13716</v>
      </c>
      <c r="C90" s="5" t="n">
        <v>13850</v>
      </c>
    </row>
    <row r="91">
      <c r="A91" s="3" t="inlineStr">
        <is>
          <t>28150 West Harrison Parkway-Valencia Industrial Portfolio [Member]</t>
        </is>
      </c>
    </row>
    <row r="92">
      <c r="A92" s="6" t="inlineStr">
        <is>
          <t>Real Estate and Accumulated Depreciation [Line Items]</t>
        </is>
      </c>
    </row>
    <row r="93">
      <c r="A93" s="3" t="inlineStr">
        <is>
          <t>Notes Payable</t>
        </is>
      </c>
      <c r="B93" s="5" t="n">
        <v>0</v>
      </c>
    </row>
    <row r="94">
      <c r="A94" s="3" t="inlineStr">
        <is>
          <t>28145 West Harrison Parkway- Valencia Industrial Portfolio [Member]</t>
        </is>
      </c>
    </row>
    <row r="95">
      <c r="A95" s="6" t="inlineStr">
        <is>
          <t>Real Estate and Accumulated Depreciation [Line Items]</t>
        </is>
      </c>
    </row>
    <row r="96">
      <c r="A96" s="3" t="inlineStr">
        <is>
          <t>Notes Payable</t>
        </is>
      </c>
      <c r="B96" s="5" t="n">
        <v>0</v>
      </c>
    </row>
    <row r="97">
      <c r="A97" s="3" t="inlineStr">
        <is>
          <t>28904 Avenue Paine- Valencia Industrial Portfolio [Member]</t>
        </is>
      </c>
    </row>
    <row r="98">
      <c r="A98" s="6" t="inlineStr">
        <is>
          <t>Real Estate and Accumulated Depreciation [Line Items]</t>
        </is>
      </c>
    </row>
    <row r="99">
      <c r="A99" s="3" t="inlineStr">
        <is>
          <t>Notes Payable</t>
        </is>
      </c>
      <c r="B99" s="5" t="n">
        <v>0</v>
      </c>
    </row>
    <row r="100">
      <c r="A100" s="3" t="inlineStr">
        <is>
          <t>25045 Avenue Tibbitts- Valencia Industrial Portfolio [Member]</t>
        </is>
      </c>
    </row>
    <row r="101">
      <c r="A101" s="6" t="inlineStr">
        <is>
          <t>Real Estate and Accumulated Depreciation [Line Items]</t>
        </is>
      </c>
    </row>
    <row r="102">
      <c r="A102" s="3" t="inlineStr">
        <is>
          <t>Notes Payable</t>
        </is>
      </c>
      <c r="B102" s="5" t="n">
        <v>0</v>
      </c>
    </row>
    <row r="103">
      <c r="A103" s="3" t="inlineStr">
        <is>
          <t>6000 Giant Road- Pinole Point Industrial Portfolio [Member]</t>
        </is>
      </c>
    </row>
    <row r="104">
      <c r="A104" s="6" t="inlineStr">
        <is>
          <t>Real Estate and Accumulated Depreciation [Line Items]</t>
        </is>
      </c>
    </row>
    <row r="105">
      <c r="A105" s="3" t="inlineStr">
        <is>
          <t>Notes Payable</t>
        </is>
      </c>
      <c r="B105" s="5" t="n">
        <v>0</v>
      </c>
    </row>
    <row r="106">
      <c r="A106" s="3" t="inlineStr">
        <is>
          <t>6015 Giant Road- Pinole Point Industrial Portfolio [Member]</t>
        </is>
      </c>
    </row>
    <row r="107">
      <c r="A107" s="6" t="inlineStr">
        <is>
          <t>Real Estate and Accumulated Depreciation [Line Items]</t>
        </is>
      </c>
    </row>
    <row r="108">
      <c r="A108" s="3" t="inlineStr">
        <is>
          <t>Notes Payable</t>
        </is>
      </c>
      <c r="B108" s="5" t="n">
        <v>0</v>
      </c>
    </row>
    <row r="109">
      <c r="A109" s="3" t="inlineStr">
        <is>
          <t>Mason Mill Distribution Center [Member]</t>
        </is>
      </c>
    </row>
    <row r="110">
      <c r="A110" s="6" t="inlineStr">
        <is>
          <t>Real Estate and Accumulated Depreciation [Line Items]</t>
        </is>
      </c>
    </row>
    <row r="111">
      <c r="A111" s="3" t="inlineStr">
        <is>
          <t>Notes Payable</t>
        </is>
      </c>
      <c r="B111" s="5" t="n">
        <v>17500</v>
      </c>
      <c r="C111" s="5" t="n">
        <v>0</v>
      </c>
    </row>
    <row r="112">
      <c r="A112" s="3" t="inlineStr">
        <is>
          <t>Real Estate and Accumulated Depreciation, Initial Cost of Land</t>
        </is>
      </c>
      <c r="B112" s="5" t="n">
        <v>3406</v>
      </c>
    </row>
    <row r="113">
      <c r="A113" s="3" t="inlineStr">
        <is>
          <t>Real Estate and Accumulated Depreciation, Initial Cost of Buildings and Improvements</t>
        </is>
      </c>
      <c r="B113" s="5" t="n">
        <v>23312</v>
      </c>
    </row>
    <row r="114">
      <c r="A114" s="3" t="inlineStr">
        <is>
          <t>SEC Schedule, 12-28, Real Estate Companies, Investment in Real Estate and Accumulated Depreciation, Cost Capitalized Subsequent to Acquisition, Land</t>
        </is>
      </c>
      <c r="B114" s="5" t="n">
        <v>0</v>
      </c>
    </row>
    <row r="115">
      <c r="A115" s="3" t="inlineStr">
        <is>
          <t>SEC Schedule, 12-28, Real Estate Companies, Investment in Real Estate and Accumulated Depreciation, Cost Capitalized Subsequent to Acquisition, Building and Improvements</t>
        </is>
      </c>
      <c r="B115" s="5" t="n">
        <v>-123</v>
      </c>
    </row>
    <row r="116">
      <c r="A116" s="3" t="inlineStr">
        <is>
          <t>Real Estate and Accumulated Depreciation, Costs Capitalized Subsequent to Acquisition, Carrying Costs</t>
        </is>
      </c>
      <c r="B116" s="5" t="n">
        <v>0</v>
      </c>
    </row>
    <row r="117">
      <c r="A117" s="3" t="inlineStr">
        <is>
          <t>Real Estate and Accumulated Depreciation, Carrying Amount of Land</t>
        </is>
      </c>
      <c r="B117" s="5" t="n">
        <v>3406</v>
      </c>
    </row>
    <row r="118">
      <c r="A118" s="3" t="inlineStr">
        <is>
          <t>Real Estate and Accumulated Depreciation, Carrying Amount of Buildings and Improvements</t>
        </is>
      </c>
      <c r="B118" s="5" t="n">
        <v>23189</v>
      </c>
    </row>
    <row r="119">
      <c r="A119" s="3" t="inlineStr">
        <is>
          <t>SEC Schedule, 12-28, Real Estate Companies, Investment in Real Estate, Gross</t>
        </is>
      </c>
      <c r="B119" s="5" t="n">
        <v>26595</v>
      </c>
    </row>
    <row r="120">
      <c r="A120" s="3" t="inlineStr">
        <is>
          <t>Fremont Distribution Center [Member]</t>
        </is>
      </c>
    </row>
    <row r="121">
      <c r="A121" s="6" t="inlineStr">
        <is>
          <t>Real Estate and Accumulated Depreciation [Line Items]</t>
        </is>
      </c>
    </row>
    <row r="122">
      <c r="A122" s="3" t="inlineStr">
        <is>
          <t>Notes Payable</t>
        </is>
      </c>
      <c r="B122" s="5" t="n">
        <v>0</v>
      </c>
    </row>
    <row r="123">
      <c r="A123" s="3" t="inlineStr">
        <is>
          <t>Real Estate and Accumulated Depreciation, Initial Cost of Land</t>
        </is>
      </c>
      <c r="B123" s="5" t="n">
        <v>29427</v>
      </c>
    </row>
    <row r="124">
      <c r="A124" s="3" t="inlineStr">
        <is>
          <t>Real Estate and Accumulated Depreciation, Initial Cost of Buildings and Improvements</t>
        </is>
      </c>
      <c r="B124" s="5" t="n">
        <v>7024</v>
      </c>
    </row>
    <row r="125">
      <c r="A125" s="3" t="inlineStr">
        <is>
          <t>SEC Schedule, 12-28, Real Estate Companies, Investment in Real Estate and Accumulated Depreciation, Cost Capitalized Subsequent to Acquisition, Land</t>
        </is>
      </c>
      <c r="B125" s="5" t="n">
        <v>0</v>
      </c>
    </row>
    <row r="126">
      <c r="A126" s="3" t="inlineStr">
        <is>
          <t>SEC Schedule, 12-28, Real Estate Companies, Investment in Real Estate and Accumulated Depreciation, Cost Capitalized Subsequent to Acquisition, Building and Improvements</t>
        </is>
      </c>
      <c r="B126" s="5" t="n">
        <v>1602</v>
      </c>
    </row>
    <row r="127">
      <c r="A127" s="3" t="inlineStr">
        <is>
          <t>Real Estate and Accumulated Depreciation, Costs Capitalized Subsequent to Acquisition, Carrying Costs</t>
        </is>
      </c>
      <c r="B127" s="5" t="n">
        <v>0</v>
      </c>
    </row>
    <row r="128">
      <c r="A128" s="3" t="inlineStr">
        <is>
          <t>Real Estate and Accumulated Depreciation, Carrying Amount of Land</t>
        </is>
      </c>
      <c r="B128" s="5" t="n">
        <v>29427</v>
      </c>
    </row>
    <row r="129">
      <c r="A129" s="3" t="inlineStr">
        <is>
          <t>Real Estate and Accumulated Depreciation, Carrying Amount of Buildings and Improvements</t>
        </is>
      </c>
      <c r="B129" s="5" t="n">
        <v>8626</v>
      </c>
    </row>
    <row r="130">
      <c r="A130" s="3" t="inlineStr">
        <is>
          <t>SEC Schedule, 12-28, Real Estate Companies, Investment in Real Estate, Gross</t>
        </is>
      </c>
      <c r="B130" s="5" t="n">
        <v>38053</v>
      </c>
    </row>
    <row r="131">
      <c r="A131" s="3" t="inlineStr">
        <is>
          <t>3224 Trinity Boulevard [Member]</t>
        </is>
      </c>
    </row>
    <row r="132">
      <c r="A132" s="6" t="inlineStr">
        <is>
          <t>Real Estate and Accumulated Depreciation [Line Items]</t>
        </is>
      </c>
    </row>
    <row r="133">
      <c r="A133" s="3" t="inlineStr">
        <is>
          <t>Notes Payable</t>
        </is>
      </c>
      <c r="B133" s="5" t="n">
        <v>0</v>
      </c>
    </row>
    <row r="134">
      <c r="A134" s="3" t="inlineStr">
        <is>
          <t>Real Estate and Accumulated Depreciation, Initial Cost of Land</t>
        </is>
      </c>
      <c r="B134" s="5" t="n">
        <v>3215</v>
      </c>
    </row>
    <row r="135">
      <c r="A135" s="3" t="inlineStr">
        <is>
          <t>Real Estate and Accumulated Depreciation, Initial Cost of Buildings and Improvements</t>
        </is>
      </c>
      <c r="B135" s="5" t="n">
        <v>11255</v>
      </c>
    </row>
    <row r="136">
      <c r="A136" s="3" t="inlineStr">
        <is>
          <t>SEC Schedule, 12-28, Real Estate Companies, Investment in Real Estate and Accumulated Depreciation, Cost Capitalized Subsequent to Acquisition, Land</t>
        </is>
      </c>
      <c r="B136" s="5" t="n">
        <v>0</v>
      </c>
    </row>
    <row r="137">
      <c r="A137" s="3" t="inlineStr">
        <is>
          <t>SEC Schedule, 12-28, Real Estate Companies, Investment in Real Estate and Accumulated Depreciation, Cost Capitalized Subsequent to Acquisition, Building and Improvements</t>
        </is>
      </c>
      <c r="B137" s="5" t="n">
        <v>-13</v>
      </c>
    </row>
    <row r="138">
      <c r="A138" s="3" t="inlineStr">
        <is>
          <t>Real Estate and Accumulated Depreciation, Costs Capitalized Subsequent to Acquisition, Carrying Costs</t>
        </is>
      </c>
      <c r="B138" s="5" t="n">
        <v>0</v>
      </c>
    </row>
    <row r="139">
      <c r="A139" s="3" t="inlineStr">
        <is>
          <t>Real Estate and Accumulated Depreciation, Carrying Amount of Land</t>
        </is>
      </c>
      <c r="B139" s="5" t="n">
        <v>3215</v>
      </c>
    </row>
    <row r="140">
      <c r="A140" s="3" t="inlineStr">
        <is>
          <t>Real Estate and Accumulated Depreciation, Carrying Amount of Buildings and Improvements</t>
        </is>
      </c>
      <c r="B140" s="5" t="n">
        <v>11242</v>
      </c>
    </row>
    <row r="141">
      <c r="A141" s="3" t="inlineStr">
        <is>
          <t>SEC Schedule, 12-28, Real Estate Companies, Investment in Real Estate, Gross</t>
        </is>
      </c>
      <c r="B141" s="5" t="n">
        <v>14457</v>
      </c>
    </row>
    <row r="142">
      <c r="A142" s="3" t="inlineStr">
        <is>
          <t>Taunton [Member]</t>
        </is>
      </c>
    </row>
    <row r="143">
      <c r="A143" s="6" t="inlineStr">
        <is>
          <t>Real Estate and Accumulated Depreciation [Line Items]</t>
        </is>
      </c>
    </row>
    <row r="144">
      <c r="A144" s="3" t="inlineStr">
        <is>
          <t>Notes Payable</t>
        </is>
      </c>
      <c r="B144" s="5" t="n">
        <v>0</v>
      </c>
    </row>
    <row r="145">
      <c r="A145" s="3" t="inlineStr">
        <is>
          <t>Real Estate and Accumulated Depreciation, Initial Cost of Land</t>
        </is>
      </c>
      <c r="B145" s="5" t="n">
        <v>2000</v>
      </c>
    </row>
    <row r="146">
      <c r="A146" s="3" t="inlineStr">
        <is>
          <t>Real Estate and Accumulated Depreciation, Initial Cost of Buildings and Improvements</t>
        </is>
      </c>
      <c r="B146" s="5" t="n">
        <v>21589</v>
      </c>
    </row>
    <row r="147">
      <c r="A147" s="3" t="inlineStr">
        <is>
          <t>SEC Schedule, 12-28, Real Estate Companies, Investment in Real Estate and Accumulated Depreciation, Cost Capitalized Subsequent to Acquisition, Land</t>
        </is>
      </c>
      <c r="B147" s="5" t="n">
        <v>0</v>
      </c>
    </row>
    <row r="148">
      <c r="A148" s="3" t="inlineStr">
        <is>
          <t>SEC Schedule, 12-28, Real Estate Companies, Investment in Real Estate and Accumulated Depreciation, Cost Capitalized Subsequent to Acquisition, Building and Improvements</t>
        </is>
      </c>
      <c r="B148" s="5" t="n">
        <v>145</v>
      </c>
    </row>
    <row r="149">
      <c r="A149" s="3" t="inlineStr">
        <is>
          <t>Real Estate and Accumulated Depreciation, Costs Capitalized Subsequent to Acquisition, Carrying Costs</t>
        </is>
      </c>
      <c r="B149" s="5" t="n">
        <v>0</v>
      </c>
    </row>
    <row r="150">
      <c r="A150" s="3" t="inlineStr">
        <is>
          <t>Real Estate and Accumulated Depreciation, Carrying Amount of Land</t>
        </is>
      </c>
      <c r="B150" s="5" t="n">
        <v>2000</v>
      </c>
    </row>
    <row r="151">
      <c r="A151" s="3" t="inlineStr">
        <is>
          <t>Real Estate and Accumulated Depreciation, Carrying Amount of Buildings and Improvements</t>
        </is>
      </c>
      <c r="B151" s="5" t="n">
        <v>21734</v>
      </c>
    </row>
    <row r="152">
      <c r="A152" s="3" t="inlineStr">
        <is>
          <t>SEC Schedule, 12-28, Real Estate Companies, Investment in Real Estate, Gross</t>
        </is>
      </c>
      <c r="B152" s="5" t="n">
        <v>23734</v>
      </c>
    </row>
    <row r="153">
      <c r="A153" s="3" t="inlineStr">
        <is>
          <t>Chandler Distribution [Member]</t>
        </is>
      </c>
    </row>
    <row r="154">
      <c r="A154" s="6" t="inlineStr">
        <is>
          <t>Real Estate and Accumulated Depreciation [Line Items]</t>
        </is>
      </c>
    </row>
    <row r="155">
      <c r="A155" s="3" t="inlineStr">
        <is>
          <t>Notes Payable</t>
        </is>
      </c>
      <c r="B155" s="5" t="n">
        <v>0</v>
      </c>
    </row>
    <row r="156">
      <c r="A156" s="3" t="inlineStr">
        <is>
          <t>Real Estate and Accumulated Depreciation, Initial Cost of Land</t>
        </is>
      </c>
      <c r="B156" s="5" t="n">
        <v>3803</v>
      </c>
    </row>
    <row r="157">
      <c r="A157" s="3" t="inlineStr">
        <is>
          <t>Real Estate and Accumulated Depreciation, Initial Cost of Buildings and Improvements</t>
        </is>
      </c>
      <c r="B157" s="5" t="n">
        <v>24095</v>
      </c>
    </row>
    <row r="158">
      <c r="A158" s="3" t="inlineStr">
        <is>
          <t>SEC Schedule, 12-28, Real Estate Companies, Investment in Real Estate and Accumulated Depreciation, Cost Capitalized Subsequent to Acquisition, Land</t>
        </is>
      </c>
      <c r="B158" s="5" t="n">
        <v>0</v>
      </c>
    </row>
    <row r="159">
      <c r="A159" s="3" t="inlineStr">
        <is>
          <t>SEC Schedule, 12-28, Real Estate Companies, Investment in Real Estate and Accumulated Depreciation, Cost Capitalized Subsequent to Acquisition, Building and Improvements</t>
        </is>
      </c>
      <c r="B159" s="5" t="n">
        <v>15</v>
      </c>
    </row>
    <row r="160">
      <c r="A160" s="3" t="inlineStr">
        <is>
          <t>Real Estate and Accumulated Depreciation, Costs Capitalized Subsequent to Acquisition, Carrying Costs</t>
        </is>
      </c>
      <c r="B160" s="5" t="n">
        <v>0</v>
      </c>
    </row>
    <row r="161">
      <c r="A161" s="3" t="inlineStr">
        <is>
          <t>Real Estate and Accumulated Depreciation, Carrying Amount of Land</t>
        </is>
      </c>
      <c r="B161" s="5" t="n">
        <v>3803</v>
      </c>
    </row>
    <row r="162">
      <c r="A162" s="3" t="inlineStr">
        <is>
          <t>Real Estate and Accumulated Depreciation, Carrying Amount of Buildings and Improvements</t>
        </is>
      </c>
      <c r="B162" s="5" t="n">
        <v>24110</v>
      </c>
    </row>
    <row r="163">
      <c r="A163" s="3" t="inlineStr">
        <is>
          <t>SEC Schedule, 12-28, Real Estate Companies, Investment in Real Estate, Gross</t>
        </is>
      </c>
      <c r="B163" s="5" t="n">
        <v>27913</v>
      </c>
    </row>
    <row r="164">
      <c r="A164" s="3" t="inlineStr">
        <is>
          <t>6025 Giant Road- Pinole Point Industrial Portfolio [Member]</t>
        </is>
      </c>
    </row>
    <row r="165">
      <c r="A165" s="6" t="inlineStr">
        <is>
          <t>Real Estate and Accumulated Depreciation [Line Items]</t>
        </is>
      </c>
    </row>
    <row r="166">
      <c r="A166" s="3" t="inlineStr">
        <is>
          <t>Notes Payable</t>
        </is>
      </c>
      <c r="B166" s="5" t="n">
        <v>0</v>
      </c>
    </row>
    <row r="167">
      <c r="A167" s="3" t="inlineStr">
        <is>
          <t>The Edge at Lafayette [Member]</t>
        </is>
      </c>
    </row>
    <row r="168">
      <c r="A168" s="6" t="inlineStr">
        <is>
          <t>Real Estate and Accumulated Depreciation [Line Items]</t>
        </is>
      </c>
    </row>
    <row r="169">
      <c r="A169" s="3" t="inlineStr">
        <is>
          <t>Notes Payable</t>
        </is>
      </c>
      <c r="B169" s="5" t="n">
        <v>0</v>
      </c>
    </row>
    <row r="170">
      <c r="A170" s="3" t="inlineStr">
        <is>
          <t>Townlake of Coppell [Member]</t>
        </is>
      </c>
    </row>
    <row r="171">
      <c r="A171" s="6" t="inlineStr">
        <is>
          <t>Real Estate and Accumulated Depreciation [Line Items]</t>
        </is>
      </c>
    </row>
    <row r="172">
      <c r="A172" s="3" t="inlineStr">
        <is>
          <t>Notes Payable</t>
        </is>
      </c>
      <c r="B172" s="5" t="n">
        <v>0</v>
      </c>
      <c r="C172" s="5" t="n">
        <v>28514</v>
      </c>
    </row>
    <row r="173">
      <c r="A173" s="3" t="inlineStr">
        <is>
          <t>Lane Parke Apartments [Member]</t>
        </is>
      </c>
    </row>
    <row r="174">
      <c r="A174" s="6" t="inlineStr">
        <is>
          <t>Real Estate and Accumulated Depreciation [Line Items]</t>
        </is>
      </c>
    </row>
    <row r="175">
      <c r="A175" s="3" t="inlineStr">
        <is>
          <t>Notes Payable</t>
        </is>
      </c>
      <c r="B175" s="5" t="n">
        <v>37000</v>
      </c>
      <c r="C175" s="5" t="n">
        <v>37000</v>
      </c>
    </row>
    <row r="176">
      <c r="A176" s="3" t="inlineStr">
        <is>
          <t>AQ Rittenhouse [Member]</t>
        </is>
      </c>
    </row>
    <row r="177">
      <c r="A177" s="6" t="inlineStr">
        <is>
          <t>Real Estate and Accumulated Depreciation [Line Items]</t>
        </is>
      </c>
    </row>
    <row r="178">
      <c r="A178" s="3" t="inlineStr">
        <is>
          <t>Notes Payable</t>
        </is>
      </c>
      <c r="B178" s="5" t="n">
        <v>26370</v>
      </c>
      <c r="C178" s="5" t="n">
        <v>26370</v>
      </c>
    </row>
    <row r="179">
      <c r="A179" s="3" t="inlineStr">
        <is>
          <t>Dylan Point Loma [Member]</t>
        </is>
      </c>
    </row>
    <row r="180">
      <c r="A180" s="6" t="inlineStr">
        <is>
          <t>Real Estate and Accumulated Depreciation [Line Items]</t>
        </is>
      </c>
    </row>
    <row r="181">
      <c r="A181" s="3" t="inlineStr">
        <is>
          <t>Notes Payable</t>
        </is>
      </c>
      <c r="B181" s="5" t="n">
        <v>40500</v>
      </c>
      <c r="C181" s="5" t="n">
        <v>40500</v>
      </c>
    </row>
    <row r="182">
      <c r="A182" s="3" t="inlineStr">
        <is>
          <t>The Penfield [Member]</t>
        </is>
      </c>
    </row>
    <row r="183">
      <c r="A183" s="6" t="inlineStr">
        <is>
          <t>Real Estate and Accumulated Depreciation [Line Items]</t>
        </is>
      </c>
    </row>
    <row r="184">
      <c r="A184" s="3" t="inlineStr">
        <is>
          <t>Notes Payable</t>
        </is>
      </c>
      <c r="B184" s="5" t="n">
        <v>35500</v>
      </c>
      <c r="C184" s="5" t="n">
        <v>36977</v>
      </c>
    </row>
    <row r="185">
      <c r="A185" s="3" t="inlineStr">
        <is>
          <t>180 N Jefferson [Member]</t>
        </is>
      </c>
    </row>
    <row r="186">
      <c r="A186" s="6" t="inlineStr">
        <is>
          <t>Real Estate and Accumulated Depreciation [Line Items]</t>
        </is>
      </c>
    </row>
    <row r="187">
      <c r="A187" s="3" t="inlineStr">
        <is>
          <t>Notes Payable</t>
        </is>
      </c>
      <c r="B187" s="5" t="n">
        <v>45000</v>
      </c>
      <c r="C187" s="5" t="n">
        <v>45000</v>
      </c>
    </row>
    <row r="188">
      <c r="A188" s="3" t="inlineStr">
        <is>
          <t>The Villas at Legacy [Member]</t>
        </is>
      </c>
    </row>
    <row r="189">
      <c r="A189" s="6" t="inlineStr">
        <is>
          <t>Real Estate and Accumulated Depreciation [Line Items]</t>
        </is>
      </c>
    </row>
    <row r="190">
      <c r="A190" s="3" t="inlineStr">
        <is>
          <t>Notes Payable</t>
        </is>
      </c>
      <c r="B190" s="5" t="n">
        <v>29500</v>
      </c>
      <c r="C190" s="5" t="n">
        <v>0</v>
      </c>
    </row>
    <row r="191">
      <c r="A191" s="3" t="inlineStr">
        <is>
          <t>Stonemeadow Farms [Member]</t>
        </is>
      </c>
    </row>
    <row r="192">
      <c r="A192" s="6" t="inlineStr">
        <is>
          <t>Real Estate and Accumulated Depreciation [Line Items]</t>
        </is>
      </c>
    </row>
    <row r="193">
      <c r="A193" s="3" t="inlineStr">
        <is>
          <t>Notes Payable</t>
        </is>
      </c>
      <c r="B193" s="5" t="n">
        <v>45000</v>
      </c>
      <c r="C193" s="5" t="n">
        <v>45000</v>
      </c>
    </row>
    <row r="194">
      <c r="A194" s="3" t="inlineStr">
        <is>
          <t>Real Estate and Accumulated Depreciation, Initial Cost of Land</t>
        </is>
      </c>
      <c r="B194" s="5" t="n">
        <v>14000</v>
      </c>
    </row>
    <row r="195">
      <c r="A195" s="3" t="inlineStr">
        <is>
          <t>Real Estate and Accumulated Depreciation, Initial Cost of Buildings and Improvements</t>
        </is>
      </c>
      <c r="B195" s="5" t="n">
        <v>65535</v>
      </c>
    </row>
    <row r="196">
      <c r="A196" s="3" t="inlineStr">
        <is>
          <t>SEC Schedule, 12-28, Real Estate Companies, Investment in Real Estate and Accumulated Depreciation, Cost Capitalized Subsequent to Acquisition, Land</t>
        </is>
      </c>
      <c r="B196" s="5" t="n">
        <v>0</v>
      </c>
    </row>
    <row r="197">
      <c r="A197" s="3" t="inlineStr">
        <is>
          <t>SEC Schedule, 12-28, Real Estate Companies, Investment in Real Estate and Accumulated Depreciation, Cost Capitalized Subsequent to Acquisition, Building and Improvements</t>
        </is>
      </c>
      <c r="B197" s="5" t="n">
        <v>1177</v>
      </c>
    </row>
    <row r="198">
      <c r="A198" s="3" t="inlineStr">
        <is>
          <t>Real Estate and Accumulated Depreciation, Costs Capitalized Subsequent to Acquisition, Carrying Costs</t>
        </is>
      </c>
      <c r="B198" s="5" t="n">
        <v>0</v>
      </c>
    </row>
    <row r="199">
      <c r="A199" s="3" t="inlineStr">
        <is>
          <t>Real Estate and Accumulated Depreciation, Carrying Amount of Land</t>
        </is>
      </c>
      <c r="B199" s="5" t="n">
        <v>14000</v>
      </c>
    </row>
    <row r="200">
      <c r="A200" s="3" t="inlineStr">
        <is>
          <t>Real Estate and Accumulated Depreciation, Carrying Amount of Buildings and Improvements</t>
        </is>
      </c>
      <c r="B200" s="5" t="n">
        <v>66712</v>
      </c>
    </row>
    <row r="201">
      <c r="A201" s="3" t="inlineStr">
        <is>
          <t>SEC Schedule, 12-28, Real Estate Companies, Investment in Real Estate, Gross</t>
        </is>
      </c>
      <c r="B201" s="5" t="n">
        <v>80712</v>
      </c>
    </row>
    <row r="202">
      <c r="A202" s="3" t="inlineStr">
        <is>
          <t>Jory Trail at the Grove [Member]</t>
        </is>
      </c>
    </row>
    <row r="203">
      <c r="A203" s="6" t="inlineStr">
        <is>
          <t>Real Estate and Accumulated Depreciation [Line Items]</t>
        </is>
      </c>
    </row>
    <row r="204">
      <c r="A204" s="3" t="inlineStr">
        <is>
          <t>Notes Payable</t>
        </is>
      </c>
      <c r="B204" s="5" t="n">
        <v>43600</v>
      </c>
      <c r="C204" s="5" t="n">
        <v>44250</v>
      </c>
    </row>
    <row r="205">
      <c r="A205" s="3" t="inlineStr">
        <is>
          <t>Silverstone Marketplace [Member]</t>
        </is>
      </c>
    </row>
    <row r="206">
      <c r="A206" s="6" t="inlineStr">
        <is>
          <t>Real Estate and Accumulated Depreciation [Line Items]</t>
        </is>
      </c>
    </row>
    <row r="207">
      <c r="A207" s="3" t="inlineStr">
        <is>
          <t>Notes Payable</t>
        </is>
      </c>
      <c r="B207" s="5" t="n">
        <v>0</v>
      </c>
    </row>
    <row r="208">
      <c r="A208" s="3" t="inlineStr">
        <is>
          <t>South Beach Parking Garage [Member]</t>
        </is>
      </c>
    </row>
    <row r="209">
      <c r="A209" s="6" t="inlineStr">
        <is>
          <t>Real Estate and Accumulated Depreciation [Line Items]</t>
        </is>
      </c>
    </row>
    <row r="210">
      <c r="A210" s="3" t="inlineStr">
        <is>
          <t>Notes Payable</t>
        </is>
      </c>
      <c r="B210" s="5" t="n">
        <v>0</v>
      </c>
    </row>
    <row r="211">
      <c r="A211" s="3" t="inlineStr">
        <is>
          <t>Grand Lakes Marketplace [Member]</t>
        </is>
      </c>
    </row>
    <row r="212">
      <c r="A212" s="6" t="inlineStr">
        <is>
          <t>Real Estate and Accumulated Depreciation [Line Items]</t>
        </is>
      </c>
    </row>
    <row r="213">
      <c r="A213" s="3" t="inlineStr">
        <is>
          <t>Notes Payable</t>
        </is>
      </c>
      <c r="B213" s="5" t="n">
        <v>23900</v>
      </c>
      <c r="C213" s="5" t="n">
        <v>23900</v>
      </c>
    </row>
    <row r="214">
      <c r="A214" s="3" t="inlineStr">
        <is>
          <t>Oak Grove Plaza [Member]</t>
        </is>
      </c>
    </row>
    <row r="215">
      <c r="A215" s="6" t="inlineStr">
        <is>
          <t>Real Estate and Accumulated Depreciation [Line Items]</t>
        </is>
      </c>
    </row>
    <row r="216">
      <c r="A216" s="3" t="inlineStr">
        <is>
          <t>Notes Payable</t>
        </is>
      </c>
      <c r="B216" s="5" t="n">
        <v>9154</v>
      </c>
      <c r="C216" s="5" t="n">
        <v>9384</v>
      </c>
    </row>
    <row r="217">
      <c r="A217" s="3" t="inlineStr">
        <is>
          <t>Rancho Temecula Town Center [Member]</t>
        </is>
      </c>
    </row>
    <row r="218">
      <c r="A218" s="6" t="inlineStr">
        <is>
          <t>Real Estate and Accumulated Depreciation [Line Items]</t>
        </is>
      </c>
    </row>
    <row r="219">
      <c r="A219" s="3" t="inlineStr">
        <is>
          <t>Notes Payable</t>
        </is>
      </c>
      <c r="B219" s="5" t="n">
        <v>28000</v>
      </c>
      <c r="C219" s="5" t="n">
        <v>28000</v>
      </c>
    </row>
    <row r="220">
      <c r="A220" s="3" t="inlineStr">
        <is>
          <t>Skokie Commons [Member]</t>
        </is>
      </c>
    </row>
    <row r="221">
      <c r="A221" s="6" t="inlineStr">
        <is>
          <t>Real Estate and Accumulated Depreciation [Line Items]</t>
        </is>
      </c>
    </row>
    <row r="222">
      <c r="A222" s="3" t="inlineStr">
        <is>
          <t>Notes Payable</t>
        </is>
      </c>
      <c r="B222" s="5" t="n">
        <v>24120</v>
      </c>
      <c r="C222" s="5" t="n">
        <v>24400</v>
      </c>
    </row>
    <row r="223">
      <c r="A223" s="3" t="inlineStr">
        <is>
          <t>The District at Howell Mill 2 [Member]</t>
        </is>
      </c>
    </row>
    <row r="224">
      <c r="A224" s="6" t="inlineStr">
        <is>
          <t>Real Estate and Accumulated Depreciation [Line Items]</t>
        </is>
      </c>
    </row>
    <row r="225">
      <c r="A225" s="3" t="inlineStr">
        <is>
          <t>Notes Payable</t>
        </is>
      </c>
      <c r="B225" s="5" t="n">
        <v>29638</v>
      </c>
      <c r="C225" s="5" t="n">
        <v>30378</v>
      </c>
    </row>
    <row r="226">
      <c r="A226" s="3" t="inlineStr">
        <is>
          <t>140 Park Avenue [Member]</t>
        </is>
      </c>
    </row>
    <row r="227">
      <c r="A227" s="6" t="inlineStr">
        <is>
          <t>Real Estate and Accumulated Depreciation [Line Items]</t>
        </is>
      </c>
    </row>
    <row r="228">
      <c r="A228" s="3" t="inlineStr">
        <is>
          <t>Notes Payable</t>
        </is>
      </c>
      <c r="B228" s="5" t="n">
        <v>22800</v>
      </c>
      <c r="C228" s="5" t="n">
        <v>22800</v>
      </c>
    </row>
    <row r="229">
      <c r="A229" s="3" t="inlineStr">
        <is>
          <t>San Juan Medical Center [Member]</t>
        </is>
      </c>
    </row>
    <row r="230">
      <c r="A230" s="6" t="inlineStr">
        <is>
          <t>Real Estate and Accumulated Depreciation [Line Items]</t>
        </is>
      </c>
    </row>
    <row r="231">
      <c r="A231" s="3" t="inlineStr">
        <is>
          <t>Notes Payable</t>
        </is>
      </c>
      <c r="B231" s="5" t="n">
        <v>16730</v>
      </c>
      <c r="C231" s="5" t="n">
        <v>0</v>
      </c>
    </row>
    <row r="232">
      <c r="A232" s="3" t="inlineStr">
        <is>
          <t>Genesee Plaza1 [Member]</t>
        </is>
      </c>
    </row>
    <row r="233">
      <c r="A233" s="6" t="inlineStr">
        <is>
          <t>Real Estate and Accumulated Depreciation [Line Items]</t>
        </is>
      </c>
    </row>
    <row r="234">
      <c r="A234" s="3" t="inlineStr">
        <is>
          <t>Notes Payable</t>
        </is>
      </c>
      <c r="B234" s="5" t="n">
        <v>40221</v>
      </c>
      <c r="C234" s="5" t="n">
        <v>41114</v>
      </c>
    </row>
    <row r="235">
      <c r="A235" s="3" t="inlineStr">
        <is>
          <t>Real Estate and Accumulated Depreciation, Initial Cost of Land</t>
        </is>
      </c>
      <c r="B235" s="5" t="n">
        <v>8222</v>
      </c>
    </row>
    <row r="236">
      <c r="A236" s="3" t="inlineStr">
        <is>
          <t>Real Estate and Accumulated Depreciation, Initial Cost of Buildings and Improvements</t>
        </is>
      </c>
      <c r="B236" s="5" t="n">
        <v>73964</v>
      </c>
    </row>
    <row r="237">
      <c r="A237" s="3" t="inlineStr">
        <is>
          <t>SEC Schedule, 12-28, Real Estate Companies, Investment in Real Estate and Accumulated Depreciation, Cost Capitalized Subsequent to Acquisition, Land</t>
        </is>
      </c>
      <c r="B237" s="5" t="n">
        <v>0</v>
      </c>
    </row>
    <row r="238">
      <c r="A238" s="3" t="inlineStr">
        <is>
          <t>SEC Schedule, 12-28, Real Estate Companies, Investment in Real Estate and Accumulated Depreciation, Cost Capitalized Subsequent to Acquisition, Building and Improvements</t>
        </is>
      </c>
      <c r="B238" s="5" t="n">
        <v>464</v>
      </c>
    </row>
    <row r="239">
      <c r="A239" s="3" t="inlineStr">
        <is>
          <t>Real Estate and Accumulated Depreciation, Costs Capitalized Subsequent to Acquisition, Carrying Costs</t>
        </is>
      </c>
      <c r="B239" s="5" t="n">
        <v>0</v>
      </c>
    </row>
    <row r="240">
      <c r="A240" s="3" t="inlineStr">
        <is>
          <t>Real Estate and Accumulated Depreciation, Carrying Amount of Land</t>
        </is>
      </c>
      <c r="B240" s="5" t="n">
        <v>8222</v>
      </c>
    </row>
    <row r="241">
      <c r="A241" s="3" t="inlineStr">
        <is>
          <t>Real Estate and Accumulated Depreciation, Carrying Amount of Buildings and Improvements</t>
        </is>
      </c>
      <c r="B241" s="5" t="n">
        <v>74428</v>
      </c>
    </row>
    <row r="242">
      <c r="A242" s="3" t="inlineStr">
        <is>
          <t>SEC Schedule, 12-28, Real Estate Companies, Investment in Real Estate, Gross</t>
        </is>
      </c>
      <c r="B242" s="5" t="n">
        <v>82650</v>
      </c>
    </row>
    <row r="243">
      <c r="A243" s="3" t="inlineStr">
        <is>
          <t>Whitestone Market [Member]</t>
        </is>
      </c>
    </row>
    <row r="244">
      <c r="A244" s="6" t="inlineStr">
        <is>
          <t>Real Estate and Accumulated Depreciation [Line Items]</t>
        </is>
      </c>
    </row>
    <row r="245">
      <c r="A245" s="3" t="inlineStr">
        <is>
          <t>Notes Payable</t>
        </is>
      </c>
      <c r="B245" s="5" t="n">
        <v>25750</v>
      </c>
      <c r="C245" s="5" t="n">
        <v>25750</v>
      </c>
    </row>
    <row r="246">
      <c r="A246" s="3" t="inlineStr">
        <is>
          <t>Maui Mall [Member]</t>
        </is>
      </c>
    </row>
    <row r="247">
      <c r="A247" s="6" t="inlineStr">
        <is>
          <t>Real Estate and Accumulated Depreciation [Line Items]</t>
        </is>
      </c>
    </row>
    <row r="248">
      <c r="A248" s="3" t="inlineStr">
        <is>
          <t>Notes Payable</t>
        </is>
      </c>
      <c r="B248" s="5" t="n">
        <v>37122</v>
      </c>
      <c r="C248" s="5" t="n">
        <v>37894</v>
      </c>
    </row>
    <row r="249">
      <c r="A249" s="3" t="inlineStr">
        <is>
          <t>Kierland Village [Member]</t>
        </is>
      </c>
    </row>
    <row r="250">
      <c r="A250" s="6" t="inlineStr">
        <is>
          <t>Real Estate and Accumulated Depreciation [Line Items]</t>
        </is>
      </c>
    </row>
    <row r="251">
      <c r="A251" s="3" t="inlineStr">
        <is>
          <t>Notes Payable</t>
        </is>
      </c>
      <c r="B251" s="5" t="n">
        <v>0</v>
      </c>
    </row>
    <row r="252">
      <c r="A252" s="3" t="inlineStr">
        <is>
          <t>Timberland Town Center [Member]</t>
        </is>
      </c>
    </row>
    <row r="253">
      <c r="A253" s="6" t="inlineStr">
        <is>
          <t>Real Estate and Accumulated Depreciation [Line Items]</t>
        </is>
      </c>
    </row>
    <row r="254">
      <c r="A254" s="3" t="inlineStr">
        <is>
          <t>Notes Payable</t>
        </is>
      </c>
      <c r="B254" s="5" t="n">
        <v>20746</v>
      </c>
      <c r="C254" s="4" t="n">
        <v>21220</v>
      </c>
    </row>
    <row r="255">
      <c r="A255" s="3" t="inlineStr">
        <is>
          <t>Montecito Marketplace [Member]</t>
        </is>
      </c>
    </row>
    <row r="256">
      <c r="A256" s="6" t="inlineStr">
        <is>
          <t>Real Estate and Accumulated Depreciation [Line Items]</t>
        </is>
      </c>
    </row>
    <row r="257">
      <c r="A257" s="3" t="inlineStr">
        <is>
          <t>Notes Payable</t>
        </is>
      </c>
      <c r="B257" s="5" t="n">
        <v>0</v>
      </c>
    </row>
    <row r="258">
      <c r="A258" s="3" t="inlineStr">
        <is>
          <t>Fort Worth Distribution Center</t>
        </is>
      </c>
    </row>
    <row r="259">
      <c r="A259" s="6" t="inlineStr">
        <is>
          <t>Real Estate and Accumulated Depreciation [Line Items]</t>
        </is>
      </c>
    </row>
    <row r="260">
      <c r="A260" s="3" t="inlineStr">
        <is>
          <t>Notes Payable</t>
        </is>
      </c>
      <c r="B260" s="5" t="n">
        <v>0</v>
      </c>
    </row>
    <row r="261">
      <c r="A261" s="3" t="inlineStr">
        <is>
          <t>Real Estate and Accumulated Depreciation, Initial Cost of Land</t>
        </is>
      </c>
      <c r="B261" s="5" t="n">
        <v>3059</v>
      </c>
    </row>
    <row r="262">
      <c r="A262" s="3" t="inlineStr">
        <is>
          <t>Real Estate and Accumulated Depreciation, Initial Cost of Buildings and Improvements</t>
        </is>
      </c>
      <c r="B262" s="5" t="n">
        <v>21053</v>
      </c>
    </row>
    <row r="263">
      <c r="A263" s="3" t="inlineStr">
        <is>
          <t>SEC Schedule, 12-28, Real Estate Companies, Investment in Real Estate and Accumulated Depreciation, Cost Capitalized Subsequent to Acquisition, Land</t>
        </is>
      </c>
      <c r="B263" s="5" t="n">
        <v>0</v>
      </c>
    </row>
    <row r="264">
      <c r="A264" s="3" t="inlineStr">
        <is>
          <t>SEC Schedule, 12-28, Real Estate Companies, Investment in Real Estate and Accumulated Depreciation, Cost Capitalized Subsequent to Acquisition, Building and Improvements</t>
        </is>
      </c>
      <c r="B264" s="5" t="n">
        <v>28</v>
      </c>
    </row>
    <row r="265">
      <c r="A265" s="3" t="inlineStr">
        <is>
          <t>Real Estate and Accumulated Depreciation, Costs Capitalized Subsequent to Acquisition, Carrying Costs</t>
        </is>
      </c>
      <c r="B265" s="5" t="n">
        <v>0</v>
      </c>
    </row>
    <row r="266">
      <c r="A266" s="3" t="inlineStr">
        <is>
          <t>Real Estate and Accumulated Depreciation, Carrying Amount of Land</t>
        </is>
      </c>
      <c r="B266" s="5" t="n">
        <v>3059</v>
      </c>
    </row>
    <row r="267">
      <c r="A267" s="3" t="inlineStr">
        <is>
          <t>Real Estate and Accumulated Depreciation, Carrying Amount of Buildings and Improvements</t>
        </is>
      </c>
      <c r="B267" s="5" t="n">
        <v>21081</v>
      </c>
    </row>
    <row r="268">
      <c r="A268" s="3" t="inlineStr">
        <is>
          <t>SEC Schedule, 12-28, Real Estate Companies, Investment in Real Estate, Gross</t>
        </is>
      </c>
      <c r="B268" s="5" t="n">
        <v>24140</v>
      </c>
    </row>
    <row r="269">
      <c r="A269" s="3" t="inlineStr">
        <is>
          <t>5102 E 500 South Whitestown</t>
        </is>
      </c>
    </row>
    <row r="270">
      <c r="A270" s="6" t="inlineStr">
        <is>
          <t>Real Estate and Accumulated Depreciation [Line Items]</t>
        </is>
      </c>
    </row>
    <row r="271">
      <c r="A271" s="3" t="inlineStr">
        <is>
          <t>Notes Payable</t>
        </is>
      </c>
      <c r="B271" s="5" t="n">
        <v>0</v>
      </c>
    </row>
    <row r="272">
      <c r="A272" s="3" t="inlineStr">
        <is>
          <t>Real Estate and Accumulated Depreciation, Initial Cost of Land</t>
        </is>
      </c>
      <c r="B272" s="5" t="n">
        <v>3460</v>
      </c>
    </row>
    <row r="273">
      <c r="A273" s="3" t="inlineStr">
        <is>
          <t>Real Estate and Accumulated Depreciation, Initial Cost of Buildings and Improvements</t>
        </is>
      </c>
      <c r="B273" s="5" t="n">
        <v>28049</v>
      </c>
    </row>
    <row r="274">
      <c r="A274" s="3" t="inlineStr">
        <is>
          <t>SEC Schedule, 12-28, Real Estate Companies, Investment in Real Estate and Accumulated Depreciation, Cost Capitalized Subsequent to Acquisition, Land</t>
        </is>
      </c>
      <c r="B274" s="5" t="n">
        <v>0</v>
      </c>
    </row>
    <row r="275">
      <c r="A275" s="3" t="inlineStr">
        <is>
          <t>SEC Schedule, 12-28, Real Estate Companies, Investment in Real Estate and Accumulated Depreciation, Cost Capitalized Subsequent to Acquisition, Building and Improvements</t>
        </is>
      </c>
      <c r="B275" s="5" t="n">
        <v>5</v>
      </c>
    </row>
    <row r="276">
      <c r="A276" s="3" t="inlineStr">
        <is>
          <t>Real Estate and Accumulated Depreciation, Costs Capitalized Subsequent to Acquisition, Carrying Costs</t>
        </is>
      </c>
      <c r="B276" s="5" t="n">
        <v>0</v>
      </c>
    </row>
    <row r="277">
      <c r="A277" s="3" t="inlineStr">
        <is>
          <t>Real Estate and Accumulated Depreciation, Carrying Amount of Land</t>
        </is>
      </c>
      <c r="B277" s="5" t="n">
        <v>3460</v>
      </c>
    </row>
    <row r="278">
      <c r="A278" s="3" t="inlineStr">
        <is>
          <t>Real Estate and Accumulated Depreciation, Carrying Amount of Buildings and Improvements</t>
        </is>
      </c>
      <c r="B278" s="5" t="n">
        <v>28054</v>
      </c>
    </row>
    <row r="279">
      <c r="A279" s="3" t="inlineStr">
        <is>
          <t>SEC Schedule, 12-28, Real Estate Companies, Investment in Real Estate, Gross</t>
        </is>
      </c>
      <c r="B279" s="5" t="n">
        <v>31514</v>
      </c>
    </row>
    <row r="280">
      <c r="A280" s="3" t="inlineStr">
        <is>
          <t>4993 Anson Blvd Whitestown</t>
        </is>
      </c>
    </row>
    <row r="281">
      <c r="A281" s="6" t="inlineStr">
        <is>
          <t>Real Estate and Accumulated Depreciation [Line Items]</t>
        </is>
      </c>
    </row>
    <row r="282">
      <c r="A282" s="3" t="inlineStr">
        <is>
          <t>Notes Payable</t>
        </is>
      </c>
      <c r="B282" s="5" t="n">
        <v>0</v>
      </c>
    </row>
    <row r="283">
      <c r="A283" s="3" t="inlineStr">
        <is>
          <t>Real Estate and Accumulated Depreciation, Initial Cost of Land</t>
        </is>
      </c>
      <c r="B283" s="5" t="n">
        <v>2197</v>
      </c>
    </row>
    <row r="284">
      <c r="A284" s="3" t="inlineStr">
        <is>
          <t>Real Estate and Accumulated Depreciation, Initial Cost of Buildings and Improvements</t>
        </is>
      </c>
      <c r="B284" s="5" t="n">
        <v>20224</v>
      </c>
    </row>
    <row r="285">
      <c r="A285" s="3" t="inlineStr">
        <is>
          <t>SEC Schedule, 12-28, Real Estate Companies, Investment in Real Estate and Accumulated Depreciation, Cost Capitalized Subsequent to Acquisition, Land</t>
        </is>
      </c>
      <c r="B285" s="5" t="n">
        <v>0</v>
      </c>
    </row>
    <row r="286">
      <c r="A286" s="3" t="inlineStr">
        <is>
          <t>SEC Schedule, 12-28, Real Estate Companies, Investment in Real Estate and Accumulated Depreciation, Cost Capitalized Subsequent to Acquisition, Building and Improvements</t>
        </is>
      </c>
      <c r="B286" s="5" t="n">
        <v>3</v>
      </c>
    </row>
    <row r="287">
      <c r="A287" s="3" t="inlineStr">
        <is>
          <t>Real Estate and Accumulated Depreciation, Costs Capitalized Subsequent to Acquisition, Carrying Costs</t>
        </is>
      </c>
      <c r="B287" s="5" t="n">
        <v>0</v>
      </c>
    </row>
    <row r="288">
      <c r="A288" s="3" t="inlineStr">
        <is>
          <t>Real Estate and Accumulated Depreciation, Carrying Amount of Land</t>
        </is>
      </c>
      <c r="B288" s="5" t="n">
        <v>2197</v>
      </c>
    </row>
    <row r="289">
      <c r="A289" s="3" t="inlineStr">
        <is>
          <t>Real Estate and Accumulated Depreciation, Carrying Amount of Buildings and Improvements</t>
        </is>
      </c>
      <c r="B289" s="5" t="n">
        <v>20227</v>
      </c>
    </row>
    <row r="290">
      <c r="A290" s="3" t="inlineStr">
        <is>
          <t>SEC Schedule, 12-28, Real Estate Companies, Investment in Real Estate, Gross</t>
        </is>
      </c>
      <c r="B290" s="5" t="n">
        <v>22424</v>
      </c>
    </row>
    <row r="291">
      <c r="A291" s="3" t="inlineStr">
        <is>
          <t>Fountainhead Corporate Park [Member]</t>
        </is>
      </c>
    </row>
    <row r="292">
      <c r="A292" s="6" t="inlineStr">
        <is>
          <t>Real Estate and Accumulated Depreciation [Line Items]</t>
        </is>
      </c>
    </row>
    <row r="293">
      <c r="A293" s="3" t="inlineStr">
        <is>
          <t>Notes Payable</t>
        </is>
      </c>
      <c r="B293" s="5" t="n">
        <v>0</v>
      </c>
    </row>
    <row r="294">
      <c r="A294" s="3" t="inlineStr">
        <is>
          <t>Real Estate and Accumulated Depreciation, Initial Cost of Land</t>
        </is>
      </c>
      <c r="B294" s="5" t="n">
        <v>5942</v>
      </c>
    </row>
    <row r="295">
      <c r="A295" s="3" t="inlineStr">
        <is>
          <t>Real Estate and Accumulated Depreciation, Initial Cost of Buildings and Improvements</t>
        </is>
      </c>
      <c r="B295" s="5" t="n">
        <v>36301</v>
      </c>
    </row>
    <row r="296">
      <c r="A296" s="3" t="inlineStr">
        <is>
          <t>SEC Schedule, 12-28, Real Estate Companies, Investment in Real Estate and Accumulated Depreciation, Cost Capitalized Subsequent to Acquisition, Land</t>
        </is>
      </c>
      <c r="B296" s="5" t="n">
        <v>0</v>
      </c>
    </row>
    <row r="297">
      <c r="A297" s="3" t="inlineStr">
        <is>
          <t>SEC Schedule, 12-28, Real Estate Companies, Investment in Real Estate and Accumulated Depreciation, Cost Capitalized Subsequent to Acquisition, Building and Improvements</t>
        </is>
      </c>
      <c r="B297" s="5" t="n">
        <v>1516</v>
      </c>
    </row>
    <row r="298">
      <c r="A298" s="3" t="inlineStr">
        <is>
          <t>Real Estate and Accumulated Depreciation, Costs Capitalized Subsequent to Acquisition, Carrying Costs</t>
        </is>
      </c>
      <c r="B298" s="5" t="n">
        <v>0</v>
      </c>
    </row>
    <row r="299">
      <c r="A299" s="3" t="inlineStr">
        <is>
          <t>Real Estate and Accumulated Depreciation, Carrying Amount of Land</t>
        </is>
      </c>
      <c r="B299" s="5" t="n">
        <v>5942</v>
      </c>
    </row>
    <row r="300">
      <c r="A300" s="3" t="inlineStr">
        <is>
          <t>Real Estate and Accumulated Depreciation, Carrying Amount of Buildings and Improvements</t>
        </is>
      </c>
      <c r="B300" s="5" t="n">
        <v>37817</v>
      </c>
    </row>
    <row r="301">
      <c r="A301" s="3" t="inlineStr">
        <is>
          <t>SEC Schedule, 12-28, Real Estate Companies, Investment in Real Estate, Gross</t>
        </is>
      </c>
      <c r="B301" s="5" t="n">
        <v>43759</v>
      </c>
    </row>
    <row r="302">
      <c r="A302" s="3" t="inlineStr">
        <is>
          <t>Milford Crossing</t>
        </is>
      </c>
    </row>
    <row r="303">
      <c r="A303" s="6" t="inlineStr">
        <is>
          <t>Real Estate and Accumulated Depreciation [Line Items]</t>
        </is>
      </c>
    </row>
    <row r="304">
      <c r="A304" s="3" t="inlineStr">
        <is>
          <t>Notes Payable</t>
        </is>
      </c>
      <c r="B304" s="5" t="n">
        <v>0</v>
      </c>
    </row>
    <row r="305">
      <c r="A305" s="3" t="inlineStr">
        <is>
          <t>Office Properties [Member]</t>
        </is>
      </c>
    </row>
    <row r="306">
      <c r="A306" s="6" t="inlineStr">
        <is>
          <t>Real Estate and Accumulated Depreciation [Line Items]</t>
        </is>
      </c>
    </row>
    <row r="307">
      <c r="A307" s="3" t="inlineStr">
        <is>
          <t>Real Estate and Accumulated Depreciation, Amount of Encumbrances</t>
        </is>
      </c>
      <c r="B307" s="5" t="n">
        <v>119751</v>
      </c>
    </row>
    <row r="308">
      <c r="A308" s="3" t="inlineStr">
        <is>
          <t>Real Estate and Accumulated Depreciation, Initial Cost of Land</t>
        </is>
      </c>
      <c r="B308" s="5" t="n">
        <v>32319</v>
      </c>
    </row>
    <row r="309">
      <c r="A309" s="3" t="inlineStr">
        <is>
          <t>Real Estate and Accumulated Depreciation, Initial Cost of Buildings and Improvements</t>
        </is>
      </c>
      <c r="B309" s="5" t="n">
        <v>215365</v>
      </c>
    </row>
    <row r="310">
      <c r="A310" s="3" t="inlineStr">
        <is>
          <t>SEC Schedule, 12-28, Real Estate Companies, Investment in Real Estate and Accumulated Depreciation, Cost Capitalized Subsequent to Acquisition, Land</t>
        </is>
      </c>
      <c r="B310" s="5" t="n">
        <v>0</v>
      </c>
    </row>
    <row r="311">
      <c r="A311" s="3" t="inlineStr">
        <is>
          <t>SEC Schedule, 12-28, Real Estate Companies, Investment in Real Estate and Accumulated Depreciation, Cost Capitalized Subsequent to Acquisition, Building and Improvements</t>
        </is>
      </c>
      <c r="B311" s="5" t="n">
        <v>23032</v>
      </c>
    </row>
    <row r="312">
      <c r="A312" s="3" t="inlineStr">
        <is>
          <t>Real Estate and Accumulated Depreciation, Costs Capitalized Subsequent to Acquisition, Carrying Costs</t>
        </is>
      </c>
      <c r="B312" s="5" t="n">
        <v>0</v>
      </c>
    </row>
    <row r="313">
      <c r="A313" s="3" t="inlineStr">
        <is>
          <t>Real Estate and Accumulated Depreciation, Carrying Amount of Land</t>
        </is>
      </c>
      <c r="B313" s="5" t="n">
        <v>32319</v>
      </c>
    </row>
    <row r="314">
      <c r="A314" s="3" t="inlineStr">
        <is>
          <t>Real Estate and Accumulated Depreciation, Carrying Amount of Buildings and Improvements</t>
        </is>
      </c>
      <c r="B314" s="5" t="n">
        <v>238397</v>
      </c>
    </row>
    <row r="315">
      <c r="A315" s="3" t="inlineStr">
        <is>
          <t>SEC Schedule, 12-28, Real Estate Companies, Investment in Real Estate, Gross</t>
        </is>
      </c>
      <c r="B315" s="5" t="n">
        <v>270716</v>
      </c>
    </row>
    <row r="316">
      <c r="A316" s="3" t="inlineStr">
        <is>
          <t>Office Properties [Member] | Monument IV at Worldgate [Member]</t>
        </is>
      </c>
    </row>
    <row r="317">
      <c r="A317" s="6" t="inlineStr">
        <is>
          <t>Real Estate and Accumulated Depreciation [Line Items]</t>
        </is>
      </c>
    </row>
    <row r="318">
      <c r="A318" s="3" t="inlineStr">
        <is>
          <t>Real Estate and Accumulated Depreciation, Initial Cost of Land</t>
        </is>
      </c>
      <c r="B318" s="5" t="n">
        <v>5186</v>
      </c>
    </row>
    <row r="319">
      <c r="A319" s="3" t="inlineStr">
        <is>
          <t>Real Estate and Accumulated Depreciation, Initial Cost of Buildings and Improvements</t>
        </is>
      </c>
      <c r="B319" s="5" t="n">
        <v>57013</v>
      </c>
    </row>
    <row r="320">
      <c r="A320" s="3" t="inlineStr">
        <is>
          <t>SEC Schedule, 12-28, Real Estate Companies, Investment in Real Estate and Accumulated Depreciation, Cost Capitalized Subsequent to Acquisition, Land</t>
        </is>
      </c>
      <c r="B320" s="5" t="n">
        <v>0</v>
      </c>
    </row>
    <row r="321">
      <c r="A321" s="3" t="inlineStr">
        <is>
          <t>SEC Schedule, 12-28, Real Estate Companies, Investment in Real Estate and Accumulated Depreciation, Cost Capitalized Subsequent to Acquisition, Building and Improvements</t>
        </is>
      </c>
      <c r="B321" s="5" t="n">
        <v>20054</v>
      </c>
    </row>
    <row r="322">
      <c r="A322" s="3" t="inlineStr">
        <is>
          <t>Real Estate and Accumulated Depreciation, Costs Capitalized Subsequent to Acquisition, Carrying Costs</t>
        </is>
      </c>
      <c r="B322" s="5" t="n">
        <v>0</v>
      </c>
    </row>
    <row r="323">
      <c r="A323" s="3" t="inlineStr">
        <is>
          <t>Real Estate and Accumulated Depreciation, Carrying Amount of Land</t>
        </is>
      </c>
      <c r="B323" s="5" t="n">
        <v>5186</v>
      </c>
    </row>
    <row r="324">
      <c r="A324" s="3" t="inlineStr">
        <is>
          <t>Real Estate and Accumulated Depreciation, Carrying Amount of Buildings and Improvements</t>
        </is>
      </c>
      <c r="B324" s="5" t="n">
        <v>77067</v>
      </c>
    </row>
    <row r="325">
      <c r="A325" s="3" t="inlineStr">
        <is>
          <t>SEC Schedule, 12-28, Real Estate Companies, Investment in Real Estate, Gross</t>
        </is>
      </c>
      <c r="B325" s="5" t="n">
        <v>82253</v>
      </c>
    </row>
    <row r="326">
      <c r="A326" s="3" t="inlineStr">
        <is>
          <t>Office Properties [Member] | 140 Park Avenue [Member]</t>
        </is>
      </c>
    </row>
    <row r="327">
      <c r="A327" s="6" t="inlineStr">
        <is>
          <t>Real Estate and Accumulated Depreciation [Line Items]</t>
        </is>
      </c>
    </row>
    <row r="328">
      <c r="A328" s="3" t="inlineStr">
        <is>
          <t>Real Estate and Accumulated Depreciation, Initial Cost of Land</t>
        </is>
      </c>
      <c r="B328" s="5" t="n">
        <v>3162</v>
      </c>
    </row>
    <row r="329">
      <c r="A329" s="3" t="inlineStr">
        <is>
          <t>Real Estate and Accumulated Depreciation, Initial Cost of Buildings and Improvements</t>
        </is>
      </c>
      <c r="B329" s="5" t="n">
        <v>34784</v>
      </c>
    </row>
    <row r="330">
      <c r="A330" s="3" t="inlineStr">
        <is>
          <t>SEC Schedule, 12-28, Real Estate Companies, Investment in Real Estate and Accumulated Depreciation, Cost Capitalized Subsequent to Acquisition, Land</t>
        </is>
      </c>
      <c r="B330" s="5" t="n">
        <v>0</v>
      </c>
    </row>
    <row r="331">
      <c r="A331" s="3" t="inlineStr">
        <is>
          <t>SEC Schedule, 12-28, Real Estate Companies, Investment in Real Estate and Accumulated Depreciation, Cost Capitalized Subsequent to Acquisition, Building and Improvements</t>
        </is>
      </c>
      <c r="B331" s="5" t="n">
        <v>-4</v>
      </c>
    </row>
    <row r="332">
      <c r="A332" s="3" t="inlineStr">
        <is>
          <t>Real Estate and Accumulated Depreciation, Costs Capitalized Subsequent to Acquisition, Carrying Costs</t>
        </is>
      </c>
      <c r="B332" s="5" t="n">
        <v>0</v>
      </c>
    </row>
    <row r="333">
      <c r="A333" s="3" t="inlineStr">
        <is>
          <t>Real Estate and Accumulated Depreciation, Carrying Amount of Land</t>
        </is>
      </c>
      <c r="B333" s="5" t="n">
        <v>3162</v>
      </c>
    </row>
    <row r="334">
      <c r="A334" s="3" t="inlineStr">
        <is>
          <t>Real Estate and Accumulated Depreciation, Carrying Amount of Buildings and Improvements</t>
        </is>
      </c>
      <c r="B334" s="5" t="n">
        <v>34780</v>
      </c>
    </row>
    <row r="335">
      <c r="A335" s="3" t="inlineStr">
        <is>
          <t>SEC Schedule, 12-28, Real Estate Companies, Investment in Real Estate, Gross</t>
        </is>
      </c>
      <c r="B335" s="5" t="n">
        <v>37942</v>
      </c>
    </row>
    <row r="336">
      <c r="A336" s="3" t="inlineStr">
        <is>
          <t>Office Properties [Member] | San Juan Medical Center [Member]</t>
        </is>
      </c>
    </row>
    <row r="337">
      <c r="A337" s="6" t="inlineStr">
        <is>
          <t>Real Estate and Accumulated Depreciation [Line Items]</t>
        </is>
      </c>
    </row>
    <row r="338">
      <c r="A338" s="3" t="inlineStr">
        <is>
          <t>Real Estate and Accumulated Depreciation, Initial Cost of Land</t>
        </is>
      </c>
      <c r="B338" s="5" t="n">
        <v>9807</v>
      </c>
    </row>
    <row r="339">
      <c r="A339" s="3" t="inlineStr">
        <is>
          <t>Real Estate and Accumulated Depreciation, Initial Cost of Buildings and Improvements</t>
        </is>
      </c>
      <c r="B339" s="5" t="n">
        <v>13303</v>
      </c>
    </row>
    <row r="340">
      <c r="A340" s="3" t="inlineStr">
        <is>
          <t>SEC Schedule, 12-28, Real Estate Companies, Investment in Real Estate and Accumulated Depreciation, Cost Capitalized Subsequent to Acquisition, Land</t>
        </is>
      </c>
      <c r="B340" s="5" t="n">
        <v>0</v>
      </c>
    </row>
    <row r="341">
      <c r="A341" s="3" t="inlineStr">
        <is>
          <t>SEC Schedule, 12-28, Real Estate Companies, Investment in Real Estate and Accumulated Depreciation, Cost Capitalized Subsequent to Acquisition, Building and Improvements</t>
        </is>
      </c>
      <c r="B341" s="5" t="n">
        <v>1002</v>
      </c>
    </row>
    <row r="342">
      <c r="A342" s="3" t="inlineStr">
        <is>
          <t>Real Estate and Accumulated Depreciation, Costs Capitalized Subsequent to Acquisition, Carrying Costs</t>
        </is>
      </c>
      <c r="B342" s="5" t="n">
        <v>0</v>
      </c>
    </row>
    <row r="343">
      <c r="A343" s="3" t="inlineStr">
        <is>
          <t>Real Estate and Accumulated Depreciation, Carrying Amount of Land</t>
        </is>
      </c>
      <c r="B343" s="5" t="n">
        <v>9807</v>
      </c>
    </row>
    <row r="344">
      <c r="A344" s="3" t="inlineStr">
        <is>
          <t>Real Estate and Accumulated Depreciation, Carrying Amount of Buildings and Improvements</t>
        </is>
      </c>
      <c r="B344" s="5" t="n">
        <v>14305</v>
      </c>
    </row>
    <row r="345">
      <c r="A345" s="3" t="inlineStr">
        <is>
          <t>SEC Schedule, 12-28, Real Estate Companies, Investment in Real Estate, Gross</t>
        </is>
      </c>
      <c r="B345" s="5" t="n">
        <v>24112</v>
      </c>
    </row>
    <row r="346">
      <c r="A346" s="3" t="inlineStr">
        <is>
          <t>Retail Properties [Member]</t>
        </is>
      </c>
    </row>
    <row r="347">
      <c r="A347" s="6" t="inlineStr">
        <is>
          <t>Real Estate and Accumulated Depreciation [Line Items]</t>
        </is>
      </c>
    </row>
    <row r="348">
      <c r="A348" s="3" t="inlineStr">
        <is>
          <t>Real Estate and Accumulated Depreciation, Amount of Encumbrances</t>
        </is>
      </c>
      <c r="B348" s="5" t="n">
        <v>198430</v>
      </c>
    </row>
    <row r="349">
      <c r="A349" s="3" t="inlineStr">
        <is>
          <t>Real Estate and Accumulated Depreciation, Initial Cost of Land</t>
        </is>
      </c>
      <c r="B349" s="5" t="n">
        <v>128031</v>
      </c>
    </row>
    <row r="350">
      <c r="A350" s="3" t="inlineStr">
        <is>
          <t>Real Estate and Accumulated Depreciation, Initial Cost of Buildings and Improvements</t>
        </is>
      </c>
      <c r="B350" s="5" t="n">
        <v>426257</v>
      </c>
    </row>
    <row r="351">
      <c r="A351" s="3" t="inlineStr">
        <is>
          <t>SEC Schedule, 12-28, Real Estate Companies, Investment in Real Estate and Accumulated Depreciation, Cost Capitalized Subsequent to Acquisition, Land</t>
        </is>
      </c>
      <c r="B351" s="5" t="n">
        <v>890</v>
      </c>
    </row>
    <row r="352">
      <c r="A352" s="3" t="inlineStr">
        <is>
          <t>SEC Schedule, 12-28, Real Estate Companies, Investment in Real Estate and Accumulated Depreciation, Cost Capitalized Subsequent to Acquisition, Building and Improvements</t>
        </is>
      </c>
      <c r="B352" s="5" t="n">
        <v>19420</v>
      </c>
    </row>
    <row r="353">
      <c r="A353" s="3" t="inlineStr">
        <is>
          <t>Real Estate and Accumulated Depreciation, Costs Capitalized Subsequent to Acquisition, Carrying Costs</t>
        </is>
      </c>
      <c r="B353" s="5" t="n">
        <v>0</v>
      </c>
    </row>
    <row r="354">
      <c r="A354" s="3" t="inlineStr">
        <is>
          <t>Real Estate and Accumulated Depreciation, Carrying Amount of Land</t>
        </is>
      </c>
      <c r="B354" s="5" t="n">
        <v>128921</v>
      </c>
    </row>
    <row r="355">
      <c r="A355" s="3" t="inlineStr">
        <is>
          <t>Real Estate and Accumulated Depreciation, Carrying Amount of Buildings and Improvements</t>
        </is>
      </c>
      <c r="B355" s="5" t="n">
        <v>445677</v>
      </c>
    </row>
    <row r="356">
      <c r="A356" s="3" t="inlineStr">
        <is>
          <t>SEC Schedule, 12-28, Real Estate Companies, Investment in Real Estate, Gross</t>
        </is>
      </c>
      <c r="B356" s="5" t="n">
        <v>574598</v>
      </c>
    </row>
    <row r="357">
      <c r="A357" s="3" t="inlineStr">
        <is>
          <t>Retail Properties [Member] | Silverstone Marketplace [Member]</t>
        </is>
      </c>
    </row>
    <row r="358">
      <c r="A358" s="6" t="inlineStr">
        <is>
          <t>Real Estate and Accumulated Depreciation [Line Items]</t>
        </is>
      </c>
    </row>
    <row r="359">
      <c r="A359" s="3" t="inlineStr">
        <is>
          <t>Real Estate and Accumulated Depreciation, Initial Cost of Land</t>
        </is>
      </c>
      <c r="B359" s="5" t="n">
        <v>8012</v>
      </c>
    </row>
    <row r="360">
      <c r="A360" s="3" t="inlineStr">
        <is>
          <t>Real Estate and Accumulated Depreciation, Initial Cost of Buildings and Improvements</t>
        </is>
      </c>
      <c r="B360" s="5" t="n">
        <v>33771</v>
      </c>
    </row>
    <row r="361">
      <c r="A361" s="3" t="inlineStr">
        <is>
          <t>SEC Schedule, 12-28, Real Estate Companies, Investment in Real Estate and Accumulated Depreciation, Cost Capitalized Subsequent to Acquisition, Land</t>
        </is>
      </c>
      <c r="B361" s="5" t="n">
        <v>0</v>
      </c>
    </row>
    <row r="362">
      <c r="A362" s="3" t="inlineStr">
        <is>
          <t>SEC Schedule, 12-28, Real Estate Companies, Investment in Real Estate and Accumulated Depreciation, Cost Capitalized Subsequent to Acquisition, Building and Improvements</t>
        </is>
      </c>
      <c r="B362" s="5" t="n">
        <v>25</v>
      </c>
    </row>
    <row r="363">
      <c r="A363" s="3" t="inlineStr">
        <is>
          <t>Real Estate and Accumulated Depreciation, Costs Capitalized Subsequent to Acquisition, Carrying Costs</t>
        </is>
      </c>
      <c r="B363" s="5" t="n">
        <v>0</v>
      </c>
    </row>
    <row r="364">
      <c r="A364" s="3" t="inlineStr">
        <is>
          <t>Real Estate and Accumulated Depreciation, Carrying Amount of Land</t>
        </is>
      </c>
      <c r="B364" s="5" t="n">
        <v>8012</v>
      </c>
    </row>
    <row r="365">
      <c r="A365" s="3" t="inlineStr">
        <is>
          <t>Real Estate and Accumulated Depreciation, Carrying Amount of Buildings and Improvements</t>
        </is>
      </c>
      <c r="B365" s="5" t="n">
        <v>33796</v>
      </c>
    </row>
    <row r="366">
      <c r="A366" s="3" t="inlineStr">
        <is>
          <t>SEC Schedule, 12-28, Real Estate Companies, Investment in Real Estate, Gross</t>
        </is>
      </c>
      <c r="B366" s="5" t="n">
        <v>41808</v>
      </c>
    </row>
    <row r="367">
      <c r="A367" s="3" t="inlineStr">
        <is>
          <t>Retail Properties [Member] | Grand Lakes Marketplace [Member]</t>
        </is>
      </c>
    </row>
    <row r="368">
      <c r="A368" s="6" t="inlineStr">
        <is>
          <t>Real Estate and Accumulated Depreciation [Line Items]</t>
        </is>
      </c>
    </row>
    <row r="369">
      <c r="A369" s="3" t="inlineStr">
        <is>
          <t>Real Estate and Accumulated Depreciation, Initial Cost of Land</t>
        </is>
      </c>
      <c r="B369" s="5" t="n">
        <v>5215</v>
      </c>
    </row>
    <row r="370">
      <c r="A370" s="3" t="inlineStr">
        <is>
          <t>Real Estate and Accumulated Depreciation, Initial Cost of Buildings and Improvements</t>
        </is>
      </c>
      <c r="B370" s="5" t="n">
        <v>34770</v>
      </c>
    </row>
    <row r="371">
      <c r="A371" s="3" t="inlineStr">
        <is>
          <t>SEC Schedule, 12-28, Real Estate Companies, Investment in Real Estate and Accumulated Depreciation, Cost Capitalized Subsequent to Acquisition, Land</t>
        </is>
      </c>
      <c r="B371" s="5" t="n">
        <v>0</v>
      </c>
    </row>
    <row r="372">
      <c r="A372" s="3" t="inlineStr">
        <is>
          <t>SEC Schedule, 12-28, Real Estate Companies, Investment in Real Estate and Accumulated Depreciation, Cost Capitalized Subsequent to Acquisition, Building and Improvements</t>
        </is>
      </c>
      <c r="B372" s="5" t="n">
        <v>87</v>
      </c>
    </row>
    <row r="373">
      <c r="A373" s="3" t="inlineStr">
        <is>
          <t>Real Estate and Accumulated Depreciation, Costs Capitalized Subsequent to Acquisition, Carrying Costs</t>
        </is>
      </c>
      <c r="B373" s="5" t="n">
        <v>0</v>
      </c>
    </row>
    <row r="374">
      <c r="A374" s="3" t="inlineStr">
        <is>
          <t>Real Estate and Accumulated Depreciation, Carrying Amount of Land</t>
        </is>
      </c>
      <c r="B374" s="5" t="n">
        <v>5215</v>
      </c>
    </row>
    <row r="375">
      <c r="A375" s="3" t="inlineStr">
        <is>
          <t>Real Estate and Accumulated Depreciation, Carrying Amount of Buildings and Improvements</t>
        </is>
      </c>
      <c r="B375" s="5" t="n">
        <v>34857</v>
      </c>
    </row>
    <row r="376">
      <c r="A376" s="3" t="inlineStr">
        <is>
          <t>SEC Schedule, 12-28, Real Estate Companies, Investment in Real Estate, Gross</t>
        </is>
      </c>
      <c r="B376" s="5" t="n">
        <v>40072</v>
      </c>
    </row>
    <row r="377">
      <c r="A377" s="3" t="inlineStr">
        <is>
          <t>Retail Properties [Member] | Oak Grove Plaza [Member]</t>
        </is>
      </c>
    </row>
    <row r="378">
      <c r="A378" s="6" t="inlineStr">
        <is>
          <t>Real Estate and Accumulated Depreciation [Line Items]</t>
        </is>
      </c>
    </row>
    <row r="379">
      <c r="A379" s="3" t="inlineStr">
        <is>
          <t>Real Estate and Accumulated Depreciation, Initial Cost of Land</t>
        </is>
      </c>
      <c r="B379" s="5" t="n">
        <v>4434</v>
      </c>
    </row>
    <row r="380">
      <c r="A380" s="3" t="inlineStr">
        <is>
          <t>Real Estate and Accumulated Depreciation, Initial Cost of Buildings and Improvements</t>
        </is>
      </c>
      <c r="B380" s="5" t="n">
        <v>18869</v>
      </c>
    </row>
    <row r="381">
      <c r="A381" s="3" t="inlineStr">
        <is>
          <t>SEC Schedule, 12-28, Real Estate Companies, Investment in Real Estate and Accumulated Depreciation, Cost Capitalized Subsequent to Acquisition, Land</t>
        </is>
      </c>
      <c r="B381" s="5" t="n">
        <v>0</v>
      </c>
    </row>
    <row r="382">
      <c r="A382" s="3" t="inlineStr">
        <is>
          <t>SEC Schedule, 12-28, Real Estate Companies, Investment in Real Estate and Accumulated Depreciation, Cost Capitalized Subsequent to Acquisition, Building and Improvements</t>
        </is>
      </c>
      <c r="B382" s="5" t="n">
        <v>666</v>
      </c>
    </row>
    <row r="383">
      <c r="A383" s="3" t="inlineStr">
        <is>
          <t>Real Estate and Accumulated Depreciation, Costs Capitalized Subsequent to Acquisition, Carrying Costs</t>
        </is>
      </c>
      <c r="B383" s="5" t="n">
        <v>0</v>
      </c>
    </row>
    <row r="384">
      <c r="A384" s="3" t="inlineStr">
        <is>
          <t>Real Estate and Accumulated Depreciation, Carrying Amount of Land</t>
        </is>
      </c>
      <c r="B384" s="5" t="n">
        <v>4434</v>
      </c>
    </row>
    <row r="385">
      <c r="A385" s="3" t="inlineStr">
        <is>
          <t>Real Estate and Accumulated Depreciation, Carrying Amount of Buildings and Improvements</t>
        </is>
      </c>
      <c r="B385" s="5" t="n">
        <v>19535</v>
      </c>
    </row>
    <row r="386">
      <c r="A386" s="3" t="inlineStr">
        <is>
          <t>SEC Schedule, 12-28, Real Estate Companies, Investment in Real Estate, Gross</t>
        </is>
      </c>
      <c r="B386" s="5" t="n">
        <v>23969</v>
      </c>
    </row>
    <row r="387">
      <c r="A387" s="3" t="inlineStr">
        <is>
          <t>Retail Properties [Member] | Rancho Temecula Town Center [Member]</t>
        </is>
      </c>
    </row>
    <row r="388">
      <c r="A388" s="6" t="inlineStr">
        <is>
          <t>Real Estate and Accumulated Depreciation [Line Items]</t>
        </is>
      </c>
    </row>
    <row r="389">
      <c r="A389" s="3" t="inlineStr">
        <is>
          <t>Real Estate and Accumulated Depreciation, Initial Cost of Land</t>
        </is>
      </c>
      <c r="B389" s="5" t="n">
        <v>14600</v>
      </c>
    </row>
    <row r="390">
      <c r="A390" s="3" t="inlineStr">
        <is>
          <t>Real Estate and Accumulated Depreciation, Initial Cost of Buildings and Improvements</t>
        </is>
      </c>
      <c r="B390" s="5" t="n">
        <v>41180</v>
      </c>
    </row>
    <row r="391">
      <c r="A391" s="3" t="inlineStr">
        <is>
          <t>SEC Schedule, 12-28, Real Estate Companies, Investment in Real Estate and Accumulated Depreciation, Cost Capitalized Subsequent to Acquisition, Land</t>
        </is>
      </c>
      <c r="B391" s="5" t="n">
        <v>0</v>
      </c>
    </row>
    <row r="392">
      <c r="A392" s="3" t="inlineStr">
        <is>
          <t>SEC Schedule, 12-28, Real Estate Companies, Investment in Real Estate and Accumulated Depreciation, Cost Capitalized Subsequent to Acquisition, Building and Improvements</t>
        </is>
      </c>
      <c r="B392" s="5" t="n">
        <v>1165</v>
      </c>
    </row>
    <row r="393">
      <c r="A393" s="3" t="inlineStr">
        <is>
          <t>Real Estate and Accumulated Depreciation, Costs Capitalized Subsequent to Acquisition, Carrying Costs</t>
        </is>
      </c>
      <c r="B393" s="5" t="n">
        <v>0</v>
      </c>
    </row>
    <row r="394">
      <c r="A394" s="3" t="inlineStr">
        <is>
          <t>Real Estate and Accumulated Depreciation, Carrying Amount of Land</t>
        </is>
      </c>
      <c r="B394" s="5" t="n">
        <v>14600</v>
      </c>
    </row>
    <row r="395">
      <c r="A395" s="3" t="inlineStr">
        <is>
          <t>Real Estate and Accumulated Depreciation, Carrying Amount of Buildings and Improvements</t>
        </is>
      </c>
      <c r="B395" s="5" t="n">
        <v>42345</v>
      </c>
    </row>
    <row r="396">
      <c r="A396" s="3" t="inlineStr">
        <is>
          <t>SEC Schedule, 12-28, Real Estate Companies, Investment in Real Estate, Gross</t>
        </is>
      </c>
      <c r="B396" s="5" t="n">
        <v>56945</v>
      </c>
    </row>
    <row r="397">
      <c r="A397" s="3" t="inlineStr">
        <is>
          <t>Retail Properties [Member] | Skokie Commons [Member]</t>
        </is>
      </c>
    </row>
    <row r="398">
      <c r="A398" s="6" t="inlineStr">
        <is>
          <t>Real Estate and Accumulated Depreciation [Line Items]</t>
        </is>
      </c>
    </row>
    <row r="399">
      <c r="A399" s="3" t="inlineStr">
        <is>
          <t>Real Estate and Accumulated Depreciation, Initial Cost of Land</t>
        </is>
      </c>
      <c r="B399" s="5" t="n">
        <v>8859</v>
      </c>
    </row>
    <row r="400">
      <c r="A400" s="3" t="inlineStr">
        <is>
          <t>Real Estate and Accumulated Depreciation, Initial Cost of Buildings and Improvements</t>
        </is>
      </c>
      <c r="B400" s="5" t="n">
        <v>25705</v>
      </c>
    </row>
    <row r="401">
      <c r="A401" s="3" t="inlineStr">
        <is>
          <t>SEC Schedule, 12-28, Real Estate Companies, Investment in Real Estate and Accumulated Depreciation, Cost Capitalized Subsequent to Acquisition, Land</t>
        </is>
      </c>
      <c r="B401" s="5" t="n">
        <v>891</v>
      </c>
    </row>
    <row r="402">
      <c r="A402" s="3" t="inlineStr">
        <is>
          <t>SEC Schedule, 12-28, Real Estate Companies, Investment in Real Estate and Accumulated Depreciation, Cost Capitalized Subsequent to Acquisition, Building and Improvements</t>
        </is>
      </c>
      <c r="B402" s="5" t="n">
        <v>179</v>
      </c>
    </row>
    <row r="403">
      <c r="A403" s="3" t="inlineStr">
        <is>
          <t>Real Estate and Accumulated Depreciation, Costs Capitalized Subsequent to Acquisition, Carrying Costs</t>
        </is>
      </c>
      <c r="B403" s="5" t="n">
        <v>0</v>
      </c>
    </row>
    <row r="404">
      <c r="A404" s="3" t="inlineStr">
        <is>
          <t>Real Estate and Accumulated Depreciation, Carrying Amount of Land</t>
        </is>
      </c>
      <c r="B404" s="5" t="n">
        <v>9750</v>
      </c>
    </row>
    <row r="405">
      <c r="A405" s="3" t="inlineStr">
        <is>
          <t>Real Estate and Accumulated Depreciation, Carrying Amount of Buildings and Improvements</t>
        </is>
      </c>
      <c r="B405" s="5" t="n">
        <v>25884</v>
      </c>
    </row>
    <row r="406">
      <c r="A406" s="3" t="inlineStr">
        <is>
          <t>SEC Schedule, 12-28, Real Estate Companies, Investment in Real Estate, Gross</t>
        </is>
      </c>
      <c r="B406" s="5" t="n">
        <v>35634</v>
      </c>
    </row>
    <row r="407">
      <c r="A407" s="3" t="inlineStr">
        <is>
          <t>Retail Properties [Member] | The District at Howell Mill [Member]</t>
        </is>
      </c>
    </row>
    <row r="408">
      <c r="A408" s="6" t="inlineStr">
        <is>
          <t>Real Estate and Accumulated Depreciation [Line Items]</t>
        </is>
      </c>
    </row>
    <row r="409">
      <c r="A409" s="3" t="inlineStr">
        <is>
          <t>Real Estate and Accumulated Depreciation, Initial Cost of Land</t>
        </is>
      </c>
      <c r="B409" s="5" t="n">
        <v>10000</v>
      </c>
    </row>
    <row r="410">
      <c r="A410" s="3" t="inlineStr">
        <is>
          <t>Real Estate and Accumulated Depreciation, Initial Cost of Buildings and Improvements</t>
        </is>
      </c>
      <c r="B410" s="5" t="n">
        <v>56040</v>
      </c>
    </row>
    <row r="411">
      <c r="A411" s="3" t="inlineStr">
        <is>
          <t>SEC Schedule, 12-28, Real Estate Companies, Investment in Real Estate and Accumulated Depreciation, Cost Capitalized Subsequent to Acquisition, Land</t>
        </is>
      </c>
      <c r="B411" s="5" t="n">
        <v>0</v>
      </c>
    </row>
    <row r="412">
      <c r="A412" s="3" t="inlineStr">
        <is>
          <t>SEC Schedule, 12-28, Real Estate Companies, Investment in Real Estate and Accumulated Depreciation, Cost Capitalized Subsequent to Acquisition, Building and Improvements</t>
        </is>
      </c>
      <c r="B412" s="5" t="n">
        <v>5508</v>
      </c>
    </row>
    <row r="413">
      <c r="A413" s="3" t="inlineStr">
        <is>
          <t>Real Estate and Accumulated Depreciation, Costs Capitalized Subsequent to Acquisition, Carrying Costs</t>
        </is>
      </c>
      <c r="B413" s="5" t="n">
        <v>0</v>
      </c>
    </row>
    <row r="414">
      <c r="A414" s="3" t="inlineStr">
        <is>
          <t>Real Estate and Accumulated Depreciation, Carrying Amount of Land</t>
        </is>
      </c>
      <c r="B414" s="5" t="n">
        <v>10000</v>
      </c>
    </row>
    <row r="415">
      <c r="A415" s="3" t="inlineStr">
        <is>
          <t>Real Estate and Accumulated Depreciation, Carrying Amount of Buildings and Improvements</t>
        </is>
      </c>
      <c r="B415" s="5" t="n">
        <v>61548</v>
      </c>
    </row>
    <row r="416">
      <c r="A416" s="3" t="inlineStr">
        <is>
          <t>SEC Schedule, 12-28, Real Estate Companies, Investment in Real Estate, Gross</t>
        </is>
      </c>
      <c r="B416" s="5" t="n">
        <v>71548</v>
      </c>
    </row>
    <row r="417">
      <c r="A417" s="3" t="inlineStr">
        <is>
          <t>Retail Properties [Member] | Whitestone Market [Member]</t>
        </is>
      </c>
    </row>
    <row r="418">
      <c r="A418" s="6" t="inlineStr">
        <is>
          <t>Real Estate and Accumulated Depreciation [Line Items]</t>
        </is>
      </c>
    </row>
    <row r="419">
      <c r="A419" s="3" t="inlineStr">
        <is>
          <t>Real Estate and Accumulated Depreciation, Initial Cost of Land</t>
        </is>
      </c>
      <c r="B419" s="5" t="n">
        <v>7000</v>
      </c>
    </row>
    <row r="420">
      <c r="A420" s="3" t="inlineStr">
        <is>
          <t>Real Estate and Accumulated Depreciation, Initial Cost of Buildings and Improvements</t>
        </is>
      </c>
      <c r="B420" s="5" t="n">
        <v>39868</v>
      </c>
    </row>
    <row r="421">
      <c r="A421" s="3" t="inlineStr">
        <is>
          <t>SEC Schedule, 12-28, Real Estate Companies, Investment in Real Estate and Accumulated Depreciation, Cost Capitalized Subsequent to Acquisition, Land</t>
        </is>
      </c>
      <c r="B421" s="5" t="n">
        <v>0</v>
      </c>
    </row>
    <row r="422">
      <c r="A422" s="3" t="inlineStr">
        <is>
          <t>SEC Schedule, 12-28, Real Estate Companies, Investment in Real Estate and Accumulated Depreciation, Cost Capitalized Subsequent to Acquisition, Building and Improvements</t>
        </is>
      </c>
      <c r="B422" s="5" t="n">
        <v>421</v>
      </c>
    </row>
    <row r="423">
      <c r="A423" s="3" t="inlineStr">
        <is>
          <t>Real Estate and Accumulated Depreciation, Costs Capitalized Subsequent to Acquisition, Carrying Costs</t>
        </is>
      </c>
      <c r="B423" s="5" t="n">
        <v>0</v>
      </c>
    </row>
    <row r="424">
      <c r="A424" s="3" t="inlineStr">
        <is>
          <t>Real Estate and Accumulated Depreciation, Carrying Amount of Land</t>
        </is>
      </c>
      <c r="B424" s="5" t="n">
        <v>7000</v>
      </c>
    </row>
    <row r="425">
      <c r="A425" s="3" t="inlineStr">
        <is>
          <t>Real Estate and Accumulated Depreciation, Carrying Amount of Buildings and Improvements</t>
        </is>
      </c>
      <c r="B425" s="5" t="n">
        <v>40289</v>
      </c>
    </row>
    <row r="426">
      <c r="A426" s="3" t="inlineStr">
        <is>
          <t>SEC Schedule, 12-28, Real Estate Companies, Investment in Real Estate, Gross</t>
        </is>
      </c>
      <c r="B426" s="5" t="n">
        <v>47289</v>
      </c>
    </row>
    <row r="427">
      <c r="A427" s="3" t="inlineStr">
        <is>
          <t>Retail Properties [Member] | Maui Mall [Member]</t>
        </is>
      </c>
    </row>
    <row r="428">
      <c r="A428" s="6" t="inlineStr">
        <is>
          <t>Real Estate and Accumulated Depreciation [Line Items]</t>
        </is>
      </c>
    </row>
    <row r="429">
      <c r="A429" s="3" t="inlineStr">
        <is>
          <t>Real Estate and Accumulated Depreciation, Initial Cost of Land</t>
        </is>
      </c>
      <c r="B429" s="5" t="n">
        <v>44257</v>
      </c>
    </row>
    <row r="430">
      <c r="A430" s="3" t="inlineStr">
        <is>
          <t>Real Estate and Accumulated Depreciation, Initial Cost of Buildings and Improvements</t>
        </is>
      </c>
      <c r="B430" s="5" t="n">
        <v>39454</v>
      </c>
    </row>
    <row r="431">
      <c r="A431" s="3" t="inlineStr">
        <is>
          <t>SEC Schedule, 12-28, Real Estate Companies, Investment in Real Estate and Accumulated Depreciation, Cost Capitalized Subsequent to Acquisition, Land</t>
        </is>
      </c>
      <c r="B431" s="5" t="n">
        <v>-1</v>
      </c>
    </row>
    <row r="432">
      <c r="A432" s="3" t="inlineStr">
        <is>
          <t>SEC Schedule, 12-28, Real Estate Companies, Investment in Real Estate and Accumulated Depreciation, Cost Capitalized Subsequent to Acquisition, Building and Improvements</t>
        </is>
      </c>
      <c r="B432" s="5" t="n">
        <v>10832</v>
      </c>
    </row>
    <row r="433">
      <c r="A433" s="3" t="inlineStr">
        <is>
          <t>Real Estate and Accumulated Depreciation, Costs Capitalized Subsequent to Acquisition, Carrying Costs</t>
        </is>
      </c>
      <c r="B433" s="5" t="n">
        <v>0</v>
      </c>
    </row>
    <row r="434">
      <c r="A434" s="3" t="inlineStr">
        <is>
          <t>Real Estate and Accumulated Depreciation, Carrying Amount of Land</t>
        </is>
      </c>
      <c r="B434" s="5" t="n">
        <v>44256</v>
      </c>
    </row>
    <row r="435">
      <c r="A435" s="3" t="inlineStr">
        <is>
          <t>Real Estate and Accumulated Depreciation, Carrying Amount of Buildings and Improvements</t>
        </is>
      </c>
      <c r="B435" s="5" t="n">
        <v>50286</v>
      </c>
    </row>
    <row r="436">
      <c r="A436" s="3" t="inlineStr">
        <is>
          <t>SEC Schedule, 12-28, Real Estate Companies, Investment in Real Estate, Gross</t>
        </is>
      </c>
      <c r="B436" s="5" t="n">
        <v>94542</v>
      </c>
    </row>
    <row r="437">
      <c r="A437" s="3" t="inlineStr">
        <is>
          <t>Retail Properties [Member] | Kierland Village [Member]</t>
        </is>
      </c>
    </row>
    <row r="438">
      <c r="A438" s="6" t="inlineStr">
        <is>
          <t>Real Estate and Accumulated Depreciation [Line Items]</t>
        </is>
      </c>
    </row>
    <row r="439">
      <c r="A439" s="3" t="inlineStr">
        <is>
          <t>Real Estate and Accumulated Depreciation, Initial Cost of Land</t>
        </is>
      </c>
      <c r="B439" s="5" t="n">
        <v>7037</v>
      </c>
    </row>
    <row r="440">
      <c r="A440" s="3" t="inlineStr">
        <is>
          <t>Real Estate and Accumulated Depreciation, Initial Cost of Buildings and Improvements</t>
        </is>
      </c>
      <c r="B440" s="5" t="n">
        <v>26693</v>
      </c>
    </row>
    <row r="441">
      <c r="A441" s="3" t="inlineStr">
        <is>
          <t>SEC Schedule, 12-28, Real Estate Companies, Investment in Real Estate and Accumulated Depreciation, Cost Capitalized Subsequent to Acquisition, Land</t>
        </is>
      </c>
      <c r="B441" s="5" t="n">
        <v>0</v>
      </c>
    </row>
    <row r="442">
      <c r="A442" s="3" t="inlineStr">
        <is>
          <t>SEC Schedule, 12-28, Real Estate Companies, Investment in Real Estate and Accumulated Depreciation, Cost Capitalized Subsequent to Acquisition, Building and Improvements</t>
        </is>
      </c>
      <c r="B442" s="5" t="n">
        <v>212</v>
      </c>
    </row>
    <row r="443">
      <c r="A443" s="3" t="inlineStr">
        <is>
          <t>Real Estate and Accumulated Depreciation, Costs Capitalized Subsequent to Acquisition, Carrying Costs</t>
        </is>
      </c>
      <c r="B443" s="5" t="n">
        <v>0</v>
      </c>
    </row>
    <row r="444">
      <c r="A444" s="3" t="inlineStr">
        <is>
          <t>Real Estate and Accumulated Depreciation, Carrying Amount of Land</t>
        </is>
      </c>
      <c r="B444" s="5" t="n">
        <v>7037</v>
      </c>
    </row>
    <row r="445">
      <c r="A445" s="3" t="inlineStr">
        <is>
          <t>Real Estate and Accumulated Depreciation, Carrying Amount of Buildings and Improvements</t>
        </is>
      </c>
      <c r="B445" s="5" t="n">
        <v>26905</v>
      </c>
    </row>
    <row r="446">
      <c r="A446" s="3" t="inlineStr">
        <is>
          <t>SEC Schedule, 12-28, Real Estate Companies, Investment in Real Estate, Gross</t>
        </is>
      </c>
      <c r="B446" s="5" t="n">
        <v>33942</v>
      </c>
    </row>
    <row r="447">
      <c r="A447" s="3" t="inlineStr">
        <is>
          <t>Retail Properties [Member] | Timberland Town Center [Member]</t>
        </is>
      </c>
    </row>
    <row r="448">
      <c r="A448" s="6" t="inlineStr">
        <is>
          <t>Real Estate and Accumulated Depreciation [Line Items]</t>
        </is>
      </c>
    </row>
    <row r="449">
      <c r="A449" s="3" t="inlineStr">
        <is>
          <t>Real Estate and Accumulated Depreciation, Initial Cost of Land</t>
        </is>
      </c>
      <c r="B449" s="5" t="n">
        <v>6083</v>
      </c>
    </row>
    <row r="450">
      <c r="A450" s="3" t="inlineStr">
        <is>
          <t>Real Estate and Accumulated Depreciation, Initial Cost of Buildings and Improvements</t>
        </is>
      </c>
      <c r="B450" s="5" t="n">
        <v>33826</v>
      </c>
    </row>
    <row r="451">
      <c r="A451" s="3" t="inlineStr">
        <is>
          <t>SEC Schedule, 12-28, Real Estate Companies, Investment in Real Estate and Accumulated Depreciation, Cost Capitalized Subsequent to Acquisition, Land</t>
        </is>
      </c>
      <c r="B451" s="5" t="n">
        <v>0</v>
      </c>
    </row>
    <row r="452">
      <c r="A452" s="3" t="inlineStr">
        <is>
          <t>SEC Schedule, 12-28, Real Estate Companies, Investment in Real Estate and Accumulated Depreciation, Cost Capitalized Subsequent to Acquisition, Building and Improvements</t>
        </is>
      </c>
      <c r="B452" s="5" t="n">
        <v>281</v>
      </c>
    </row>
    <row r="453">
      <c r="A453" s="3" t="inlineStr">
        <is>
          <t>Real Estate and Accumulated Depreciation, Costs Capitalized Subsequent to Acquisition, Carrying Costs</t>
        </is>
      </c>
      <c r="B453" s="5" t="n">
        <v>0</v>
      </c>
    </row>
    <row r="454">
      <c r="A454" s="3" t="inlineStr">
        <is>
          <t>Real Estate and Accumulated Depreciation, Carrying Amount of Land</t>
        </is>
      </c>
      <c r="B454" s="5" t="n">
        <v>6083</v>
      </c>
    </row>
    <row r="455">
      <c r="A455" s="3" t="inlineStr">
        <is>
          <t>Real Estate and Accumulated Depreciation, Carrying Amount of Buildings and Improvements</t>
        </is>
      </c>
      <c r="B455" s="5" t="n">
        <v>34107</v>
      </c>
    </row>
    <row r="456">
      <c r="A456" s="3" t="inlineStr">
        <is>
          <t>SEC Schedule, 12-28, Real Estate Companies, Investment in Real Estate, Gross</t>
        </is>
      </c>
      <c r="B456" s="5" t="n">
        <v>40190</v>
      </c>
    </row>
    <row r="457">
      <c r="A457" s="3" t="inlineStr">
        <is>
          <t>Retail Properties [Member] | Montecito Marketplace [Member]</t>
        </is>
      </c>
    </row>
    <row r="458">
      <c r="A458" s="6" t="inlineStr">
        <is>
          <t>Real Estate and Accumulated Depreciation [Line Items]</t>
        </is>
      </c>
    </row>
    <row r="459">
      <c r="A459" s="3" t="inlineStr">
        <is>
          <t>Real Estate and Accumulated Depreciation, Initial Cost of Land</t>
        </is>
      </c>
      <c r="B459" s="5" t="n">
        <v>11410</v>
      </c>
    </row>
    <row r="460">
      <c r="A460" s="3" t="inlineStr">
        <is>
          <t>Real Estate and Accumulated Depreciation, Initial Cost of Buildings and Improvements</t>
        </is>
      </c>
      <c r="B460" s="5" t="n">
        <v>45212</v>
      </c>
    </row>
    <row r="461">
      <c r="A461" s="3" t="inlineStr">
        <is>
          <t>SEC Schedule, 12-28, Real Estate Companies, Investment in Real Estate and Accumulated Depreciation, Cost Capitalized Subsequent to Acquisition, Land</t>
        </is>
      </c>
      <c r="B461" s="5" t="n">
        <v>0</v>
      </c>
    </row>
    <row r="462">
      <c r="A462" s="3" t="inlineStr">
        <is>
          <t>SEC Schedule, 12-28, Real Estate Companies, Investment in Real Estate and Accumulated Depreciation, Cost Capitalized Subsequent to Acquisition, Building and Improvements</t>
        </is>
      </c>
      <c r="B462" s="5" t="n">
        <v>207</v>
      </c>
    </row>
    <row r="463">
      <c r="A463" s="3" t="inlineStr">
        <is>
          <t>Real Estate and Accumulated Depreciation, Costs Capitalized Subsequent to Acquisition, Carrying Costs</t>
        </is>
      </c>
      <c r="B463" s="5" t="n">
        <v>0</v>
      </c>
    </row>
    <row r="464">
      <c r="A464" s="3" t="inlineStr">
        <is>
          <t>Real Estate and Accumulated Depreciation, Carrying Amount of Land</t>
        </is>
      </c>
      <c r="B464" s="5" t="n">
        <v>11410</v>
      </c>
    </row>
    <row r="465">
      <c r="A465" s="3" t="inlineStr">
        <is>
          <t>Real Estate and Accumulated Depreciation, Carrying Amount of Buildings and Improvements</t>
        </is>
      </c>
      <c r="B465" s="5" t="n">
        <v>45419</v>
      </c>
    </row>
    <row r="466">
      <c r="A466" s="3" t="inlineStr">
        <is>
          <t>SEC Schedule, 12-28, Real Estate Companies, Investment in Real Estate, Gross</t>
        </is>
      </c>
      <c r="B466" s="5" t="n">
        <v>56829</v>
      </c>
    </row>
    <row r="467">
      <c r="A467" s="3" t="inlineStr">
        <is>
          <t>Retail Properties [Member] | Milford Crossing</t>
        </is>
      </c>
    </row>
    <row r="468">
      <c r="A468" s="6" t="inlineStr">
        <is>
          <t>Real Estate and Accumulated Depreciation [Line Items]</t>
        </is>
      </c>
    </row>
    <row r="469">
      <c r="A469" s="3" t="inlineStr">
        <is>
          <t>Real Estate and Accumulated Depreciation, Initial Cost of Land</t>
        </is>
      </c>
      <c r="B469" s="5" t="n">
        <v>1124</v>
      </c>
    </row>
    <row r="470">
      <c r="A470" s="3" t="inlineStr">
        <is>
          <t>Real Estate and Accumulated Depreciation, Initial Cost of Buildings and Improvements</t>
        </is>
      </c>
      <c r="B470" s="5" t="n">
        <v>30869</v>
      </c>
    </row>
    <row r="471">
      <c r="A471" s="3" t="inlineStr">
        <is>
          <t>SEC Schedule, 12-28, Real Estate Companies, Investment in Real Estate and Accumulated Depreciation, Cost Capitalized Subsequent to Acquisition, Land</t>
        </is>
      </c>
      <c r="B471" s="5" t="n">
        <v>0</v>
      </c>
    </row>
    <row r="472">
      <c r="A472" s="3" t="inlineStr">
        <is>
          <t>SEC Schedule, 12-28, Real Estate Companies, Investment in Real Estate and Accumulated Depreciation, Cost Capitalized Subsequent to Acquisition, Building and Improvements</t>
        </is>
      </c>
      <c r="B472" s="5" t="n">
        <v>-163</v>
      </c>
    </row>
    <row r="473">
      <c r="A473" s="3" t="inlineStr">
        <is>
          <t>Real Estate and Accumulated Depreciation, Costs Capitalized Subsequent to Acquisition, Carrying Costs</t>
        </is>
      </c>
      <c r="B473" s="5" t="n">
        <v>0</v>
      </c>
    </row>
    <row r="474">
      <c r="A474" s="3" t="inlineStr">
        <is>
          <t>Real Estate and Accumulated Depreciation, Carrying Amount of Land</t>
        </is>
      </c>
      <c r="B474" s="5" t="n">
        <v>1124</v>
      </c>
    </row>
    <row r="475">
      <c r="A475" s="3" t="inlineStr">
        <is>
          <t>Real Estate and Accumulated Depreciation, Carrying Amount of Buildings and Improvements</t>
        </is>
      </c>
      <c r="B475" s="5" t="n">
        <v>30706</v>
      </c>
    </row>
    <row r="476">
      <c r="A476" s="3" t="inlineStr">
        <is>
          <t>SEC Schedule, 12-28, Real Estate Companies, Investment in Real Estate, Gross</t>
        </is>
      </c>
      <c r="B476" s="5" t="n">
        <v>31830</v>
      </c>
    </row>
    <row r="477">
      <c r="A477" s="3" t="inlineStr">
        <is>
          <t>Industrial Properties [Member]</t>
        </is>
      </c>
    </row>
    <row r="478">
      <c r="A478" s="6" t="inlineStr">
        <is>
          <t>Real Estate and Accumulated Depreciation [Line Items]</t>
        </is>
      </c>
    </row>
    <row r="479">
      <c r="A479" s="3" t="inlineStr">
        <is>
          <t>Real Estate and Accumulated Depreciation, Amount of Encumbrances</t>
        </is>
      </c>
      <c r="B479" s="5" t="n">
        <v>58492</v>
      </c>
    </row>
    <row r="480">
      <c r="A480" s="3" t="inlineStr">
        <is>
          <t>Real Estate and Accumulated Depreciation, Initial Cost of Land</t>
        </is>
      </c>
      <c r="B480" s="5" t="n">
        <v>145528</v>
      </c>
    </row>
    <row r="481">
      <c r="A481" s="3" t="inlineStr">
        <is>
          <t>Real Estate and Accumulated Depreciation, Initial Cost of Buildings and Improvements</t>
        </is>
      </c>
      <c r="B481" s="5" t="n">
        <v>468634</v>
      </c>
    </row>
    <row r="482">
      <c r="A482" s="3" t="inlineStr">
        <is>
          <t>SEC Schedule, 12-28, Real Estate Companies, Investment in Real Estate and Accumulated Depreciation, Cost Capitalized Subsequent to Acquisition, Land</t>
        </is>
      </c>
      <c r="B482" s="5" t="n">
        <v>-498</v>
      </c>
    </row>
    <row r="483">
      <c r="A483" s="3" t="inlineStr">
        <is>
          <t>SEC Schedule, 12-28, Real Estate Companies, Investment in Real Estate and Accumulated Depreciation, Cost Capitalized Subsequent to Acquisition, Building and Improvements</t>
        </is>
      </c>
      <c r="B483" s="5" t="n">
        <v>4469</v>
      </c>
    </row>
    <row r="484">
      <c r="A484" s="3" t="inlineStr">
        <is>
          <t>Real Estate and Accumulated Depreciation, Carrying Amount of Land</t>
        </is>
      </c>
      <c r="B484" s="5" t="n">
        <v>145030</v>
      </c>
    </row>
    <row r="485">
      <c r="A485" s="3" t="inlineStr">
        <is>
          <t>Real Estate and Accumulated Depreciation, Carrying Amount of Buildings and Improvements</t>
        </is>
      </c>
      <c r="B485" s="5" t="n">
        <v>473103</v>
      </c>
    </row>
    <row r="486">
      <c r="A486" s="3" t="inlineStr">
        <is>
          <t>SEC Schedule, 12-28, Real Estate Companies, Investment in Real Estate, Gross</t>
        </is>
      </c>
      <c r="B486" s="5" t="n">
        <v>618133</v>
      </c>
    </row>
    <row r="487">
      <c r="A487" s="3" t="inlineStr">
        <is>
          <t>Industrial Properties [Member] | 105 Kendall Park Lane [Member]</t>
        </is>
      </c>
    </row>
    <row r="488">
      <c r="A488" s="6" t="inlineStr">
        <is>
          <t>Real Estate and Accumulated Depreciation [Line Items]</t>
        </is>
      </c>
    </row>
    <row r="489">
      <c r="A489" s="3" t="inlineStr">
        <is>
          <t>Real Estate and Accumulated Depreciation, Initial Cost of Land</t>
        </is>
      </c>
      <c r="B489" s="5" t="n">
        <v>2656</v>
      </c>
    </row>
    <row r="490">
      <c r="A490" s="3" t="inlineStr">
        <is>
          <t>Real Estate and Accumulated Depreciation, Initial Cost of Buildings and Improvements</t>
        </is>
      </c>
      <c r="B490" s="5" t="n">
        <v>12836</v>
      </c>
    </row>
    <row r="491">
      <c r="A491" s="3" t="inlineStr">
        <is>
          <t>SEC Schedule, 12-28, Real Estate Companies, Investment in Real Estate and Accumulated Depreciation, Cost Capitalized Subsequent to Acquisition, Land</t>
        </is>
      </c>
      <c r="B491" s="5" t="n">
        <v>-293</v>
      </c>
    </row>
    <row r="492">
      <c r="A492" s="3" t="inlineStr">
        <is>
          <t>SEC Schedule, 12-28, Real Estate Companies, Investment in Real Estate and Accumulated Depreciation, Cost Capitalized Subsequent to Acquisition, Building and Improvements</t>
        </is>
      </c>
      <c r="B492" s="5" t="n">
        <v>296</v>
      </c>
    </row>
    <row r="493">
      <c r="A493" s="3" t="inlineStr">
        <is>
          <t>Real Estate and Accumulated Depreciation, Costs Capitalized Subsequent to Acquisition, Carrying Costs</t>
        </is>
      </c>
      <c r="B493" s="5" t="n">
        <v>0</v>
      </c>
    </row>
    <row r="494">
      <c r="A494" s="3" t="inlineStr">
        <is>
          <t>Real Estate and Accumulated Depreciation, Carrying Amount of Land</t>
        </is>
      </c>
      <c r="B494" s="5" t="n">
        <v>2363</v>
      </c>
    </row>
    <row r="495">
      <c r="A495" s="3" t="inlineStr">
        <is>
          <t>Real Estate and Accumulated Depreciation, Carrying Amount of Buildings and Improvements</t>
        </is>
      </c>
      <c r="B495" s="5" t="n">
        <v>13132</v>
      </c>
    </row>
    <row r="496">
      <c r="A496" s="3" t="inlineStr">
        <is>
          <t>SEC Schedule, 12-28, Real Estate Companies, Investment in Real Estate, Gross</t>
        </is>
      </c>
      <c r="B496" s="5" t="n">
        <v>15495</v>
      </c>
    </row>
    <row r="497">
      <c r="A497" s="3" t="inlineStr">
        <is>
          <t>Industrial Properties [Member] | 4001 North Norfleet Road [Member]</t>
        </is>
      </c>
    </row>
    <row r="498">
      <c r="A498" s="6" t="inlineStr">
        <is>
          <t>Real Estate and Accumulated Depreciation [Line Items]</t>
        </is>
      </c>
    </row>
    <row r="499">
      <c r="A499" s="3" t="inlineStr">
        <is>
          <t>Real Estate and Accumulated Depreciation, Initial Cost of Land</t>
        </is>
      </c>
      <c r="B499" s="5" t="n">
        <v>2134</v>
      </c>
    </row>
    <row r="500">
      <c r="A500" s="3" t="inlineStr">
        <is>
          <t>Real Estate and Accumulated Depreciation, Initial Cost of Buildings and Improvements</t>
        </is>
      </c>
      <c r="B500" s="5" t="n">
        <v>31397</v>
      </c>
    </row>
    <row r="501">
      <c r="A501" s="3" t="inlineStr">
        <is>
          <t>SEC Schedule, 12-28, Real Estate Companies, Investment in Real Estate and Accumulated Depreciation, Cost Capitalized Subsequent to Acquisition, Land</t>
        </is>
      </c>
      <c r="B501" s="5" t="n">
        <v>-205</v>
      </c>
    </row>
    <row r="502">
      <c r="A502" s="3" t="inlineStr">
        <is>
          <t>SEC Schedule, 12-28, Real Estate Companies, Investment in Real Estate and Accumulated Depreciation, Cost Capitalized Subsequent to Acquisition, Building and Improvements</t>
        </is>
      </c>
      <c r="B502" s="5" t="n">
        <v>-1937</v>
      </c>
    </row>
    <row r="503">
      <c r="A503" s="3" t="inlineStr">
        <is>
          <t>Real Estate and Accumulated Depreciation, Costs Capitalized Subsequent to Acquisition, Carrying Costs</t>
        </is>
      </c>
      <c r="B503" s="5" t="n">
        <v>0</v>
      </c>
    </row>
    <row r="504">
      <c r="A504" s="3" t="inlineStr">
        <is>
          <t>Real Estate and Accumulated Depreciation, Carrying Amount of Land</t>
        </is>
      </c>
      <c r="B504" s="5" t="n">
        <v>1929</v>
      </c>
    </row>
    <row r="505">
      <c r="A505" s="3" t="inlineStr">
        <is>
          <t>Real Estate and Accumulated Depreciation, Carrying Amount of Buildings and Improvements</t>
        </is>
      </c>
      <c r="B505" s="5" t="n">
        <v>29460</v>
      </c>
    </row>
    <row r="506">
      <c r="A506" s="3" t="inlineStr">
        <is>
          <t>SEC Schedule, 12-28, Real Estate Companies, Investment in Real Estate, Gross</t>
        </is>
      </c>
      <c r="B506" s="5" t="n">
        <v>31389</v>
      </c>
    </row>
    <row r="507">
      <c r="A507" s="3" t="inlineStr">
        <is>
          <t>Industrial Properties [Member] | Suwanne Distribution Center [Member]</t>
        </is>
      </c>
    </row>
    <row r="508">
      <c r="A508" s="6" t="inlineStr">
        <is>
          <t>Real Estate and Accumulated Depreciation [Line Items]</t>
        </is>
      </c>
    </row>
    <row r="509">
      <c r="A509" s="3" t="inlineStr">
        <is>
          <t>Real Estate and Accumulated Depreciation, Initial Cost of Land</t>
        </is>
      </c>
      <c r="B509" s="5" t="n">
        <v>6155</v>
      </c>
    </row>
    <row r="510">
      <c r="A510" s="3" t="inlineStr">
        <is>
          <t>Real Estate and Accumulated Depreciation, Initial Cost of Buildings and Improvements</t>
        </is>
      </c>
      <c r="B510" s="5" t="n">
        <v>27598</v>
      </c>
    </row>
    <row r="511">
      <c r="A511" s="3" t="inlineStr">
        <is>
          <t>SEC Schedule, 12-28, Real Estate Companies, Investment in Real Estate and Accumulated Depreciation, Cost Capitalized Subsequent to Acquisition, Land</t>
        </is>
      </c>
      <c r="B511" s="5" t="n">
        <v>0</v>
      </c>
    </row>
    <row r="512">
      <c r="A512" s="3" t="inlineStr">
        <is>
          <t>SEC Schedule, 12-28, Real Estate Companies, Investment in Real Estate and Accumulated Depreciation, Cost Capitalized Subsequent to Acquisition, Building and Improvements</t>
        </is>
      </c>
      <c r="B512" s="5" t="n">
        <v>101</v>
      </c>
    </row>
    <row r="513">
      <c r="A513" s="3" t="inlineStr">
        <is>
          <t>Real Estate and Accumulated Depreciation, Costs Capitalized Subsequent to Acquisition, Carrying Costs</t>
        </is>
      </c>
      <c r="B513" s="5" t="n">
        <v>0</v>
      </c>
    </row>
    <row r="514">
      <c r="A514" s="3" t="inlineStr">
        <is>
          <t>Real Estate and Accumulated Depreciation, Carrying Amount of Land</t>
        </is>
      </c>
      <c r="B514" s="5" t="n">
        <v>6155</v>
      </c>
    </row>
    <row r="515">
      <c r="A515" s="3" t="inlineStr">
        <is>
          <t>Real Estate and Accumulated Depreciation, Carrying Amount of Buildings and Improvements</t>
        </is>
      </c>
      <c r="B515" s="5" t="n">
        <v>27699</v>
      </c>
    </row>
    <row r="516">
      <c r="A516" s="3" t="inlineStr">
        <is>
          <t>SEC Schedule, 12-28, Real Estate Companies, Investment in Real Estate, Gross</t>
        </is>
      </c>
      <c r="B516" s="5" t="n">
        <v>33854</v>
      </c>
    </row>
    <row r="517">
      <c r="A517" s="3" t="inlineStr">
        <is>
          <t>Industrial Properties [Member] | Grand Prairie Distribution Center [Member]</t>
        </is>
      </c>
    </row>
    <row r="518">
      <c r="A518" s="6" t="inlineStr">
        <is>
          <t>Real Estate and Accumulated Depreciation [Line Items]</t>
        </is>
      </c>
    </row>
    <row r="519">
      <c r="A519" s="3" t="inlineStr">
        <is>
          <t>Real Estate and Accumulated Depreciation, Initial Cost of Land</t>
        </is>
      </c>
      <c r="B519" s="5" t="n">
        <v>2100</v>
      </c>
    </row>
    <row r="520">
      <c r="A520" s="3" t="inlineStr">
        <is>
          <t>Real Estate and Accumulated Depreciation, Initial Cost of Buildings and Improvements</t>
        </is>
      </c>
      <c r="B520" s="5" t="n">
        <v>12478</v>
      </c>
    </row>
    <row r="521">
      <c r="A521" s="3" t="inlineStr">
        <is>
          <t>SEC Schedule, 12-28, Real Estate Companies, Investment in Real Estate and Accumulated Depreciation, Cost Capitalized Subsequent to Acquisition, Land</t>
        </is>
      </c>
      <c r="B521" s="5" t="n">
        <v>0</v>
      </c>
    </row>
    <row r="522">
      <c r="A522" s="3" t="inlineStr">
        <is>
          <t>SEC Schedule, 12-28, Real Estate Companies, Investment in Real Estate and Accumulated Depreciation, Cost Capitalized Subsequent to Acquisition, Building and Improvements</t>
        </is>
      </c>
      <c r="B522" s="5" t="n">
        <v>404</v>
      </c>
    </row>
    <row r="523">
      <c r="A523" s="3" t="inlineStr">
        <is>
          <t>Real Estate and Accumulated Depreciation, Costs Capitalized Subsequent to Acquisition, Carrying Costs</t>
        </is>
      </c>
      <c r="B523" s="5" t="n">
        <v>0</v>
      </c>
    </row>
    <row r="524">
      <c r="A524" s="3" t="inlineStr">
        <is>
          <t>Real Estate and Accumulated Depreciation, Carrying Amount of Land</t>
        </is>
      </c>
      <c r="B524" s="5" t="n">
        <v>2100</v>
      </c>
    </row>
    <row r="525">
      <c r="A525" s="3" t="inlineStr">
        <is>
          <t>Real Estate and Accumulated Depreciation, Carrying Amount of Buildings and Improvements</t>
        </is>
      </c>
      <c r="B525" s="5" t="n">
        <v>12882</v>
      </c>
    </row>
    <row r="526">
      <c r="A526" s="3" t="inlineStr">
        <is>
          <t>SEC Schedule, 12-28, Real Estate Companies, Investment in Real Estate, Gross</t>
        </is>
      </c>
      <c r="B526" s="5" t="n">
        <v>14982</v>
      </c>
    </row>
    <row r="527">
      <c r="A527" s="3" t="inlineStr">
        <is>
          <t>Industrial Properties [Member] | Charlotte Distribution Center [Member]</t>
        </is>
      </c>
    </row>
    <row r="528">
      <c r="A528" s="6" t="inlineStr">
        <is>
          <t>Real Estate and Accumulated Depreciation [Line Items]</t>
        </is>
      </c>
    </row>
    <row r="529">
      <c r="A529" s="3" t="inlineStr">
        <is>
          <t>Real Estate and Accumulated Depreciation, Initial Cost of Land</t>
        </is>
      </c>
      <c r="B529" s="5" t="n">
        <v>5381</v>
      </c>
    </row>
    <row r="530">
      <c r="A530" s="3" t="inlineStr">
        <is>
          <t>Real Estate and Accumulated Depreciation, Initial Cost of Buildings and Improvements</t>
        </is>
      </c>
      <c r="B530" s="5" t="n">
        <v>15002</v>
      </c>
    </row>
    <row r="531">
      <c r="A531" s="3" t="inlineStr">
        <is>
          <t>SEC Schedule, 12-28, Real Estate Companies, Investment in Real Estate and Accumulated Depreciation, Cost Capitalized Subsequent to Acquisition, Land</t>
        </is>
      </c>
      <c r="B531" s="5" t="n">
        <v>0</v>
      </c>
    </row>
    <row r="532">
      <c r="A532" s="3" t="inlineStr">
        <is>
          <t>SEC Schedule, 12-28, Real Estate Companies, Investment in Real Estate and Accumulated Depreciation, Cost Capitalized Subsequent to Acquisition, Building and Improvements</t>
        </is>
      </c>
      <c r="B532" s="5" t="n">
        <v>372</v>
      </c>
    </row>
    <row r="533">
      <c r="A533" s="3" t="inlineStr">
        <is>
          <t>Real Estate and Accumulated Depreciation, Costs Capitalized Subsequent to Acquisition, Carrying Costs</t>
        </is>
      </c>
      <c r="B533" s="5" t="n">
        <v>0</v>
      </c>
    </row>
    <row r="534">
      <c r="A534" s="3" t="inlineStr">
        <is>
          <t>Real Estate and Accumulated Depreciation, Carrying Amount of Land</t>
        </is>
      </c>
      <c r="B534" s="5" t="n">
        <v>5381</v>
      </c>
    </row>
    <row r="535">
      <c r="A535" s="3" t="inlineStr">
        <is>
          <t>Real Estate and Accumulated Depreciation, Carrying Amount of Buildings and Improvements</t>
        </is>
      </c>
      <c r="B535" s="5" t="n">
        <v>15374</v>
      </c>
    </row>
    <row r="536">
      <c r="A536" s="3" t="inlineStr">
        <is>
          <t>SEC Schedule, 12-28, Real Estate Companies, Investment in Real Estate, Gross</t>
        </is>
      </c>
      <c r="B536" s="5" t="n">
        <v>20755</v>
      </c>
    </row>
    <row r="537">
      <c r="A537" s="3" t="inlineStr">
        <is>
          <t>Industrial Properties [Member] | DFW Distribution Center [Member]</t>
        </is>
      </c>
    </row>
    <row r="538">
      <c r="A538" s="6" t="inlineStr">
        <is>
          <t>Real Estate and Accumulated Depreciation [Line Items]</t>
        </is>
      </c>
    </row>
    <row r="539">
      <c r="A539" s="3" t="inlineStr">
        <is>
          <t>Real Estate and Accumulated Depreciation, Initial Cost of Land</t>
        </is>
      </c>
      <c r="B539" s="5" t="n">
        <v>5200</v>
      </c>
    </row>
    <row r="540">
      <c r="A540" s="3" t="inlineStr">
        <is>
          <t>Real Estate and Accumulated Depreciation, Initial Cost of Buildings and Improvements</t>
        </is>
      </c>
      <c r="B540" s="5" t="n">
        <v>18327</v>
      </c>
    </row>
    <row r="541">
      <c r="A541" s="3" t="inlineStr">
        <is>
          <t>SEC Schedule, 12-28, Real Estate Companies, Investment in Real Estate and Accumulated Depreciation, Cost Capitalized Subsequent to Acquisition, Land</t>
        </is>
      </c>
      <c r="B541" s="5" t="n">
        <v>0</v>
      </c>
    </row>
    <row r="542">
      <c r="A542" s="3" t="inlineStr">
        <is>
          <t>SEC Schedule, 12-28, Real Estate Companies, Investment in Real Estate and Accumulated Depreciation, Cost Capitalized Subsequent to Acquisition, Building and Improvements</t>
        </is>
      </c>
      <c r="B542" s="5" t="n">
        <v>291</v>
      </c>
    </row>
    <row r="543">
      <c r="A543" s="3" t="inlineStr">
        <is>
          <t>Real Estate and Accumulated Depreciation, Costs Capitalized Subsequent to Acquisition, Carrying Costs</t>
        </is>
      </c>
      <c r="B543" s="5" t="n">
        <v>0</v>
      </c>
    </row>
    <row r="544">
      <c r="A544" s="3" t="inlineStr">
        <is>
          <t>Real Estate and Accumulated Depreciation, Carrying Amount of Land</t>
        </is>
      </c>
      <c r="B544" s="5" t="n">
        <v>5200</v>
      </c>
    </row>
    <row r="545">
      <c r="A545" s="3" t="inlineStr">
        <is>
          <t>Real Estate and Accumulated Depreciation, Carrying Amount of Buildings and Improvements</t>
        </is>
      </c>
      <c r="B545" s="5" t="n">
        <v>18618</v>
      </c>
    </row>
    <row r="546">
      <c r="A546" s="3" t="inlineStr">
        <is>
          <t>SEC Schedule, 12-28, Real Estate Companies, Investment in Real Estate, Gross</t>
        </is>
      </c>
      <c r="B546" s="5" t="n">
        <v>23818</v>
      </c>
    </row>
    <row r="547">
      <c r="A547" s="3" t="inlineStr">
        <is>
          <t>Industrial Properties [Member] | DFW Distribution Center 4055 [Member]</t>
        </is>
      </c>
    </row>
    <row r="548">
      <c r="A548" s="6" t="inlineStr">
        <is>
          <t>Real Estate and Accumulated Depreciation [Line Items]</t>
        </is>
      </c>
    </row>
    <row r="549">
      <c r="A549" s="3" t="inlineStr">
        <is>
          <t>Real Estate and Accumulated Depreciation, Initial Cost of Land</t>
        </is>
      </c>
      <c r="B549" s="5" t="n">
        <v>2400</v>
      </c>
    </row>
    <row r="550">
      <c r="A550" s="3" t="inlineStr">
        <is>
          <t>Real Estate and Accumulated Depreciation, Initial Cost of Buildings and Improvements</t>
        </is>
      </c>
      <c r="B550" s="5" t="n">
        <v>12377</v>
      </c>
    </row>
    <row r="551">
      <c r="A551" s="3" t="inlineStr">
        <is>
          <t>SEC Schedule, 12-28, Real Estate Companies, Investment in Real Estate and Accumulated Depreciation, Cost Capitalized Subsequent to Acquisition, Land</t>
        </is>
      </c>
      <c r="B551" s="5" t="n">
        <v>0</v>
      </c>
    </row>
    <row r="552">
      <c r="A552" s="3" t="inlineStr">
        <is>
          <t>SEC Schedule, 12-28, Real Estate Companies, Investment in Real Estate and Accumulated Depreciation, Cost Capitalized Subsequent to Acquisition, Building and Improvements</t>
        </is>
      </c>
      <c r="B552" s="5" t="n">
        <v>1482</v>
      </c>
    </row>
    <row r="553">
      <c r="A553" s="3" t="inlineStr">
        <is>
          <t>Real Estate and Accumulated Depreciation, Costs Capitalized Subsequent to Acquisition, Carrying Costs</t>
        </is>
      </c>
      <c r="B553" s="5" t="n">
        <v>0</v>
      </c>
    </row>
    <row r="554">
      <c r="A554" s="3" t="inlineStr">
        <is>
          <t>Real Estate and Accumulated Depreciation, Carrying Amount of Land</t>
        </is>
      </c>
      <c r="B554" s="5" t="n">
        <v>2400</v>
      </c>
    </row>
    <row r="555">
      <c r="A555" s="3" t="inlineStr">
        <is>
          <t>Real Estate and Accumulated Depreciation, Carrying Amount of Buildings and Improvements</t>
        </is>
      </c>
      <c r="B555" s="5" t="n">
        <v>13859</v>
      </c>
    </row>
    <row r="556">
      <c r="A556" s="3" t="inlineStr">
        <is>
          <t>SEC Schedule, 12-28, Real Estate Companies, Investment in Real Estate, Gross</t>
        </is>
      </c>
      <c r="B556" s="5" t="n">
        <v>16259</v>
      </c>
    </row>
    <row r="557">
      <c r="A557" s="3" t="inlineStr">
        <is>
          <t>Industrial Properties [Member] | O'Hare Industrial Portfolio - 2501 Allan Drive [Member]</t>
        </is>
      </c>
    </row>
    <row r="558">
      <c r="A558" s="6" t="inlineStr">
        <is>
          <t>Real Estate and Accumulated Depreciation [Line Items]</t>
        </is>
      </c>
    </row>
    <row r="559">
      <c r="A559" s="3" t="inlineStr">
        <is>
          <t>Real Estate and Accumulated Depreciation, Initial Cost of Land</t>
        </is>
      </c>
      <c r="B559" s="5" t="n">
        <v>4300</v>
      </c>
    </row>
    <row r="560">
      <c r="A560" s="3" t="inlineStr">
        <is>
          <t>Real Estate and Accumulated Depreciation, Initial Cost of Buildings and Improvements</t>
        </is>
      </c>
      <c r="B560" s="5" t="n">
        <v>10926</v>
      </c>
    </row>
    <row r="561">
      <c r="A561" s="3" t="inlineStr">
        <is>
          <t>SEC Schedule, 12-28, Real Estate Companies, Investment in Real Estate and Accumulated Depreciation, Cost Capitalized Subsequent to Acquisition, Land</t>
        </is>
      </c>
      <c r="B561" s="5" t="n">
        <v>0</v>
      </c>
    </row>
    <row r="562">
      <c r="A562" s="3" t="inlineStr">
        <is>
          <t>SEC Schedule, 12-28, Real Estate Companies, Investment in Real Estate and Accumulated Depreciation, Cost Capitalized Subsequent to Acquisition, Building and Improvements</t>
        </is>
      </c>
      <c r="B562" s="5" t="n">
        <v>739</v>
      </c>
    </row>
    <row r="563">
      <c r="A563" s="3" t="inlineStr">
        <is>
          <t>Real Estate and Accumulated Depreciation, Costs Capitalized Subsequent to Acquisition, Carrying Costs</t>
        </is>
      </c>
      <c r="B563" s="5" t="n">
        <v>0</v>
      </c>
    </row>
    <row r="564">
      <c r="A564" s="3" t="inlineStr">
        <is>
          <t>Real Estate and Accumulated Depreciation, Carrying Amount of Land</t>
        </is>
      </c>
      <c r="B564" s="5" t="n">
        <v>4300</v>
      </c>
    </row>
    <row r="565">
      <c r="A565" s="3" t="inlineStr">
        <is>
          <t>Real Estate and Accumulated Depreciation, Carrying Amount of Buildings and Improvements</t>
        </is>
      </c>
      <c r="B565" s="5" t="n">
        <v>11665</v>
      </c>
    </row>
    <row r="566">
      <c r="A566" s="3" t="inlineStr">
        <is>
          <t>SEC Schedule, 12-28, Real Estate Companies, Investment in Real Estate, Gross</t>
        </is>
      </c>
      <c r="B566" s="5" t="n">
        <v>15965</v>
      </c>
    </row>
    <row r="567">
      <c r="A567" s="3" t="inlineStr">
        <is>
          <t>Industrial Properties [Member] | O'Hare Industrial Portfolio - 2601 Allan Drive [Member]</t>
        </is>
      </c>
    </row>
    <row r="568">
      <c r="A568" s="6" t="inlineStr">
        <is>
          <t>Real Estate and Accumulated Depreciation [Line Items]</t>
        </is>
      </c>
    </row>
    <row r="569">
      <c r="A569" s="3" t="inlineStr">
        <is>
          <t>Real Estate and Accumulated Depreciation, Initial Cost of Land</t>
        </is>
      </c>
      <c r="B569" s="5" t="n">
        <v>2600</v>
      </c>
    </row>
    <row r="570">
      <c r="A570" s="3" t="inlineStr">
        <is>
          <t>Real Estate and Accumulated Depreciation, Initial Cost of Buildings and Improvements</t>
        </is>
      </c>
      <c r="B570" s="5" t="n">
        <v>7726</v>
      </c>
    </row>
    <row r="571">
      <c r="A571" s="3" t="inlineStr">
        <is>
          <t>SEC Schedule, 12-28, Real Estate Companies, Investment in Real Estate and Accumulated Depreciation, Cost Capitalized Subsequent to Acquisition, Land</t>
        </is>
      </c>
      <c r="B571" s="5" t="n">
        <v>0</v>
      </c>
    </row>
    <row r="572">
      <c r="A572" s="3" t="inlineStr">
        <is>
          <t>SEC Schedule, 12-28, Real Estate Companies, Investment in Real Estate and Accumulated Depreciation, Cost Capitalized Subsequent to Acquisition, Building and Improvements</t>
        </is>
      </c>
      <c r="B572" s="5" t="n">
        <v>150</v>
      </c>
    </row>
    <row r="573">
      <c r="A573" s="3" t="inlineStr">
        <is>
          <t>Real Estate and Accumulated Depreciation, Costs Capitalized Subsequent to Acquisition, Carrying Costs</t>
        </is>
      </c>
      <c r="B573" s="5" t="n">
        <v>0</v>
      </c>
    </row>
    <row r="574">
      <c r="A574" s="3" t="inlineStr">
        <is>
          <t>Real Estate and Accumulated Depreciation, Carrying Amount of Land</t>
        </is>
      </c>
      <c r="B574" s="5" t="n">
        <v>2600</v>
      </c>
    </row>
    <row r="575">
      <c r="A575" s="3" t="inlineStr">
        <is>
          <t>Real Estate and Accumulated Depreciation, Carrying Amount of Buildings and Improvements</t>
        </is>
      </c>
      <c r="B575" s="5" t="n">
        <v>7876</v>
      </c>
    </row>
    <row r="576">
      <c r="A576" s="3" t="inlineStr">
        <is>
          <t>SEC Schedule, 12-28, Real Estate Companies, Investment in Real Estate, Gross</t>
        </is>
      </c>
      <c r="B576" s="5" t="n">
        <v>10476</v>
      </c>
    </row>
    <row r="577">
      <c r="A577" s="3" t="inlineStr">
        <is>
          <t>Industrial Properties [Member] | O'Hare Industrial Portfolio - 1300 Michael Drive [Member]</t>
        </is>
      </c>
    </row>
    <row r="578">
      <c r="A578" s="6" t="inlineStr">
        <is>
          <t>Real Estate and Accumulated Depreciation [Line Items]</t>
        </is>
      </c>
    </row>
    <row r="579">
      <c r="A579" s="3" t="inlineStr">
        <is>
          <t>Real Estate and Accumulated Depreciation, Initial Cost of Land</t>
        </is>
      </c>
      <c r="B579" s="5" t="n">
        <v>1900</v>
      </c>
    </row>
    <row r="580">
      <c r="A580" s="3" t="inlineStr">
        <is>
          <t>Real Estate and Accumulated Depreciation, Initial Cost of Buildings and Improvements</t>
        </is>
      </c>
      <c r="B580" s="5" t="n">
        <v>6770</v>
      </c>
    </row>
    <row r="581">
      <c r="A581" s="3" t="inlineStr">
        <is>
          <t>SEC Schedule, 12-28, Real Estate Companies, Investment in Real Estate and Accumulated Depreciation, Cost Capitalized Subsequent to Acquisition, Land</t>
        </is>
      </c>
      <c r="B581" s="5" t="n">
        <v>0</v>
      </c>
    </row>
    <row r="582">
      <c r="A582" s="3" t="inlineStr">
        <is>
          <t>SEC Schedule, 12-28, Real Estate Companies, Investment in Real Estate and Accumulated Depreciation, Cost Capitalized Subsequent to Acquisition, Building and Improvements</t>
        </is>
      </c>
      <c r="B582" s="5" t="n">
        <v>258</v>
      </c>
    </row>
    <row r="583">
      <c r="A583" s="3" t="inlineStr">
        <is>
          <t>Real Estate and Accumulated Depreciation, Costs Capitalized Subsequent to Acquisition, Carrying Costs</t>
        </is>
      </c>
      <c r="B583" s="5" t="n">
        <v>0</v>
      </c>
    </row>
    <row r="584">
      <c r="A584" s="3" t="inlineStr">
        <is>
          <t>Real Estate and Accumulated Depreciation, Carrying Amount of Land</t>
        </is>
      </c>
      <c r="B584" s="5" t="n">
        <v>1900</v>
      </c>
    </row>
    <row r="585">
      <c r="A585" s="3" t="inlineStr">
        <is>
          <t>Real Estate and Accumulated Depreciation, Carrying Amount of Buildings and Improvements</t>
        </is>
      </c>
      <c r="B585" s="5" t="n">
        <v>7028</v>
      </c>
    </row>
    <row r="586">
      <c r="A586" s="3" t="inlineStr">
        <is>
          <t>SEC Schedule, 12-28, Real Estate Companies, Investment in Real Estate, Gross</t>
        </is>
      </c>
      <c r="B586" s="5" t="n">
        <v>8928</v>
      </c>
    </row>
    <row r="587">
      <c r="A587" s="3" t="inlineStr">
        <is>
          <t>Industrial Properties [Member] | O'Hare Industrial Portfolio - 1350 Michael Drive [Member]</t>
        </is>
      </c>
    </row>
    <row r="588">
      <c r="A588" s="6" t="inlineStr">
        <is>
          <t>Real Estate and Accumulated Depreciation [Line Items]</t>
        </is>
      </c>
    </row>
    <row r="589">
      <c r="A589" s="3" t="inlineStr">
        <is>
          <t>Real Estate and Accumulated Depreciation, Initial Cost of Land</t>
        </is>
      </c>
      <c r="B589" s="5" t="n">
        <v>1500</v>
      </c>
    </row>
    <row r="590">
      <c r="A590" s="3" t="inlineStr">
        <is>
          <t>Real Estate and Accumulated Depreciation, Initial Cost of Buildings and Improvements</t>
        </is>
      </c>
      <c r="B590" s="5" t="n">
        <v>5059</v>
      </c>
    </row>
    <row r="591">
      <c r="A591" s="3" t="inlineStr">
        <is>
          <t>SEC Schedule, 12-28, Real Estate Companies, Investment in Real Estate and Accumulated Depreciation, Cost Capitalized Subsequent to Acquisition, Land</t>
        </is>
      </c>
      <c r="B591" s="5" t="n">
        <v>0</v>
      </c>
    </row>
    <row r="592">
      <c r="A592" s="3" t="inlineStr">
        <is>
          <t>SEC Schedule, 12-28, Real Estate Companies, Investment in Real Estate and Accumulated Depreciation, Cost Capitalized Subsequent to Acquisition, Building and Improvements</t>
        </is>
      </c>
      <c r="B592" s="5" t="n">
        <v>171</v>
      </c>
    </row>
    <row r="593">
      <c r="A593" s="3" t="inlineStr">
        <is>
          <t>Real Estate and Accumulated Depreciation, Costs Capitalized Subsequent to Acquisition, Carrying Costs</t>
        </is>
      </c>
      <c r="B593" s="5" t="n">
        <v>0</v>
      </c>
    </row>
    <row r="594">
      <c r="A594" s="3" t="inlineStr">
        <is>
          <t>Real Estate and Accumulated Depreciation, Carrying Amount of Land</t>
        </is>
      </c>
      <c r="B594" s="5" t="n">
        <v>1500</v>
      </c>
    </row>
    <row r="595">
      <c r="A595" s="3" t="inlineStr">
        <is>
          <t>Real Estate and Accumulated Depreciation, Carrying Amount of Buildings and Improvements</t>
        </is>
      </c>
      <c r="B595" s="5" t="n">
        <v>5230</v>
      </c>
    </row>
    <row r="596">
      <c r="A596" s="3" t="inlineStr">
        <is>
          <t>SEC Schedule, 12-28, Real Estate Companies, Investment in Real Estate, Gross</t>
        </is>
      </c>
      <c r="B596" s="5" t="n">
        <v>6730</v>
      </c>
    </row>
    <row r="597">
      <c r="A597" s="3" t="inlineStr">
        <is>
          <t>Industrial Properties [Member] | O'Hare Industrial Portfolio - 1225 Michael Drive [Member]</t>
        </is>
      </c>
    </row>
    <row r="598">
      <c r="A598" s="6" t="inlineStr">
        <is>
          <t>Real Estate and Accumulated Depreciation [Line Items]</t>
        </is>
      </c>
    </row>
    <row r="599">
      <c r="A599" s="3" t="inlineStr">
        <is>
          <t>Real Estate and Accumulated Depreciation, Initial Cost of Land</t>
        </is>
      </c>
      <c r="B599" s="5" t="n">
        <v>2600</v>
      </c>
    </row>
    <row r="600">
      <c r="A600" s="3" t="inlineStr">
        <is>
          <t>Real Estate and Accumulated Depreciation, Initial Cost of Buildings and Improvements</t>
        </is>
      </c>
      <c r="B600" s="5" t="n">
        <v>7149</v>
      </c>
    </row>
    <row r="601">
      <c r="A601" s="3" t="inlineStr">
        <is>
          <t>SEC Schedule, 12-28, Real Estate Companies, Investment in Real Estate and Accumulated Depreciation, Cost Capitalized Subsequent to Acquisition, Land</t>
        </is>
      </c>
      <c r="B601" s="5" t="n">
        <v>0</v>
      </c>
    </row>
    <row r="602">
      <c r="A602" s="3" t="inlineStr">
        <is>
          <t>SEC Schedule, 12-28, Real Estate Companies, Investment in Real Estate and Accumulated Depreciation, Cost Capitalized Subsequent to Acquisition, Building and Improvements</t>
        </is>
      </c>
      <c r="B602" s="5" t="n">
        <v>105</v>
      </c>
    </row>
    <row r="603">
      <c r="A603" s="3" t="inlineStr">
        <is>
          <t>Real Estate and Accumulated Depreciation, Costs Capitalized Subsequent to Acquisition, Carrying Costs</t>
        </is>
      </c>
      <c r="B603" s="5" t="n">
        <v>0</v>
      </c>
    </row>
    <row r="604">
      <c r="A604" s="3" t="inlineStr">
        <is>
          <t>Real Estate and Accumulated Depreciation, Carrying Amount of Land</t>
        </is>
      </c>
      <c r="B604" s="5" t="n">
        <v>2600</v>
      </c>
    </row>
    <row r="605">
      <c r="A605" s="3" t="inlineStr">
        <is>
          <t>Real Estate and Accumulated Depreciation, Carrying Amount of Buildings and Improvements</t>
        </is>
      </c>
      <c r="B605" s="5" t="n">
        <v>7254</v>
      </c>
    </row>
    <row r="606">
      <c r="A606" s="3" t="inlineStr">
        <is>
          <t>SEC Schedule, 12-28, Real Estate Companies, Investment in Real Estate, Gross</t>
        </is>
      </c>
      <c r="B606" s="5" t="n">
        <v>9854</v>
      </c>
    </row>
    <row r="607">
      <c r="A607" s="3" t="inlineStr">
        <is>
          <t>Industrial Properties [Member] | O'Hare Industrial Portfolio - 200 Lewis [Member]</t>
        </is>
      </c>
    </row>
    <row r="608">
      <c r="A608" s="6" t="inlineStr">
        <is>
          <t>Real Estate and Accumulated Depreciation [Line Items]</t>
        </is>
      </c>
    </row>
    <row r="609">
      <c r="A609" s="3" t="inlineStr">
        <is>
          <t>Real Estate and Accumulated Depreciation, Initial Cost of Land</t>
        </is>
      </c>
      <c r="B609" s="5" t="n">
        <v>1100</v>
      </c>
    </row>
    <row r="610">
      <c r="A610" s="3" t="inlineStr">
        <is>
          <t>Real Estate and Accumulated Depreciation, Initial Cost of Buildings and Improvements</t>
        </is>
      </c>
      <c r="B610" s="5" t="n">
        <v>4165</v>
      </c>
    </row>
    <row r="611">
      <c r="A611" s="3" t="inlineStr">
        <is>
          <t>SEC Schedule, 12-28, Real Estate Companies, Investment in Real Estate and Accumulated Depreciation, Cost Capitalized Subsequent to Acquisition, Land</t>
        </is>
      </c>
      <c r="B611" s="5" t="n">
        <v>0</v>
      </c>
    </row>
    <row r="612">
      <c r="A612" s="3" t="inlineStr">
        <is>
          <t>SEC Schedule, 12-28, Real Estate Companies, Investment in Real Estate and Accumulated Depreciation, Cost Capitalized Subsequent to Acquisition, Building and Improvements</t>
        </is>
      </c>
      <c r="B612" s="5" t="n">
        <v>167</v>
      </c>
    </row>
    <row r="613">
      <c r="A613" s="3" t="inlineStr">
        <is>
          <t>Real Estate and Accumulated Depreciation, Costs Capitalized Subsequent to Acquisition, Carrying Costs</t>
        </is>
      </c>
      <c r="B613" s="5" t="n">
        <v>0</v>
      </c>
    </row>
    <row r="614">
      <c r="A614" s="3" t="inlineStr">
        <is>
          <t>Real Estate and Accumulated Depreciation, Carrying Amount of Land</t>
        </is>
      </c>
      <c r="B614" s="5" t="n">
        <v>1100</v>
      </c>
    </row>
    <row r="615">
      <c r="A615" s="3" t="inlineStr">
        <is>
          <t>Real Estate and Accumulated Depreciation, Carrying Amount of Buildings and Improvements</t>
        </is>
      </c>
      <c r="B615" s="5" t="n">
        <v>4332</v>
      </c>
    </row>
    <row r="616">
      <c r="A616" s="3" t="inlineStr">
        <is>
          <t>SEC Schedule, 12-28, Real Estate Companies, Investment in Real Estate, Gross</t>
        </is>
      </c>
      <c r="B616" s="5" t="n">
        <v>5432</v>
      </c>
    </row>
    <row r="617">
      <c r="A617" s="3" t="inlineStr">
        <is>
          <t>Industrial Properties [Member] | O'Hare Industrial Portfolio - 1301 Mittel Drive [Member]</t>
        </is>
      </c>
    </row>
    <row r="618">
      <c r="A618" s="6" t="inlineStr">
        <is>
          <t>Real Estate and Accumulated Depreciation [Line Items]</t>
        </is>
      </c>
    </row>
    <row r="619">
      <c r="A619" s="3" t="inlineStr">
        <is>
          <t>Real Estate and Accumulated Depreciation, Initial Cost of Land</t>
        </is>
      </c>
      <c r="B619" s="5" t="n">
        <v>2700</v>
      </c>
    </row>
    <row r="620">
      <c r="A620" s="3" t="inlineStr">
        <is>
          <t>Real Estate and Accumulated Depreciation, Initial Cost of Buildings and Improvements</t>
        </is>
      </c>
      <c r="B620" s="5" t="n">
        <v>5473</v>
      </c>
    </row>
    <row r="621">
      <c r="A621" s="3" t="inlineStr">
        <is>
          <t>SEC Schedule, 12-28, Real Estate Companies, Investment in Real Estate and Accumulated Depreciation, Cost Capitalized Subsequent to Acquisition, Land</t>
        </is>
      </c>
      <c r="B621" s="5" t="n">
        <v>0</v>
      </c>
    </row>
    <row r="622">
      <c r="A622" s="3" t="inlineStr">
        <is>
          <t>SEC Schedule, 12-28, Real Estate Companies, Investment in Real Estate and Accumulated Depreciation, Cost Capitalized Subsequent to Acquisition, Building and Improvements</t>
        </is>
      </c>
      <c r="B622" s="5" t="n">
        <v>141</v>
      </c>
    </row>
    <row r="623">
      <c r="A623" s="3" t="inlineStr">
        <is>
          <t>Real Estate and Accumulated Depreciation, Costs Capitalized Subsequent to Acquisition, Carrying Costs</t>
        </is>
      </c>
      <c r="B623" s="5" t="n">
        <v>0</v>
      </c>
    </row>
    <row r="624">
      <c r="A624" s="3" t="inlineStr">
        <is>
          <t>Real Estate and Accumulated Depreciation, Carrying Amount of Land</t>
        </is>
      </c>
      <c r="B624" s="5" t="n">
        <v>2700</v>
      </c>
    </row>
    <row r="625">
      <c r="A625" s="3" t="inlineStr">
        <is>
          <t>Real Estate and Accumulated Depreciation, Carrying Amount of Buildings and Improvements</t>
        </is>
      </c>
      <c r="B625" s="5" t="n">
        <v>5614</v>
      </c>
    </row>
    <row r="626">
      <c r="A626" s="3" t="inlineStr">
        <is>
          <t>SEC Schedule, 12-28, Real Estate Companies, Investment in Real Estate, Gross</t>
        </is>
      </c>
      <c r="B626" s="5" t="n">
        <v>8314</v>
      </c>
    </row>
    <row r="627">
      <c r="A627" s="3" t="inlineStr">
        <is>
          <t>Industrial Properties [Member] | Tampa Distribution Center [Member]</t>
        </is>
      </c>
    </row>
    <row r="628">
      <c r="A628" s="6" t="inlineStr">
        <is>
          <t>Real Estate and Accumulated Depreciation [Line Items]</t>
        </is>
      </c>
    </row>
    <row r="629">
      <c r="A629" s="3" t="inlineStr">
        <is>
          <t>Real Estate and Accumulated Depreciation, Initial Cost of Land</t>
        </is>
      </c>
      <c r="B629" s="5" t="n">
        <v>3507</v>
      </c>
    </row>
    <row r="630">
      <c r="A630" s="3" t="inlineStr">
        <is>
          <t>Real Estate and Accumulated Depreciation, Initial Cost of Buildings and Improvements</t>
        </is>
      </c>
      <c r="B630" s="5" t="n">
        <v>22485</v>
      </c>
    </row>
    <row r="631">
      <c r="A631" s="3" t="inlineStr">
        <is>
          <t>SEC Schedule, 12-28, Real Estate Companies, Investment in Real Estate and Accumulated Depreciation, Cost Capitalized Subsequent to Acquisition, Land</t>
        </is>
      </c>
      <c r="B631" s="5" t="n">
        <v>0</v>
      </c>
    </row>
    <row r="632">
      <c r="A632" s="3" t="inlineStr">
        <is>
          <t>SEC Schedule, 12-28, Real Estate Companies, Investment in Real Estate and Accumulated Depreciation, Cost Capitalized Subsequent to Acquisition, Building and Improvements</t>
        </is>
      </c>
      <c r="B632" s="5" t="n">
        <v>84</v>
      </c>
    </row>
    <row r="633">
      <c r="A633" s="3" t="inlineStr">
        <is>
          <t>Real Estate and Accumulated Depreciation, Costs Capitalized Subsequent to Acquisition, Carrying Costs</t>
        </is>
      </c>
      <c r="B633" s="5" t="n">
        <v>0</v>
      </c>
    </row>
    <row r="634">
      <c r="A634" s="3" t="inlineStr">
        <is>
          <t>Real Estate and Accumulated Depreciation, Carrying Amount of Land</t>
        </is>
      </c>
      <c r="B634" s="5" t="n">
        <v>3507</v>
      </c>
    </row>
    <row r="635">
      <c r="A635" s="3" t="inlineStr">
        <is>
          <t>Real Estate and Accumulated Depreciation, Carrying Amount of Buildings and Improvements</t>
        </is>
      </c>
      <c r="B635" s="5" t="n">
        <v>22569</v>
      </c>
    </row>
    <row r="636">
      <c r="A636" s="3" t="inlineStr">
        <is>
          <t>SEC Schedule, 12-28, Real Estate Companies, Investment in Real Estate, Gross</t>
        </is>
      </c>
      <c r="B636" s="5" t="n">
        <v>26076</v>
      </c>
    </row>
    <row r="637">
      <c r="A637" s="3" t="inlineStr">
        <is>
          <t>Industrial Properties [Member] | Aurora Distribution Center [Member]</t>
        </is>
      </c>
    </row>
    <row r="638">
      <c r="A638" s="6" t="inlineStr">
        <is>
          <t>Real Estate and Accumulated Depreciation [Line Items]</t>
        </is>
      </c>
    </row>
    <row r="639">
      <c r="A639" s="3" t="inlineStr">
        <is>
          <t>Real Estate and Accumulated Depreciation, Initial Cost of Land</t>
        </is>
      </c>
      <c r="B639" s="5" t="n">
        <v>9861</v>
      </c>
    </row>
    <row r="640">
      <c r="A640" s="3" t="inlineStr">
        <is>
          <t>Real Estate and Accumulated Depreciation, Initial Cost of Buildings and Improvements</t>
        </is>
      </c>
      <c r="B640" s="5" t="n">
        <v>14646</v>
      </c>
    </row>
    <row r="641">
      <c r="A641" s="3" t="inlineStr">
        <is>
          <t>SEC Schedule, 12-28, Real Estate Companies, Investment in Real Estate and Accumulated Depreciation, Cost Capitalized Subsequent to Acquisition, Land</t>
        </is>
      </c>
      <c r="B641" s="5" t="n">
        <v>0</v>
      </c>
    </row>
    <row r="642">
      <c r="A642" s="3" t="inlineStr">
        <is>
          <t>SEC Schedule, 12-28, Real Estate Companies, Investment in Real Estate and Accumulated Depreciation, Cost Capitalized Subsequent to Acquisition, Building and Improvements</t>
        </is>
      </c>
      <c r="B642" s="5" t="n">
        <v>0</v>
      </c>
    </row>
    <row r="643">
      <c r="A643" s="3" t="inlineStr">
        <is>
          <t>Real Estate and Accumulated Depreciation, Costs Capitalized Subsequent to Acquisition, Carrying Costs</t>
        </is>
      </c>
      <c r="B643" s="5" t="n">
        <v>0</v>
      </c>
    </row>
    <row r="644">
      <c r="A644" s="3" t="inlineStr">
        <is>
          <t>Real Estate and Accumulated Depreciation, Carrying Amount of Land</t>
        </is>
      </c>
      <c r="B644" s="5" t="n">
        <v>9861</v>
      </c>
    </row>
    <row r="645">
      <c r="A645" s="3" t="inlineStr">
        <is>
          <t>Real Estate and Accumulated Depreciation, Carrying Amount of Buildings and Improvements</t>
        </is>
      </c>
      <c r="B645" s="5" t="n">
        <v>14646</v>
      </c>
    </row>
    <row r="646">
      <c r="A646" s="3" t="inlineStr">
        <is>
          <t>SEC Schedule, 12-28, Real Estate Companies, Investment in Real Estate, Gross</t>
        </is>
      </c>
      <c r="B646" s="5" t="n">
        <v>24507</v>
      </c>
    </row>
    <row r="647">
      <c r="A647" s="3" t="inlineStr">
        <is>
          <t>Industrial Properties [Member] | 28150 West Harrison Parkway-Valencia Industrial Portfolio [Member]</t>
        </is>
      </c>
    </row>
    <row r="648">
      <c r="A648" s="6" t="inlineStr">
        <is>
          <t>Real Estate and Accumulated Depreciation [Line Items]</t>
        </is>
      </c>
    </row>
    <row r="649">
      <c r="A649" s="3" t="inlineStr">
        <is>
          <t>Real Estate and Accumulated Depreciation, Initial Cost of Land</t>
        </is>
      </c>
      <c r="B649" s="5" t="n">
        <v>2760</v>
      </c>
    </row>
    <row r="650">
      <c r="A650" s="3" t="inlineStr">
        <is>
          <t>Real Estate and Accumulated Depreciation, Initial Cost of Buildings and Improvements</t>
        </is>
      </c>
      <c r="B650" s="5" t="n">
        <v>8899</v>
      </c>
    </row>
    <row r="651">
      <c r="A651" s="3" t="inlineStr">
        <is>
          <t>SEC Schedule, 12-28, Real Estate Companies, Investment in Real Estate and Accumulated Depreciation, Cost Capitalized Subsequent to Acquisition, Land</t>
        </is>
      </c>
      <c r="B651" s="5" t="n">
        <v>0</v>
      </c>
    </row>
    <row r="652">
      <c r="A652" s="3" t="inlineStr">
        <is>
          <t>SEC Schedule, 12-28, Real Estate Companies, Investment in Real Estate and Accumulated Depreciation, Cost Capitalized Subsequent to Acquisition, Building and Improvements</t>
        </is>
      </c>
      <c r="B652" s="5" t="n">
        <v>0</v>
      </c>
    </row>
    <row r="653">
      <c r="A653" s="3" t="inlineStr">
        <is>
          <t>Real Estate and Accumulated Depreciation, Costs Capitalized Subsequent to Acquisition, Carrying Costs</t>
        </is>
      </c>
      <c r="B653" s="5" t="n">
        <v>0</v>
      </c>
    </row>
    <row r="654">
      <c r="A654" s="3" t="inlineStr">
        <is>
          <t>Real Estate and Accumulated Depreciation, Carrying Amount of Land</t>
        </is>
      </c>
      <c r="B654" s="5" t="n">
        <v>2760</v>
      </c>
    </row>
    <row r="655">
      <c r="A655" s="3" t="inlineStr">
        <is>
          <t>Real Estate and Accumulated Depreciation, Carrying Amount of Buildings and Improvements</t>
        </is>
      </c>
      <c r="B655" s="5" t="n">
        <v>8899</v>
      </c>
    </row>
    <row r="656">
      <c r="A656" s="3" t="inlineStr">
        <is>
          <t>SEC Schedule, 12-28, Real Estate Companies, Investment in Real Estate, Gross</t>
        </is>
      </c>
      <c r="B656" s="5" t="n">
        <v>11659</v>
      </c>
    </row>
    <row r="657">
      <c r="A657" s="3" t="inlineStr">
        <is>
          <t>Industrial Properties [Member] | 28145 West Harrison Parkway- Valencia Industrial Portfolio [Member]</t>
        </is>
      </c>
    </row>
    <row r="658">
      <c r="A658" s="6" t="inlineStr">
        <is>
          <t>Real Estate and Accumulated Depreciation [Line Items]</t>
        </is>
      </c>
    </row>
    <row r="659">
      <c r="A659" s="3" t="inlineStr">
        <is>
          <t>Real Estate and Accumulated Depreciation, Initial Cost of Land</t>
        </is>
      </c>
      <c r="B659" s="5" t="n">
        <v>3468</v>
      </c>
    </row>
    <row r="660">
      <c r="A660" s="3" t="inlineStr">
        <is>
          <t>Real Estate and Accumulated Depreciation, Initial Cost of Buildings and Improvements</t>
        </is>
      </c>
      <c r="B660" s="5" t="n">
        <v>10111</v>
      </c>
    </row>
    <row r="661">
      <c r="A661" s="3" t="inlineStr">
        <is>
          <t>SEC Schedule, 12-28, Real Estate Companies, Investment in Real Estate and Accumulated Depreciation, Cost Capitalized Subsequent to Acquisition, Land</t>
        </is>
      </c>
      <c r="B661" s="5" t="n">
        <v>0</v>
      </c>
    </row>
    <row r="662">
      <c r="A662" s="3" t="inlineStr">
        <is>
          <t>SEC Schedule, 12-28, Real Estate Companies, Investment in Real Estate and Accumulated Depreciation, Cost Capitalized Subsequent to Acquisition, Building and Improvements</t>
        </is>
      </c>
      <c r="B662" s="5" t="n">
        <v>19</v>
      </c>
    </row>
    <row r="663">
      <c r="A663" s="3" t="inlineStr">
        <is>
          <t>Real Estate and Accumulated Depreciation, Costs Capitalized Subsequent to Acquisition, Carrying Costs</t>
        </is>
      </c>
      <c r="B663" s="5" t="n">
        <v>0</v>
      </c>
    </row>
    <row r="664">
      <c r="A664" s="3" t="inlineStr">
        <is>
          <t>Real Estate and Accumulated Depreciation, Carrying Amount of Land</t>
        </is>
      </c>
      <c r="B664" s="5" t="n">
        <v>3468</v>
      </c>
    </row>
    <row r="665">
      <c r="A665" s="3" t="inlineStr">
        <is>
          <t>Real Estate and Accumulated Depreciation, Carrying Amount of Buildings and Improvements</t>
        </is>
      </c>
      <c r="B665" s="5" t="n">
        <v>10130</v>
      </c>
    </row>
    <row r="666">
      <c r="A666" s="3" t="inlineStr">
        <is>
          <t>SEC Schedule, 12-28, Real Estate Companies, Investment in Real Estate, Gross</t>
        </is>
      </c>
      <c r="B666" s="5" t="n">
        <v>13598</v>
      </c>
    </row>
    <row r="667">
      <c r="A667" s="3" t="inlineStr">
        <is>
          <t>Industrial Properties [Member] | 28904 Avenue Paine- Valencia Industrial Portfolio [Member]</t>
        </is>
      </c>
    </row>
    <row r="668">
      <c r="A668" s="6" t="inlineStr">
        <is>
          <t>Real Estate and Accumulated Depreciation [Line Items]</t>
        </is>
      </c>
    </row>
    <row r="669">
      <c r="A669" s="3" t="inlineStr">
        <is>
          <t>Real Estate and Accumulated Depreciation, Initial Cost of Land</t>
        </is>
      </c>
      <c r="B669" s="5" t="n">
        <v>3812</v>
      </c>
    </row>
    <row r="670">
      <c r="A670" s="3" t="inlineStr">
        <is>
          <t>Real Estate and Accumulated Depreciation, Initial Cost of Buildings and Improvements</t>
        </is>
      </c>
      <c r="B670" s="5" t="n">
        <v>10535</v>
      </c>
    </row>
    <row r="671">
      <c r="A671" s="3" t="inlineStr">
        <is>
          <t>SEC Schedule, 12-28, Real Estate Companies, Investment in Real Estate and Accumulated Depreciation, Cost Capitalized Subsequent to Acquisition, Land</t>
        </is>
      </c>
      <c r="B671" s="5" t="n">
        <v>0</v>
      </c>
    </row>
    <row r="672">
      <c r="A672" s="3" t="inlineStr">
        <is>
          <t>SEC Schedule, 12-28, Real Estate Companies, Investment in Real Estate and Accumulated Depreciation, Cost Capitalized Subsequent to Acquisition, Building and Improvements</t>
        </is>
      </c>
      <c r="B672" s="5" t="n">
        <v>173</v>
      </c>
    </row>
    <row r="673">
      <c r="A673" s="3" t="inlineStr">
        <is>
          <t>Real Estate and Accumulated Depreciation, Costs Capitalized Subsequent to Acquisition, Carrying Costs</t>
        </is>
      </c>
      <c r="B673" s="5" t="n">
        <v>0</v>
      </c>
    </row>
    <row r="674">
      <c r="A674" s="3" t="inlineStr">
        <is>
          <t>Real Estate and Accumulated Depreciation, Carrying Amount of Land</t>
        </is>
      </c>
      <c r="B674" s="5" t="n">
        <v>3812</v>
      </c>
    </row>
    <row r="675">
      <c r="A675" s="3" t="inlineStr">
        <is>
          <t>Real Estate and Accumulated Depreciation, Carrying Amount of Buildings and Improvements</t>
        </is>
      </c>
      <c r="B675" s="5" t="n">
        <v>10708</v>
      </c>
    </row>
    <row r="676">
      <c r="A676" s="3" t="inlineStr">
        <is>
          <t>SEC Schedule, 12-28, Real Estate Companies, Investment in Real Estate, Gross</t>
        </is>
      </c>
      <c r="B676" s="5" t="n">
        <v>14520</v>
      </c>
    </row>
    <row r="677">
      <c r="A677" s="3" t="inlineStr">
        <is>
          <t>Industrial Properties [Member] | 25045 Avenue Tibbitts- Valencia Industrial Portfolio [Member]</t>
        </is>
      </c>
    </row>
    <row r="678">
      <c r="A678" s="6" t="inlineStr">
        <is>
          <t>Real Estate and Accumulated Depreciation [Line Items]</t>
        </is>
      </c>
    </row>
    <row r="679">
      <c r="A679" s="3" t="inlineStr">
        <is>
          <t>Real Estate and Accumulated Depreciation, Initial Cost of Land</t>
        </is>
      </c>
      <c r="B679" s="5" t="n">
        <v>4087</v>
      </c>
    </row>
    <row r="680">
      <c r="A680" s="3" t="inlineStr">
        <is>
          <t>Real Estate and Accumulated Depreciation, Initial Cost of Buildings and Improvements</t>
        </is>
      </c>
      <c r="B680" s="5" t="n">
        <v>13224</v>
      </c>
    </row>
    <row r="681">
      <c r="A681" s="3" t="inlineStr">
        <is>
          <t>SEC Schedule, 12-28, Real Estate Companies, Investment in Real Estate and Accumulated Depreciation, Cost Capitalized Subsequent to Acquisition, Land</t>
        </is>
      </c>
      <c r="B681" s="5" t="n">
        <v>0</v>
      </c>
    </row>
    <row r="682">
      <c r="A682" s="3" t="inlineStr">
        <is>
          <t>SEC Schedule, 12-28, Real Estate Companies, Investment in Real Estate and Accumulated Depreciation, Cost Capitalized Subsequent to Acquisition, Building and Improvements</t>
        </is>
      </c>
      <c r="B682" s="5" t="n">
        <v>267</v>
      </c>
    </row>
    <row r="683">
      <c r="A683" s="3" t="inlineStr">
        <is>
          <t>Real Estate and Accumulated Depreciation, Costs Capitalized Subsequent to Acquisition, Carrying Costs</t>
        </is>
      </c>
      <c r="B683" s="5" t="n">
        <v>0</v>
      </c>
    </row>
    <row r="684">
      <c r="A684" s="3" t="inlineStr">
        <is>
          <t>Real Estate and Accumulated Depreciation, Carrying Amount of Land</t>
        </is>
      </c>
      <c r="B684" s="5" t="n">
        <v>4087</v>
      </c>
    </row>
    <row r="685">
      <c r="A685" s="3" t="inlineStr">
        <is>
          <t>Real Estate and Accumulated Depreciation, Carrying Amount of Buildings and Improvements</t>
        </is>
      </c>
      <c r="B685" s="5" t="n">
        <v>13491</v>
      </c>
    </row>
    <row r="686">
      <c r="A686" s="3" t="inlineStr">
        <is>
          <t>SEC Schedule, 12-28, Real Estate Companies, Investment in Real Estate, Gross</t>
        </is>
      </c>
      <c r="B686" s="5" t="n">
        <v>17578</v>
      </c>
    </row>
    <row r="687">
      <c r="A687" s="3" t="inlineStr">
        <is>
          <t>Industrial Properties [Member] | 6000 Giant Road- Pinole Point Industrial Portfolio [Member]</t>
        </is>
      </c>
    </row>
    <row r="688">
      <c r="A688" s="6" t="inlineStr">
        <is>
          <t>Real Estate and Accumulated Depreciation [Line Items]</t>
        </is>
      </c>
    </row>
    <row r="689">
      <c r="A689" s="3" t="inlineStr">
        <is>
          <t>Real Estate and Accumulated Depreciation, Initial Cost of Land</t>
        </is>
      </c>
      <c r="B689" s="5" t="n">
        <v>11572</v>
      </c>
    </row>
    <row r="690">
      <c r="A690" s="3" t="inlineStr">
        <is>
          <t>Real Estate and Accumulated Depreciation, Initial Cost of Buildings and Improvements</t>
        </is>
      </c>
      <c r="B690" s="5" t="n">
        <v>26556</v>
      </c>
    </row>
    <row r="691">
      <c r="A691" s="3" t="inlineStr">
        <is>
          <t>SEC Schedule, 12-28, Real Estate Companies, Investment in Real Estate and Accumulated Depreciation, Cost Capitalized Subsequent to Acquisition, Land</t>
        </is>
      </c>
      <c r="B691" s="5" t="n">
        <v>0</v>
      </c>
    </row>
    <row r="692">
      <c r="A692" s="3" t="inlineStr">
        <is>
          <t>SEC Schedule, 12-28, Real Estate Companies, Investment in Real Estate and Accumulated Depreciation, Cost Capitalized Subsequent to Acquisition, Building and Improvements</t>
        </is>
      </c>
      <c r="B692" s="5" t="n">
        <v>31</v>
      </c>
    </row>
    <row r="693">
      <c r="A693" s="3" t="inlineStr">
        <is>
          <t>Real Estate and Accumulated Depreciation, Costs Capitalized Subsequent to Acquisition, Carrying Costs</t>
        </is>
      </c>
      <c r="B693" s="5" t="n">
        <v>0</v>
      </c>
    </row>
    <row r="694">
      <c r="A694" s="3" t="inlineStr">
        <is>
          <t>Real Estate and Accumulated Depreciation, Carrying Amount of Land</t>
        </is>
      </c>
      <c r="B694" s="5" t="n">
        <v>11572</v>
      </c>
    </row>
    <row r="695">
      <c r="A695" s="3" t="inlineStr">
        <is>
          <t>Real Estate and Accumulated Depreciation, Carrying Amount of Buildings and Improvements</t>
        </is>
      </c>
      <c r="B695" s="5" t="n">
        <v>26587</v>
      </c>
    </row>
    <row r="696">
      <c r="A696" s="3" t="inlineStr">
        <is>
          <t>SEC Schedule, 12-28, Real Estate Companies, Investment in Real Estate, Gross</t>
        </is>
      </c>
      <c r="B696" s="5" t="n">
        <v>38159</v>
      </c>
    </row>
    <row r="697">
      <c r="A697" s="3" t="inlineStr">
        <is>
          <t>Industrial Properties [Member] | 6015 Giant Road- Pinole Point Industrial Portfolio [Member]</t>
        </is>
      </c>
    </row>
    <row r="698">
      <c r="A698" s="6" t="inlineStr">
        <is>
          <t>Real Estate and Accumulated Depreciation [Line Items]</t>
        </is>
      </c>
    </row>
    <row r="699">
      <c r="A699" s="3" t="inlineStr">
        <is>
          <t>Real Estate and Accumulated Depreciation, Initial Cost of Land</t>
        </is>
      </c>
      <c r="B699" s="5" t="n">
        <v>10468</v>
      </c>
    </row>
    <row r="700">
      <c r="A700" s="3" t="inlineStr">
        <is>
          <t>Real Estate and Accumulated Depreciation, Initial Cost of Buildings and Improvements</t>
        </is>
      </c>
      <c r="B700" s="5" t="n">
        <v>24127</v>
      </c>
    </row>
    <row r="701">
      <c r="A701" s="3" t="inlineStr">
        <is>
          <t>SEC Schedule, 12-28, Real Estate Companies, Investment in Real Estate and Accumulated Depreciation, Cost Capitalized Subsequent to Acquisition, Land</t>
        </is>
      </c>
      <c r="B701" s="5" t="n">
        <v>0</v>
      </c>
    </row>
    <row r="702">
      <c r="A702" s="3" t="inlineStr">
        <is>
          <t>SEC Schedule, 12-28, Real Estate Companies, Investment in Real Estate and Accumulated Depreciation, Cost Capitalized Subsequent to Acquisition, Building and Improvements</t>
        </is>
      </c>
      <c r="B702" s="5" t="n">
        <v>-1004</v>
      </c>
    </row>
    <row r="703">
      <c r="A703" s="3" t="inlineStr">
        <is>
          <t>Real Estate and Accumulated Depreciation, Costs Capitalized Subsequent to Acquisition, Carrying Costs</t>
        </is>
      </c>
      <c r="B703" s="5" t="n">
        <v>0</v>
      </c>
    </row>
    <row r="704">
      <c r="A704" s="3" t="inlineStr">
        <is>
          <t>Real Estate and Accumulated Depreciation, Carrying Amount of Land</t>
        </is>
      </c>
      <c r="B704" s="5" t="n">
        <v>10468</v>
      </c>
    </row>
    <row r="705">
      <c r="A705" s="3" t="inlineStr">
        <is>
          <t>Real Estate and Accumulated Depreciation, Carrying Amount of Buildings and Improvements</t>
        </is>
      </c>
      <c r="B705" s="5" t="n">
        <v>23123</v>
      </c>
    </row>
    <row r="706">
      <c r="A706" s="3" t="inlineStr">
        <is>
          <t>SEC Schedule, 12-28, Real Estate Companies, Investment in Real Estate, Gross</t>
        </is>
      </c>
      <c r="B706" s="5" t="n">
        <v>33591</v>
      </c>
    </row>
    <row r="707">
      <c r="A707" s="3" t="inlineStr">
        <is>
          <t>Industrial Properties [Member] | 6025 Giant Road- Pinole Point Industrial Portfolio [Member]</t>
        </is>
      </c>
    </row>
    <row r="708">
      <c r="A708" s="6" t="inlineStr">
        <is>
          <t>Real Estate and Accumulated Depreciation [Line Items]</t>
        </is>
      </c>
    </row>
    <row r="709">
      <c r="A709" s="3" t="inlineStr">
        <is>
          <t>Real Estate and Accumulated Depreciation, Initial Cost of Land</t>
        </is>
      </c>
      <c r="B709" s="5" t="n">
        <v>2700</v>
      </c>
    </row>
    <row r="710">
      <c r="A710" s="3" t="inlineStr">
        <is>
          <t>Real Estate and Accumulated Depreciation, Initial Cost of Buildings and Improvements</t>
        </is>
      </c>
      <c r="B710" s="5" t="n">
        <v>4167</v>
      </c>
    </row>
    <row r="711">
      <c r="A711" s="3" t="inlineStr">
        <is>
          <t>SEC Schedule, 12-28, Real Estate Companies, Investment in Real Estate and Accumulated Depreciation, Cost Capitalized Subsequent to Acquisition, Land</t>
        </is>
      </c>
      <c r="B711" s="5" t="n">
        <v>0</v>
      </c>
    </row>
    <row r="712">
      <c r="A712" s="3" t="inlineStr">
        <is>
          <t>SEC Schedule, 12-28, Real Estate Companies, Investment in Real Estate and Accumulated Depreciation, Cost Capitalized Subsequent to Acquisition, Building and Improvements</t>
        </is>
      </c>
      <c r="B712" s="5" t="n">
        <v>497</v>
      </c>
    </row>
    <row r="713">
      <c r="A713" s="3" t="inlineStr">
        <is>
          <t>Real Estate and Accumulated Depreciation, Costs Capitalized Subsequent to Acquisition, Carrying Costs</t>
        </is>
      </c>
      <c r="B713" s="5" t="n">
        <v>0</v>
      </c>
    </row>
    <row r="714">
      <c r="A714" s="3" t="inlineStr">
        <is>
          <t>Real Estate and Accumulated Depreciation, Carrying Amount of Land</t>
        </is>
      </c>
      <c r="B714" s="5" t="n">
        <v>2700</v>
      </c>
    </row>
    <row r="715">
      <c r="A715" s="3" t="inlineStr">
        <is>
          <t>Real Estate and Accumulated Depreciation, Carrying Amount of Buildings and Improvements</t>
        </is>
      </c>
      <c r="B715" s="5" t="n">
        <v>4664</v>
      </c>
    </row>
    <row r="716">
      <c r="A716" s="3" t="inlineStr">
        <is>
          <t>SEC Schedule, 12-28, Real Estate Companies, Investment in Real Estate, Gross</t>
        </is>
      </c>
      <c r="B716" s="5" t="n">
        <v>7364</v>
      </c>
    </row>
    <row r="717">
      <c r="A717" s="3" t="inlineStr">
        <is>
          <t>Apartment Properties [Member]</t>
        </is>
      </c>
    </row>
    <row r="718">
      <c r="A718" s="6" t="inlineStr">
        <is>
          <t>Real Estate and Accumulated Depreciation [Line Items]</t>
        </is>
      </c>
    </row>
    <row r="719">
      <c r="A719" s="3" t="inlineStr">
        <is>
          <t>Notes Payable</t>
        </is>
      </c>
      <c r="B719" s="5" t="n">
        <v>394370</v>
      </c>
    </row>
    <row r="720">
      <c r="A720" s="3" t="inlineStr">
        <is>
          <t>Real Estate and Accumulated Depreciation, Initial Cost of Land</t>
        </is>
      </c>
      <c r="B720" s="5" t="n">
        <v>122043</v>
      </c>
    </row>
    <row r="721">
      <c r="A721" s="3" t="inlineStr">
        <is>
          <t>Real Estate and Accumulated Depreciation, Initial Cost of Buildings and Improvements</t>
        </is>
      </c>
      <c r="B721" s="5" t="n">
        <v>691717</v>
      </c>
    </row>
    <row r="722">
      <c r="A722" s="3" t="inlineStr">
        <is>
          <t>SEC Schedule, 12-28, Real Estate Companies, Investment in Real Estate and Accumulated Depreciation, Cost Capitalized Subsequent to Acquisition, Land</t>
        </is>
      </c>
      <c r="B722" s="5" t="n">
        <v>0</v>
      </c>
    </row>
    <row r="723">
      <c r="A723" s="3" t="inlineStr">
        <is>
          <t>SEC Schedule, 12-28, Real Estate Companies, Investment in Real Estate and Accumulated Depreciation, Cost Capitalized Subsequent to Acquisition, Building and Improvements</t>
        </is>
      </c>
      <c r="B723" s="5" t="n">
        <v>20912</v>
      </c>
    </row>
    <row r="724">
      <c r="A724" s="3" t="inlineStr">
        <is>
          <t>Real Estate and Accumulated Depreciation, Costs Capitalized Subsequent to Acquisition, Carrying Costs</t>
        </is>
      </c>
      <c r="B724" s="5" t="n">
        <v>0</v>
      </c>
    </row>
    <row r="725">
      <c r="A725" s="3" t="inlineStr">
        <is>
          <t>Real Estate and Accumulated Depreciation, Carrying Amount of Land</t>
        </is>
      </c>
      <c r="B725" s="5" t="n">
        <v>122043</v>
      </c>
    </row>
    <row r="726">
      <c r="A726" s="3" t="inlineStr">
        <is>
          <t>Real Estate and Accumulated Depreciation, Carrying Amount of Buildings and Improvements</t>
        </is>
      </c>
      <c r="B726" s="5" t="n">
        <v>712629</v>
      </c>
    </row>
    <row r="727">
      <c r="A727" s="3" t="inlineStr">
        <is>
          <t>SEC Schedule, 12-28, Real Estate Companies, Investment in Real Estate, Gross</t>
        </is>
      </c>
      <c r="B727" s="5" t="n">
        <v>834672</v>
      </c>
    </row>
    <row r="728">
      <c r="A728" s="3" t="inlineStr">
        <is>
          <t>Apartment Properties [Member] | The Edge at Lafayette [Member]</t>
        </is>
      </c>
    </row>
    <row r="729">
      <c r="A729" s="6" t="inlineStr">
        <is>
          <t>Real Estate and Accumulated Depreciation [Line Items]</t>
        </is>
      </c>
    </row>
    <row r="730">
      <c r="A730" s="3" t="inlineStr">
        <is>
          <t>Real Estate and Accumulated Depreciation, Initial Cost of Land</t>
        </is>
      </c>
      <c r="B730" s="5" t="n">
        <v>1782</v>
      </c>
    </row>
    <row r="731">
      <c r="A731" s="3" t="inlineStr">
        <is>
          <t>Real Estate and Accumulated Depreciation, Initial Cost of Buildings and Improvements</t>
        </is>
      </c>
      <c r="B731" s="5" t="n">
        <v>23266</v>
      </c>
    </row>
    <row r="732">
      <c r="A732" s="3" t="inlineStr">
        <is>
          <t>SEC Schedule, 12-28, Real Estate Companies, Investment in Real Estate and Accumulated Depreciation, Cost Capitalized Subsequent to Acquisition, Land</t>
        </is>
      </c>
      <c r="B732" s="5" t="n">
        <v>0</v>
      </c>
    </row>
    <row r="733">
      <c r="A733" s="3" t="inlineStr">
        <is>
          <t>SEC Schedule, 12-28, Real Estate Companies, Investment in Real Estate and Accumulated Depreciation, Cost Capitalized Subsequent to Acquisition, Building and Improvements</t>
        </is>
      </c>
      <c r="B733" s="5" t="n">
        <v>-1263</v>
      </c>
    </row>
    <row r="734">
      <c r="A734" s="3" t="inlineStr">
        <is>
          <t>Real Estate and Accumulated Depreciation, Costs Capitalized Subsequent to Acquisition, Carrying Costs</t>
        </is>
      </c>
      <c r="B734" s="5" t="n">
        <v>0</v>
      </c>
    </row>
    <row r="735">
      <c r="A735" s="3" t="inlineStr">
        <is>
          <t>Real Estate and Accumulated Depreciation, Carrying Amount of Land</t>
        </is>
      </c>
      <c r="B735" s="5" t="n">
        <v>1782</v>
      </c>
    </row>
    <row r="736">
      <c r="A736" s="3" t="inlineStr">
        <is>
          <t>Real Estate and Accumulated Depreciation, Carrying Amount of Buildings and Improvements</t>
        </is>
      </c>
      <c r="B736" s="5" t="n">
        <v>22003</v>
      </c>
    </row>
    <row r="737">
      <c r="A737" s="3" t="inlineStr">
        <is>
          <t>SEC Schedule, 12-28, Real Estate Companies, Investment in Real Estate, Gross</t>
        </is>
      </c>
      <c r="B737" s="5" t="n">
        <v>23785</v>
      </c>
    </row>
    <row r="738">
      <c r="A738" s="3" t="inlineStr">
        <is>
          <t>Apartment Properties [Member] | Townlake of Coppell [Member]</t>
        </is>
      </c>
    </row>
    <row r="739">
      <c r="A739" s="6" t="inlineStr">
        <is>
          <t>Real Estate and Accumulated Depreciation [Line Items]</t>
        </is>
      </c>
    </row>
    <row r="740">
      <c r="A740" s="3" t="inlineStr">
        <is>
          <t>Real Estate and Accumulated Depreciation, Initial Cost of Land</t>
        </is>
      </c>
      <c r="B740" s="5" t="n">
        <v>8444</v>
      </c>
    </row>
    <row r="741">
      <c r="A741" s="3" t="inlineStr">
        <is>
          <t>Real Estate and Accumulated Depreciation, Initial Cost of Buildings and Improvements</t>
        </is>
      </c>
      <c r="B741" s="5" t="n">
        <v>36805</v>
      </c>
    </row>
    <row r="742">
      <c r="A742" s="3" t="inlineStr">
        <is>
          <t>SEC Schedule, 12-28, Real Estate Companies, Investment in Real Estate and Accumulated Depreciation, Cost Capitalized Subsequent to Acquisition, Land</t>
        </is>
      </c>
      <c r="B742" s="5" t="n">
        <v>0</v>
      </c>
    </row>
    <row r="743">
      <c r="A743" s="3" t="inlineStr">
        <is>
          <t>SEC Schedule, 12-28, Real Estate Companies, Investment in Real Estate and Accumulated Depreciation, Cost Capitalized Subsequent to Acquisition, Building and Improvements</t>
        </is>
      </c>
      <c r="B743" s="5" t="n">
        <v>3485</v>
      </c>
    </row>
    <row r="744">
      <c r="A744" s="3" t="inlineStr">
        <is>
          <t>Real Estate and Accumulated Depreciation, Costs Capitalized Subsequent to Acquisition, Carrying Costs</t>
        </is>
      </c>
      <c r="B744" s="5" t="n">
        <v>0</v>
      </c>
    </row>
    <row r="745">
      <c r="A745" s="3" t="inlineStr">
        <is>
          <t>Real Estate and Accumulated Depreciation, Carrying Amount of Land</t>
        </is>
      </c>
      <c r="B745" s="5" t="n">
        <v>8444</v>
      </c>
    </row>
    <row r="746">
      <c r="A746" s="3" t="inlineStr">
        <is>
          <t>Real Estate and Accumulated Depreciation, Carrying Amount of Buildings and Improvements</t>
        </is>
      </c>
      <c r="B746" s="5" t="n">
        <v>40290</v>
      </c>
    </row>
    <row r="747">
      <c r="A747" s="3" t="inlineStr">
        <is>
          <t>SEC Schedule, 12-28, Real Estate Companies, Investment in Real Estate, Gross</t>
        </is>
      </c>
      <c r="B747" s="5" t="n">
        <v>48734</v>
      </c>
    </row>
    <row r="748">
      <c r="A748" s="3" t="inlineStr">
        <is>
          <t>Apartment Properties [Member] | Lane Parke Apartments [Member]</t>
        </is>
      </c>
    </row>
    <row r="749">
      <c r="A749" s="6" t="inlineStr">
        <is>
          <t>Real Estate and Accumulated Depreciation [Line Items]</t>
        </is>
      </c>
    </row>
    <row r="750">
      <c r="A750" s="3" t="inlineStr">
        <is>
          <t>Real Estate and Accumulated Depreciation, Initial Cost of Land</t>
        </is>
      </c>
      <c r="B750" s="5" t="n">
        <v>5100</v>
      </c>
    </row>
    <row r="751">
      <c r="A751" s="3" t="inlineStr">
        <is>
          <t>Real Estate and Accumulated Depreciation, Initial Cost of Buildings and Improvements</t>
        </is>
      </c>
      <c r="B751" s="5" t="n">
        <v>66428</v>
      </c>
    </row>
    <row r="752">
      <c r="A752" s="3" t="inlineStr">
        <is>
          <t>SEC Schedule, 12-28, Real Estate Companies, Investment in Real Estate and Accumulated Depreciation, Cost Capitalized Subsequent to Acquisition, Land</t>
        </is>
      </c>
      <c r="B752" s="5" t="n">
        <v>0</v>
      </c>
    </row>
    <row r="753">
      <c r="A753" s="3" t="inlineStr">
        <is>
          <t>SEC Schedule, 12-28, Real Estate Companies, Investment in Real Estate and Accumulated Depreciation, Cost Capitalized Subsequent to Acquisition, Building and Improvements</t>
        </is>
      </c>
      <c r="B753" s="5" t="n">
        <v>1612</v>
      </c>
    </row>
    <row r="754">
      <c r="A754" s="3" t="inlineStr">
        <is>
          <t>Real Estate and Accumulated Depreciation, Costs Capitalized Subsequent to Acquisition, Carrying Costs</t>
        </is>
      </c>
      <c r="B754" s="5" t="n">
        <v>0</v>
      </c>
    </row>
    <row r="755">
      <c r="A755" s="3" t="inlineStr">
        <is>
          <t>Real Estate and Accumulated Depreciation, Carrying Amount of Land</t>
        </is>
      </c>
      <c r="B755" s="5" t="n">
        <v>5100</v>
      </c>
    </row>
    <row r="756">
      <c r="A756" s="3" t="inlineStr">
        <is>
          <t>Real Estate and Accumulated Depreciation, Carrying Amount of Buildings and Improvements</t>
        </is>
      </c>
      <c r="B756" s="5" t="n">
        <v>68040</v>
      </c>
    </row>
    <row r="757">
      <c r="A757" s="3" t="inlineStr">
        <is>
          <t>SEC Schedule, 12-28, Real Estate Companies, Investment in Real Estate, Gross</t>
        </is>
      </c>
      <c r="B757" s="5" t="n">
        <v>73140</v>
      </c>
    </row>
    <row r="758">
      <c r="A758" s="3" t="inlineStr">
        <is>
          <t>Apartment Properties [Member] | AQ Rittenhouse [Member]</t>
        </is>
      </c>
    </row>
    <row r="759">
      <c r="A759" s="6" t="inlineStr">
        <is>
          <t>Real Estate and Accumulated Depreciation [Line Items]</t>
        </is>
      </c>
    </row>
    <row r="760">
      <c r="A760" s="3" t="inlineStr">
        <is>
          <t>Real Estate and Accumulated Depreciation, Initial Cost of Land</t>
        </is>
      </c>
      <c r="B760" s="5" t="n">
        <v>11000</v>
      </c>
    </row>
    <row r="761">
      <c r="A761" s="3" t="inlineStr">
        <is>
          <t>Real Estate and Accumulated Depreciation, Initial Cost of Buildings and Improvements</t>
        </is>
      </c>
      <c r="B761" s="5" t="n">
        <v>39963</v>
      </c>
    </row>
    <row r="762">
      <c r="A762" s="3" t="inlineStr">
        <is>
          <t>SEC Schedule, 12-28, Real Estate Companies, Investment in Real Estate and Accumulated Depreciation, Cost Capitalized Subsequent to Acquisition, Land</t>
        </is>
      </c>
      <c r="B762" s="5" t="n">
        <v>0</v>
      </c>
    </row>
    <row r="763">
      <c r="A763" s="3" t="inlineStr">
        <is>
          <t>SEC Schedule, 12-28, Real Estate Companies, Investment in Real Estate and Accumulated Depreciation, Cost Capitalized Subsequent to Acquisition, Building and Improvements</t>
        </is>
      </c>
      <c r="B763" s="5" t="n">
        <v>-279</v>
      </c>
    </row>
    <row r="764">
      <c r="A764" s="3" t="inlineStr">
        <is>
          <t>Real Estate and Accumulated Depreciation, Costs Capitalized Subsequent to Acquisition, Carrying Costs</t>
        </is>
      </c>
      <c r="B764" s="5" t="n">
        <v>0</v>
      </c>
    </row>
    <row r="765">
      <c r="A765" s="3" t="inlineStr">
        <is>
          <t>Real Estate and Accumulated Depreciation, Carrying Amount of Land</t>
        </is>
      </c>
      <c r="B765" s="5" t="n">
        <v>11000</v>
      </c>
    </row>
    <row r="766">
      <c r="A766" s="3" t="inlineStr">
        <is>
          <t>Real Estate and Accumulated Depreciation, Carrying Amount of Buildings and Improvements</t>
        </is>
      </c>
      <c r="B766" s="5" t="n">
        <v>39684</v>
      </c>
    </row>
    <row r="767">
      <c r="A767" s="3" t="inlineStr">
        <is>
          <t>SEC Schedule, 12-28, Real Estate Companies, Investment in Real Estate, Gross</t>
        </is>
      </c>
      <c r="B767" s="5" t="n">
        <v>50684</v>
      </c>
    </row>
    <row r="768">
      <c r="A768" s="3" t="inlineStr">
        <is>
          <t>Apartment Properties [Member] | Dylan Point Loma [Member]</t>
        </is>
      </c>
    </row>
    <row r="769">
      <c r="A769" s="6" t="inlineStr">
        <is>
          <t>Real Estate and Accumulated Depreciation [Line Items]</t>
        </is>
      </c>
    </row>
    <row r="770">
      <c r="A770" s="3" t="inlineStr">
        <is>
          <t>Real Estate and Accumulated Depreciation, Initial Cost of Land</t>
        </is>
      </c>
      <c r="B770" s="5" t="n">
        <v>19000</v>
      </c>
    </row>
    <row r="771">
      <c r="A771" s="3" t="inlineStr">
        <is>
          <t>Real Estate and Accumulated Depreciation, Initial Cost of Buildings and Improvements</t>
        </is>
      </c>
      <c r="B771" s="5" t="n">
        <v>70860</v>
      </c>
    </row>
    <row r="772">
      <c r="A772" s="3" t="inlineStr">
        <is>
          <t>SEC Schedule, 12-28, Real Estate Companies, Investment in Real Estate and Accumulated Depreciation, Cost Capitalized Subsequent to Acquisition, Land</t>
        </is>
      </c>
      <c r="B772" s="5" t="n">
        <v>0</v>
      </c>
    </row>
    <row r="773">
      <c r="A773" s="3" t="inlineStr">
        <is>
          <t>SEC Schedule, 12-28, Real Estate Companies, Investment in Real Estate and Accumulated Depreciation, Cost Capitalized Subsequent to Acquisition, Building and Improvements</t>
        </is>
      </c>
      <c r="B773" s="5" t="n">
        <v>276</v>
      </c>
    </row>
    <row r="774">
      <c r="A774" s="3" t="inlineStr">
        <is>
          <t>Real Estate and Accumulated Depreciation, Costs Capitalized Subsequent to Acquisition, Carrying Costs</t>
        </is>
      </c>
      <c r="B774" s="5" t="n">
        <v>0</v>
      </c>
    </row>
    <row r="775">
      <c r="A775" s="3" t="inlineStr">
        <is>
          <t>Real Estate and Accumulated Depreciation, Carrying Amount of Land</t>
        </is>
      </c>
      <c r="B775" s="5" t="n">
        <v>19000</v>
      </c>
    </row>
    <row r="776">
      <c r="A776" s="3" t="inlineStr">
        <is>
          <t>Real Estate and Accumulated Depreciation, Carrying Amount of Buildings and Improvements</t>
        </is>
      </c>
      <c r="B776" s="5" t="n">
        <v>71136</v>
      </c>
    </row>
    <row r="777">
      <c r="A777" s="3" t="inlineStr">
        <is>
          <t>SEC Schedule, 12-28, Real Estate Companies, Investment in Real Estate, Gross</t>
        </is>
      </c>
      <c r="B777" s="5" t="n">
        <v>90136</v>
      </c>
    </row>
    <row r="778">
      <c r="A778" s="3" t="inlineStr">
        <is>
          <t>Apartment Properties [Member] | The Penfield [Member]</t>
        </is>
      </c>
    </row>
    <row r="779">
      <c r="A779" s="6" t="inlineStr">
        <is>
          <t>Real Estate and Accumulated Depreciation [Line Items]</t>
        </is>
      </c>
    </row>
    <row r="780">
      <c r="A780" s="3" t="inlineStr">
        <is>
          <t>Real Estate and Accumulated Depreciation, Initial Cost of Land</t>
        </is>
      </c>
      <c r="B780" s="5" t="n">
        <v>8021</v>
      </c>
    </row>
    <row r="781">
      <c r="A781" s="3" t="inlineStr">
        <is>
          <t>Real Estate and Accumulated Depreciation, Initial Cost of Buildings and Improvements</t>
        </is>
      </c>
      <c r="B781" s="5" t="n">
        <v>52713</v>
      </c>
    </row>
    <row r="782">
      <c r="A782" s="3" t="inlineStr">
        <is>
          <t>SEC Schedule, 12-28, Real Estate Companies, Investment in Real Estate and Accumulated Depreciation, Cost Capitalized Subsequent to Acquisition, Land</t>
        </is>
      </c>
      <c r="B782" s="5" t="n">
        <v>0</v>
      </c>
    </row>
    <row r="783">
      <c r="A783" s="3" t="inlineStr">
        <is>
          <t>SEC Schedule, 12-28, Real Estate Companies, Investment in Real Estate and Accumulated Depreciation, Cost Capitalized Subsequent to Acquisition, Building and Improvements</t>
        </is>
      </c>
      <c r="B783" s="5" t="n">
        <v>1100</v>
      </c>
    </row>
    <row r="784">
      <c r="A784" s="3" t="inlineStr">
        <is>
          <t>Real Estate and Accumulated Depreciation, Costs Capitalized Subsequent to Acquisition, Carrying Costs</t>
        </is>
      </c>
      <c r="B784" s="5" t="n">
        <v>0</v>
      </c>
    </row>
    <row r="785">
      <c r="A785" s="3" t="inlineStr">
        <is>
          <t>Real Estate and Accumulated Depreciation, Carrying Amount of Land</t>
        </is>
      </c>
      <c r="B785" s="5" t="n">
        <v>8021</v>
      </c>
    </row>
    <row r="786">
      <c r="A786" s="3" t="inlineStr">
        <is>
          <t>Real Estate and Accumulated Depreciation, Carrying Amount of Buildings and Improvements</t>
        </is>
      </c>
      <c r="B786" s="5" t="n">
        <v>53813</v>
      </c>
    </row>
    <row r="787">
      <c r="A787" s="3" t="inlineStr">
        <is>
          <t>SEC Schedule, 12-28, Real Estate Companies, Investment in Real Estate, Gross</t>
        </is>
      </c>
      <c r="B787" s="5" t="n">
        <v>61834</v>
      </c>
    </row>
    <row r="788">
      <c r="A788" s="3" t="inlineStr">
        <is>
          <t>Apartment Properties [Member] | The Reserve at Johns Creek Walk [Member]</t>
        </is>
      </c>
    </row>
    <row r="789">
      <c r="A789" s="6" t="inlineStr">
        <is>
          <t>Real Estate and Accumulated Depreciation [Line Items]</t>
        </is>
      </c>
    </row>
    <row r="790">
      <c r="A790" s="3" t="inlineStr">
        <is>
          <t>Real Estate and Accumulated Depreciation, Initial Cost of Land</t>
        </is>
      </c>
      <c r="B790" s="5" t="n">
        <v>7552</v>
      </c>
    </row>
    <row r="791">
      <c r="A791" s="3" t="inlineStr">
        <is>
          <t>Real Estate and Accumulated Depreciation, Initial Cost of Buildings and Improvements</t>
        </is>
      </c>
      <c r="B791" s="5" t="n">
        <v>38025</v>
      </c>
    </row>
    <row r="792">
      <c r="A792" s="3" t="inlineStr">
        <is>
          <t>SEC Schedule, 12-28, Real Estate Companies, Investment in Real Estate and Accumulated Depreciation, Cost Capitalized Subsequent to Acquisition, Land</t>
        </is>
      </c>
      <c r="B792" s="5" t="n">
        <v>0</v>
      </c>
    </row>
    <row r="793">
      <c r="A793" s="3" t="inlineStr">
        <is>
          <t>SEC Schedule, 12-28, Real Estate Companies, Investment in Real Estate and Accumulated Depreciation, Cost Capitalized Subsequent to Acquisition, Building and Improvements</t>
        </is>
      </c>
      <c r="B793" s="5" t="n">
        <v>607</v>
      </c>
    </row>
    <row r="794">
      <c r="A794" s="3" t="inlineStr">
        <is>
          <t>Real Estate and Accumulated Depreciation, Costs Capitalized Subsequent to Acquisition, Carrying Costs</t>
        </is>
      </c>
      <c r="B794" s="5" t="n">
        <v>0</v>
      </c>
    </row>
    <row r="795">
      <c r="A795" s="3" t="inlineStr">
        <is>
          <t>Real Estate and Accumulated Depreciation, Carrying Amount of Land</t>
        </is>
      </c>
      <c r="B795" s="5" t="n">
        <v>7552</v>
      </c>
    </row>
    <row r="796">
      <c r="A796" s="3" t="inlineStr">
        <is>
          <t>Real Estate and Accumulated Depreciation, Carrying Amount of Buildings and Improvements</t>
        </is>
      </c>
      <c r="B796" s="5" t="n">
        <v>38632</v>
      </c>
    </row>
    <row r="797">
      <c r="A797" s="3" t="inlineStr">
        <is>
          <t>SEC Schedule, 12-28, Real Estate Companies, Investment in Real Estate, Gross</t>
        </is>
      </c>
      <c r="B797" s="5" t="n">
        <v>46184</v>
      </c>
    </row>
    <row r="798">
      <c r="A798" s="3" t="inlineStr">
        <is>
          <t>Apartment Properties [Member] | The Villas at Legacy [Member]</t>
        </is>
      </c>
    </row>
    <row r="799">
      <c r="A799" s="6" t="inlineStr">
        <is>
          <t>Real Estate and Accumulated Depreciation [Line Items]</t>
        </is>
      </c>
    </row>
    <row r="800">
      <c r="A800" s="3" t="inlineStr">
        <is>
          <t>Real Estate and Accumulated Depreciation, Initial Cost of Land</t>
        </is>
      </c>
      <c r="B800" s="5" t="n">
        <v>6888</v>
      </c>
    </row>
    <row r="801">
      <c r="A801" s="3" t="inlineStr">
        <is>
          <t>Real Estate and Accumulated Depreciation, Initial Cost of Buildings and Improvements</t>
        </is>
      </c>
      <c r="B801" s="5" t="n">
        <v>48504</v>
      </c>
    </row>
    <row r="802">
      <c r="A802" s="3" t="inlineStr">
        <is>
          <t>SEC Schedule, 12-28, Real Estate Companies, Investment in Real Estate and Accumulated Depreciation, Cost Capitalized Subsequent to Acquisition, Land</t>
        </is>
      </c>
      <c r="B802" s="5" t="n">
        <v>0</v>
      </c>
    </row>
    <row r="803">
      <c r="A803" s="3" t="inlineStr">
        <is>
          <t>SEC Schedule, 12-28, Real Estate Companies, Investment in Real Estate and Accumulated Depreciation, Cost Capitalized Subsequent to Acquisition, Building and Improvements</t>
        </is>
      </c>
      <c r="B803" s="5" t="n">
        <v>3384</v>
      </c>
    </row>
    <row r="804">
      <c r="A804" s="3" t="inlineStr">
        <is>
          <t>Real Estate and Accumulated Depreciation, Costs Capitalized Subsequent to Acquisition, Carrying Costs</t>
        </is>
      </c>
      <c r="B804" s="5" t="n">
        <v>0</v>
      </c>
    </row>
    <row r="805">
      <c r="A805" s="3" t="inlineStr">
        <is>
          <t>Real Estate and Accumulated Depreciation, Carrying Amount of Land</t>
        </is>
      </c>
      <c r="B805" s="5" t="n">
        <v>6888</v>
      </c>
    </row>
    <row r="806">
      <c r="A806" s="3" t="inlineStr">
        <is>
          <t>Real Estate and Accumulated Depreciation, Carrying Amount of Buildings and Improvements</t>
        </is>
      </c>
      <c r="B806" s="5" t="n">
        <v>51888</v>
      </c>
    </row>
    <row r="807">
      <c r="A807" s="3" t="inlineStr">
        <is>
          <t>SEC Schedule, 12-28, Real Estate Companies, Investment in Real Estate, Gross</t>
        </is>
      </c>
      <c r="B807" s="5" t="n">
        <v>58776</v>
      </c>
    </row>
    <row r="808">
      <c r="A808" s="3" t="inlineStr">
        <is>
          <t>Apartment Properties [Member] | 180 North Jefferson [Member]</t>
        </is>
      </c>
    </row>
    <row r="809">
      <c r="A809" s="6" t="inlineStr">
        <is>
          <t>Real Estate and Accumulated Depreciation [Line Items]</t>
        </is>
      </c>
    </row>
    <row r="810">
      <c r="A810" s="3" t="inlineStr">
        <is>
          <t>Real Estate and Accumulated Depreciation, Initial Cost of Land</t>
        </is>
      </c>
      <c r="B810" s="5" t="n">
        <v>18588</v>
      </c>
    </row>
    <row r="811">
      <c r="A811" s="3" t="inlineStr">
        <is>
          <t>Real Estate and Accumulated Depreciation, Initial Cost of Buildings and Improvements</t>
        </is>
      </c>
      <c r="B811" s="5" t="n">
        <v>75435</v>
      </c>
    </row>
    <row r="812">
      <c r="A812" s="3" t="inlineStr">
        <is>
          <t>SEC Schedule, 12-28, Real Estate Companies, Investment in Real Estate and Accumulated Depreciation, Cost Capitalized Subsequent to Acquisition, Land</t>
        </is>
      </c>
      <c r="B812" s="5" t="n">
        <v>0</v>
      </c>
    </row>
    <row r="813">
      <c r="A813" s="3" t="inlineStr">
        <is>
          <t>SEC Schedule, 12-28, Real Estate Companies, Investment in Real Estate and Accumulated Depreciation, Cost Capitalized Subsequent to Acquisition, Building and Improvements</t>
        </is>
      </c>
      <c r="B813" s="5" t="n">
        <v>7021</v>
      </c>
    </row>
    <row r="814">
      <c r="A814" s="3" t="inlineStr">
        <is>
          <t>Real Estate and Accumulated Depreciation, Costs Capitalized Subsequent to Acquisition, Carrying Costs</t>
        </is>
      </c>
      <c r="B814" s="5" t="n">
        <v>0</v>
      </c>
    </row>
    <row r="815">
      <c r="A815" s="3" t="inlineStr">
        <is>
          <t>Real Estate and Accumulated Depreciation, Carrying Amount of Land</t>
        </is>
      </c>
      <c r="B815" s="5" t="n">
        <v>18588</v>
      </c>
    </row>
    <row r="816">
      <c r="A816" s="3" t="inlineStr">
        <is>
          <t>Real Estate and Accumulated Depreciation, Carrying Amount of Buildings and Improvements</t>
        </is>
      </c>
      <c r="B816" s="5" t="n">
        <v>82456</v>
      </c>
    </row>
    <row r="817">
      <c r="A817" s="3" t="inlineStr">
        <is>
          <t>SEC Schedule, 12-28, Real Estate Companies, Investment in Real Estate, Gross</t>
        </is>
      </c>
      <c r="B817" s="5" t="n">
        <v>101044</v>
      </c>
    </row>
    <row r="818">
      <c r="A818" s="3" t="inlineStr">
        <is>
          <t>Apartment Properties [Member] | Jory Trail at the Grove [Member]</t>
        </is>
      </c>
    </row>
    <row r="819">
      <c r="A819" s="6" t="inlineStr">
        <is>
          <t>Real Estate and Accumulated Depreciation [Line Items]</t>
        </is>
      </c>
    </row>
    <row r="820">
      <c r="A820" s="3" t="inlineStr">
        <is>
          <t>Real Estate and Accumulated Depreciation, Initial Cost of Land</t>
        </is>
      </c>
      <c r="B820" s="5" t="n">
        <v>7877</v>
      </c>
    </row>
    <row r="821">
      <c r="A821" s="3" t="inlineStr">
        <is>
          <t>Real Estate and Accumulated Depreciation, Initial Cost of Buildings and Improvements</t>
        </is>
      </c>
      <c r="B821" s="5" t="n">
        <v>64369</v>
      </c>
    </row>
    <row r="822">
      <c r="A822" s="3" t="inlineStr">
        <is>
          <t>SEC Schedule, 12-28, Real Estate Companies, Investment in Real Estate and Accumulated Depreciation, Cost Capitalized Subsequent to Acquisition, Land</t>
        </is>
      </c>
      <c r="B822" s="5" t="n">
        <v>0</v>
      </c>
    </row>
    <row r="823">
      <c r="A823" s="3" t="inlineStr">
        <is>
          <t>SEC Schedule, 12-28, Real Estate Companies, Investment in Real Estate and Accumulated Depreciation, Cost Capitalized Subsequent to Acquisition, Building and Improvements</t>
        </is>
      </c>
      <c r="B823" s="5" t="n">
        <v>3696</v>
      </c>
    </row>
    <row r="824">
      <c r="A824" s="3" t="inlineStr">
        <is>
          <t>Real Estate and Accumulated Depreciation, Costs Capitalized Subsequent to Acquisition, Carrying Costs</t>
        </is>
      </c>
      <c r="B824" s="5" t="n">
        <v>0</v>
      </c>
    </row>
    <row r="825">
      <c r="A825" s="3" t="inlineStr">
        <is>
          <t>Real Estate and Accumulated Depreciation, Carrying Amount of Land</t>
        </is>
      </c>
      <c r="B825" s="5" t="n">
        <v>7877</v>
      </c>
    </row>
    <row r="826">
      <c r="A826" s="3" t="inlineStr">
        <is>
          <t>Real Estate and Accumulated Depreciation, Carrying Amount of Buildings and Improvements</t>
        </is>
      </c>
      <c r="B826" s="5" t="n">
        <v>68065</v>
      </c>
    </row>
    <row r="827">
      <c r="A827" s="3" t="inlineStr">
        <is>
          <t>SEC Schedule, 12-28, Real Estate Companies, Investment in Real Estate, Gross</t>
        </is>
      </c>
      <c r="B827" s="5" t="n">
        <v>75942</v>
      </c>
    </row>
    <row r="828">
      <c r="A828" s="3" t="inlineStr">
        <is>
          <t>Other Property [Member]</t>
        </is>
      </c>
    </row>
    <row r="829">
      <c r="A829" s="6" t="inlineStr">
        <is>
          <t>Real Estate and Accumulated Depreciation [Line Items]</t>
        </is>
      </c>
    </row>
    <row r="830">
      <c r="A830" s="3" t="inlineStr">
        <is>
          <t>Real Estate and Accumulated Depreciation, Amount of Encumbrances</t>
        </is>
      </c>
      <c r="B830" s="5" t="n">
        <v>0</v>
      </c>
    </row>
    <row r="831">
      <c r="A831" s="3" t="inlineStr">
        <is>
          <t>Real Estate and Accumulated Depreciation, Initial Cost of Land</t>
        </is>
      </c>
      <c r="B831" s="5" t="n">
        <v>0</v>
      </c>
    </row>
    <row r="832">
      <c r="A832" s="3" t="inlineStr">
        <is>
          <t>Real Estate and Accumulated Depreciation, Initial Cost of Buildings and Improvements</t>
        </is>
      </c>
      <c r="B832" s="5" t="n">
        <v>21467</v>
      </c>
    </row>
    <row r="833">
      <c r="A833" s="3" t="inlineStr">
        <is>
          <t>SEC Schedule, 12-28, Real Estate Companies, Investment in Real Estate and Accumulated Depreciation, Cost Capitalized Subsequent to Acquisition, Land</t>
        </is>
      </c>
      <c r="B833" s="5" t="n">
        <v>0</v>
      </c>
    </row>
    <row r="834">
      <c r="A834" s="3" t="inlineStr">
        <is>
          <t>SEC Schedule, 12-28, Real Estate Companies, Investment in Real Estate and Accumulated Depreciation, Cost Capitalized Subsequent to Acquisition, Building and Improvements</t>
        </is>
      </c>
      <c r="B834" s="5" t="n">
        <v>750</v>
      </c>
    </row>
    <row r="835">
      <c r="A835" s="3" t="inlineStr">
        <is>
          <t>Real Estate and Accumulated Depreciation, Costs Capitalized Subsequent to Acquisition, Carrying Costs</t>
        </is>
      </c>
      <c r="B835" s="5" t="n">
        <v>0</v>
      </c>
    </row>
    <row r="836">
      <c r="A836" s="3" t="inlineStr">
        <is>
          <t>Real Estate and Accumulated Depreciation, Carrying Amount of Land</t>
        </is>
      </c>
      <c r="B836" s="5" t="n">
        <v>0</v>
      </c>
    </row>
    <row r="837">
      <c r="A837" s="3" t="inlineStr">
        <is>
          <t>Real Estate and Accumulated Depreciation, Carrying Amount of Buildings and Improvements</t>
        </is>
      </c>
      <c r="B837" s="5" t="n">
        <v>22217</v>
      </c>
    </row>
    <row r="838">
      <c r="A838" s="3" t="inlineStr">
        <is>
          <t>SEC Schedule, 12-28, Real Estate Companies, Investment in Real Estate, Gross</t>
        </is>
      </c>
      <c r="B838" s="5" t="n">
        <v>22217</v>
      </c>
    </row>
    <row r="839">
      <c r="A839" s="3" t="inlineStr">
        <is>
          <t>Other Property [Member] | South Beach Parking Garage [Member]</t>
        </is>
      </c>
    </row>
    <row r="840">
      <c r="A840" s="6" t="inlineStr">
        <is>
          <t>Real Estate and Accumulated Depreciation [Line Items]</t>
        </is>
      </c>
    </row>
    <row r="841">
      <c r="A841" s="3" t="inlineStr">
        <is>
          <t>Real Estate and Accumulated Depreciation, Initial Cost of Land</t>
        </is>
      </c>
      <c r="B841" s="5" t="n">
        <v>0</v>
      </c>
    </row>
    <row r="842">
      <c r="A842" s="3" t="inlineStr">
        <is>
          <t>Real Estate and Accumulated Depreciation, Initial Cost of Buildings and Improvements</t>
        </is>
      </c>
      <c r="B842" s="5" t="n">
        <v>21467</v>
      </c>
    </row>
    <row r="843">
      <c r="A843" s="3" t="inlineStr">
        <is>
          <t>SEC Schedule, 12-28, Real Estate Companies, Investment in Real Estate and Accumulated Depreciation, Cost Capitalized Subsequent to Acquisition, Land</t>
        </is>
      </c>
      <c r="B843" s="5" t="n">
        <v>0</v>
      </c>
    </row>
    <row r="844">
      <c r="A844" s="3" t="inlineStr">
        <is>
          <t>SEC Schedule, 12-28, Real Estate Companies, Investment in Real Estate and Accumulated Depreciation, Cost Capitalized Subsequent to Acquisition, Building and Improvements</t>
        </is>
      </c>
      <c r="B844" s="5" t="n">
        <v>750</v>
      </c>
    </row>
    <row r="845">
      <c r="A845" s="3" t="inlineStr">
        <is>
          <t>Real Estate and Accumulated Depreciation, Costs Capitalized Subsequent to Acquisition, Carrying Costs</t>
        </is>
      </c>
      <c r="B845" s="5" t="n">
        <v>0</v>
      </c>
    </row>
    <row r="846">
      <c r="A846" s="3" t="inlineStr">
        <is>
          <t>Real Estate and Accumulated Depreciation, Carrying Amount of Land</t>
        </is>
      </c>
      <c r="B846" s="5" t="n">
        <v>0</v>
      </c>
    </row>
    <row r="847">
      <c r="A847" s="3" t="inlineStr">
        <is>
          <t>Real Estate and Accumulated Depreciation, Carrying Amount of Buildings and Improvements</t>
        </is>
      </c>
      <c r="B847" s="5" t="n">
        <v>22217</v>
      </c>
    </row>
    <row r="848">
      <c r="A848" s="3" t="inlineStr">
        <is>
          <t>SEC Schedule, 12-28, Real Estate Companies, Investment in Real Estate, Gross</t>
        </is>
      </c>
      <c r="B848" s="5" t="n">
        <v>22217</v>
      </c>
    </row>
    <row r="849">
      <c r="A849" s="3" t="inlineStr">
        <is>
          <t>Disposal Group, Held-for-sale or Disposed of by Sale, Not Discontinued Operations</t>
        </is>
      </c>
    </row>
    <row r="850">
      <c r="A850" s="6" t="inlineStr">
        <is>
          <t>Real Estate and Accumulated Depreciation [Line Items]</t>
        </is>
      </c>
    </row>
    <row r="851">
      <c r="A851" s="3" t="inlineStr">
        <is>
          <t>Notes Payable</t>
        </is>
      </c>
      <c r="B851" s="5" t="n">
        <v>17873</v>
      </c>
    </row>
    <row r="852">
      <c r="A852" s="3" t="inlineStr">
        <is>
          <t>Real Estate and Accumulated Depreciation, Amount of Encumbrances</t>
        </is>
      </c>
      <c r="B852" s="5" t="n">
        <v>17873</v>
      </c>
    </row>
    <row r="853">
      <c r="A853" s="3" t="inlineStr">
        <is>
          <t>Real Estate and Accumulated Depreciation, Initial Cost of Land</t>
        </is>
      </c>
      <c r="B853" s="5" t="n">
        <v>15575</v>
      </c>
    </row>
    <row r="854">
      <c r="A854" s="3" t="inlineStr">
        <is>
          <t>Real Estate and Accumulated Depreciation, Initial Cost of Buildings and Improvements</t>
        </is>
      </c>
      <c r="B854" s="5" t="n">
        <v>19069</v>
      </c>
    </row>
    <row r="855">
      <c r="A855" s="3" t="inlineStr">
        <is>
          <t>SEC Schedule, 12-28, Real Estate Companies, Investment in Real Estate and Accumulated Depreciation, Cost Capitalized Subsequent to Acquisition, Land</t>
        </is>
      </c>
      <c r="B855" s="5" t="n">
        <v>1077</v>
      </c>
    </row>
    <row r="856">
      <c r="A856" s="3" t="inlineStr">
        <is>
          <t>SEC Schedule, 12-28, Real Estate Companies, Investment in Real Estate and Accumulated Depreciation, Cost Capitalized Subsequent to Acquisition, Building and Improvements</t>
        </is>
      </c>
      <c r="B856" s="5" t="n">
        <v>586</v>
      </c>
    </row>
    <row r="857">
      <c r="A857" s="3" t="inlineStr">
        <is>
          <t>Real Estate and Accumulated Depreciation, Costs Capitalized Subsequent to Acquisition, Carrying Costs</t>
        </is>
      </c>
      <c r="B857" s="5" t="n">
        <v>0</v>
      </c>
    </row>
    <row r="858">
      <c r="A858" s="3" t="inlineStr">
        <is>
          <t>Real Estate and Accumulated Depreciation, Carrying Amount of Land</t>
        </is>
      </c>
      <c r="B858" s="5" t="n">
        <v>16652</v>
      </c>
    </row>
    <row r="859">
      <c r="A859" s="3" t="inlineStr">
        <is>
          <t>Real Estate and Accumulated Depreciation, Carrying Amount of Buildings and Improvements</t>
        </is>
      </c>
      <c r="B859" s="5" t="n">
        <v>19655</v>
      </c>
    </row>
    <row r="860">
      <c r="A860" s="3" t="inlineStr">
        <is>
          <t>SEC Schedule, 12-28, Real Estate Companies, Investment in Real Estate, Gross</t>
        </is>
      </c>
      <c r="B860" s="5" t="n">
        <v>36307</v>
      </c>
    </row>
    <row r="861">
      <c r="A861" s="3" t="inlineStr">
        <is>
          <t>Disposal Group, Held-for-sale or Disposed of by Sale, Not Discontinued Operations | 3844 1st Avenue South [Member]</t>
        </is>
      </c>
    </row>
    <row r="862">
      <c r="A862" s="6" t="inlineStr">
        <is>
          <t>Real Estate and Accumulated Depreciation [Line Items]</t>
        </is>
      </c>
    </row>
    <row r="863">
      <c r="A863" s="3" t="inlineStr">
        <is>
          <t>Notes Payable</t>
        </is>
      </c>
      <c r="B863" s="5" t="n">
        <v>5653</v>
      </c>
    </row>
    <row r="864">
      <c r="A864" s="3" t="inlineStr">
        <is>
          <t>Real Estate and Accumulated Depreciation, Initial Cost of Land</t>
        </is>
      </c>
      <c r="B864" s="5" t="n">
        <v>5563</v>
      </c>
    </row>
    <row r="865">
      <c r="A865" s="3" t="inlineStr">
        <is>
          <t>Real Estate and Accumulated Depreciation, Initial Cost of Buildings and Improvements</t>
        </is>
      </c>
      <c r="B865" s="5" t="n">
        <v>6031</v>
      </c>
    </row>
    <row r="866">
      <c r="A866" s="3" t="inlineStr">
        <is>
          <t>SEC Schedule, 12-28, Real Estate Companies, Investment in Real Estate and Accumulated Depreciation, Cost Capitalized Subsequent to Acquisition, Land</t>
        </is>
      </c>
      <c r="B866" s="5" t="n">
        <v>385</v>
      </c>
    </row>
    <row r="867">
      <c r="A867" s="3" t="inlineStr">
        <is>
          <t>SEC Schedule, 12-28, Real Estate Companies, Investment in Real Estate and Accumulated Depreciation, Cost Capitalized Subsequent to Acquisition, Building and Improvements</t>
        </is>
      </c>
      <c r="B867" s="5" t="n">
        <v>185</v>
      </c>
    </row>
    <row r="868">
      <c r="A868" s="3" t="inlineStr">
        <is>
          <t>Real Estate and Accumulated Depreciation, Costs Capitalized Subsequent to Acquisition, Carrying Costs</t>
        </is>
      </c>
      <c r="B868" s="5" t="n">
        <v>0</v>
      </c>
    </row>
    <row r="869">
      <c r="A869" s="3" t="inlineStr">
        <is>
          <t>Real Estate and Accumulated Depreciation, Carrying Amount of Land</t>
        </is>
      </c>
      <c r="B869" s="5" t="n">
        <v>5948</v>
      </c>
    </row>
    <row r="870">
      <c r="A870" s="3" t="inlineStr">
        <is>
          <t>Real Estate and Accumulated Depreciation, Carrying Amount of Buildings and Improvements</t>
        </is>
      </c>
      <c r="B870" s="5" t="n">
        <v>6216</v>
      </c>
    </row>
    <row r="871">
      <c r="A871" s="3" t="inlineStr">
        <is>
          <t>SEC Schedule, 12-28, Real Estate Companies, Investment in Real Estate, Gross</t>
        </is>
      </c>
      <c r="B871" s="5" t="n">
        <v>12164</v>
      </c>
    </row>
    <row r="872">
      <c r="A872" s="3" t="inlineStr">
        <is>
          <t>Disposal Group, Held-for-sale or Disposed of by Sale, Not Discontinued Operations | 3601 2nd Avenue South [Member]</t>
        </is>
      </c>
    </row>
    <row r="873">
      <c r="A873" s="6" t="inlineStr">
        <is>
          <t>Real Estate and Accumulated Depreciation [Line Items]</t>
        </is>
      </c>
    </row>
    <row r="874">
      <c r="A874" s="3" t="inlineStr">
        <is>
          <t>Notes Payable</t>
        </is>
      </c>
      <c r="B874" s="5" t="n">
        <v>3154</v>
      </c>
    </row>
    <row r="875">
      <c r="A875" s="3" t="inlineStr">
        <is>
          <t>Real Estate and Accumulated Depreciation, Initial Cost of Land</t>
        </is>
      </c>
      <c r="B875" s="5" t="n">
        <v>2774</v>
      </c>
    </row>
    <row r="876">
      <c r="A876" s="3" t="inlineStr">
        <is>
          <t>Real Estate and Accumulated Depreciation, Initial Cost of Buildings and Improvements</t>
        </is>
      </c>
      <c r="B876" s="5" t="n">
        <v>3365</v>
      </c>
    </row>
    <row r="877">
      <c r="A877" s="3" t="inlineStr">
        <is>
          <t>SEC Schedule, 12-28, Real Estate Companies, Investment in Real Estate and Accumulated Depreciation, Cost Capitalized Subsequent to Acquisition, Land</t>
        </is>
      </c>
      <c r="B877" s="5" t="n">
        <v>192</v>
      </c>
    </row>
    <row r="878">
      <c r="A878" s="3" t="inlineStr">
        <is>
          <t>SEC Schedule, 12-28, Real Estate Companies, Investment in Real Estate and Accumulated Depreciation, Cost Capitalized Subsequent to Acquisition, Building and Improvements</t>
        </is>
      </c>
      <c r="B878" s="5" t="n">
        <v>104</v>
      </c>
    </row>
    <row r="879">
      <c r="A879" s="3" t="inlineStr">
        <is>
          <t>Real Estate and Accumulated Depreciation, Costs Capitalized Subsequent to Acquisition, Carrying Costs</t>
        </is>
      </c>
      <c r="B879" s="5" t="n">
        <v>0</v>
      </c>
    </row>
    <row r="880">
      <c r="A880" s="3" t="inlineStr">
        <is>
          <t>Real Estate and Accumulated Depreciation, Carrying Amount of Land</t>
        </is>
      </c>
      <c r="B880" s="5" t="n">
        <v>2966</v>
      </c>
    </row>
    <row r="881">
      <c r="A881" s="3" t="inlineStr">
        <is>
          <t>Real Estate and Accumulated Depreciation, Carrying Amount of Buildings and Improvements</t>
        </is>
      </c>
      <c r="B881" s="5" t="n">
        <v>3469</v>
      </c>
    </row>
    <row r="882">
      <c r="A882" s="3" t="inlineStr">
        <is>
          <t>SEC Schedule, 12-28, Real Estate Companies, Investment in Real Estate, Gross</t>
        </is>
      </c>
      <c r="B882" s="5" t="n">
        <v>6435</v>
      </c>
    </row>
    <row r="883">
      <c r="A883" s="3" t="inlineStr">
        <is>
          <t>Disposal Group, Held-for-sale or Disposed of by Sale, Not Discontinued Operations | 3800 1st Avenue South [Member]</t>
        </is>
      </c>
    </row>
    <row r="884">
      <c r="A884" s="6" t="inlineStr">
        <is>
          <t>Real Estate and Accumulated Depreciation [Line Items]</t>
        </is>
      </c>
    </row>
    <row r="885">
      <c r="A885" s="3" t="inlineStr">
        <is>
          <t>Notes Payable</t>
        </is>
      </c>
      <c r="B885" s="5" t="n">
        <v>9066</v>
      </c>
    </row>
    <row r="886">
      <c r="A886" s="3" t="inlineStr">
        <is>
          <t>Real Estate and Accumulated Depreciation, Initial Cost of Land</t>
        </is>
      </c>
      <c r="B886" s="5" t="n">
        <v>7238</v>
      </c>
    </row>
    <row r="887">
      <c r="A887" s="3" t="inlineStr">
        <is>
          <t>Real Estate and Accumulated Depreciation, Initial Cost of Buildings and Improvements</t>
        </is>
      </c>
      <c r="B887" s="5" t="n">
        <v>9673</v>
      </c>
    </row>
    <row r="888">
      <c r="A888" s="3" t="inlineStr">
        <is>
          <t>SEC Schedule, 12-28, Real Estate Companies, Investment in Real Estate and Accumulated Depreciation, Cost Capitalized Subsequent to Acquisition, Land</t>
        </is>
      </c>
      <c r="B888" s="5" t="n">
        <v>500</v>
      </c>
    </row>
    <row r="889">
      <c r="A889" s="3" t="inlineStr">
        <is>
          <t>SEC Schedule, 12-28, Real Estate Companies, Investment in Real Estate and Accumulated Depreciation, Cost Capitalized Subsequent to Acquisition, Building and Improvements</t>
        </is>
      </c>
      <c r="B889" s="5" t="n">
        <v>297</v>
      </c>
    </row>
    <row r="890">
      <c r="A890" s="3" t="inlineStr">
        <is>
          <t>Real Estate and Accumulated Depreciation, Costs Capitalized Subsequent to Acquisition, Carrying Costs</t>
        </is>
      </c>
      <c r="B890" s="5" t="n">
        <v>0</v>
      </c>
    </row>
    <row r="891">
      <c r="A891" s="3" t="inlineStr">
        <is>
          <t>Real Estate and Accumulated Depreciation, Carrying Amount of Land</t>
        </is>
      </c>
      <c r="B891" s="5" t="n">
        <v>7738</v>
      </c>
    </row>
    <row r="892">
      <c r="A892" s="3" t="inlineStr">
        <is>
          <t>Real Estate and Accumulated Depreciation, Carrying Amount of Buildings and Improvements</t>
        </is>
      </c>
      <c r="B892" s="5" t="n">
        <v>9970</v>
      </c>
    </row>
    <row r="893">
      <c r="A893" s="3" t="inlineStr">
        <is>
          <t>SEC Schedule, 12-28, Real Estate Companies, Investment in Real Estate, Gross</t>
        </is>
      </c>
      <c r="B893" s="4" t="n">
        <v>177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Table 2 (Details) - USD ($) $ in Thousands</t>
        </is>
      </c>
      <c r="B1" s="2" t="inlineStr">
        <is>
          <t>12 Months Ended</t>
        </is>
      </c>
    </row>
    <row r="2">
      <c r="B2" s="2" t="inlineStr">
        <is>
          <t>Dec. 31, 2020</t>
        </is>
      </c>
      <c r="C2" s="2" t="inlineStr">
        <is>
          <t>Dec. 31, 2019</t>
        </is>
      </c>
      <c r="D2" s="2" t="inlineStr">
        <is>
          <t>Dec. 31, 2018</t>
        </is>
      </c>
      <c r="E2" s="2" t="inlineStr">
        <is>
          <t>Dec. 31, 2017</t>
        </is>
      </c>
    </row>
    <row r="3">
      <c r="A3" s="6" t="inlineStr">
        <is>
          <t>Real Estate and Accumulated Depreciation [Line Items]</t>
        </is>
      </c>
    </row>
    <row r="4">
      <c r="A4" s="3" t="inlineStr">
        <is>
          <t>Real Estate and Accumulated Depreciation, Accumulated Depreciation</t>
        </is>
      </c>
      <c r="B4" s="4" t="n">
        <v>-219833</v>
      </c>
      <c r="C4" s="4" t="n">
        <v>-176236</v>
      </c>
      <c r="D4" s="4" t="n">
        <v>-135480</v>
      </c>
      <c r="E4" s="4" t="n">
        <v>-112132</v>
      </c>
    </row>
    <row r="5">
      <c r="A5" s="3" t="inlineStr">
        <is>
          <t>Disposal Group, Held-for-sale, Not Discontinued Operations [Member]</t>
        </is>
      </c>
    </row>
    <row r="6">
      <c r="A6" s="6" t="inlineStr">
        <is>
          <t>Real Estate and Accumulated Depreciation [Line Items]</t>
        </is>
      </c>
    </row>
    <row r="7">
      <c r="A7" s="3" t="inlineStr">
        <is>
          <t>SEC Schedule, 12-28, Real Estate Companies, Investment in Real Estate, Accumulated Depreciation, Other Deduction</t>
        </is>
      </c>
      <c r="B7" s="5" t="n">
        <v>-3419</v>
      </c>
      <c r="C7" s="4" t="n">
        <v>0</v>
      </c>
      <c r="D7" s="4" t="n">
        <v>-14271</v>
      </c>
    </row>
    <row r="8">
      <c r="A8" s="3" t="inlineStr">
        <is>
          <t>Industrial Properties [Member]</t>
        </is>
      </c>
    </row>
    <row r="9">
      <c r="A9" s="6" t="inlineStr">
        <is>
          <t>Real Estate and Accumulated Depreciation [Line Items]</t>
        </is>
      </c>
    </row>
    <row r="10">
      <c r="A10" s="3" t="inlineStr">
        <is>
          <t>Real Estate and Accumulated Depreciation, Accumulated Depreciation</t>
        </is>
      </c>
      <c r="B10" s="5" t="n">
        <v>-49580</v>
      </c>
    </row>
    <row r="11">
      <c r="A11" s="3" t="inlineStr">
        <is>
          <t>Industrial Properties [Member] | 105 Kendall Park Lane [Member]</t>
        </is>
      </c>
    </row>
    <row r="12">
      <c r="A12" s="6" t="inlineStr">
        <is>
          <t>Real Estate and Accumulated Depreciation [Line Items]</t>
        </is>
      </c>
    </row>
    <row r="13">
      <c r="A13" s="3" t="inlineStr">
        <is>
          <t>Real Estate and Accumulated Depreciation, Accumulated Depreciation</t>
        </is>
      </c>
      <c r="B13" s="4" t="n">
        <v>-4010</v>
      </c>
    </row>
    <row r="14">
      <c r="A14" s="3" t="inlineStr">
        <is>
          <t>Real Estate and Accumulated Depreciation, Construction</t>
        </is>
      </c>
      <c r="B14" s="3" t="inlineStr">
        <is>
          <t>2002</t>
        </is>
      </c>
    </row>
    <row r="15">
      <c r="A15" s="3" t="inlineStr">
        <is>
          <t>Real Estate and Accumulated Depreciation, Date Acquired</t>
        </is>
      </c>
      <c r="B15" s="3" t="inlineStr">
        <is>
          <t>Jun. 30,
		2005</t>
        </is>
      </c>
    </row>
    <row r="16">
      <c r="A16" s="3" t="inlineStr">
        <is>
          <t>Real Estate and Accumulated Depreciation, Life Used for Depreciation</t>
        </is>
      </c>
      <c r="B16" s="3" t="inlineStr">
        <is>
          <t>50 years</t>
        </is>
      </c>
    </row>
    <row r="17">
      <c r="A17" s="3" t="inlineStr">
        <is>
          <t>Industrial Properties [Member] | 4001 North Norfleet Road [Member]</t>
        </is>
      </c>
    </row>
    <row r="18">
      <c r="A18" s="6" t="inlineStr">
        <is>
          <t>Real Estate and Accumulated Depreciation [Line Items]</t>
        </is>
      </c>
    </row>
    <row r="19">
      <c r="A19" s="3" t="inlineStr">
        <is>
          <t>Real Estate and Accumulated Depreciation, Accumulated Depreciation</t>
        </is>
      </c>
      <c r="B19" s="4" t="n">
        <v>-8441</v>
      </c>
    </row>
    <row r="20">
      <c r="A20" s="3" t="inlineStr">
        <is>
          <t>Real Estate and Accumulated Depreciation, Construction</t>
        </is>
      </c>
      <c r="B20" s="3" t="inlineStr">
        <is>
          <t>2007</t>
        </is>
      </c>
    </row>
    <row r="21">
      <c r="A21" s="3" t="inlineStr">
        <is>
          <t>Real Estate and Accumulated Depreciation, Date Acquired</t>
        </is>
      </c>
      <c r="B21" s="3" t="inlineStr">
        <is>
          <t>Feb. 27,
		2007</t>
        </is>
      </c>
    </row>
    <row r="22">
      <c r="A22" s="3" t="inlineStr">
        <is>
          <t>Real Estate and Accumulated Depreciation, Life Used for Depreciation</t>
        </is>
      </c>
      <c r="B22" s="3" t="inlineStr">
        <is>
          <t>50 years</t>
        </is>
      </c>
    </row>
    <row r="23">
      <c r="A23" s="3" t="inlineStr">
        <is>
          <t>Industrial Properties [Member] | Suwanne Distribution Center [Member]</t>
        </is>
      </c>
    </row>
    <row r="24">
      <c r="A24" s="6" t="inlineStr">
        <is>
          <t>Real Estate and Accumulated Depreciation [Line Items]</t>
        </is>
      </c>
    </row>
    <row r="25">
      <c r="A25" s="3" t="inlineStr">
        <is>
          <t>Real Estate and Accumulated Depreciation, Accumulated Depreciation</t>
        </is>
      </c>
      <c r="B25" s="4" t="n">
        <v>-4185</v>
      </c>
    </row>
    <row r="26">
      <c r="A26" s="3" t="inlineStr">
        <is>
          <t>Real Estate and Accumulated Depreciation, Construction</t>
        </is>
      </c>
      <c r="B26" s="3" t="inlineStr">
        <is>
          <t>2012</t>
        </is>
      </c>
    </row>
    <row r="27">
      <c r="A27" s="3" t="inlineStr">
        <is>
          <t>Real Estate and Accumulated Depreciation, Date Acquired</t>
        </is>
      </c>
      <c r="B27" s="3" t="inlineStr">
        <is>
          <t>Jun. 28,
		2013</t>
        </is>
      </c>
    </row>
    <row r="28">
      <c r="A28" s="3" t="inlineStr">
        <is>
          <t>Real Estate and Accumulated Depreciation, Life Used for Depreciation</t>
        </is>
      </c>
      <c r="B28" s="3" t="inlineStr">
        <is>
          <t>50 years</t>
        </is>
      </c>
    </row>
    <row r="29">
      <c r="A29" s="3" t="inlineStr">
        <is>
          <t>Industrial Properties [Member] | Grand Prairie Distribution Center [Member]</t>
        </is>
      </c>
    </row>
    <row r="30">
      <c r="A30" s="6" t="inlineStr">
        <is>
          <t>Real Estate and Accumulated Depreciation [Line Items]</t>
        </is>
      </c>
    </row>
    <row r="31">
      <c r="A31" s="3" t="inlineStr">
        <is>
          <t>Real Estate and Accumulated Depreciation, Accumulated Depreciation</t>
        </is>
      </c>
      <c r="B31" s="4" t="n">
        <v>-1765</v>
      </c>
    </row>
    <row r="32">
      <c r="A32" s="3" t="inlineStr">
        <is>
          <t>Real Estate and Accumulated Depreciation, Construction</t>
        </is>
      </c>
      <c r="B32" s="3" t="inlineStr">
        <is>
          <t>1980</t>
        </is>
      </c>
    </row>
    <row r="33">
      <c r="A33" s="3" t="inlineStr">
        <is>
          <t>Real Estate and Accumulated Depreciation, Date Acquired</t>
        </is>
      </c>
      <c r="B33" s="3" t="inlineStr">
        <is>
          <t>Dec. 18,
		2013</t>
        </is>
      </c>
    </row>
    <row r="34">
      <c r="A34" s="3" t="inlineStr">
        <is>
          <t>Real Estate and Accumulated Depreciation, Life Used for Depreciation</t>
        </is>
      </c>
      <c r="B34" s="3" t="inlineStr">
        <is>
          <t>40 years</t>
        </is>
      </c>
    </row>
    <row r="35">
      <c r="A35" s="3" t="inlineStr">
        <is>
          <t>Industrial Properties [Member] | Charlotte Distribution Center [Member]</t>
        </is>
      </c>
    </row>
    <row r="36">
      <c r="A36" s="6" t="inlineStr">
        <is>
          <t>Real Estate and Accumulated Depreciation [Line Items]</t>
        </is>
      </c>
    </row>
    <row r="37">
      <c r="A37" s="3" t="inlineStr">
        <is>
          <t>Real Estate and Accumulated Depreciation, Accumulated Depreciation</t>
        </is>
      </c>
      <c r="B37" s="4" t="n">
        <v>-2513</v>
      </c>
    </row>
    <row r="38">
      <c r="A38" s="3" t="inlineStr">
        <is>
          <t>Real Estate and Accumulated Depreciation, Construction</t>
        </is>
      </c>
      <c r="B38" s="3" t="inlineStr">
        <is>
          <t>2013</t>
        </is>
      </c>
    </row>
    <row r="39">
      <c r="A39" s="3" t="inlineStr">
        <is>
          <t>Real Estate and Accumulated Depreciation, Date Acquired</t>
        </is>
      </c>
      <c r="B39" s="3" t="inlineStr">
        <is>
          <t>Jan. 22,
		2014</t>
        </is>
      </c>
    </row>
    <row r="40">
      <c r="A40" s="3" t="inlineStr">
        <is>
          <t>Real Estate and Accumulated Depreciation, Life Used for Depreciation</t>
        </is>
      </c>
      <c r="B40" s="3" t="inlineStr">
        <is>
          <t>50 years</t>
        </is>
      </c>
    </row>
    <row r="41">
      <c r="A41" s="3" t="inlineStr">
        <is>
          <t>Industrial Properties [Member] | DFW Distribution Center [Member]</t>
        </is>
      </c>
    </row>
    <row r="42">
      <c r="A42" s="6" t="inlineStr">
        <is>
          <t>Real Estate and Accumulated Depreciation [Line Items]</t>
        </is>
      </c>
    </row>
    <row r="43">
      <c r="A43" s="3" t="inlineStr">
        <is>
          <t>Real Estate and Accumulated Depreciation, Accumulated Depreciation</t>
        </is>
      </c>
      <c r="B43" s="4" t="n">
        <v>-2603</v>
      </c>
    </row>
    <row r="44">
      <c r="A44" s="3" t="inlineStr">
        <is>
          <t>Real Estate and Accumulated Depreciation, Construction</t>
        </is>
      </c>
      <c r="B44" s="3" t="inlineStr">
        <is>
          <t>1991</t>
        </is>
      </c>
    </row>
    <row r="45">
      <c r="A45" s="3" t="inlineStr">
        <is>
          <t>Real Estate and Accumulated Depreciation, Date Acquired</t>
        </is>
      </c>
      <c r="B45" s="3" t="inlineStr">
        <is>
          <t>Jun. 27,
		2014</t>
        </is>
      </c>
    </row>
    <row r="46">
      <c r="A46" s="3" t="inlineStr">
        <is>
          <t>Real Estate and Accumulated Depreciation, Life Used for Depreciation</t>
        </is>
      </c>
      <c r="B46" s="3" t="inlineStr">
        <is>
          <t>40 years</t>
        </is>
      </c>
    </row>
    <row r="47">
      <c r="A47" s="3" t="inlineStr">
        <is>
          <t>Industrial Properties [Member] | DFW Distribution Center 4055 [Member]</t>
        </is>
      </c>
    </row>
    <row r="48">
      <c r="A48" s="6" t="inlineStr">
        <is>
          <t>Real Estate and Accumulated Depreciation [Line Items]</t>
        </is>
      </c>
    </row>
    <row r="49">
      <c r="A49" s="3" t="inlineStr">
        <is>
          <t>Real Estate and Accumulated Depreciation, Accumulated Depreciation</t>
        </is>
      </c>
      <c r="B49" s="4" t="n">
        <v>-2032</v>
      </c>
    </row>
    <row r="50">
      <c r="A50" s="3" t="inlineStr">
        <is>
          <t>Real Estate and Accumulated Depreciation, Construction</t>
        </is>
      </c>
      <c r="B50" s="3" t="inlineStr">
        <is>
          <t>1996</t>
        </is>
      </c>
    </row>
    <row r="51">
      <c r="A51" s="3" t="inlineStr">
        <is>
          <t>Real Estate and Accumulated Depreciation, Date Acquired</t>
        </is>
      </c>
      <c r="B51" s="3" t="inlineStr">
        <is>
          <t>Apr. 15,
		2015</t>
        </is>
      </c>
    </row>
    <row r="52">
      <c r="A52" s="3" t="inlineStr">
        <is>
          <t>Real Estate and Accumulated Depreciation, Life Used for Depreciation</t>
        </is>
      </c>
      <c r="B52" s="3" t="inlineStr">
        <is>
          <t>40 years</t>
        </is>
      </c>
    </row>
    <row r="53">
      <c r="A53" s="3" t="inlineStr">
        <is>
          <t>Industrial Properties [Member] | O'Hare Industrial Portfolio - 2501 Allan Drive [Member]</t>
        </is>
      </c>
    </row>
    <row r="54">
      <c r="A54" s="6" t="inlineStr">
        <is>
          <t>Real Estate and Accumulated Depreciation [Line Items]</t>
        </is>
      </c>
    </row>
    <row r="55">
      <c r="A55" s="3" t="inlineStr">
        <is>
          <t>Real Estate and Accumulated Depreciation, Accumulated Depreciation</t>
        </is>
      </c>
      <c r="B55" s="4" t="n">
        <v>-1684</v>
      </c>
    </row>
    <row r="56">
      <c r="A56" s="3" t="inlineStr">
        <is>
          <t>Real Estate and Accumulated Depreciation, Construction</t>
        </is>
      </c>
      <c r="B56" s="3" t="inlineStr">
        <is>
          <t>1996</t>
        </is>
      </c>
    </row>
    <row r="57">
      <c r="A57" s="3" t="inlineStr">
        <is>
          <t>Real Estate and Accumulated Depreciation, Date Acquired</t>
        </is>
      </c>
      <c r="B57" s="3" t="inlineStr">
        <is>
          <t>Apr. 15,
		2015</t>
        </is>
      </c>
    </row>
    <row r="58">
      <c r="A58" s="3" t="inlineStr">
        <is>
          <t>Real Estate and Accumulated Depreciation, Life Used for Depreciation</t>
        </is>
      </c>
      <c r="B58" s="3" t="inlineStr">
        <is>
          <t>40 years</t>
        </is>
      </c>
    </row>
    <row r="59">
      <c r="A59" s="3" t="inlineStr">
        <is>
          <t>Industrial Properties [Member] | O'Hare Industrial Portfolio - 2601 Allan Drive [Member]</t>
        </is>
      </c>
    </row>
    <row r="60">
      <c r="A60" s="6" t="inlineStr">
        <is>
          <t>Real Estate and Accumulated Depreciation [Line Items]</t>
        </is>
      </c>
    </row>
    <row r="61">
      <c r="A61" s="3" t="inlineStr">
        <is>
          <t>Real Estate and Accumulated Depreciation, Accumulated Depreciation</t>
        </is>
      </c>
      <c r="B61" s="4" t="n">
        <v>-1069</v>
      </c>
    </row>
    <row r="62">
      <c r="A62" s="3" t="inlineStr">
        <is>
          <t>Real Estate and Accumulated Depreciation, Construction</t>
        </is>
      </c>
      <c r="B62" s="3" t="inlineStr">
        <is>
          <t>1985</t>
        </is>
      </c>
    </row>
    <row r="63">
      <c r="A63" s="3" t="inlineStr">
        <is>
          <t>Real Estate and Accumulated Depreciation, Date Acquired</t>
        </is>
      </c>
      <c r="B63" s="3" t="inlineStr">
        <is>
          <t>Sep. 30,
		2015</t>
        </is>
      </c>
    </row>
    <row r="64">
      <c r="A64" s="3" t="inlineStr">
        <is>
          <t>Real Estate and Accumulated Depreciation, Life Used for Depreciation</t>
        </is>
      </c>
      <c r="B64" s="3" t="inlineStr">
        <is>
          <t>40 years</t>
        </is>
      </c>
    </row>
    <row r="65">
      <c r="A65" s="3" t="inlineStr">
        <is>
          <t>Industrial Properties [Member] | O'Hare Industrial Portfolio - 1300 Michael Drive [Member]</t>
        </is>
      </c>
    </row>
    <row r="66">
      <c r="A66" s="6" t="inlineStr">
        <is>
          <t>Real Estate and Accumulated Depreciation [Line Items]</t>
        </is>
      </c>
    </row>
    <row r="67">
      <c r="A67" s="3" t="inlineStr">
        <is>
          <t>Real Estate and Accumulated Depreciation, Accumulated Depreciation</t>
        </is>
      </c>
      <c r="B67" s="4" t="n">
        <v>-920</v>
      </c>
    </row>
    <row r="68">
      <c r="A68" s="3" t="inlineStr">
        <is>
          <t>Real Estate and Accumulated Depreciation, Construction</t>
        </is>
      </c>
      <c r="B68" s="3" t="inlineStr">
        <is>
          <t>1985</t>
        </is>
      </c>
    </row>
    <row r="69">
      <c r="A69" s="3" t="inlineStr">
        <is>
          <t>Real Estate and Accumulated Depreciation, Date Acquired</t>
        </is>
      </c>
      <c r="B69" s="3" t="inlineStr">
        <is>
          <t>Sep. 30,
		2015</t>
        </is>
      </c>
    </row>
    <row r="70">
      <c r="A70" s="3" t="inlineStr">
        <is>
          <t>Real Estate and Accumulated Depreciation, Life Used for Depreciation</t>
        </is>
      </c>
      <c r="B70" s="3" t="inlineStr">
        <is>
          <t>40 years</t>
        </is>
      </c>
    </row>
    <row r="71">
      <c r="A71" s="3" t="inlineStr">
        <is>
          <t>Industrial Properties [Member] | O'Hare Industrial Portfolio - 1350 Michael Drive [Member]</t>
        </is>
      </c>
    </row>
    <row r="72">
      <c r="A72" s="6" t="inlineStr">
        <is>
          <t>Real Estate and Accumulated Depreciation [Line Items]</t>
        </is>
      </c>
    </row>
    <row r="73">
      <c r="A73" s="3" t="inlineStr">
        <is>
          <t>Real Estate and Accumulated Depreciation, Accumulated Depreciation</t>
        </is>
      </c>
      <c r="B73" s="4" t="n">
        <v>-701</v>
      </c>
    </row>
    <row r="74">
      <c r="A74" s="3" t="inlineStr">
        <is>
          <t>Real Estate and Accumulated Depreciation, Construction</t>
        </is>
      </c>
      <c r="B74" s="3" t="inlineStr">
        <is>
          <t>1985</t>
        </is>
      </c>
    </row>
    <row r="75">
      <c r="A75" s="3" t="inlineStr">
        <is>
          <t>Real Estate and Accumulated Depreciation, Date Acquired</t>
        </is>
      </c>
      <c r="B75" s="3" t="inlineStr">
        <is>
          <t>Sep. 30,
		2015</t>
        </is>
      </c>
    </row>
    <row r="76">
      <c r="A76" s="3" t="inlineStr">
        <is>
          <t>Real Estate and Accumulated Depreciation, Life Used for Depreciation</t>
        </is>
      </c>
      <c r="B76" s="3" t="inlineStr">
        <is>
          <t>40 years</t>
        </is>
      </c>
    </row>
    <row r="77">
      <c r="A77" s="3" t="inlineStr">
        <is>
          <t>Industrial Properties [Member] | O'Hare Industrial Portfolio - 1225 Michael Drive [Member]</t>
        </is>
      </c>
    </row>
    <row r="78">
      <c r="A78" s="6" t="inlineStr">
        <is>
          <t>Real Estate and Accumulated Depreciation [Line Items]</t>
        </is>
      </c>
    </row>
    <row r="79">
      <c r="A79" s="3" t="inlineStr">
        <is>
          <t>Real Estate and Accumulated Depreciation, Accumulated Depreciation</t>
        </is>
      </c>
      <c r="B79" s="4" t="n">
        <v>-950</v>
      </c>
    </row>
    <row r="80">
      <c r="A80" s="3" t="inlineStr">
        <is>
          <t>Real Estate and Accumulated Depreciation, Construction</t>
        </is>
      </c>
      <c r="B80" s="3" t="inlineStr">
        <is>
          <t>1985</t>
        </is>
      </c>
    </row>
    <row r="81">
      <c r="A81" s="3" t="inlineStr">
        <is>
          <t>Real Estate and Accumulated Depreciation, Date Acquired</t>
        </is>
      </c>
      <c r="B81" s="3" t="inlineStr">
        <is>
          <t>Sep. 30,
		2015</t>
        </is>
      </c>
    </row>
    <row r="82">
      <c r="A82" s="3" t="inlineStr">
        <is>
          <t>Real Estate and Accumulated Depreciation, Life Used for Depreciation</t>
        </is>
      </c>
      <c r="B82" s="3" t="inlineStr">
        <is>
          <t>40 years</t>
        </is>
      </c>
    </row>
    <row r="83">
      <c r="A83" s="3" t="inlineStr">
        <is>
          <t>Industrial Properties [Member] | O'Hare Industrial Portfolio - 200 Lewis [Member]</t>
        </is>
      </c>
    </row>
    <row r="84">
      <c r="A84" s="6" t="inlineStr">
        <is>
          <t>Real Estate and Accumulated Depreciation [Line Items]</t>
        </is>
      </c>
    </row>
    <row r="85">
      <c r="A85" s="3" t="inlineStr">
        <is>
          <t>Real Estate and Accumulated Depreciation, Accumulated Depreciation</t>
        </is>
      </c>
      <c r="B85" s="4" t="n">
        <v>-857</v>
      </c>
    </row>
    <row r="86">
      <c r="A86" s="3" t="inlineStr">
        <is>
          <t>Real Estate and Accumulated Depreciation, Construction</t>
        </is>
      </c>
      <c r="B86" s="3" t="inlineStr">
        <is>
          <t>1985</t>
        </is>
      </c>
    </row>
    <row r="87">
      <c r="A87" s="3" t="inlineStr">
        <is>
          <t>Real Estate and Accumulated Depreciation, Date Acquired</t>
        </is>
      </c>
      <c r="B87" s="3" t="inlineStr">
        <is>
          <t>Sep. 30,
		2015</t>
        </is>
      </c>
    </row>
    <row r="88">
      <c r="A88" s="3" t="inlineStr">
        <is>
          <t>Real Estate and Accumulated Depreciation, Life Used for Depreciation</t>
        </is>
      </c>
      <c r="B88" s="3" t="inlineStr">
        <is>
          <t>40 years</t>
        </is>
      </c>
    </row>
    <row r="89">
      <c r="A89" s="3" t="inlineStr">
        <is>
          <t>Industrial Properties [Member] | O'Hare Industrial Portfolio - 1301 Mittel Drive [Member]</t>
        </is>
      </c>
    </row>
    <row r="90">
      <c r="A90" s="6" t="inlineStr">
        <is>
          <t>Real Estate and Accumulated Depreciation [Line Items]</t>
        </is>
      </c>
    </row>
    <row r="91">
      <c r="A91" s="3" t="inlineStr">
        <is>
          <t>Real Estate and Accumulated Depreciation, Accumulated Depreciation</t>
        </is>
      </c>
      <c r="B91" s="4" t="n">
        <v>-734</v>
      </c>
    </row>
    <row r="92">
      <c r="A92" s="3" t="inlineStr">
        <is>
          <t>Real Estate and Accumulated Depreciation, Construction</t>
        </is>
      </c>
      <c r="B92" s="3" t="inlineStr">
        <is>
          <t>1985</t>
        </is>
      </c>
    </row>
    <row r="93">
      <c r="A93" s="3" t="inlineStr">
        <is>
          <t>Real Estate and Accumulated Depreciation, Date Acquired</t>
        </is>
      </c>
      <c r="B93" s="3" t="inlineStr">
        <is>
          <t>Sep. 30,
		2015</t>
        </is>
      </c>
    </row>
    <row r="94">
      <c r="A94" s="3" t="inlineStr">
        <is>
          <t>Real Estate and Accumulated Depreciation, Life Used for Depreciation</t>
        </is>
      </c>
      <c r="B94" s="3" t="inlineStr">
        <is>
          <t>40 years</t>
        </is>
      </c>
    </row>
    <row r="95">
      <c r="A95" s="3" t="inlineStr">
        <is>
          <t>Industrial Properties [Member] | Tampa Distribution Center [Member]</t>
        </is>
      </c>
    </row>
    <row r="96">
      <c r="A96" s="6" t="inlineStr">
        <is>
          <t>Real Estate and Accumulated Depreciation [Line Items]</t>
        </is>
      </c>
    </row>
    <row r="97">
      <c r="A97" s="3" t="inlineStr">
        <is>
          <t>Real Estate and Accumulated Depreciation, Accumulated Depreciation</t>
        </is>
      </c>
      <c r="B97" s="4" t="n">
        <v>-2695</v>
      </c>
    </row>
    <row r="98">
      <c r="A98" s="3" t="inlineStr">
        <is>
          <t>Real Estate and Accumulated Depreciation, Construction</t>
        </is>
      </c>
      <c r="B98" s="3" t="inlineStr">
        <is>
          <t>1985</t>
        </is>
      </c>
    </row>
    <row r="99">
      <c r="A99" s="3" t="inlineStr">
        <is>
          <t>Real Estate and Accumulated Depreciation, Date Acquired</t>
        </is>
      </c>
      <c r="B99" s="3" t="inlineStr">
        <is>
          <t>Sep. 30,
		2015</t>
        </is>
      </c>
    </row>
    <row r="100">
      <c r="A100" s="3" t="inlineStr">
        <is>
          <t>Real Estate and Accumulated Depreciation, Life Used for Depreciation</t>
        </is>
      </c>
      <c r="B100" s="3" t="inlineStr">
        <is>
          <t>40 years</t>
        </is>
      </c>
    </row>
    <row r="101">
      <c r="A101" s="3" t="inlineStr">
        <is>
          <t>Industrial Properties [Member] | Aurora Distribution Center [Member]</t>
        </is>
      </c>
    </row>
    <row r="102">
      <c r="A102" s="6" t="inlineStr">
        <is>
          <t>Real Estate and Accumulated Depreciation [Line Items]</t>
        </is>
      </c>
    </row>
    <row r="103">
      <c r="A103" s="3" t="inlineStr">
        <is>
          <t>Real Estate and Accumulated Depreciation, Accumulated Depreciation</t>
        </is>
      </c>
      <c r="B103" s="4" t="n">
        <v>-1343</v>
      </c>
    </row>
    <row r="104">
      <c r="A104" s="3" t="inlineStr">
        <is>
          <t>Real Estate and Accumulated Depreciation, Construction</t>
        </is>
      </c>
      <c r="B104" s="3" t="inlineStr">
        <is>
          <t>2009</t>
        </is>
      </c>
    </row>
    <row r="105">
      <c r="A105" s="3" t="inlineStr">
        <is>
          <t>Real Estate and Accumulated Depreciation, Date Acquired</t>
        </is>
      </c>
      <c r="B105" s="3" t="inlineStr">
        <is>
          <t>Apr. 11,
		2016</t>
        </is>
      </c>
    </row>
    <row r="106">
      <c r="A106" s="3" t="inlineStr">
        <is>
          <t>Real Estate and Accumulated Depreciation, Life Used for Depreciation</t>
        </is>
      </c>
      <c r="B106" s="3" t="inlineStr">
        <is>
          <t>40 years</t>
        </is>
      </c>
    </row>
    <row r="107">
      <c r="A107" s="3" t="inlineStr">
        <is>
          <t>Industrial Properties [Member] | 28150 West Harrison Parkway-Valencia Industrial Portfolio [Member]</t>
        </is>
      </c>
    </row>
    <row r="108">
      <c r="A108" s="6" t="inlineStr">
        <is>
          <t>Real Estate and Accumulated Depreciation [Line Items]</t>
        </is>
      </c>
    </row>
    <row r="109">
      <c r="A109" s="3" t="inlineStr">
        <is>
          <t>Real Estate and Accumulated Depreciation, Accumulated Depreciation</t>
        </is>
      </c>
      <c r="B109" s="4" t="n">
        <v>-1001</v>
      </c>
    </row>
    <row r="110">
      <c r="A110" s="3" t="inlineStr">
        <is>
          <t>Real Estate and Accumulated Depreciation, Construction</t>
        </is>
      </c>
      <c r="B110" s="3" t="inlineStr">
        <is>
          <t>2016</t>
        </is>
      </c>
    </row>
    <row r="111">
      <c r="A111" s="3" t="inlineStr">
        <is>
          <t>Real Estate and Accumulated Depreciation, Date Acquired</t>
        </is>
      </c>
      <c r="B111" s="3" t="inlineStr">
        <is>
          <t>May 19,
		2016</t>
        </is>
      </c>
    </row>
    <row r="112">
      <c r="A112" s="3" t="inlineStr">
        <is>
          <t>Real Estate and Accumulated Depreciation, Life Used for Depreciation</t>
        </is>
      </c>
      <c r="B112" s="3" t="inlineStr">
        <is>
          <t>50 years</t>
        </is>
      </c>
    </row>
    <row r="113">
      <c r="A113" s="3" t="inlineStr">
        <is>
          <t>Industrial Properties [Member] | 28145 West Harrison Parkway- Valencia Industrial Portfolio [Member]</t>
        </is>
      </c>
    </row>
    <row r="114">
      <c r="A114" s="6" t="inlineStr">
        <is>
          <t>Real Estate and Accumulated Depreciation [Line Items]</t>
        </is>
      </c>
    </row>
    <row r="115">
      <c r="A115" s="3" t="inlineStr">
        <is>
          <t>Real Estate and Accumulated Depreciation, Accumulated Depreciation</t>
        </is>
      </c>
      <c r="B115" s="4" t="n">
        <v>-1150</v>
      </c>
    </row>
    <row r="116">
      <c r="A116" s="3" t="inlineStr">
        <is>
          <t>Real Estate and Accumulated Depreciation, Construction</t>
        </is>
      </c>
      <c r="B116" s="3" t="inlineStr">
        <is>
          <t>1997</t>
        </is>
      </c>
    </row>
    <row r="117">
      <c r="A117" s="3" t="inlineStr">
        <is>
          <t>Real Estate and Accumulated Depreciation, Date Acquired</t>
        </is>
      </c>
      <c r="B117" s="3" t="inlineStr">
        <is>
          <t>Jun. 29,
		2016</t>
        </is>
      </c>
    </row>
    <row r="118">
      <c r="A118" s="3" t="inlineStr">
        <is>
          <t>Real Estate and Accumulated Depreciation, Life Used for Depreciation</t>
        </is>
      </c>
      <c r="B118" s="3" t="inlineStr">
        <is>
          <t>40 years</t>
        </is>
      </c>
    </row>
    <row r="119">
      <c r="A119" s="3" t="inlineStr">
        <is>
          <t>Industrial Properties [Member] | 28904 Avenue Paine- Valencia Industrial Portfolio [Member]</t>
        </is>
      </c>
    </row>
    <row r="120">
      <c r="A120" s="6" t="inlineStr">
        <is>
          <t>Real Estate and Accumulated Depreciation [Line Items]</t>
        </is>
      </c>
    </row>
    <row r="121">
      <c r="A121" s="3" t="inlineStr">
        <is>
          <t>Real Estate and Accumulated Depreciation, Accumulated Depreciation</t>
        </is>
      </c>
      <c r="B121" s="4" t="n">
        <v>-1232</v>
      </c>
    </row>
    <row r="122">
      <c r="A122" s="3" t="inlineStr">
        <is>
          <t>Real Estate and Accumulated Depreciation, Construction</t>
        </is>
      </c>
      <c r="B122" s="3" t="inlineStr">
        <is>
          <t>1997</t>
        </is>
      </c>
    </row>
    <row r="123">
      <c r="A123" s="3" t="inlineStr">
        <is>
          <t>Real Estate and Accumulated Depreciation, Date Acquired</t>
        </is>
      </c>
      <c r="B123" s="3" t="inlineStr">
        <is>
          <t>Jun. 29,
		2016</t>
        </is>
      </c>
    </row>
    <row r="124">
      <c r="A124" s="3" t="inlineStr">
        <is>
          <t>Real Estate and Accumulated Depreciation, Life Used for Depreciation</t>
        </is>
      </c>
      <c r="B124" s="3" t="inlineStr">
        <is>
          <t>40 years</t>
        </is>
      </c>
    </row>
    <row r="125">
      <c r="A125" s="3" t="inlineStr">
        <is>
          <t>Industrial Properties [Member] | 25045 Avenue Tibbitts- Valencia Industrial Portfolio [Member]</t>
        </is>
      </c>
    </row>
    <row r="126">
      <c r="A126" s="6" t="inlineStr">
        <is>
          <t>Real Estate and Accumulated Depreciation [Line Items]</t>
        </is>
      </c>
    </row>
    <row r="127">
      <c r="A127" s="3" t="inlineStr">
        <is>
          <t>Real Estate and Accumulated Depreciation, Accumulated Depreciation</t>
        </is>
      </c>
      <c r="B127" s="4" t="n">
        <v>-1512</v>
      </c>
    </row>
    <row r="128">
      <c r="A128" s="3" t="inlineStr">
        <is>
          <t>Real Estate and Accumulated Depreciation, Construction</t>
        </is>
      </c>
      <c r="B128" s="3" t="inlineStr">
        <is>
          <t>1988</t>
        </is>
      </c>
    </row>
    <row r="129">
      <c r="A129" s="3" t="inlineStr">
        <is>
          <t>Real Estate and Accumulated Depreciation, Date Acquired</t>
        </is>
      </c>
      <c r="B129" s="3" t="inlineStr">
        <is>
          <t>Jun. 29,
		2016</t>
        </is>
      </c>
    </row>
    <row r="130">
      <c r="A130" s="3" t="inlineStr">
        <is>
          <t>Real Estate and Accumulated Depreciation, Life Used for Depreciation</t>
        </is>
      </c>
      <c r="B130" s="3" t="inlineStr">
        <is>
          <t>40 years</t>
        </is>
      </c>
    </row>
    <row r="131">
      <c r="A131" s="3" t="inlineStr">
        <is>
          <t>Industrial Properties [Member] | 6000 Giant Road- Pinole Point Industrial Portfolio [Member]</t>
        </is>
      </c>
    </row>
    <row r="132">
      <c r="A132" s="6" t="inlineStr">
        <is>
          <t>Real Estate and Accumulated Depreciation [Line Items]</t>
        </is>
      </c>
    </row>
    <row r="133">
      <c r="A133" s="3" t="inlineStr">
        <is>
          <t>Real Estate and Accumulated Depreciation, Accumulated Depreciation</t>
        </is>
      </c>
      <c r="B133" s="4" t="n">
        <v>-2302</v>
      </c>
    </row>
    <row r="134">
      <c r="A134" s="3" t="inlineStr">
        <is>
          <t>Real Estate and Accumulated Depreciation, Construction</t>
        </is>
      </c>
      <c r="B134" s="3" t="inlineStr">
        <is>
          <t>1988</t>
        </is>
      </c>
    </row>
    <row r="135">
      <c r="A135" s="3" t="inlineStr">
        <is>
          <t>Real Estate and Accumulated Depreciation, Date Acquired</t>
        </is>
      </c>
      <c r="B135" s="3" t="inlineStr">
        <is>
          <t>Jun. 29,
		2016</t>
        </is>
      </c>
    </row>
    <row r="136">
      <c r="A136" s="3" t="inlineStr">
        <is>
          <t>Real Estate and Accumulated Depreciation, Life Used for Depreciation</t>
        </is>
      </c>
      <c r="B136" s="3" t="inlineStr">
        <is>
          <t>40 years</t>
        </is>
      </c>
    </row>
    <row r="137">
      <c r="A137" s="3" t="inlineStr">
        <is>
          <t>Industrial Properties [Member] | 6015 Giant Road- Pinole Point Industrial Portfolio [Member]</t>
        </is>
      </c>
    </row>
    <row r="138">
      <c r="A138" s="6" t="inlineStr">
        <is>
          <t>Real Estate and Accumulated Depreciation [Line Items]</t>
        </is>
      </c>
    </row>
    <row r="139">
      <c r="A139" s="3" t="inlineStr">
        <is>
          <t>Real Estate and Accumulated Depreciation, Accumulated Depreciation</t>
        </is>
      </c>
      <c r="B139" s="4" t="n">
        <v>-1995</v>
      </c>
    </row>
    <row r="140">
      <c r="A140" s="3" t="inlineStr">
        <is>
          <t>Real Estate and Accumulated Depreciation, Construction</t>
        </is>
      </c>
      <c r="B140" s="3" t="inlineStr">
        <is>
          <t>2016</t>
        </is>
      </c>
    </row>
    <row r="141">
      <c r="A141" s="3" t="inlineStr">
        <is>
          <t>Real Estate and Accumulated Depreciation, Date Acquired</t>
        </is>
      </c>
      <c r="B141" s="3" t="inlineStr">
        <is>
          <t>Sep. 8,
		2016</t>
        </is>
      </c>
    </row>
    <row r="142">
      <c r="A142" s="3" t="inlineStr">
        <is>
          <t>Real Estate and Accumulated Depreciation, Life Used for Depreciation</t>
        </is>
      </c>
      <c r="B142" s="3" t="inlineStr">
        <is>
          <t>50 years</t>
        </is>
      </c>
    </row>
    <row r="143">
      <c r="A143" s="3" t="inlineStr">
        <is>
          <t>Industrial Properties [Member] | 6025 Giant Road- Pinole Point Industrial Portfolio [Member]</t>
        </is>
      </c>
    </row>
    <row r="144">
      <c r="A144" s="6" t="inlineStr">
        <is>
          <t>Real Estate and Accumulated Depreciation [Line Items]</t>
        </is>
      </c>
    </row>
    <row r="145">
      <c r="A145" s="3" t="inlineStr">
        <is>
          <t>Real Estate and Accumulated Depreciation, Accumulated Depreciation</t>
        </is>
      </c>
      <c r="B145" s="4" t="n">
        <v>-343</v>
      </c>
    </row>
    <row r="146">
      <c r="A146" s="3" t="inlineStr">
        <is>
          <t>Real Estate and Accumulated Depreciation, Construction</t>
        </is>
      </c>
      <c r="B146" s="3" t="inlineStr">
        <is>
          <t>2016</t>
        </is>
      </c>
    </row>
    <row r="147">
      <c r="A147" s="3" t="inlineStr">
        <is>
          <t>Real Estate and Accumulated Depreciation, Date Acquired</t>
        </is>
      </c>
      <c r="B147" s="3" t="inlineStr">
        <is>
          <t>Sep. 8,
		2016</t>
        </is>
      </c>
    </row>
    <row r="148">
      <c r="A148" s="3" t="inlineStr">
        <is>
          <t>Real Estate and Accumulated Depreciation, Life Used for Depreciation</t>
        </is>
      </c>
      <c r="B148" s="3" t="inlineStr">
        <is>
          <t>50 years</t>
        </is>
      </c>
    </row>
    <row r="149">
      <c r="A149" s="3" t="inlineStr">
        <is>
          <t>Industrial Properties [Member] | Mason Mill Distribution Center [Member]</t>
        </is>
      </c>
    </row>
    <row r="150">
      <c r="A150" s="6" t="inlineStr">
        <is>
          <t>Real Estate and Accumulated Depreciation [Line Items]</t>
        </is>
      </c>
    </row>
    <row r="151">
      <c r="A151" s="3" t="inlineStr">
        <is>
          <t>Real Estate and Accumulated Depreciation, Accumulated Depreciation</t>
        </is>
      </c>
      <c r="B151" s="4" t="n">
        <v>-1398</v>
      </c>
    </row>
    <row r="152">
      <c r="A152" s="3" t="inlineStr">
        <is>
          <t>Real Estate and Accumulated Depreciation, Construction</t>
        </is>
      </c>
      <c r="B152" s="3" t="inlineStr">
        <is>
          <t>2016</t>
        </is>
      </c>
    </row>
    <row r="153">
      <c r="A153" s="3" t="inlineStr">
        <is>
          <t>Real Estate and Accumulated Depreciation, Date Acquired</t>
        </is>
      </c>
      <c r="B153" s="3" t="inlineStr">
        <is>
          <t>Dec. 29,
		2016</t>
        </is>
      </c>
    </row>
    <row r="154">
      <c r="A154" s="3" t="inlineStr">
        <is>
          <t>Real Estate and Accumulated Depreciation, Life Used for Depreciation</t>
        </is>
      </c>
      <c r="B154" s="3" t="inlineStr">
        <is>
          <t>50 years</t>
        </is>
      </c>
    </row>
    <row r="155">
      <c r="A155" s="3" t="inlineStr">
        <is>
          <t>Industrial Properties [Member] | Fremont Distribution Center [Member]</t>
        </is>
      </c>
    </row>
    <row r="156">
      <c r="A156" s="6" t="inlineStr">
        <is>
          <t>Real Estate and Accumulated Depreciation [Line Items]</t>
        </is>
      </c>
    </row>
    <row r="157">
      <c r="A157" s="3" t="inlineStr">
        <is>
          <t>Real Estate and Accumulated Depreciation, Accumulated Depreciation</t>
        </is>
      </c>
      <c r="B157" s="4" t="n">
        <v>-386</v>
      </c>
    </row>
    <row r="158">
      <c r="A158" s="3" t="inlineStr">
        <is>
          <t>Real Estate and Accumulated Depreciation, Construction</t>
        </is>
      </c>
      <c r="B158" s="3" t="inlineStr">
        <is>
          <t>1991</t>
        </is>
      </c>
    </row>
    <row r="159">
      <c r="A159" s="3" t="inlineStr">
        <is>
          <t>Real Estate and Accumulated Depreciation, Date Acquired</t>
        </is>
      </c>
      <c r="B159" s="3" t="inlineStr">
        <is>
          <t>Mar. 29,
		2019</t>
        </is>
      </c>
    </row>
    <row r="160">
      <c r="A160" s="3" t="inlineStr">
        <is>
          <t>Real Estate and Accumulated Depreciation, Life Used for Depreciation</t>
        </is>
      </c>
      <c r="B160" s="3" t="inlineStr">
        <is>
          <t>40 years</t>
        </is>
      </c>
    </row>
    <row r="161">
      <c r="A161" s="3" t="inlineStr">
        <is>
          <t>Industrial Properties [Member] | 3224 Trinity Boulevard [Member]</t>
        </is>
      </c>
    </row>
    <row r="162">
      <c r="A162" s="6" t="inlineStr">
        <is>
          <t>Real Estate and Accumulated Depreciation [Line Items]</t>
        </is>
      </c>
    </row>
    <row r="163">
      <c r="A163" s="3" t="inlineStr">
        <is>
          <t>Real Estate and Accumulated Depreciation, Accumulated Depreciation</t>
        </is>
      </c>
      <c r="B163" s="4" t="n">
        <v>-445</v>
      </c>
    </row>
    <row r="164">
      <c r="A164" s="3" t="inlineStr">
        <is>
          <t>Real Estate and Accumulated Depreciation, Construction</t>
        </is>
      </c>
      <c r="B164" s="3" t="inlineStr">
        <is>
          <t>2015</t>
        </is>
      </c>
    </row>
    <row r="165">
      <c r="A165" s="3" t="inlineStr">
        <is>
          <t>Real Estate and Accumulated Depreciation, Date Acquired</t>
        </is>
      </c>
      <c r="B165" s="3" t="inlineStr">
        <is>
          <t>May 31,
		2019</t>
        </is>
      </c>
    </row>
    <row r="166">
      <c r="A166" s="3" t="inlineStr">
        <is>
          <t>Real Estate and Accumulated Depreciation, Life Used for Depreciation</t>
        </is>
      </c>
      <c r="B166" s="3" t="inlineStr">
        <is>
          <t>40 years</t>
        </is>
      </c>
    </row>
    <row r="167">
      <c r="A167" s="3" t="inlineStr">
        <is>
          <t>Industrial Properties [Member] | Taunton [Member]</t>
        </is>
      </c>
    </row>
    <row r="168">
      <c r="A168" s="6" t="inlineStr">
        <is>
          <t>Real Estate and Accumulated Depreciation [Line Items]</t>
        </is>
      </c>
    </row>
    <row r="169">
      <c r="A169" s="3" t="inlineStr">
        <is>
          <t>Real Estate and Accumulated Depreciation, Accumulated Depreciation</t>
        </is>
      </c>
      <c r="B169" s="4" t="n">
        <v>-640</v>
      </c>
    </row>
    <row r="170">
      <c r="A170" s="3" t="inlineStr">
        <is>
          <t>Real Estate and Accumulated Depreciation, Construction</t>
        </is>
      </c>
      <c r="B170" s="3" t="inlineStr">
        <is>
          <t>2016</t>
        </is>
      </c>
    </row>
    <row r="171">
      <c r="A171" s="3" t="inlineStr">
        <is>
          <t>Real Estate and Accumulated Depreciation, Date Acquired</t>
        </is>
      </c>
      <c r="B171" s="3" t="inlineStr">
        <is>
          <t>Aug. 23,
		2019</t>
        </is>
      </c>
    </row>
    <row r="172">
      <c r="A172" s="3" t="inlineStr">
        <is>
          <t>Real Estate and Accumulated Depreciation, Life Used for Depreciation</t>
        </is>
      </c>
      <c r="B172" s="3" t="inlineStr">
        <is>
          <t>50 years</t>
        </is>
      </c>
    </row>
    <row r="173">
      <c r="A173" s="3" t="inlineStr">
        <is>
          <t>Industrial Properties [Member] | Chandler Distribution [Member]</t>
        </is>
      </c>
    </row>
    <row r="174">
      <c r="A174" s="6" t="inlineStr">
        <is>
          <t>Real Estate and Accumulated Depreciation [Line Items]</t>
        </is>
      </c>
    </row>
    <row r="175">
      <c r="A175" s="3" t="inlineStr">
        <is>
          <t>Real Estate and Accumulated Depreciation, Accumulated Depreciation</t>
        </is>
      </c>
      <c r="B175" s="4" t="n">
        <v>-523</v>
      </c>
    </row>
    <row r="176">
      <c r="A176" s="3" t="inlineStr">
        <is>
          <t>Real Estate and Accumulated Depreciation, Construction</t>
        </is>
      </c>
      <c r="B176" s="3" t="inlineStr">
        <is>
          <t>2016</t>
        </is>
      </c>
    </row>
    <row r="177">
      <c r="A177" s="3" t="inlineStr">
        <is>
          <t>Real Estate and Accumulated Depreciation, Date Acquired</t>
        </is>
      </c>
      <c r="B177" s="3" t="inlineStr">
        <is>
          <t>Dec. 5,
		2019</t>
        </is>
      </c>
    </row>
    <row r="178">
      <c r="A178" s="3" t="inlineStr">
        <is>
          <t>Real Estate and Accumulated Depreciation, Life Used for Depreciation</t>
        </is>
      </c>
      <c r="B178" s="3" t="inlineStr">
        <is>
          <t>50 years</t>
        </is>
      </c>
    </row>
    <row r="179">
      <c r="A179" s="3" t="inlineStr">
        <is>
          <t>Apartment Properties [Member]</t>
        </is>
      </c>
    </row>
    <row r="180">
      <c r="A180" s="6" t="inlineStr">
        <is>
          <t>Real Estate and Accumulated Depreciation [Line Items]</t>
        </is>
      </c>
    </row>
    <row r="181">
      <c r="A181" s="3" t="inlineStr">
        <is>
          <t>Real Estate and Accumulated Depreciation, Accumulated Depreciation</t>
        </is>
      </c>
      <c r="B181" s="4" t="n">
        <v>-66013</v>
      </c>
    </row>
    <row r="182">
      <c r="A182" s="3" t="inlineStr">
        <is>
          <t>Apartment Properties [Member] | The Edge at Lafayette [Member]</t>
        </is>
      </c>
    </row>
    <row r="183">
      <c r="A183" s="6" t="inlineStr">
        <is>
          <t>Real Estate and Accumulated Depreciation [Line Items]</t>
        </is>
      </c>
    </row>
    <row r="184">
      <c r="A184" s="3" t="inlineStr">
        <is>
          <t>Real Estate and Accumulated Depreciation, Accumulated Depreciation</t>
        </is>
      </c>
      <c r="B184" s="4" t="n">
        <v>-5798</v>
      </c>
    </row>
    <row r="185">
      <c r="A185" s="3" t="inlineStr">
        <is>
          <t>Real Estate and Accumulated Depreciation, Construction</t>
        </is>
      </c>
      <c r="B185" s="3" t="inlineStr">
        <is>
          <t>2007</t>
        </is>
      </c>
    </row>
    <row r="186">
      <c r="A186" s="3" t="inlineStr">
        <is>
          <t>Real Estate and Accumulated Depreciation, Date Acquired</t>
        </is>
      </c>
      <c r="B186" s="3" t="inlineStr">
        <is>
          <t>Jan. 15,
		2008</t>
        </is>
      </c>
    </row>
    <row r="187">
      <c r="A187" s="3" t="inlineStr">
        <is>
          <t>Real Estate and Accumulated Depreciation, Life Used for Depreciation</t>
        </is>
      </c>
      <c r="B187" s="3" t="inlineStr">
        <is>
          <t>50 years</t>
        </is>
      </c>
    </row>
    <row r="188">
      <c r="A188" s="3" t="inlineStr">
        <is>
          <t>Apartment Properties [Member] | Townlake of Coppell [Member]</t>
        </is>
      </c>
    </row>
    <row r="189">
      <c r="A189" s="6" t="inlineStr">
        <is>
          <t>Real Estate and Accumulated Depreciation [Line Items]</t>
        </is>
      </c>
    </row>
    <row r="190">
      <c r="A190" s="3" t="inlineStr">
        <is>
          <t>Real Estate and Accumulated Depreciation, Accumulated Depreciation</t>
        </is>
      </c>
      <c r="B190" s="4" t="n">
        <v>-7302</v>
      </c>
    </row>
    <row r="191">
      <c r="A191" s="3" t="inlineStr">
        <is>
          <t>Real Estate and Accumulated Depreciation, Construction</t>
        </is>
      </c>
      <c r="B191" s="3" t="inlineStr">
        <is>
          <t>1986</t>
        </is>
      </c>
    </row>
    <row r="192">
      <c r="A192" s="3" t="inlineStr">
        <is>
          <t>Real Estate and Accumulated Depreciation, Date Acquired</t>
        </is>
      </c>
      <c r="B192" s="3" t="inlineStr">
        <is>
          <t>May 22,
		2015</t>
        </is>
      </c>
    </row>
    <row r="193">
      <c r="A193" s="3" t="inlineStr">
        <is>
          <t>Real Estate and Accumulated Depreciation, Life Used for Depreciation</t>
        </is>
      </c>
      <c r="B193" s="3" t="inlineStr">
        <is>
          <t>40 years</t>
        </is>
      </c>
    </row>
    <row r="194">
      <c r="A194" s="3" t="inlineStr">
        <is>
          <t>Apartment Properties [Member] | AQ Rittenhouse [Member]</t>
        </is>
      </c>
    </row>
    <row r="195">
      <c r="A195" s="6" t="inlineStr">
        <is>
          <t>Real Estate and Accumulated Depreciation [Line Items]</t>
        </is>
      </c>
    </row>
    <row r="196">
      <c r="A196" s="3" t="inlineStr">
        <is>
          <t>Real Estate and Accumulated Depreciation, Accumulated Depreciation</t>
        </is>
      </c>
      <c r="B196" s="4" t="n">
        <v>-4486</v>
      </c>
    </row>
    <row r="197">
      <c r="A197" s="3" t="inlineStr">
        <is>
          <t>Real Estate and Accumulated Depreciation, Construction</t>
        </is>
      </c>
      <c r="B197" s="3" t="inlineStr">
        <is>
          <t>2015</t>
        </is>
      </c>
    </row>
    <row r="198">
      <c r="A198" s="3" t="inlineStr">
        <is>
          <t>Real Estate and Accumulated Depreciation, Date Acquired</t>
        </is>
      </c>
      <c r="B198" s="3" t="inlineStr">
        <is>
          <t>Jul. 30,
		2015</t>
        </is>
      </c>
    </row>
    <row r="199">
      <c r="A199" s="3" t="inlineStr">
        <is>
          <t>Real Estate and Accumulated Depreciation, Life Used for Depreciation</t>
        </is>
      </c>
      <c r="B199" s="3" t="inlineStr">
        <is>
          <t>50 years</t>
        </is>
      </c>
    </row>
    <row r="200">
      <c r="A200" s="3" t="inlineStr">
        <is>
          <t>Apartment Properties [Member] | Lane Parke Apartments [Member]</t>
        </is>
      </c>
    </row>
    <row r="201">
      <c r="A201" s="6" t="inlineStr">
        <is>
          <t>Real Estate and Accumulated Depreciation [Line Items]</t>
        </is>
      </c>
    </row>
    <row r="202">
      <c r="A202" s="3" t="inlineStr">
        <is>
          <t>Real Estate and Accumulated Depreciation, Accumulated Depreciation</t>
        </is>
      </c>
      <c r="B202" s="4" t="n">
        <v>-7180</v>
      </c>
    </row>
    <row r="203">
      <c r="A203" s="3" t="inlineStr">
        <is>
          <t>Real Estate and Accumulated Depreciation, Construction</t>
        </is>
      </c>
      <c r="B203" s="3" t="inlineStr">
        <is>
          <t>2014</t>
        </is>
      </c>
    </row>
    <row r="204">
      <c r="A204" s="3" t="inlineStr">
        <is>
          <t>Real Estate and Accumulated Depreciation, Date Acquired</t>
        </is>
      </c>
      <c r="B204" s="3" t="inlineStr">
        <is>
          <t>May 26,
		2016</t>
        </is>
      </c>
    </row>
    <row r="205">
      <c r="A205" s="3" t="inlineStr">
        <is>
          <t>Real Estate and Accumulated Depreciation, Life Used for Depreciation</t>
        </is>
      </c>
      <c r="B205" s="3" t="inlineStr">
        <is>
          <t>50 years</t>
        </is>
      </c>
    </row>
    <row r="206">
      <c r="A206" s="3" t="inlineStr">
        <is>
          <t>Apartment Properties [Member] | Dylan Point Loma [Member]</t>
        </is>
      </c>
    </row>
    <row r="207">
      <c r="A207" s="6" t="inlineStr">
        <is>
          <t>Real Estate and Accumulated Depreciation [Line Items]</t>
        </is>
      </c>
    </row>
    <row r="208">
      <c r="A208" s="3" t="inlineStr">
        <is>
          <t>Real Estate and Accumulated Depreciation, Accumulated Depreciation</t>
        </is>
      </c>
      <c r="B208" s="4" t="n">
        <v>-7079</v>
      </c>
    </row>
    <row r="209">
      <c r="A209" s="3" t="inlineStr">
        <is>
          <t>Real Estate and Accumulated Depreciation, Construction</t>
        </is>
      </c>
      <c r="B209" s="3" t="inlineStr">
        <is>
          <t>2016</t>
        </is>
      </c>
    </row>
    <row r="210">
      <c r="A210" s="3" t="inlineStr">
        <is>
          <t>Real Estate and Accumulated Depreciation, Date Acquired</t>
        </is>
      </c>
      <c r="B210" s="3" t="inlineStr">
        <is>
          <t>Aug. 9,
		2016</t>
        </is>
      </c>
    </row>
    <row r="211">
      <c r="A211" s="3" t="inlineStr">
        <is>
          <t>Real Estate and Accumulated Depreciation, Life Used for Depreciation</t>
        </is>
      </c>
      <c r="B211" s="3" t="inlineStr">
        <is>
          <t>50 years</t>
        </is>
      </c>
    </row>
    <row r="212">
      <c r="A212" s="3" t="inlineStr">
        <is>
          <t>Apartment Properties [Member] | The Penfield [Member]</t>
        </is>
      </c>
    </row>
    <row r="213">
      <c r="A213" s="6" t="inlineStr">
        <is>
          <t>Real Estate and Accumulated Depreciation [Line Items]</t>
        </is>
      </c>
    </row>
    <row r="214">
      <c r="A214" s="3" t="inlineStr">
        <is>
          <t>Real Estate and Accumulated Depreciation, Accumulated Depreciation</t>
        </is>
      </c>
      <c r="B214" s="4" t="n">
        <v>-4970</v>
      </c>
    </row>
    <row r="215">
      <c r="A215" s="3" t="inlineStr">
        <is>
          <t>Real Estate and Accumulated Depreciation, Construction</t>
        </is>
      </c>
      <c r="B215" s="3" t="inlineStr">
        <is>
          <t>2013</t>
        </is>
      </c>
    </row>
    <row r="216">
      <c r="A216" s="3" t="inlineStr">
        <is>
          <t>Real Estate and Accumulated Depreciation, Date Acquired</t>
        </is>
      </c>
      <c r="B216" s="3" t="inlineStr">
        <is>
          <t>Sep. 22,
		2016</t>
        </is>
      </c>
    </row>
    <row r="217">
      <c r="A217" s="3" t="inlineStr">
        <is>
          <t>Real Estate and Accumulated Depreciation, Life Used for Depreciation</t>
        </is>
      </c>
      <c r="B217" s="3" t="inlineStr">
        <is>
          <t>50 years</t>
        </is>
      </c>
    </row>
    <row r="218">
      <c r="A218" s="3" t="inlineStr">
        <is>
          <t>Apartment Properties [Member] | 180 North Jefferson [Member]</t>
        </is>
      </c>
    </row>
    <row r="219">
      <c r="A219" s="6" t="inlineStr">
        <is>
          <t>Real Estate and Accumulated Depreciation [Line Items]</t>
        </is>
      </c>
    </row>
    <row r="220">
      <c r="A220" s="3" t="inlineStr">
        <is>
          <t>Real Estate and Accumulated Depreciation, Accumulated Depreciation</t>
        </is>
      </c>
      <c r="B220" s="4" t="n">
        <v>-9238</v>
      </c>
    </row>
    <row r="221">
      <c r="A221" s="3" t="inlineStr">
        <is>
          <t>Real Estate and Accumulated Depreciation, Construction</t>
        </is>
      </c>
      <c r="B221" s="3" t="inlineStr">
        <is>
          <t>2004</t>
        </is>
      </c>
    </row>
    <row r="222">
      <c r="A222" s="3" t="inlineStr">
        <is>
          <t>Real Estate and Accumulated Depreciation, Date Acquired</t>
        </is>
      </c>
      <c r="B222" s="3" t="inlineStr">
        <is>
          <t>Dec. 1,
		2016</t>
        </is>
      </c>
    </row>
    <row r="223">
      <c r="A223" s="3" t="inlineStr">
        <is>
          <t>Real Estate and Accumulated Depreciation, Life Used for Depreciation</t>
        </is>
      </c>
      <c r="B223" s="3" t="inlineStr">
        <is>
          <t>40 years</t>
        </is>
      </c>
    </row>
    <row r="224">
      <c r="A224" s="3" t="inlineStr">
        <is>
          <t>Apartment Properties [Member] | Jory Trail at the Grove [Member]</t>
        </is>
      </c>
    </row>
    <row r="225">
      <c r="A225" s="6" t="inlineStr">
        <is>
          <t>Real Estate and Accumulated Depreciation [Line Items]</t>
        </is>
      </c>
    </row>
    <row r="226">
      <c r="A226" s="3" t="inlineStr">
        <is>
          <t>Real Estate and Accumulated Depreciation, Accumulated Depreciation</t>
        </is>
      </c>
      <c r="B226" s="4" t="n">
        <v>-5748</v>
      </c>
    </row>
    <row r="227">
      <c r="A227" s="3" t="inlineStr">
        <is>
          <t>Real Estate and Accumulated Depreciation, Construction</t>
        </is>
      </c>
      <c r="B227" s="3" t="inlineStr">
        <is>
          <t>2012</t>
        </is>
      </c>
    </row>
    <row r="228">
      <c r="A228" s="3" t="inlineStr">
        <is>
          <t>Real Estate and Accumulated Depreciation, Date Acquired</t>
        </is>
      </c>
      <c r="B228" s="3" t="inlineStr">
        <is>
          <t>Jul. 14,
		2017</t>
        </is>
      </c>
    </row>
    <row r="229">
      <c r="A229" s="3" t="inlineStr">
        <is>
          <t>Real Estate and Accumulated Depreciation, Life Used for Depreciation</t>
        </is>
      </c>
      <c r="B229" s="3" t="inlineStr">
        <is>
          <t>50 years</t>
        </is>
      </c>
    </row>
    <row r="230">
      <c r="A230" s="3" t="inlineStr">
        <is>
          <t>Apartment Properties [Member] | The Reserve at Johns Creek Walk [Member]</t>
        </is>
      </c>
    </row>
    <row r="231">
      <c r="A231" s="6" t="inlineStr">
        <is>
          <t>Real Estate and Accumulated Depreciation [Line Items]</t>
        </is>
      </c>
    </row>
    <row r="232">
      <c r="A232" s="3" t="inlineStr">
        <is>
          <t>Real Estate and Accumulated Depreciation, Accumulated Depreciation</t>
        </is>
      </c>
      <c r="B232" s="4" t="n">
        <v>-3456</v>
      </c>
    </row>
    <row r="233">
      <c r="A233" s="3" t="inlineStr">
        <is>
          <t>Real Estate and Accumulated Depreciation, Construction</t>
        </is>
      </c>
      <c r="B233" s="3" t="inlineStr">
        <is>
          <t>2007</t>
        </is>
      </c>
    </row>
    <row r="234">
      <c r="A234" s="3" t="inlineStr">
        <is>
          <t>Real Estate and Accumulated Depreciation, Date Acquired</t>
        </is>
      </c>
      <c r="B234" s="3" t="inlineStr">
        <is>
          <t>Jul. 28,
		2017</t>
        </is>
      </c>
    </row>
    <row r="235">
      <c r="A235" s="3" t="inlineStr">
        <is>
          <t>Real Estate and Accumulated Depreciation, Life Used for Depreciation</t>
        </is>
      </c>
      <c r="B235" s="3" t="inlineStr">
        <is>
          <t>40 years</t>
        </is>
      </c>
    </row>
    <row r="236">
      <c r="A236" s="3" t="inlineStr">
        <is>
          <t>Apartment Properties [Member] | The Villas at Legacy [Member]</t>
        </is>
      </c>
    </row>
    <row r="237">
      <c r="A237" s="6" t="inlineStr">
        <is>
          <t>Real Estate and Accumulated Depreciation [Line Items]</t>
        </is>
      </c>
    </row>
    <row r="238">
      <c r="A238" s="3" t="inlineStr">
        <is>
          <t>Real Estate and Accumulated Depreciation, Accumulated Depreciation</t>
        </is>
      </c>
      <c r="B238" s="4" t="n">
        <v>-4049</v>
      </c>
    </row>
    <row r="239">
      <c r="A239" s="3" t="inlineStr">
        <is>
          <t>Real Estate and Accumulated Depreciation, Construction</t>
        </is>
      </c>
      <c r="B239" s="3" t="inlineStr">
        <is>
          <t>1999</t>
        </is>
      </c>
    </row>
    <row r="240">
      <c r="A240" s="3" t="inlineStr">
        <is>
          <t>Real Estate and Accumulated Depreciation, Date Acquired</t>
        </is>
      </c>
      <c r="B240" s="3" t="inlineStr">
        <is>
          <t>Jun. 6,
		2018</t>
        </is>
      </c>
    </row>
    <row r="241">
      <c r="A241" s="3" t="inlineStr">
        <is>
          <t>Real Estate and Accumulated Depreciation, Life Used for Depreciation</t>
        </is>
      </c>
      <c r="B241" s="3" t="inlineStr">
        <is>
          <t>40 years</t>
        </is>
      </c>
    </row>
    <row r="242">
      <c r="A242" s="3" t="inlineStr">
        <is>
          <t>Apartment Properties [Member] | Stonemeadow Farms [Member]</t>
        </is>
      </c>
    </row>
    <row r="243">
      <c r="A243" s="6" t="inlineStr">
        <is>
          <t>Real Estate and Accumulated Depreciation [Line Items]</t>
        </is>
      </c>
    </row>
    <row r="244">
      <c r="A244" s="3" t="inlineStr">
        <is>
          <t>Real Estate and Accumulated Depreciation, Accumulated Depreciation</t>
        </is>
      </c>
      <c r="B244" s="4" t="n">
        <v>-2956</v>
      </c>
    </row>
    <row r="245">
      <c r="A245" s="3" t="inlineStr">
        <is>
          <t>Real Estate and Accumulated Depreciation, Construction</t>
        </is>
      </c>
      <c r="B245" s="3" t="inlineStr">
        <is>
          <t>1999</t>
        </is>
      </c>
    </row>
    <row r="246">
      <c r="A246" s="3" t="inlineStr">
        <is>
          <t>Real Estate and Accumulated Depreciation, Date Acquired</t>
        </is>
      </c>
      <c r="B246" s="3" t="inlineStr">
        <is>
          <t>May 13,
		2019</t>
        </is>
      </c>
    </row>
    <row r="247">
      <c r="A247" s="3" t="inlineStr">
        <is>
          <t>Real Estate and Accumulated Depreciation, Life Used for Depreciation</t>
        </is>
      </c>
      <c r="B247" s="3" t="inlineStr">
        <is>
          <t>40 years</t>
        </is>
      </c>
    </row>
    <row r="248">
      <c r="A248" s="3" t="inlineStr">
        <is>
          <t>Apartment Properties [Member] | Summit at San Marcos [Member]</t>
        </is>
      </c>
    </row>
    <row r="249">
      <c r="A249" s="6" t="inlineStr">
        <is>
          <t>Real Estate and Accumulated Depreciation [Line Items]</t>
        </is>
      </c>
    </row>
    <row r="250">
      <c r="A250" s="3" t="inlineStr">
        <is>
          <t>Real Estate and Accumulated Depreciation, Accumulated Depreciation</t>
        </is>
      </c>
      <c r="B250" s="4" t="n">
        <v>-2345</v>
      </c>
    </row>
    <row r="251">
      <c r="A251" s="3" t="inlineStr">
        <is>
          <t>Real Estate and Accumulated Depreciation, Construction</t>
        </is>
      </c>
      <c r="B251" s="3" t="inlineStr">
        <is>
          <t>2018</t>
        </is>
      </c>
    </row>
    <row r="252">
      <c r="A252" s="3" t="inlineStr">
        <is>
          <t>Real Estate and Accumulated Depreciation, Date Acquired</t>
        </is>
      </c>
      <c r="B252" s="3" t="inlineStr">
        <is>
          <t>Jul. 31,
		2019</t>
        </is>
      </c>
    </row>
    <row r="253">
      <c r="A253" s="3" t="inlineStr">
        <is>
          <t>Real Estate and Accumulated Depreciation, Life Used for Depreciation</t>
        </is>
      </c>
      <c r="B253" s="3" t="inlineStr">
        <is>
          <t>50 years</t>
        </is>
      </c>
    </row>
    <row r="254">
      <c r="A254" s="3" t="inlineStr">
        <is>
          <t>Apartment Properties [Member] | Presley Uptown [Member]</t>
        </is>
      </c>
    </row>
    <row r="255">
      <c r="A255" s="6" t="inlineStr">
        <is>
          <t>Real Estate and Accumulated Depreciation [Line Items]</t>
        </is>
      </c>
    </row>
    <row r="256">
      <c r="A256" s="3" t="inlineStr">
        <is>
          <t>Real Estate and Accumulated Depreciation, Accumulated Depreciation</t>
        </is>
      </c>
      <c r="B256" s="4" t="n">
        <v>-1406</v>
      </c>
    </row>
    <row r="257">
      <c r="A257" s="3" t="inlineStr">
        <is>
          <t>Real Estate and Accumulated Depreciation, Construction</t>
        </is>
      </c>
      <c r="B257" s="3" t="inlineStr">
        <is>
          <t>2016</t>
        </is>
      </c>
    </row>
    <row r="258">
      <c r="A258" s="3" t="inlineStr">
        <is>
          <t>Real Estate and Accumulated Depreciation, Date Acquired</t>
        </is>
      </c>
      <c r="B258" s="3" t="inlineStr">
        <is>
          <t>Sep. 30,
		2019</t>
        </is>
      </c>
    </row>
    <row r="259">
      <c r="A259" s="3" t="inlineStr">
        <is>
          <t>Real Estate and Accumulated Depreciation, Life Used for Depreciation</t>
        </is>
      </c>
      <c r="B259" s="3" t="inlineStr">
        <is>
          <t>50 years</t>
        </is>
      </c>
    </row>
    <row r="260">
      <c r="A260" s="3" t="inlineStr">
        <is>
          <t>Office Properties [Member]</t>
        </is>
      </c>
    </row>
    <row r="261">
      <c r="A261" s="6" t="inlineStr">
        <is>
          <t>Real Estate and Accumulated Depreciation [Line Items]</t>
        </is>
      </c>
    </row>
    <row r="262">
      <c r="A262" s="3" t="inlineStr">
        <is>
          <t>Real Estate and Accumulated Depreciation, Accumulated Depreciation</t>
        </is>
      </c>
      <c r="B262" s="4" t="n">
        <v>-38751</v>
      </c>
    </row>
    <row r="263">
      <c r="A263" s="3" t="inlineStr">
        <is>
          <t>Office Properties [Member] | San Juan Medical Center [Member]</t>
        </is>
      </c>
    </row>
    <row r="264">
      <c r="A264" s="6" t="inlineStr">
        <is>
          <t>Real Estate and Accumulated Depreciation [Line Items]</t>
        </is>
      </c>
    </row>
    <row r="265">
      <c r="A265" s="3" t="inlineStr">
        <is>
          <t>Real Estate and Accumulated Depreciation, Accumulated Depreciation</t>
        </is>
      </c>
      <c r="B265" s="4" t="n">
        <v>-1471</v>
      </c>
    </row>
    <row r="266">
      <c r="A266" s="3" t="inlineStr">
        <is>
          <t>Real Estate and Accumulated Depreciation, Construction</t>
        </is>
      </c>
      <c r="B266" s="3" t="inlineStr">
        <is>
          <t>2015</t>
        </is>
      </c>
    </row>
    <row r="267">
      <c r="A267" s="3" t="inlineStr">
        <is>
          <t>Real Estate and Accumulated Depreciation, Date Acquired</t>
        </is>
      </c>
      <c r="B267" s="3" t="inlineStr">
        <is>
          <t>Apr. 1,
		2016</t>
        </is>
      </c>
    </row>
    <row r="268">
      <c r="A268" s="3" t="inlineStr">
        <is>
          <t>Real Estate and Accumulated Depreciation, Life Used for Depreciation</t>
        </is>
      </c>
      <c r="B268" s="3" t="inlineStr">
        <is>
          <t>50 years</t>
        </is>
      </c>
    </row>
    <row r="269">
      <c r="A269" s="3" t="inlineStr">
        <is>
          <t>Office Properties [Member] | Genesee Plaza1 [Member]</t>
        </is>
      </c>
    </row>
    <row r="270">
      <c r="A270" s="6" t="inlineStr">
        <is>
          <t>Real Estate and Accumulated Depreciation [Line Items]</t>
        </is>
      </c>
    </row>
    <row r="271">
      <c r="A271" s="3" t="inlineStr">
        <is>
          <t>Real Estate and Accumulated Depreciation, Accumulated Depreciation</t>
        </is>
      </c>
      <c r="B271" s="4" t="n">
        <v>-2825</v>
      </c>
    </row>
    <row r="272">
      <c r="A272" s="3" t="inlineStr">
        <is>
          <t>Real Estate and Accumulated Depreciation, Construction</t>
        </is>
      </c>
      <c r="B272" s="3" t="inlineStr">
        <is>
          <t>1983</t>
        </is>
      </c>
    </row>
    <row r="273">
      <c r="A273" s="3" t="inlineStr">
        <is>
          <t>Real Estate and Accumulated Depreciation, Date Acquired</t>
        </is>
      </c>
      <c r="B273" s="3" t="inlineStr">
        <is>
          <t>Jul. 2,
		2019</t>
        </is>
      </c>
    </row>
    <row r="274">
      <c r="A274" s="3" t="inlineStr">
        <is>
          <t>Real Estate and Accumulated Depreciation, Life Used for Depreciation</t>
        </is>
      </c>
      <c r="B274" s="3" t="inlineStr">
        <is>
          <t>40 years</t>
        </is>
      </c>
    </row>
    <row r="275">
      <c r="A275" s="3" t="inlineStr">
        <is>
          <t>Office Properties [Member] | Monument IV at Worldgate [Member]</t>
        </is>
      </c>
    </row>
    <row r="276">
      <c r="A276" s="6" t="inlineStr">
        <is>
          <t>Real Estate and Accumulated Depreciation [Line Items]</t>
        </is>
      </c>
    </row>
    <row r="277">
      <c r="A277" s="3" t="inlineStr">
        <is>
          <t>Real Estate and Accumulated Depreciation, Accumulated Depreciation</t>
        </is>
      </c>
      <c r="B277" s="4" t="n">
        <v>-30081</v>
      </c>
    </row>
    <row r="278">
      <c r="A278" s="3" t="inlineStr">
        <is>
          <t>Real Estate and Accumulated Depreciation, Construction</t>
        </is>
      </c>
      <c r="B278" s="3" t="inlineStr">
        <is>
          <t>2001</t>
        </is>
      </c>
    </row>
    <row r="279">
      <c r="A279" s="3" t="inlineStr">
        <is>
          <t>Real Estate and Accumulated Depreciation, Date Acquired</t>
        </is>
      </c>
      <c r="B279" s="3" t="inlineStr">
        <is>
          <t>Aug. 27,
		2004</t>
        </is>
      </c>
    </row>
    <row r="280">
      <c r="A280" s="3" t="inlineStr">
        <is>
          <t>Real Estate and Accumulated Depreciation, Life Used for Depreciation</t>
        </is>
      </c>
      <c r="B280" s="3" t="inlineStr">
        <is>
          <t>50 years</t>
        </is>
      </c>
    </row>
    <row r="281">
      <c r="A281" s="3" t="inlineStr">
        <is>
          <t>Office Properties [Member] | 140 Park Avenue [Member]</t>
        </is>
      </c>
    </row>
    <row r="282">
      <c r="A282" s="6" t="inlineStr">
        <is>
          <t>Real Estate and Accumulated Depreciation [Line Items]</t>
        </is>
      </c>
    </row>
    <row r="283">
      <c r="A283" s="3" t="inlineStr">
        <is>
          <t>Real Estate and Accumulated Depreciation, Accumulated Depreciation</t>
        </is>
      </c>
      <c r="B283" s="4" t="n">
        <v>-3478</v>
      </c>
    </row>
    <row r="284">
      <c r="A284" s="3" t="inlineStr">
        <is>
          <t>Real Estate and Accumulated Depreciation, Construction</t>
        </is>
      </c>
      <c r="B284" s="3" t="inlineStr">
        <is>
          <t>2015</t>
        </is>
      </c>
    </row>
    <row r="285">
      <c r="A285" s="3" t="inlineStr">
        <is>
          <t>Real Estate and Accumulated Depreciation, Date Acquired</t>
        </is>
      </c>
      <c r="B285" s="3" t="inlineStr">
        <is>
          <t>Dec. 21,
		2015</t>
        </is>
      </c>
    </row>
    <row r="286">
      <c r="A286" s="3" t="inlineStr">
        <is>
          <t>Real Estate and Accumulated Depreciation, Life Used for Depreciation</t>
        </is>
      </c>
      <c r="B286" s="3" t="inlineStr">
        <is>
          <t>50 years</t>
        </is>
      </c>
    </row>
    <row r="287">
      <c r="A287" s="3" t="inlineStr">
        <is>
          <t>Retail Properties [Member]</t>
        </is>
      </c>
    </row>
    <row r="288">
      <c r="A288" s="6" t="inlineStr">
        <is>
          <t>Real Estate and Accumulated Depreciation [Line Items]</t>
        </is>
      </c>
    </row>
    <row r="289">
      <c r="A289" s="3" t="inlineStr">
        <is>
          <t>Real Estate and Accumulated Depreciation, Accumulated Depreciation</t>
        </is>
      </c>
      <c r="B289" s="4" t="n">
        <v>-61469</v>
      </c>
    </row>
    <row r="290">
      <c r="A290" s="3" t="inlineStr">
        <is>
          <t>Retail Properties [Member] | The District at Howell Mill [Member]</t>
        </is>
      </c>
    </row>
    <row r="291">
      <c r="A291" s="6" t="inlineStr">
        <is>
          <t>Real Estate and Accumulated Depreciation [Line Items]</t>
        </is>
      </c>
    </row>
    <row r="292">
      <c r="A292" s="3" t="inlineStr">
        <is>
          <t>Real Estate and Accumulated Depreciation, Accumulated Depreciation</t>
        </is>
      </c>
      <c r="B292" s="4" t="n">
        <v>-16554</v>
      </c>
    </row>
    <row r="293">
      <c r="A293" s="3" t="inlineStr">
        <is>
          <t>Real Estate and Accumulated Depreciation, Construction</t>
        </is>
      </c>
      <c r="B293" s="3" t="inlineStr">
        <is>
          <t>2006</t>
        </is>
      </c>
    </row>
    <row r="294">
      <c r="A294" s="3" t="inlineStr">
        <is>
          <t>Real Estate and Accumulated Depreciation, Date Acquired</t>
        </is>
      </c>
      <c r="B294" s="3" t="inlineStr">
        <is>
          <t>Jun. 15,
		2007</t>
        </is>
      </c>
    </row>
    <row r="295">
      <c r="A295" s="3" t="inlineStr">
        <is>
          <t>Real Estate and Accumulated Depreciation, Life Used for Depreciation</t>
        </is>
      </c>
      <c r="B295" s="3" t="inlineStr">
        <is>
          <t>50 years</t>
        </is>
      </c>
    </row>
    <row r="296">
      <c r="A296" s="3" t="inlineStr">
        <is>
          <t>Retail Properties [Member] | Grand Lakes Marketplace [Member]</t>
        </is>
      </c>
    </row>
    <row r="297">
      <c r="A297" s="6" t="inlineStr">
        <is>
          <t>Real Estate and Accumulated Depreciation [Line Items]</t>
        </is>
      </c>
    </row>
    <row r="298">
      <c r="A298" s="3" t="inlineStr">
        <is>
          <t>Real Estate and Accumulated Depreciation, Accumulated Depreciation</t>
        </is>
      </c>
      <c r="B298" s="4" t="n">
        <v>-5121</v>
      </c>
    </row>
    <row r="299">
      <c r="A299" s="3" t="inlineStr">
        <is>
          <t>Real Estate and Accumulated Depreciation, Construction</t>
        </is>
      </c>
      <c r="B299" s="3" t="inlineStr">
        <is>
          <t>2012</t>
        </is>
      </c>
    </row>
    <row r="300">
      <c r="A300" s="3" t="inlineStr">
        <is>
          <t>Real Estate and Accumulated Depreciation, Date Acquired</t>
        </is>
      </c>
      <c r="B300" s="3" t="inlineStr">
        <is>
          <t>Sep. 17,
		2013</t>
        </is>
      </c>
    </row>
    <row r="301">
      <c r="A301" s="3" t="inlineStr">
        <is>
          <t>Real Estate and Accumulated Depreciation, Life Used for Depreciation</t>
        </is>
      </c>
      <c r="B301" s="3" t="inlineStr">
        <is>
          <t>50 years</t>
        </is>
      </c>
    </row>
    <row r="302">
      <c r="A302" s="3" t="inlineStr">
        <is>
          <t>Retail Properties [Member] | Oak Grove Plaza [Member]</t>
        </is>
      </c>
    </row>
    <row r="303">
      <c r="A303" s="6" t="inlineStr">
        <is>
          <t>Real Estate and Accumulated Depreciation [Line Items]</t>
        </is>
      </c>
    </row>
    <row r="304">
      <c r="A304" s="3" t="inlineStr">
        <is>
          <t>Real Estate and Accumulated Depreciation, Accumulated Depreciation</t>
        </is>
      </c>
      <c r="B304" s="4" t="n">
        <v>-3541</v>
      </c>
    </row>
    <row r="305">
      <c r="A305" s="3" t="inlineStr">
        <is>
          <t>Real Estate and Accumulated Depreciation, Construction</t>
        </is>
      </c>
      <c r="B305" s="3" t="inlineStr">
        <is>
          <t>2003</t>
        </is>
      </c>
    </row>
    <row r="306">
      <c r="A306" s="3" t="inlineStr">
        <is>
          <t>Real Estate and Accumulated Depreciation, Date Acquired</t>
        </is>
      </c>
      <c r="B306" s="3" t="inlineStr">
        <is>
          <t>Jan. 17,
		2014</t>
        </is>
      </c>
    </row>
    <row r="307">
      <c r="A307" s="3" t="inlineStr">
        <is>
          <t>Real Estate and Accumulated Depreciation, Life Used for Depreciation</t>
        </is>
      </c>
      <c r="B307" s="3" t="inlineStr">
        <is>
          <t>40 years</t>
        </is>
      </c>
    </row>
    <row r="308">
      <c r="A308" s="3" t="inlineStr">
        <is>
          <t>Retail Properties [Member] | Rancho Temecula Town Center [Member]</t>
        </is>
      </c>
    </row>
    <row r="309">
      <c r="A309" s="6" t="inlineStr">
        <is>
          <t>Real Estate and Accumulated Depreciation [Line Items]</t>
        </is>
      </c>
    </row>
    <row r="310">
      <c r="A310" s="3" t="inlineStr">
        <is>
          <t>Real Estate and Accumulated Depreciation, Accumulated Depreciation</t>
        </is>
      </c>
      <c r="B310" s="4" t="n">
        <v>-7131</v>
      </c>
    </row>
    <row r="311">
      <c r="A311" s="3" t="inlineStr">
        <is>
          <t>Real Estate and Accumulated Depreciation, Construction</t>
        </is>
      </c>
      <c r="B311" s="3" t="inlineStr">
        <is>
          <t>2007</t>
        </is>
      </c>
    </row>
    <row r="312">
      <c r="A312" s="3" t="inlineStr">
        <is>
          <t>Real Estate and Accumulated Depreciation, Date Acquired</t>
        </is>
      </c>
      <c r="B312" s="3" t="inlineStr">
        <is>
          <t>Jun. 16,
		2014</t>
        </is>
      </c>
    </row>
    <row r="313">
      <c r="A313" s="3" t="inlineStr">
        <is>
          <t>Real Estate and Accumulated Depreciation, Life Used for Depreciation</t>
        </is>
      </c>
      <c r="B313" s="3" t="inlineStr">
        <is>
          <t>40 years</t>
        </is>
      </c>
    </row>
    <row r="314">
      <c r="A314" s="3" t="inlineStr">
        <is>
          <t>Retail Properties [Member] | Skokie Commons [Member]</t>
        </is>
      </c>
    </row>
    <row r="315">
      <c r="A315" s="6" t="inlineStr">
        <is>
          <t>Real Estate and Accumulated Depreciation [Line Items]</t>
        </is>
      </c>
    </row>
    <row r="316">
      <c r="A316" s="3" t="inlineStr">
        <is>
          <t>Real Estate and Accumulated Depreciation, Accumulated Depreciation</t>
        </is>
      </c>
      <c r="B316" s="4" t="n">
        <v>-2952</v>
      </c>
    </row>
    <row r="317">
      <c r="A317" s="3" t="inlineStr">
        <is>
          <t>Real Estate and Accumulated Depreciation, Construction</t>
        </is>
      </c>
      <c r="B317" s="3" t="inlineStr">
        <is>
          <t>2015</t>
        </is>
      </c>
    </row>
    <row r="318">
      <c r="A318" s="3" t="inlineStr">
        <is>
          <t>Real Estate and Accumulated Depreciation, Date Acquired</t>
        </is>
      </c>
      <c r="B318" s="3" t="inlineStr">
        <is>
          <t>May 15,
		2015</t>
        </is>
      </c>
    </row>
    <row r="319">
      <c r="A319" s="3" t="inlineStr">
        <is>
          <t>Real Estate and Accumulated Depreciation, Life Used for Depreciation</t>
        </is>
      </c>
      <c r="B319" s="3" t="inlineStr">
        <is>
          <t>50 years</t>
        </is>
      </c>
    </row>
    <row r="320">
      <c r="A320" s="3" t="inlineStr">
        <is>
          <t>Retail Properties [Member] | Whitestone Market [Member]</t>
        </is>
      </c>
    </row>
    <row r="321">
      <c r="A321" s="6" t="inlineStr">
        <is>
          <t>Real Estate and Accumulated Depreciation [Line Items]</t>
        </is>
      </c>
    </row>
    <row r="322">
      <c r="A322" s="3" t="inlineStr">
        <is>
          <t>Real Estate and Accumulated Depreciation, Accumulated Depreciation</t>
        </is>
      </c>
      <c r="B322" s="4" t="n">
        <v>-5383</v>
      </c>
    </row>
    <row r="323">
      <c r="A323" s="3" t="inlineStr">
        <is>
          <t>Real Estate and Accumulated Depreciation, Construction</t>
        </is>
      </c>
      <c r="B323" s="3" t="inlineStr">
        <is>
          <t>2003</t>
        </is>
      </c>
    </row>
    <row r="324">
      <c r="A324" s="3" t="inlineStr">
        <is>
          <t>Real Estate and Accumulated Depreciation, Date Acquired</t>
        </is>
      </c>
      <c r="B324" s="3" t="inlineStr">
        <is>
          <t>Sep. 30,
		2015</t>
        </is>
      </c>
    </row>
    <row r="325">
      <c r="A325" s="3" t="inlineStr">
        <is>
          <t>Real Estate and Accumulated Depreciation, Life Used for Depreciation</t>
        </is>
      </c>
      <c r="B325" s="3" t="inlineStr">
        <is>
          <t>40 years</t>
        </is>
      </c>
    </row>
    <row r="326">
      <c r="A326" s="3" t="inlineStr">
        <is>
          <t>Retail Properties [Member] | Maui Mall [Member]</t>
        </is>
      </c>
    </row>
    <row r="327">
      <c r="A327" s="6" t="inlineStr">
        <is>
          <t>Real Estate and Accumulated Depreciation [Line Items]</t>
        </is>
      </c>
    </row>
    <row r="328">
      <c r="A328" s="3" t="inlineStr">
        <is>
          <t>Real Estate and Accumulated Depreciation, Accumulated Depreciation</t>
        </is>
      </c>
      <c r="B328" s="4" t="n">
        <v>-7496</v>
      </c>
    </row>
    <row r="329">
      <c r="A329" s="3" t="inlineStr">
        <is>
          <t>Real Estate and Accumulated Depreciation, Construction</t>
        </is>
      </c>
      <c r="B329" s="3" t="inlineStr">
        <is>
          <t>1971</t>
        </is>
      </c>
    </row>
    <row r="330">
      <c r="A330" s="3" t="inlineStr">
        <is>
          <t>Real Estate and Accumulated Depreciation, Date Acquired</t>
        </is>
      </c>
      <c r="B330" s="3" t="inlineStr">
        <is>
          <t>Dec. 22,
		2015</t>
        </is>
      </c>
    </row>
    <row r="331">
      <c r="A331" s="3" t="inlineStr">
        <is>
          <t>Real Estate and Accumulated Depreciation, Life Used for Depreciation</t>
        </is>
      </c>
      <c r="B331" s="3" t="inlineStr">
        <is>
          <t>40 years</t>
        </is>
      </c>
    </row>
    <row r="332">
      <c r="A332" s="3" t="inlineStr">
        <is>
          <t>Retail Properties [Member] | Silverstone Marketplace [Member]</t>
        </is>
      </c>
    </row>
    <row r="333">
      <c r="A333" s="6" t="inlineStr">
        <is>
          <t>Real Estate and Accumulated Depreciation [Line Items]</t>
        </is>
      </c>
    </row>
    <row r="334">
      <c r="A334" s="3" t="inlineStr">
        <is>
          <t>Real Estate and Accumulated Depreciation, Accumulated Depreciation</t>
        </is>
      </c>
      <c r="B334" s="4" t="n">
        <v>-2990</v>
      </c>
    </row>
    <row r="335">
      <c r="A335" s="3" t="inlineStr">
        <is>
          <t>Real Estate and Accumulated Depreciation, Construction</t>
        </is>
      </c>
      <c r="B335" s="3" t="inlineStr">
        <is>
          <t>2015</t>
        </is>
      </c>
    </row>
    <row r="336">
      <c r="A336" s="3" t="inlineStr">
        <is>
          <t>Real Estate and Accumulated Depreciation, Date Acquired</t>
        </is>
      </c>
      <c r="B336" s="3" t="inlineStr">
        <is>
          <t>Jul. 27,
		2016</t>
        </is>
      </c>
    </row>
    <row r="337">
      <c r="A337" s="3" t="inlineStr">
        <is>
          <t>Real Estate and Accumulated Depreciation, Life Used for Depreciation</t>
        </is>
      </c>
      <c r="B337" s="3" t="inlineStr">
        <is>
          <t>50 years</t>
        </is>
      </c>
    </row>
    <row r="338">
      <c r="A338" s="3" t="inlineStr">
        <is>
          <t>Retail Properties [Member] | Kierland Village [Member]</t>
        </is>
      </c>
    </row>
    <row r="339">
      <c r="A339" s="6" t="inlineStr">
        <is>
          <t>Real Estate and Accumulated Depreciation [Line Items]</t>
        </is>
      </c>
    </row>
    <row r="340">
      <c r="A340" s="3" t="inlineStr">
        <is>
          <t>Real Estate and Accumulated Depreciation, Accumulated Depreciation</t>
        </is>
      </c>
      <c r="B340" s="4" t="n">
        <v>-2894</v>
      </c>
    </row>
    <row r="341">
      <c r="A341" s="3" t="inlineStr">
        <is>
          <t>Real Estate and Accumulated Depreciation, Construction</t>
        </is>
      </c>
      <c r="B341" s="3" t="inlineStr">
        <is>
          <t>2001</t>
        </is>
      </c>
    </row>
    <row r="342">
      <c r="A342" s="3" t="inlineStr">
        <is>
          <t>Real Estate and Accumulated Depreciation, Date Acquired</t>
        </is>
      </c>
      <c r="B342" s="3" t="inlineStr">
        <is>
          <t>Sep. 30,
		2016</t>
        </is>
      </c>
    </row>
    <row r="343">
      <c r="A343" s="3" t="inlineStr">
        <is>
          <t>Real Estate and Accumulated Depreciation, Life Used for Depreciation</t>
        </is>
      </c>
      <c r="B343" s="3" t="inlineStr">
        <is>
          <t>40 years</t>
        </is>
      </c>
    </row>
    <row r="344">
      <c r="A344" s="3" t="inlineStr">
        <is>
          <t>Retail Properties [Member] | Timberland Town Center [Member]</t>
        </is>
      </c>
    </row>
    <row r="345">
      <c r="A345" s="6" t="inlineStr">
        <is>
          <t>Real Estate and Accumulated Depreciation [Line Items]</t>
        </is>
      </c>
    </row>
    <row r="346">
      <c r="A346" s="3" t="inlineStr">
        <is>
          <t>Real Estate and Accumulated Depreciation, Accumulated Depreciation</t>
        </is>
      </c>
      <c r="B346" s="4" t="n">
        <v>-2953</v>
      </c>
    </row>
    <row r="347">
      <c r="A347" s="3" t="inlineStr">
        <is>
          <t>Real Estate and Accumulated Depreciation, Construction</t>
        </is>
      </c>
      <c r="B347" s="3" t="inlineStr">
        <is>
          <t>2015</t>
        </is>
      </c>
    </row>
    <row r="348">
      <c r="A348" s="3" t="inlineStr">
        <is>
          <t>Real Estate and Accumulated Depreciation, Date Acquired</t>
        </is>
      </c>
      <c r="B348" s="3" t="inlineStr">
        <is>
          <t>Sep. 30,
		2016</t>
        </is>
      </c>
    </row>
    <row r="349">
      <c r="A349" s="3" t="inlineStr">
        <is>
          <t>Real Estate and Accumulated Depreciation, Life Used for Depreciation</t>
        </is>
      </c>
      <c r="B349" s="3" t="inlineStr">
        <is>
          <t>50 years</t>
        </is>
      </c>
    </row>
    <row r="350">
      <c r="A350" s="3" t="inlineStr">
        <is>
          <t>Retail Properties [Member] | Montecito Marketplace [Member]</t>
        </is>
      </c>
    </row>
    <row r="351">
      <c r="A351" s="6" t="inlineStr">
        <is>
          <t>Real Estate and Accumulated Depreciation [Line Items]</t>
        </is>
      </c>
    </row>
    <row r="352">
      <c r="A352" s="3" t="inlineStr">
        <is>
          <t>Real Estate and Accumulated Depreciation, Accumulated Depreciation</t>
        </is>
      </c>
      <c r="B352" s="4" t="n">
        <v>-3901</v>
      </c>
    </row>
    <row r="353">
      <c r="A353" s="3" t="inlineStr">
        <is>
          <t>Real Estate and Accumulated Depreciation, Construction</t>
        </is>
      </c>
      <c r="B353" s="3" t="inlineStr">
        <is>
          <t>2007</t>
        </is>
      </c>
    </row>
    <row r="354">
      <c r="A354" s="3" t="inlineStr">
        <is>
          <t>Real Estate and Accumulated Depreciation, Date Acquired</t>
        </is>
      </c>
      <c r="B354" s="3" t="inlineStr">
        <is>
          <t>Aug. 8,
		2017</t>
        </is>
      </c>
    </row>
    <row r="355">
      <c r="A355" s="3" t="inlineStr">
        <is>
          <t>Real Estate and Accumulated Depreciation, Life Used for Depreciation</t>
        </is>
      </c>
      <c r="B355" s="3" t="inlineStr">
        <is>
          <t>50 years</t>
        </is>
      </c>
    </row>
    <row r="356">
      <c r="A356" s="3" t="inlineStr">
        <is>
          <t>Other Property [Member]</t>
        </is>
      </c>
    </row>
    <row r="357">
      <c r="A357" s="6" t="inlineStr">
        <is>
          <t>Real Estate and Accumulated Depreciation [Line Items]</t>
        </is>
      </c>
    </row>
    <row r="358">
      <c r="A358" s="3" t="inlineStr">
        <is>
          <t>Real Estate and Accumulated Depreciation, Accumulated Depreciation</t>
        </is>
      </c>
      <c r="B358" s="4" t="n">
        <v>-4020</v>
      </c>
    </row>
    <row r="359">
      <c r="A359" s="3" t="inlineStr">
        <is>
          <t>Other Property [Member] | South Beach Parking Garage [Member]</t>
        </is>
      </c>
    </row>
    <row r="360">
      <c r="A360" s="6" t="inlineStr">
        <is>
          <t>Real Estate and Accumulated Depreciation [Line Items]</t>
        </is>
      </c>
    </row>
    <row r="361">
      <c r="A361" s="3" t="inlineStr">
        <is>
          <t>Real Estate and Accumulated Depreciation, Accumulated Depreciation</t>
        </is>
      </c>
      <c r="B361" s="4" t="n">
        <v>-4020</v>
      </c>
    </row>
    <row r="362">
      <c r="A362" s="3" t="inlineStr">
        <is>
          <t>Real Estate and Accumulated Depreciation, Construction</t>
        </is>
      </c>
      <c r="B362" s="3" t="inlineStr">
        <is>
          <t>2001</t>
        </is>
      </c>
    </row>
    <row r="363">
      <c r="A363" s="3" t="inlineStr">
        <is>
          <t>Real Estate and Accumulated Depreciation, Date Acquired</t>
        </is>
      </c>
      <c r="B363" s="3" t="inlineStr">
        <is>
          <t>Jan. 28,
		2014</t>
        </is>
      </c>
    </row>
    <row r="364">
      <c r="A364" s="3" t="inlineStr">
        <is>
          <t>Real Estate and Accumulated Depreciation, Life Used for Depreciation</t>
        </is>
      </c>
      <c r="B364" s="3" t="inlineStr">
        <is>
          <t>40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Table 3 (Details) - USD ($) $ in Thousands</t>
        </is>
      </c>
      <c r="B1" s="2" t="inlineStr">
        <is>
          <t>12 Months Ended</t>
        </is>
      </c>
    </row>
    <row r="2">
      <c r="B2" s="2" t="inlineStr">
        <is>
          <t>Dec. 31, 2020</t>
        </is>
      </c>
      <c r="C2" s="2" t="inlineStr">
        <is>
          <t>Dec. 31, 2019</t>
        </is>
      </c>
      <c r="D2" s="2" t="inlineStr">
        <is>
          <t>Dec. 31, 2018</t>
        </is>
      </c>
      <c r="E2" s="2" t="inlineStr">
        <is>
          <t>Dec. 31, 2017</t>
        </is>
      </c>
    </row>
    <row r="3">
      <c r="A3" s="6" t="inlineStr">
        <is>
          <t>Real Estate and Accumulated Depreciation [Line Items]</t>
        </is>
      </c>
    </row>
    <row r="4">
      <c r="A4" s="3" t="inlineStr">
        <is>
          <t>SEC Schedule, 12-28, Real Estate Companies, Investment in Real Estate, Gross</t>
        </is>
      </c>
      <c r="B4" s="4" t="n">
        <v>2320336</v>
      </c>
      <c r="C4" s="4" t="n">
        <v>2200514</v>
      </c>
      <c r="D4" s="4" t="n">
        <v>1797585</v>
      </c>
      <c r="E4" s="4" t="n">
        <v>1854297</v>
      </c>
    </row>
    <row r="5">
      <c r="A5" s="3" t="inlineStr">
        <is>
          <t>SEC Schedule, 12-28, Real Estate Companies, Investment in Real Estate, Improvements</t>
        </is>
      </c>
      <c r="B5" s="5" t="n">
        <v>161947</v>
      </c>
      <c r="C5" s="5" t="n">
        <v>404353</v>
      </c>
      <c r="D5" s="5" t="n">
        <v>67513</v>
      </c>
    </row>
    <row r="6">
      <c r="A6" s="3" t="inlineStr">
        <is>
          <t>Real Estate, Period Increase (Decrease)</t>
        </is>
      </c>
      <c r="B6" s="5" t="n">
        <v>-5817</v>
      </c>
      <c r="C6" s="5" t="n">
        <v>-1424</v>
      </c>
      <c r="D6" s="5" t="n">
        <v>-2214</v>
      </c>
    </row>
    <row r="7">
      <c r="A7" s="3" t="inlineStr">
        <is>
          <t>Disposal Group, Held-for-sale, Not Discontinued Operations [Member]</t>
        </is>
      </c>
    </row>
    <row r="8">
      <c r="A8" s="6" t="inlineStr">
        <is>
          <t>Real Estate and Accumulated Depreciation [Line Items]</t>
        </is>
      </c>
    </row>
    <row r="9">
      <c r="A9" s="3" t="inlineStr">
        <is>
          <t>SEC Schedule, 12-28, Real Estate Companies, Investment in Real Estate, Other Deduction</t>
        </is>
      </c>
      <c r="B9" s="4" t="n">
        <v>-36308</v>
      </c>
      <c r="C9" s="4" t="n">
        <v>0</v>
      </c>
      <c r="D9" s="4" t="n">
        <v>-12201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Table 4 (Details) - USD ($) $ in Thousands</t>
        </is>
      </c>
      <c r="B1" s="2" t="inlineStr">
        <is>
          <t>12 Months Ended</t>
        </is>
      </c>
    </row>
    <row r="2">
      <c r="B2" s="2" t="inlineStr">
        <is>
          <t>Dec. 31, 2020</t>
        </is>
      </c>
      <c r="C2" s="2" t="inlineStr">
        <is>
          <t>Dec. 31, 2019</t>
        </is>
      </c>
      <c r="D2" s="2" t="inlineStr">
        <is>
          <t>Dec. 31, 2018</t>
        </is>
      </c>
      <c r="E2" s="2" t="inlineStr">
        <is>
          <t>Dec. 31, 2017</t>
        </is>
      </c>
    </row>
    <row r="3">
      <c r="A3" s="6" t="inlineStr">
        <is>
          <t>Real Estate and Accumulated Depreciation [Line Items]</t>
        </is>
      </c>
    </row>
    <row r="4">
      <c r="A4" s="3" t="inlineStr">
        <is>
          <t>SEC Schedule, 12-28, Real Estate Companies, Investment in Real Estate, Accumulated Depreciation</t>
        </is>
      </c>
      <c r="B4" s="4" t="n">
        <v>219833</v>
      </c>
      <c r="C4" s="4" t="n">
        <v>176236</v>
      </c>
      <c r="D4" s="4" t="n">
        <v>135480</v>
      </c>
      <c r="E4" s="4" t="n">
        <v>112132</v>
      </c>
    </row>
    <row r="5">
      <c r="A5" s="3" t="inlineStr">
        <is>
          <t>SEC Schedule, 12-28, Real Estate Companies, Investment in Real Estate, Accumulated Depreciation, Depreciation Expense</t>
        </is>
      </c>
      <c r="B5" s="5" t="n">
        <v>49134</v>
      </c>
      <c r="C5" s="5" t="n">
        <v>42180</v>
      </c>
      <c r="D5" s="5" t="n">
        <v>39833</v>
      </c>
    </row>
    <row r="6">
      <c r="A6" s="3" t="inlineStr">
        <is>
          <t>SEC Schedule, 12-28, Real Estate Companies, Investment in Real Estate, Accumulated Depreciation, Investment in Real Estate Sold</t>
        </is>
      </c>
      <c r="B6" s="5" t="n">
        <v>-2118</v>
      </c>
      <c r="C6" s="5" t="n">
        <v>-1424</v>
      </c>
      <c r="D6" s="5" t="n">
        <v>-2214</v>
      </c>
    </row>
    <row r="7">
      <c r="A7" s="3" t="inlineStr">
        <is>
          <t>Other Property [Member]</t>
        </is>
      </c>
    </row>
    <row r="8">
      <c r="A8" s="6" t="inlineStr">
        <is>
          <t>Real Estate and Accumulated Depreciation [Line Items]</t>
        </is>
      </c>
    </row>
    <row r="9">
      <c r="A9" s="3" t="inlineStr">
        <is>
          <t>SEC Schedule, 12-28, Real Estate Companies, Investment in Real Estate, Accumulated Depreciation</t>
        </is>
      </c>
      <c r="B9" s="5" t="n">
        <v>4020</v>
      </c>
    </row>
    <row r="10">
      <c r="A10" s="3" t="inlineStr">
        <is>
          <t>Retail Properties [Member]</t>
        </is>
      </c>
    </row>
    <row r="11">
      <c r="A11" s="6" t="inlineStr">
        <is>
          <t>Real Estate and Accumulated Depreciation [Line Items]</t>
        </is>
      </c>
    </row>
    <row r="12">
      <c r="A12" s="3" t="inlineStr">
        <is>
          <t>SEC Schedule, 12-28, Real Estate Companies, Investment in Real Estate, Accumulated Depreciation</t>
        </is>
      </c>
      <c r="B12" s="5" t="n">
        <v>61469</v>
      </c>
    </row>
    <row r="13">
      <c r="A13" s="3" t="inlineStr">
        <is>
          <t>Office Properties [Member]</t>
        </is>
      </c>
    </row>
    <row r="14">
      <c r="A14" s="6" t="inlineStr">
        <is>
          <t>Real Estate and Accumulated Depreciation [Line Items]</t>
        </is>
      </c>
    </row>
    <row r="15">
      <c r="A15" s="3" t="inlineStr">
        <is>
          <t>SEC Schedule, 12-28, Real Estate Companies, Investment in Real Estate, Accumulated Depreciation</t>
        </is>
      </c>
      <c r="B15" s="5" t="n">
        <v>38751</v>
      </c>
    </row>
    <row r="16">
      <c r="A16" s="3" t="inlineStr">
        <is>
          <t>Industrial Properties [Member]</t>
        </is>
      </c>
    </row>
    <row r="17">
      <c r="A17" s="6" t="inlineStr">
        <is>
          <t>Real Estate and Accumulated Depreciation [Line Items]</t>
        </is>
      </c>
    </row>
    <row r="18">
      <c r="A18" s="3" t="inlineStr">
        <is>
          <t>SEC Schedule, 12-28, Real Estate Companies, Investment in Real Estate, Accumulated Depreciation</t>
        </is>
      </c>
      <c r="B18" s="5" t="n">
        <v>49580</v>
      </c>
    </row>
    <row r="19">
      <c r="A19" s="3" t="inlineStr">
        <is>
          <t>South Beach Parking Garage [Member] | Other Property [Member]</t>
        </is>
      </c>
    </row>
    <row r="20">
      <c r="A20" s="6" t="inlineStr">
        <is>
          <t>Real Estate and Accumulated Depreciation [Line Items]</t>
        </is>
      </c>
    </row>
    <row r="21">
      <c r="A21" s="3" t="inlineStr">
        <is>
          <t>SEC Schedule, 12-28, Real Estate Companies, Investment in Real Estate, Accumulated Depreciation</t>
        </is>
      </c>
      <c r="B21" s="4" t="n">
        <v>4020</v>
      </c>
    </row>
    <row r="22">
      <c r="A22" s="3" t="inlineStr">
        <is>
          <t>Real Estate and Accumulated Depreciation, Construction</t>
        </is>
      </c>
      <c r="B22" s="3" t="inlineStr">
        <is>
          <t>2001</t>
        </is>
      </c>
    </row>
    <row r="23">
      <c r="A23" s="3" t="inlineStr">
        <is>
          <t>Real Estate and Accumulated Depreciation, Date Acquired</t>
        </is>
      </c>
      <c r="B23" s="3" t="inlineStr">
        <is>
          <t>Jan. 28,
		2014</t>
        </is>
      </c>
    </row>
    <row r="24">
      <c r="A24" s="3" t="inlineStr">
        <is>
          <t>Real Estate and Accumulated Depreciation, Life Used for Depreciation</t>
        </is>
      </c>
      <c r="B24" s="3" t="inlineStr">
        <is>
          <t>40 years</t>
        </is>
      </c>
    </row>
    <row r="25">
      <c r="A25" s="3" t="inlineStr">
        <is>
          <t>Montecito Marketplace [Member] | Retail Properties [Member]</t>
        </is>
      </c>
    </row>
    <row r="26">
      <c r="A26" s="6" t="inlineStr">
        <is>
          <t>Real Estate and Accumulated Depreciation [Line Items]</t>
        </is>
      </c>
    </row>
    <row r="27">
      <c r="A27" s="3" t="inlineStr">
        <is>
          <t>SEC Schedule, 12-28, Real Estate Companies, Investment in Real Estate, Accumulated Depreciation</t>
        </is>
      </c>
      <c r="B27" s="4" t="n">
        <v>3901</v>
      </c>
    </row>
    <row r="28">
      <c r="A28" s="3" t="inlineStr">
        <is>
          <t>Real Estate and Accumulated Depreciation, Construction</t>
        </is>
      </c>
      <c r="B28" s="3" t="inlineStr">
        <is>
          <t>2007</t>
        </is>
      </c>
    </row>
    <row r="29">
      <c r="A29" s="3" t="inlineStr">
        <is>
          <t>Real Estate and Accumulated Depreciation, Date Acquired</t>
        </is>
      </c>
      <c r="B29" s="3" t="inlineStr">
        <is>
          <t>Aug. 8,
		2017</t>
        </is>
      </c>
    </row>
    <row r="30">
      <c r="A30" s="3" t="inlineStr">
        <is>
          <t>Real Estate and Accumulated Depreciation, Life Used for Depreciation</t>
        </is>
      </c>
      <c r="B30" s="3" t="inlineStr">
        <is>
          <t>50 years</t>
        </is>
      </c>
    </row>
    <row r="31">
      <c r="A31" s="3" t="inlineStr">
        <is>
          <t>Milford Crossing | Retail Properties [Member]</t>
        </is>
      </c>
    </row>
    <row r="32">
      <c r="A32" s="6" t="inlineStr">
        <is>
          <t>Real Estate and Accumulated Depreciation [Line Items]</t>
        </is>
      </c>
    </row>
    <row r="33">
      <c r="A33" s="3" t="inlineStr">
        <is>
          <t>SEC Schedule, 12-28, Real Estate Companies, Investment in Real Estate, Accumulated Depreciation</t>
        </is>
      </c>
      <c r="B33" s="4" t="n">
        <v>553</v>
      </c>
    </row>
    <row r="34">
      <c r="A34" s="3" t="inlineStr">
        <is>
          <t>Real Estate and Accumulated Depreciation, Construction</t>
        </is>
      </c>
      <c r="B34" s="3" t="inlineStr">
        <is>
          <t>2017</t>
        </is>
      </c>
    </row>
    <row r="35">
      <c r="A35" s="3" t="inlineStr">
        <is>
          <t>Real Estate and Accumulated Depreciation, Date Acquired</t>
        </is>
      </c>
      <c r="B35" s="3" t="inlineStr">
        <is>
          <t>Jan. 29,
		2020</t>
        </is>
      </c>
    </row>
    <row r="36">
      <c r="A36" s="3" t="inlineStr">
        <is>
          <t>Real Estate and Accumulated Depreciation, Life Used for Depreciation</t>
        </is>
      </c>
      <c r="B36" s="3" t="inlineStr">
        <is>
          <t>50 years</t>
        </is>
      </c>
    </row>
    <row r="37">
      <c r="A37" s="3" t="inlineStr">
        <is>
          <t>Genesee Plaza1 [Member] | Office Properties [Member]</t>
        </is>
      </c>
    </row>
    <row r="38">
      <c r="A38" s="6" t="inlineStr">
        <is>
          <t>Real Estate and Accumulated Depreciation [Line Items]</t>
        </is>
      </c>
    </row>
    <row r="39">
      <c r="A39" s="3" t="inlineStr">
        <is>
          <t>SEC Schedule, 12-28, Real Estate Companies, Investment in Real Estate, Accumulated Depreciation</t>
        </is>
      </c>
      <c r="B39" s="4" t="n">
        <v>2825</v>
      </c>
    </row>
    <row r="40">
      <c r="A40" s="3" t="inlineStr">
        <is>
          <t>Real Estate and Accumulated Depreciation, Construction</t>
        </is>
      </c>
      <c r="B40" s="3" t="inlineStr">
        <is>
          <t>1983</t>
        </is>
      </c>
    </row>
    <row r="41">
      <c r="A41" s="3" t="inlineStr">
        <is>
          <t>Real Estate and Accumulated Depreciation, Date Acquired</t>
        </is>
      </c>
      <c r="B41" s="3" t="inlineStr">
        <is>
          <t>Jul. 2,
		2019</t>
        </is>
      </c>
    </row>
    <row r="42">
      <c r="A42" s="3" t="inlineStr">
        <is>
          <t>Real Estate and Accumulated Depreciation, Life Used for Depreciation</t>
        </is>
      </c>
      <c r="B42" s="3" t="inlineStr">
        <is>
          <t>40 years</t>
        </is>
      </c>
    </row>
    <row r="43">
      <c r="A43" s="3" t="inlineStr">
        <is>
          <t>Fountainhead Corporate Park [Member] | Office Properties [Member]</t>
        </is>
      </c>
    </row>
    <row r="44">
      <c r="A44" s="6" t="inlineStr">
        <is>
          <t>Real Estate and Accumulated Depreciation [Line Items]</t>
        </is>
      </c>
    </row>
    <row r="45">
      <c r="A45" s="3" t="inlineStr">
        <is>
          <t>SEC Schedule, 12-28, Real Estate Companies, Investment in Real Estate, Accumulated Depreciation</t>
        </is>
      </c>
      <c r="B45" s="4" t="n">
        <v>896</v>
      </c>
    </row>
    <row r="46">
      <c r="A46" s="3" t="inlineStr">
        <is>
          <t>Real Estate and Accumulated Depreciation, Construction</t>
        </is>
      </c>
      <c r="B46" s="3" t="inlineStr">
        <is>
          <t>1985</t>
        </is>
      </c>
    </row>
    <row r="47">
      <c r="A47" s="3" t="inlineStr">
        <is>
          <t>Real Estate and Accumulated Depreciation, Date Acquired</t>
        </is>
      </c>
      <c r="B47" s="3" t="inlineStr">
        <is>
          <t>Feb. 6,
		2020</t>
        </is>
      </c>
    </row>
    <row r="48">
      <c r="A48" s="3" t="inlineStr">
        <is>
          <t>Real Estate and Accumulated Depreciation, Life Used for Depreciation</t>
        </is>
      </c>
      <c r="B48" s="3" t="inlineStr">
        <is>
          <t>40 years</t>
        </is>
      </c>
    </row>
    <row r="49">
      <c r="A49" s="3" t="inlineStr">
        <is>
          <t>Chandler Distribution [Member] | Industrial Properties [Member]</t>
        </is>
      </c>
    </row>
    <row r="50">
      <c r="A50" s="6" t="inlineStr">
        <is>
          <t>Real Estate and Accumulated Depreciation [Line Items]</t>
        </is>
      </c>
    </row>
    <row r="51">
      <c r="A51" s="3" t="inlineStr">
        <is>
          <t>SEC Schedule, 12-28, Real Estate Companies, Investment in Real Estate, Accumulated Depreciation</t>
        </is>
      </c>
      <c r="B51" s="4" t="n">
        <v>523</v>
      </c>
    </row>
    <row r="52">
      <c r="A52" s="3" t="inlineStr">
        <is>
          <t>Real Estate and Accumulated Depreciation, Construction</t>
        </is>
      </c>
      <c r="B52" s="3" t="inlineStr">
        <is>
          <t>2016</t>
        </is>
      </c>
    </row>
    <row r="53">
      <c r="A53" s="3" t="inlineStr">
        <is>
          <t>Real Estate and Accumulated Depreciation, Date Acquired</t>
        </is>
      </c>
      <c r="B53" s="3" t="inlineStr">
        <is>
          <t>Dec. 5,
		2019</t>
        </is>
      </c>
    </row>
    <row r="54">
      <c r="A54" s="3" t="inlineStr">
        <is>
          <t>Real Estate and Accumulated Depreciation, Life Used for Depreciation</t>
        </is>
      </c>
      <c r="B54" s="3" t="inlineStr">
        <is>
          <t>50 years</t>
        </is>
      </c>
    </row>
    <row r="55">
      <c r="A55" s="3" t="inlineStr">
        <is>
          <t>Fort Worth Distribution Center | Industrial Properties [Member]</t>
        </is>
      </c>
    </row>
    <row r="56">
      <c r="A56" s="6" t="inlineStr">
        <is>
          <t>Real Estate and Accumulated Depreciation [Line Items]</t>
        </is>
      </c>
    </row>
    <row r="57">
      <c r="A57" s="3" t="inlineStr">
        <is>
          <t>SEC Schedule, 12-28, Real Estate Companies, Investment in Real Estate, Accumulated Depreciation</t>
        </is>
      </c>
      <c r="B57" s="4" t="n">
        <v>70</v>
      </c>
    </row>
    <row r="58">
      <c r="A58" s="3" t="inlineStr">
        <is>
          <t>Real Estate and Accumulated Depreciation, Construction</t>
        </is>
      </c>
      <c r="B58" s="3" t="inlineStr">
        <is>
          <t>2020</t>
        </is>
      </c>
    </row>
    <row r="59">
      <c r="A59" s="3" t="inlineStr">
        <is>
          <t>Real Estate and Accumulated Depreciation, Date Acquired</t>
        </is>
      </c>
      <c r="B59" s="3" t="inlineStr">
        <is>
          <t>Oct. 23,
		2020</t>
        </is>
      </c>
    </row>
    <row r="60">
      <c r="A60" s="3" t="inlineStr">
        <is>
          <t>Real Estate and Accumulated Depreciation, Life Used for Depreciation</t>
        </is>
      </c>
      <c r="B60" s="3" t="inlineStr">
        <is>
          <t>50 years</t>
        </is>
      </c>
    </row>
    <row r="61">
      <c r="A61" s="3" t="inlineStr">
        <is>
          <t>4993 Anson Blvd Whitestown | Industrial Properties [Member]</t>
        </is>
      </c>
    </row>
    <row r="62">
      <c r="A62" s="6" t="inlineStr">
        <is>
          <t>Real Estate and Accumulated Depreciation [Line Items]</t>
        </is>
      </c>
    </row>
    <row r="63">
      <c r="A63" s="3" t="inlineStr">
        <is>
          <t>SEC Schedule, 12-28, Real Estate Companies, Investment in Real Estate, Accumulated Depreciation</t>
        </is>
      </c>
      <c r="B63" s="4" t="n">
        <v>34</v>
      </c>
    </row>
    <row r="64">
      <c r="A64" s="3" t="inlineStr">
        <is>
          <t>Real Estate and Accumulated Depreciation, Construction</t>
        </is>
      </c>
      <c r="B64" s="3" t="inlineStr">
        <is>
          <t>2020</t>
        </is>
      </c>
    </row>
    <row r="65">
      <c r="A65" s="3" t="inlineStr">
        <is>
          <t>Real Estate and Accumulated Depreciation, Date Acquired</t>
        </is>
      </c>
      <c r="B65" s="3" t="inlineStr">
        <is>
          <t>Dec. 11,
		2020</t>
        </is>
      </c>
    </row>
    <row r="66">
      <c r="A66" s="3" t="inlineStr">
        <is>
          <t>Real Estate and Accumulated Depreciation, Life Used for Depreciation</t>
        </is>
      </c>
      <c r="B66" s="3" t="inlineStr">
        <is>
          <t>50 years</t>
        </is>
      </c>
    </row>
    <row r="67">
      <c r="A67" s="3" t="inlineStr">
        <is>
          <t>5102 E 500 South Whitestown | Industrial Properties [Member]</t>
        </is>
      </c>
    </row>
    <row r="68">
      <c r="A68" s="6" t="inlineStr">
        <is>
          <t>Real Estate and Accumulated Depreciation [Line Items]</t>
        </is>
      </c>
    </row>
    <row r="69">
      <c r="A69" s="3" t="inlineStr">
        <is>
          <t>SEC Schedule, 12-28, Real Estate Companies, Investment in Real Estate, Accumulated Depreciation</t>
        </is>
      </c>
      <c r="B69" s="4" t="n">
        <v>47</v>
      </c>
    </row>
    <row r="70">
      <c r="A70" s="3" t="inlineStr">
        <is>
          <t>Real Estate and Accumulated Depreciation, Construction</t>
        </is>
      </c>
      <c r="B70" s="3" t="inlineStr">
        <is>
          <t>2020</t>
        </is>
      </c>
    </row>
    <row r="71">
      <c r="A71" s="3" t="inlineStr">
        <is>
          <t>Real Estate and Accumulated Depreciation, Date Acquired</t>
        </is>
      </c>
      <c r="B71" s="3" t="inlineStr">
        <is>
          <t>Dec. 11,
		2020</t>
        </is>
      </c>
    </row>
    <row r="72">
      <c r="A72" s="3" t="inlineStr">
        <is>
          <t>Real Estate and Accumulated Depreciation, Life Used for Depreciation</t>
        </is>
      </c>
      <c r="B72" s="3" t="inlineStr">
        <is>
          <t>50 years</t>
        </is>
      </c>
    </row>
    <row r="73">
      <c r="A73" s="3" t="inlineStr">
        <is>
          <t>Disposal Group, Held-for-sale, Not Discontinued Operations [Member]</t>
        </is>
      </c>
    </row>
    <row r="74">
      <c r="A74" s="6" t="inlineStr">
        <is>
          <t>Real Estate and Accumulated Depreciation [Line Items]</t>
        </is>
      </c>
    </row>
    <row r="75">
      <c r="A75" s="3" t="inlineStr">
        <is>
          <t>SEC Schedule, 12-28, Real Estate Companies, Investment in Real Estate, Accumulated Depreciation, Other Deduction</t>
        </is>
      </c>
      <c r="B75" s="4" t="n">
        <v>-3419</v>
      </c>
      <c r="C75" s="4" t="n">
        <v>0</v>
      </c>
      <c r="D75" s="4" t="n">
        <v>-14271</v>
      </c>
    </row>
    <row r="76">
      <c r="A76" s="3" t="inlineStr">
        <is>
          <t>Disposal Group, Held-for-sale or Disposed of by Sale, Not Discontinued Operations</t>
        </is>
      </c>
    </row>
    <row r="77">
      <c r="A77" s="6" t="inlineStr">
        <is>
          <t>Real Estate and Accumulated Depreciation [Line Items]</t>
        </is>
      </c>
    </row>
    <row r="78">
      <c r="A78" s="3" t="inlineStr">
        <is>
          <t>SEC Schedule, 12-28, Real Estate Companies, Investment in Real Estate, Accumulated Depreciation</t>
        </is>
      </c>
      <c r="B78" s="5" t="n">
        <v>3418</v>
      </c>
    </row>
    <row r="79">
      <c r="A79" s="3" t="inlineStr">
        <is>
          <t>Disposal Group, Held-for-sale or Disposed of by Sale, Not Discontinued Operations | 3800 1st Avenue South [Member]</t>
        </is>
      </c>
    </row>
    <row r="80">
      <c r="A80" s="6" t="inlineStr">
        <is>
          <t>Real Estate and Accumulated Depreciation [Line Items]</t>
        </is>
      </c>
    </row>
    <row r="81">
      <c r="A81" s="3" t="inlineStr">
        <is>
          <t>SEC Schedule, 12-28, Real Estate Companies, Investment in Real Estate, Accumulated Depreciation</t>
        </is>
      </c>
      <c r="B81" s="4" t="n">
        <v>1734</v>
      </c>
    </row>
    <row r="82">
      <c r="A82" s="3" t="inlineStr">
        <is>
          <t>Real Estate and Accumulated Depreciation, Construction</t>
        </is>
      </c>
      <c r="B82" s="3" t="inlineStr">
        <is>
          <t>2005</t>
        </is>
      </c>
    </row>
    <row r="83">
      <c r="A83" s="3" t="inlineStr">
        <is>
          <t>Real Estate and Accumulated Depreciation, Date Acquired</t>
        </is>
      </c>
      <c r="B83" s="3" t="inlineStr">
        <is>
          <t>Dec. 18,
		2013</t>
        </is>
      </c>
    </row>
    <row r="84">
      <c r="A84" s="3" t="inlineStr">
        <is>
          <t>Real Estate and Accumulated Depreciation, Life Used for Depreciation</t>
        </is>
      </c>
      <c r="B84" s="3" t="inlineStr">
        <is>
          <t>40 years</t>
        </is>
      </c>
    </row>
    <row r="85">
      <c r="A85" s="3" t="inlineStr">
        <is>
          <t>Disposal Group, Held-for-sale or Disposed of by Sale, Not Discontinued Operations | 3844 1st Avenue South [Member]</t>
        </is>
      </c>
    </row>
    <row r="86">
      <c r="A86" s="6" t="inlineStr">
        <is>
          <t>Real Estate and Accumulated Depreciation [Line Items]</t>
        </is>
      </c>
    </row>
    <row r="87">
      <c r="A87" s="3" t="inlineStr">
        <is>
          <t>SEC Schedule, 12-28, Real Estate Companies, Investment in Real Estate, Accumulated Depreciation</t>
        </is>
      </c>
      <c r="B87" s="4" t="n">
        <v>1081</v>
      </c>
    </row>
    <row r="88">
      <c r="A88" s="3" t="inlineStr">
        <is>
          <t>Real Estate and Accumulated Depreciation, Construction</t>
        </is>
      </c>
      <c r="B88" s="3" t="inlineStr">
        <is>
          <t>1968</t>
        </is>
      </c>
    </row>
    <row r="89">
      <c r="A89" s="3" t="inlineStr">
        <is>
          <t>Real Estate and Accumulated Depreciation, Date Acquired</t>
        </is>
      </c>
      <c r="B89" s="3" t="inlineStr">
        <is>
          <t>Dec. 18,
		2013</t>
        </is>
      </c>
    </row>
    <row r="90">
      <c r="A90" s="3" t="inlineStr">
        <is>
          <t>Real Estate and Accumulated Depreciation, Life Used for Depreciation</t>
        </is>
      </c>
      <c r="B90" s="3" t="inlineStr">
        <is>
          <t>40 years</t>
        </is>
      </c>
    </row>
    <row r="91">
      <c r="A91" s="3" t="inlineStr">
        <is>
          <t>Disposal Group, Held-for-sale or Disposed of by Sale, Not Discontinued Operations | 3601 2nd Avenue South [Member]</t>
        </is>
      </c>
    </row>
    <row r="92">
      <c r="A92" s="6" t="inlineStr">
        <is>
          <t>Real Estate and Accumulated Depreciation [Line Items]</t>
        </is>
      </c>
    </row>
    <row r="93">
      <c r="A93" s="3" t="inlineStr">
        <is>
          <t>SEC Schedule, 12-28, Real Estate Companies, Investment in Real Estate, Accumulated Depreciation</t>
        </is>
      </c>
      <c r="B93" s="4" t="n">
        <v>603</v>
      </c>
    </row>
    <row r="94">
      <c r="A94" s="3" t="inlineStr">
        <is>
          <t>Real Estate and Accumulated Depreciation, Construction</t>
        </is>
      </c>
      <c r="B94" s="3" t="inlineStr">
        <is>
          <t>1949</t>
        </is>
      </c>
    </row>
    <row r="95">
      <c r="A95" s="3" t="inlineStr">
        <is>
          <t>Real Estate and Accumulated Depreciation, Date Acquired</t>
        </is>
      </c>
      <c r="B95" s="3" t="inlineStr">
        <is>
          <t>Dec. 18,
		2013</t>
        </is>
      </c>
    </row>
    <row r="96">
      <c r="A96" s="3" t="inlineStr">
        <is>
          <t>Real Estate and Accumulated Depreciation, Life Used for Depreciation</t>
        </is>
      </c>
      <c r="B96" s="3" t="inlineStr">
        <is>
          <t>40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70" customWidth="1" min="2" max="2"/>
    <col width="13" customWidth="1" min="3" max="3"/>
  </cols>
  <sheetData>
    <row r="1">
      <c r="A1" s="1" t="inlineStr">
        <is>
          <t>Label</t>
        </is>
      </c>
      <c r="B1" s="1" t="inlineStr">
        <is>
          <t>Element</t>
        </is>
      </c>
      <c r="C1" s="2" t="inlineStr">
        <is>
          <t>Value</t>
        </is>
      </c>
    </row>
    <row r="2">
      <c r="A2" s="3" t="inlineStr">
        <is>
          <t>Cash, Cash Equivalents, Restricted Cash and Restricted Cash Equivalents</t>
        </is>
      </c>
      <c r="B2" s="3" t="inlineStr">
        <is>
          <t>us-gaap_CashCashEquivalentsRestrictedCashAndRestrictedCashEquivalents</t>
        </is>
      </c>
      <c r="C2" s="4" t="n">
        <v>4243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Net Income (Loss)</t>
        </is>
      </c>
      <c r="B3" s="4" t="n">
        <v>-44065</v>
      </c>
      <c r="C3" s="4" t="n">
        <v>100002</v>
      </c>
      <c r="D3" s="4" t="n">
        <v>25604</v>
      </c>
    </row>
    <row r="4">
      <c r="A4" s="6" t="inlineStr">
        <is>
          <t>Adjustments to reconcile income (loss) to net cash provided by operating activities:</t>
        </is>
      </c>
    </row>
    <row r="5">
      <c r="A5" s="3" t="inlineStr">
        <is>
          <t>Depreciation and amortization (including discontinued operations)</t>
        </is>
      </c>
      <c r="B5" s="5" t="n">
        <v>75073</v>
      </c>
      <c r="C5" s="5" t="n">
        <v>66860</v>
      </c>
      <c r="D5" s="5" t="n">
        <v>60999</v>
      </c>
    </row>
    <row r="6">
      <c r="A6" s="3" t="inlineStr">
        <is>
          <t>Gain on disposition of property and extinguishment of debt</t>
        </is>
      </c>
      <c r="B6" s="5" t="n">
        <v>1772</v>
      </c>
      <c r="C6" s="5" t="n">
        <v>-106871</v>
      </c>
      <c r="D6" s="5" t="n">
        <v>-29665</v>
      </c>
    </row>
    <row r="7">
      <c r="A7" s="3" t="inlineStr">
        <is>
          <t>Provision for doubtful accounts (including discontinued operations)</t>
        </is>
      </c>
      <c r="B7" s="5" t="n">
        <v>0</v>
      </c>
      <c r="C7" s="5" t="n">
        <v>0</v>
      </c>
      <c r="D7" s="5" t="n">
        <v>171</v>
      </c>
    </row>
    <row r="8">
      <c r="A8" s="3" t="inlineStr">
        <is>
          <t>Proceeds from Equity Method Investment, Distribution</t>
        </is>
      </c>
      <c r="B8" s="5" t="n">
        <v>4043</v>
      </c>
      <c r="C8" s="5" t="n">
        <v>10637</v>
      </c>
      <c r="D8" s="5" t="n">
        <v>6377</v>
      </c>
    </row>
    <row r="9">
      <c r="A9" s="3" t="inlineStr">
        <is>
          <t>Straight line rent</t>
        </is>
      </c>
      <c r="B9" s="5" t="n">
        <v>-1324</v>
      </c>
      <c r="C9" s="5" t="n">
        <v>-3444</v>
      </c>
      <c r="D9" s="5" t="n">
        <v>-2506</v>
      </c>
    </row>
    <row r="10">
      <c r="A10" s="3" t="inlineStr">
        <is>
          <t>Equity in income of unconsolidated affiliates</t>
        </is>
      </c>
      <c r="B10" s="5" t="n">
        <v>-19451</v>
      </c>
      <c r="C10" s="5" t="n">
        <v>7066</v>
      </c>
      <c r="D10" s="5" t="n">
        <v>2004</v>
      </c>
    </row>
    <row r="11">
      <c r="A11" s="6" t="inlineStr">
        <is>
          <t>Increase (Decrease) in Operating Capital [Abstract]</t>
        </is>
      </c>
    </row>
    <row r="12">
      <c r="A12" s="3" t="inlineStr">
        <is>
          <t>Net changes in assets and liabilities and other</t>
        </is>
      </c>
      <c r="B12" s="5" t="n">
        <v>7404</v>
      </c>
      <c r="C12" s="5" t="n">
        <v>2584</v>
      </c>
      <c r="D12" s="5" t="n">
        <v>417</v>
      </c>
    </row>
    <row r="13">
      <c r="A13" s="3" t="inlineStr">
        <is>
          <t>Net cash provided by operating activities</t>
        </is>
      </c>
      <c r="B13" s="5" t="n">
        <v>62354</v>
      </c>
      <c r="C13" s="5" t="n">
        <v>62702</v>
      </c>
      <c r="D13" s="5" t="n">
        <v>59393</v>
      </c>
    </row>
    <row r="14">
      <c r="A14" s="6" t="inlineStr">
        <is>
          <t>CASH FLOWS FROM INVESTING ACTIVITIES:</t>
        </is>
      </c>
    </row>
    <row r="15">
      <c r="A15" s="3" t="inlineStr">
        <is>
          <t>Proceeds from sales of real estate investments</t>
        </is>
      </c>
      <c r="B15" s="5" t="n">
        <v>5372</v>
      </c>
      <c r="C15" s="5" t="n">
        <v>216010</v>
      </c>
      <c r="D15" s="5" t="n">
        <v>74478</v>
      </c>
    </row>
    <row r="16">
      <c r="A16" s="3" t="inlineStr">
        <is>
          <t>Investments in unconsolidated real estate affiliate</t>
        </is>
      </c>
      <c r="B16" s="5" t="n">
        <v>-8802</v>
      </c>
      <c r="C16" s="5" t="n">
        <v>-3779</v>
      </c>
      <c r="D16" s="5" t="n">
        <v>-37275</v>
      </c>
    </row>
    <row r="17">
      <c r="A17" s="3" t="inlineStr">
        <is>
          <t>Deposits for investments under contracts</t>
        </is>
      </c>
      <c r="B17" s="5" t="n">
        <v>0</v>
      </c>
      <c r="C17" s="5" t="n">
        <v>-2250</v>
      </c>
      <c r="D17" s="5" t="n">
        <v>0</v>
      </c>
    </row>
    <row r="18">
      <c r="A18" s="3" t="inlineStr">
        <is>
          <t>Proceeds from Equity Method Investment, Distribution, Return of Capital</t>
        </is>
      </c>
      <c r="B18" s="5" t="n">
        <v>0</v>
      </c>
      <c r="C18" s="5" t="n">
        <v>3248</v>
      </c>
      <c r="D18" s="5" t="n">
        <v>3482</v>
      </c>
    </row>
    <row r="19">
      <c r="A19" s="3" t="inlineStr">
        <is>
          <t>Proceeds from Equity Method Investment, Distribution</t>
        </is>
      </c>
      <c r="B19" s="5" t="n">
        <v>4043</v>
      </c>
      <c r="C19" s="5" t="n">
        <v>10637</v>
      </c>
      <c r="D19" s="5" t="n">
        <v>6377</v>
      </c>
    </row>
    <row r="20">
      <c r="A20" s="3" t="inlineStr">
        <is>
          <t>Net cash (used in) provided by investing activities</t>
        </is>
      </c>
      <c r="B20" s="5" t="n">
        <v>-204456</v>
      </c>
      <c r="C20" s="5" t="n">
        <v>-179844</v>
      </c>
      <c r="D20" s="5" t="n">
        <v>-34436</v>
      </c>
    </row>
    <row r="21">
      <c r="A21" s="6" t="inlineStr">
        <is>
          <t>CASH FLOWS FROM FINANCING ACTIVITIES:</t>
        </is>
      </c>
    </row>
    <row r="22">
      <c r="A22" s="3" t="inlineStr">
        <is>
          <t>Issuance of common stock</t>
        </is>
      </c>
      <c r="B22" s="5" t="n">
        <v>-394082</v>
      </c>
      <c r="C22" s="5" t="n">
        <v>-437592</v>
      </c>
      <c r="D22" s="5" t="n">
        <v>-102994</v>
      </c>
    </row>
    <row r="23">
      <c r="A23" s="3" t="inlineStr">
        <is>
          <t>Offering Costs</t>
        </is>
      </c>
      <c r="B23" s="5" t="n">
        <v>-17592</v>
      </c>
      <c r="C23" s="5" t="n">
        <v>-19299</v>
      </c>
      <c r="D23" s="5" t="n">
        <v>-15436</v>
      </c>
    </row>
    <row r="24">
      <c r="A24" s="3" t="inlineStr">
        <is>
          <t>Repurchase of shares</t>
        </is>
      </c>
      <c r="B24" s="5" t="n">
        <v>-255354</v>
      </c>
      <c r="C24" s="5" t="n">
        <v>-121822</v>
      </c>
      <c r="D24" s="5" t="n">
        <v>-79211</v>
      </c>
    </row>
    <row r="25">
      <c r="A25" s="3" t="inlineStr">
        <is>
          <t>Distributions to stockholders</t>
        </is>
      </c>
      <c r="B25" s="5" t="n">
        <v>-35719</v>
      </c>
      <c r="C25" s="5" t="n">
        <v>-25802</v>
      </c>
      <c r="D25" s="5" t="n">
        <v>-20630</v>
      </c>
    </row>
    <row r="26">
      <c r="A26" s="3" t="inlineStr">
        <is>
          <t>Distributions paid to noncontrolling interests</t>
        </is>
      </c>
      <c r="B26" s="5" t="n">
        <v>-178</v>
      </c>
      <c r="C26" s="5" t="n">
        <v>-7116</v>
      </c>
      <c r="D26" s="5" t="n">
        <v>-1657</v>
      </c>
    </row>
    <row r="27">
      <c r="A27" s="3" t="inlineStr">
        <is>
          <t>Contributions received from noncontrolling interests</t>
        </is>
      </c>
      <c r="B27" s="5" t="n">
        <v>3</v>
      </c>
      <c r="C27" s="5" t="n">
        <v>1645</v>
      </c>
      <c r="D27" s="5" t="n">
        <v>0</v>
      </c>
    </row>
    <row r="28">
      <c r="A28" s="3" t="inlineStr">
        <is>
          <t>Payments for (Proceeds from) Deposit on Loan</t>
        </is>
      </c>
      <c r="B28" s="5" t="n">
        <v>0</v>
      </c>
      <c r="C28" s="5" t="n">
        <v>-379</v>
      </c>
      <c r="D28" s="5" t="n">
        <v>0</v>
      </c>
    </row>
    <row r="29">
      <c r="A29" s="3" t="inlineStr">
        <is>
          <t>Proceeds from Lines of Credit</t>
        </is>
      </c>
      <c r="B29" s="5" t="n">
        <v>200000</v>
      </c>
      <c r="C29" s="5" t="n">
        <v>57000</v>
      </c>
      <c r="D29" s="5" t="n">
        <v>62000</v>
      </c>
    </row>
    <row r="30">
      <c r="A30" s="3" t="inlineStr">
        <is>
          <t>Repayments of Lines of Credit</t>
        </is>
      </c>
      <c r="B30" s="5" t="n">
        <v>-200000</v>
      </c>
      <c r="C30" s="5" t="n">
        <v>-147000</v>
      </c>
      <c r="D30" s="5" t="n">
        <v>-92000</v>
      </c>
    </row>
    <row r="31">
      <c r="A31" s="3" t="inlineStr">
        <is>
          <t>Proceeds from mortgage notes</t>
        </is>
      </c>
      <c r="B31" s="5" t="n">
        <v>135130</v>
      </c>
      <c r="C31" s="5" t="n">
        <v>101000</v>
      </c>
      <c r="D31" s="5" t="n">
        <v>45000</v>
      </c>
    </row>
    <row r="32">
      <c r="A32" s="3" t="inlineStr">
        <is>
          <t>Debt issuance costs</t>
        </is>
      </c>
      <c r="B32" s="5" t="n">
        <v>-52</v>
      </c>
      <c r="C32" s="5" t="n">
        <v>-1202</v>
      </c>
      <c r="D32" s="5" t="n">
        <v>-1372</v>
      </c>
    </row>
    <row r="33">
      <c r="A33" s="3" t="inlineStr">
        <is>
          <t>Payment for Debt Extinguishment or Debt Prepayment Cost</t>
        </is>
      </c>
      <c r="B33" s="5" t="n">
        <v>1457</v>
      </c>
      <c r="C33" s="5" t="n">
        <v>207</v>
      </c>
      <c r="D33" s="5" t="n">
        <v>0</v>
      </c>
    </row>
    <row r="34">
      <c r="A34" s="3" t="inlineStr">
        <is>
          <t>Principal payments on mortgage notes and other debt payable</t>
        </is>
      </c>
      <c r="B34" s="5" t="n">
        <v>-89349</v>
      </c>
      <c r="C34" s="5" t="n">
        <v>-88515</v>
      </c>
      <c r="D34" s="5" t="n">
        <v>-21809</v>
      </c>
    </row>
    <row r="35">
      <c r="A35" s="3" t="inlineStr">
        <is>
          <t>Net cash provided by (used in) financing activities</t>
        </is>
      </c>
      <c r="B35" s="5" t="n">
        <v>129514</v>
      </c>
      <c r="C35" s="5" t="n">
        <v>185895</v>
      </c>
      <c r="D35" s="5" t="n">
        <v>-22121</v>
      </c>
    </row>
    <row r="36">
      <c r="A36" s="3" t="inlineStr">
        <is>
          <t>Cash, Cash Equivalents, Restricted Cash and Restricted Cash Equivalents, Period Increase (Decrease), Excluding Exchange Rate Effect</t>
        </is>
      </c>
      <c r="B36" s="5" t="n">
        <v>-12588</v>
      </c>
      <c r="C36" s="5" t="n">
        <v>68753</v>
      </c>
      <c r="D36" s="5" t="n">
        <v>2836</v>
      </c>
    </row>
    <row r="37">
      <c r="A37" s="3" t="inlineStr">
        <is>
          <t>Cash and cash equivalents at the beginning of the year</t>
        </is>
      </c>
      <c r="B37" s="5" t="n">
        <v>77056</v>
      </c>
      <c r="C37" s="5" t="n">
        <v>37109</v>
      </c>
    </row>
    <row r="38">
      <c r="A38" s="3" t="inlineStr">
        <is>
          <t>Restricted Cash and Cash Equivalents</t>
        </is>
      </c>
      <c r="B38" s="5" t="n">
        <v>16629</v>
      </c>
      <c r="C38" s="5" t="n">
        <v>36966</v>
      </c>
      <c r="D38" s="5" t="n">
        <v>7831</v>
      </c>
    </row>
    <row r="39">
      <c r="A39" s="3" t="inlineStr">
        <is>
          <t>Restricted cash in assets held for sale</t>
        </is>
      </c>
      <c r="B39" s="5" t="n">
        <v>0</v>
      </c>
      <c r="C39" s="5" t="n">
        <v>0</v>
      </c>
      <c r="D39" s="5" t="n">
        <v>329</v>
      </c>
    </row>
    <row r="40">
      <c r="A40" s="3" t="inlineStr">
        <is>
          <t>Cash, Cash Equivalents, Restricted Cash and Restricted Cash Equivalents</t>
        </is>
      </c>
      <c r="B40" s="5" t="n">
        <v>101434</v>
      </c>
      <c r="C40" s="5" t="n">
        <v>114022</v>
      </c>
      <c r="D40" s="5" t="n">
        <v>45269</v>
      </c>
    </row>
    <row r="41">
      <c r="A41" s="3" t="inlineStr">
        <is>
          <t>Cash and cash equivalents at the end of the year</t>
        </is>
      </c>
      <c r="B41" s="5" t="n">
        <v>84805</v>
      </c>
      <c r="C41" s="5" t="n">
        <v>77056</v>
      </c>
      <c r="D41" s="5" t="n">
        <v>37109</v>
      </c>
    </row>
    <row r="42">
      <c r="A42" s="6" t="inlineStr">
        <is>
          <t>Supplemental discolsure of cash flow information:</t>
        </is>
      </c>
    </row>
    <row r="43">
      <c r="A43" s="3" t="inlineStr">
        <is>
          <t>Interest Paid, Excluding Capitalized Interest, Operating Activities</t>
        </is>
      </c>
      <c r="B43" s="5" t="n">
        <v>35966</v>
      </c>
      <c r="C43" s="5" t="n">
        <v>29343</v>
      </c>
      <c r="D43" s="5" t="n">
        <v>32573</v>
      </c>
    </row>
    <row r="44">
      <c r="A44" s="6" t="inlineStr">
        <is>
          <t>Non-cash activities:</t>
        </is>
      </c>
    </row>
    <row r="45">
      <c r="A45" s="3" t="inlineStr">
        <is>
          <t>Write-offs of receivables</t>
        </is>
      </c>
      <c r="B45" s="5" t="n">
        <v>74</v>
      </c>
      <c r="C45" s="5" t="n">
        <v>26</v>
      </c>
      <c r="D45" s="5" t="n">
        <v>244</v>
      </c>
    </row>
    <row r="46">
      <c r="A46" s="3" t="inlineStr">
        <is>
          <t>Write-Offs of Retired Assets</t>
        </is>
      </c>
      <c r="B46" s="5" t="n">
        <v>12599</v>
      </c>
      <c r="C46" s="5" t="n">
        <v>16515</v>
      </c>
      <c r="D46" s="5" t="n">
        <v>11508</v>
      </c>
    </row>
    <row r="47">
      <c r="A47" s="3" t="inlineStr">
        <is>
          <t>Change in liability for capital expenditures</t>
        </is>
      </c>
      <c r="B47" s="5" t="n">
        <v>412</v>
      </c>
      <c r="C47" s="5" t="n">
        <v>146</v>
      </c>
      <c r="D47" s="5" t="n">
        <v>4277</v>
      </c>
    </row>
    <row r="48">
      <c r="A48" s="3" t="inlineStr">
        <is>
          <t>Liabilities Transferred at Sale</t>
        </is>
      </c>
      <c r="B48" s="5" t="n">
        <v>63</v>
      </c>
      <c r="C48" s="5" t="n">
        <v>2100</v>
      </c>
      <c r="D48" s="5" t="n">
        <v>659</v>
      </c>
    </row>
    <row r="49">
      <c r="A49" s="3" t="inlineStr">
        <is>
          <t>Liabilities Assumed</t>
        </is>
      </c>
      <c r="B49" s="5" t="n">
        <v>520</v>
      </c>
      <c r="C49" s="5" t="n">
        <v>285</v>
      </c>
      <c r="D49" s="5" t="n">
        <v>511</v>
      </c>
    </row>
    <row r="50">
      <c r="A50" s="3" t="inlineStr">
        <is>
          <t>Stock issued but not yet received</t>
        </is>
      </c>
      <c r="B50" s="5" t="n">
        <v>176</v>
      </c>
      <c r="C50" s="5" t="n">
        <v>647</v>
      </c>
      <c r="D50" s="5" t="n">
        <v>554</v>
      </c>
    </row>
    <row r="51">
      <c r="A51" s="3" t="inlineStr">
        <is>
          <t>Accrued offering costs</t>
        </is>
      </c>
      <c r="B51" s="5" t="n">
        <v>11682</v>
      </c>
      <c r="C51" s="5" t="n">
        <v>22757</v>
      </c>
      <c r="D51" s="5" t="n">
        <v>-4114</v>
      </c>
    </row>
    <row r="52">
      <c r="A52" s="3" t="inlineStr">
        <is>
          <t>Business Combination, Recognized Identifiable Assets Acquired and Liabilities Assumed, Noncurrent Liabilities, Long-term Debt</t>
        </is>
      </c>
      <c r="B52" s="5" t="n">
        <v>0</v>
      </c>
      <c r="C52" s="5" t="n">
        <v>-41546</v>
      </c>
      <c r="D52" s="5" t="n">
        <v>0</v>
      </c>
    </row>
    <row r="53">
      <c r="A53" s="3" t="inlineStr">
        <is>
          <t>OP Units</t>
        </is>
      </c>
      <c r="B53" s="5" t="n">
        <v>-29086</v>
      </c>
      <c r="C53" s="5" t="n">
        <v>0</v>
      </c>
      <c r="D53" s="5" t="n">
        <v>0</v>
      </c>
    </row>
    <row r="54">
      <c r="A54" s="3" t="inlineStr">
        <is>
          <t>Payments for Capital Improvements</t>
        </is>
      </c>
      <c r="B54" s="5" t="n">
        <v>13201</v>
      </c>
      <c r="C54" s="5" t="n">
        <v>19718</v>
      </c>
      <c r="D54" s="5" t="n">
        <v>17665</v>
      </c>
    </row>
    <row r="55">
      <c r="A55" s="3" t="inlineStr">
        <is>
          <t>Payments to Acquire Commercial Real Estate</t>
        </is>
      </c>
      <c r="B55" s="4" t="n">
        <v>187825</v>
      </c>
      <c r="C55" s="4" t="n">
        <v>373355</v>
      </c>
      <c r="D55" s="4" t="n">
        <v>5745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rganization</t>
        </is>
      </c>
      <c r="B1" s="2" t="inlineStr">
        <is>
          <t>12 Months Ended</t>
        </is>
      </c>
    </row>
    <row r="2">
      <c r="B2" s="2" t="inlineStr">
        <is>
          <t>Dec. 31, 2019</t>
        </is>
      </c>
    </row>
    <row r="3">
      <c r="A3" s="6" t="inlineStr">
        <is>
          <t>Organization [Abstract]</t>
        </is>
      </c>
    </row>
    <row r="4">
      <c r="A4" s="3" t="inlineStr">
        <is>
          <t>Nature of Operations [Text Block]</t>
        </is>
      </c>
      <c r="B4" s="3" t="inlineStr">
        <is>
          <t>ORGANIZATION General Except where the context suggests otherwise, the terms “we,” “us,” “our” and the “Company” refer to Jones Lang LaSalle Income Property Trust, Inc. The terms “Advisor” and “LaSalle” refer to LaSalle Investment Management, Inc. Jones Lang LaSalle Income Property Trust, Inc. is an externally advised, daily valued perpetual-life real estate investment trust ("REIT") that owns and manages a diversified portfolio of apartment, industrial, office, retail and other properties located in the United States. Over time our real estate portfolio may be further diversified on a global basis through the acquisition of properties outside of the United States and will be complemented by investments in real estate-related debt and equity securities. We were incorporated on May 28, 2004 under the laws of the State of Maryland. We believe that we have operated in such a manner to qualify to be taxed as a REIT for federal income tax purposes commencing with the taxable year ended December 31, 2004, when we first elected REIT status. As of December 31, 2020 , we owned interests in a total of 82 properties, located in 21 states. We own, and plan to continue to own, all or substantially all of our assets through JLLIPT Holdings LP, a Delaware limited partnership (our “operating partnership”), of which we are the initial limited partner and JLLIPT Holdings GP, LLC, our wholly owned subsidiary is the sole general partner. The use of our operating partnership to hold all or substantially all of our assets is referred to as an Umbrella Partnership Real Estate Investment Trust ("UPREIT"). This structure is intended to facilitate tax-free contributions of properties to our operating partnership in exchange for limited partnership interests in our operating partnership. A transfer of property directly to a REIT in exchange for shares of common stock of a REIT is generally a taxable transaction to the transferring property owner. In an UPREIT structure, a property owner who desires to defer taxable gain on the disposition of his property may transfer the property to our operating partnership in exchange for limited partnership interests in our operating partnership ("OP Units") and defer taxation of gain until the limited partnership interests are disposed of in a taxable transaction. As of December 31, 2020, we raised aggregate proceeds from the issuance of OP Units in our operating partnership of $14,242, and owned directly or indirectly 99.3% of the OP Units of our operating partnership. The remaining 0.7% of the OP Units are held by third parties. From our inception to January 15, 2015, we raised equity proceeds through various public and private offerings of shares of our common stock. On January 16, 2015, our follow-on Registration Statement on Form S-11 was declared effective by the Securities and Exchange Commission (the "SEC") with respect to our continuous public offering of up to $2,700,000 in any combination of shares of our Class A, Class M, Class A-I and Class M-I common stock, consisting of up to $2,400,000 of shares offered in our primary offering and up to $300,000 in shares offered pursuant to our distribution reinvestment plan (the “First Extended Public Offering”). As of July 6, 2018, the date our First Extended Public Offering terminated, we had raised aggregate gross proceeds from the sale of shares of our common stock in our First Extended Public Offering of $1,138,053. On July 6, 2018, the SEC declared our second follow-on Registration Statement on Form S-11 the (the "Second Extended Public Offering") effective (Commission File No. 333-222533) to offer up to $3,000,000 in any combination of shares of our Class A, Class M, Class A-I and Class M-I common stock, consisting of up to $2,700,000 of shares offered in our primary offering and up to $300,000 in shares offered pursuant to our distribution reinvestment plan. In accordance with SEC rules, we extended our Second Extended Public Offering one additional year through July 6, 2021. We reserve the right to terminate the Second Extended Public Offering at any time and to further extend the Second Extended Public Offering term to the extent permissible under applicable law. As of December 31, 2020 , we have raised aggregate gross proceeds from the sale of shares of our common stock in our Second Extended Public Offering of $873,375. On March 3, 2015, we commenced a private offering (the "Follow-on Private Offering") of up to $350,000 in shares of our Class D common stock with an indefinite duration. As of December 31, 2020 , we have raised aggregate gross proceeds from the sale of shares of our Class D common stock in our Follow-on Private Offering of $68,188. On October 16, 2019, through our operating partnership, we initiated a program (the “DST Program”) to raise up to $500,000, which our board of directors may increase in its sole discretion, in private placements exempt from registration under the Securities Act of 1933, as amended, through the sale of beneficial interests to accredited investors in specific Delaware statutory trusts holding real properties ("DST Properties"), which may be sourced from our real properties or from third parties. As of December 31, 2020 , we have raised $164,000 of aggregate gross proceeds from our DST program. As of December 31, 2020 , 89,671,096 shares of Class A common stock, 35,612,156 shares of Class M common stock, 9,616,299 shares of Class A-I common stock, 33,247,001 shares of Class M-I common stock, and 4,957,915 shares of Class D common stock were outstanding and held by a total of 17,646 stockholders. LaSalle acts as our advisor pursuant to the advisory agreement among us, our operating partnership and LaSalle (the "Advisory Agreement"). The term of our Advisory Agreement expires June 5, 2021, subject to an unlimited number of successive one-year renewals. Our Advisor, a registered investment advisor with the SEC, has broad discretion with respect to our investment decisions and is responsible for selecting our investments and for managing our investment portfolio pursuant to the terms of the Advisory Agreement. Our executive officers are employees of and compensated by our Advisor. We have no employees, as all operations are managed by our Advisor. LaSalle is a wholly-owned, but operationally independent subsidiary of Jones Lang LaSalle Incorporated ("JLL" or our "Sponsor"), a New York Stock Exchange-listed leading professional services firm that specializes in real estate and investment management. As of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6" t="inlineStr">
        <is>
          <t>Accounting Policies [Abstract]</t>
        </is>
      </c>
    </row>
    <row r="4">
      <c r="A4" s="3" t="inlineStr">
        <is>
          <t>SUMMARY OF SIGNIFICANT ACCOUNTING POLICIES</t>
        </is>
      </c>
      <c r="B4" s="3" t="inlineStr">
        <is>
          <t xml:space="preserve">Basis of Presentation and Principles of Consolidation The accompanying consolidated financial statements have been prepared in accordance with U.S. generally accepted accounting principles (“GAAP”) and the instructions to Form 10-K and include the accounts of our wholly-owned subsidiaries, consolidated variable interest entities ("VIE") and the unconsolidated investments in real estate affiliates. We consider the authoritative guidance of accounting for investments in common stock, investments in real estate ventures, investors accounting for an investee when the investor has the majority of the voting interest but the minority partners have certain approval or veto rights, determining whether a general partner or general partners as a group controls a limited partnership or similar entity when the limited partners have certain rights, and the consolidation of VIEs in which we own less than a 100% interest. All significant intercompany balances and transactions have been eliminated in consolidation. Parenthetical disclosures are shown on our Consolidated Balance Sheets regarding the amounts of VIE assets and liabilities that are consolidated. As of December 31, 2020, our VIEs include The District at Howell Mill, Grand Lakes Marketplace, and Presley Uptown due to the joint venture structures and our partners having limited participation rights and no kick-out rights. The creditors of our VIEs do not have general recourse to us. Noncontrolling interests represent the minority members’ proportionate share of the equity in our VIEs. At acquisition, the assets, liabilities and noncontrolling interests were measured and recorded at the estimated fair value. Noncontrolling interests will increase for the minority members’ share of net income of these entities and contributions and decrease for the minority members’ share of net loss and distributions. As of December 31, 2020, noncontrolling interests represented the minority members’ proportionate share of the equity of the entities listed above as VIEs. Certain of our joint venture agreements include provisions whereby, at certain specified times, each party has the right to initiate a purchase or sale of its interest in the joint ventures at an agreed upon fair value. Under these provisions, we are not obligated to purchase the interest of its outside joint venture partners. Investments in Real Estate Real estate assets are stated at cost. Our real estate assets are reviewed for impairment whenever events or changes in circumstances indicate that the carrying value may not be recoverable. A real estate asset is considered to be impaired when the estimated future undiscounted operating cash flow over the expected hold period is less than its carrying value in accordance with the authoritative guidance on accounting for the impairment or disposal of long-lived assets. To the extent impairment has occurred, the excess of the carrying value of the asset over its estimated fair value will be charged to operations. The valuation adjustments were calculated based on market conditions and assumptions made by management at the time the valuation adjustments were recorded, which may differ materially from actual results if market conditions or the underlying assumptions change in the future. If our strategy changes or if market conditions otherwise dictate a change in the holding period and an exit date, an impairment loss could be recognized and such loss could be material. When we have committed to a plan to sell a property that is available for immediate sale, have the necessary approvals and marketing in place, and believe that the sale of the property is probable the assets selected for disposal will be classified as held-for-sale and carried at the lower of their carrying values ( i.e ., cost less accumulated depreciation and any impairment loss recognized, where applicable) or estimated fair values less costs to sell. Carrying values are reassessed at each balance sheet date. Due to market fluctuation, actual proceeds realized on the ultimate sale of these properties may differ from estimates and such differences could be material. Depreciation and amortization cease once a property is classified as held-for-sale. We recorded no impairment charges for the years ended December 31, 2020 and 2019. Depreciation expense is computed using the straight-line method based upon the following estimated useful lives: Asset Category Estimated Useful Life Buildings and improvements 40-50 Years Tenant improvements Lesser of life of improvement or life of related lease Equipment and fixtures 2-10 Years Maintenance and repairs are charged to expense when incurred. Expenditures for significant betterments and improvements are capitalized. Investments in Unconsolidated Real Estate Affiliates and Real Estate Fund Investment We account for our investments in unconsolidated real estate affiliates using either the equity method or the fair value option. Under the equity method the cost of the investment is adjusted for our share of equity in net income or loss and reduced by distributions received and increased by contributions provided. Under the fair value option, the cost basis of the investment is increased for contributions made to the investment and adjusted for our share of changes in the fair value of the investment. Distributions received from investments in unconsolidated real estate affiliates under the fair value option are recorded as income from the unconsolidated affiliates. Distributions that are identified as returns of capital are recorded as a reduction to the cost basis of the investment, whereas distributions identified as capital gains or losses are recorded as realized gains or losses. We evaluate the carrying values of our investments in unconsolidated real estate affiliates accounted for under the equity method, excluding our investment under the fair value option, in accordance with the authoritative guidance on the equity method of accounting for investments in common stock. We analyze our investments in unconsolidated real estate affiliates when circumstances change and at every reporting period and determine if an “other-than-temporary” impairment exists and, if so, we assess our ability to recover our carrying cost of the investment. During 2020, we concluded that an other than temporary decline in value exists in our investment in the Chicago Parking Garage and recognized an impairment charge of $1,506. Rental Revenue Recognition Minimum rent revenues are recognized on a straight-line basis over the terms of the related leases. Straight-line rent revenue (representing rents recognized prior to being billed and collectible as provided by the terms of the leases) caused net increases to rent revenue of $951, $3,351 and $2,274 for the years ended December 31, 2020, 2019 and 2018, respectively. Also included, as an increase to rent revenue, for the years ended December 31, 2020, 2019 and 2018, are $1,859, $2,107 and $2,244, respectively, of net amortization related to above-and below-market in-place leases at properties acquired as provided by authoritative guidance on goodwill and intangible assets. Tenant recoveries are recognized as revenues in the period the applicable costs are incurred. We recognize rental revenue from tenants under operating leases on a straight-line basis over the non-cancelable term of the lease when collectibility of substantially all rents is reasonably assured. Recognition of rental revenue on a straight-line basis includes the effects of rental abatements, lease incentives and fixed and determinable increases in lease payments over the lease term. For leases where collection of substantially all rents is not deemed to be probable of collection, revenue is recorded equal to cash that has been received from the tenant. We evaluate the collectibility of rents and other receivables at each reporting period based on factors including, among others, tenant's payment history, the financial condition of the tenant, business conditions and trends in the industry in which the tenant operates, economic conditions in the geographic area where the property is located. If evaluation of these factors or others indicates it is not probable we will collect substantially all rent we recognize an adjustment to rental revenue. If our judgment or estimation regarding probability of collection changes we may adjust or record additional rental revenue in the period such conclusion is reached. The COVID-19 pandemic has had a negative impact on many of our tenant’s businesses. The duration and extent of the negative effects caused by the COVID-19 pandemic to the economy is uncertain, and as such collectibility of certain tenants rent receivable balances in the future is also uncertain. We have taken into account current tenant conditions, which include consideration of COVID-19 in our estimation of its uncollectible accounts and deferred rents receivable at December 31, 2020. We are closely monitoring the collectibility of such rents and will adjust future estimations as further information becomes known. During the year ended December 31, 2020, we recorded a reduction in minimum base rent and recovery revenue of $3,887, and a reduction in straight line revenue of $2,019 due to concern of collectibility. During the year ended December 31, 2020, we deferred $1,919 and we abated $1,142 of rental revenue. Cash and Cash Equivalents We consider all highly-liquid investments purchased with original maturities of three months or less to be cash equivalents. We maintain a portion of our cash in bank deposit accounts, which, at times, may exceed the federally insured limits. No losses have been experienced related to such accounts. We believe our bank deposit accounts are held with quality financial institutions. Restricted Cash Restricted cash includes amounts established pursuant to various agreements for loan escrow accounts, loan commitments and property sale proceeds. When we sell a property, we can elect to enter into a like-kind exchange pursuant to the applicable Internal Revenue Service guidance whereby the proceeds from the sale are placed in escrow with a qualified intermediary until a replacement property can be purchased. At December 31, 2020, our restricted cash balance on our Consolidated Balance Sheet was primarily related to loan escrow amounts and subscriptions received in advance. Deferred Expenses Deferred expenses consist of lease commissions. Lease commissions are capitalized and amortized over the term of the related lease as a component of depreciation and amortization expense. Accumulated amortization of deferred expenses at December 31, 2020 and 2019 was $6,495 and $4,893, respectively. Acquisitions We use estimates of future cash flows and other valuation techniques to allocate the fair value of acquired property among land, building and other identifiable asset and liability intangibles. We value land based on comparable land sales specific to the applicable market. We record building values using an as-if-vacant methodology. We record above- and below-market in-place lease values for acquired properties based on the present value (using an interest rate which reflects the risks associated with the leases acquired) of the difference between (i) the contractual amounts to be paid pursuant to the in-place leases and (ii) our estimate of fair market lease rates for the corresponding in-place leases, measured over a period equal to the remaining non-cancelable term of the lease plus any below-market lease extension option periods. We amortize the capitalized above-market lease values as a reduction of minimum rents over the remaining non-cancelable terms of the respective leases. We amortize the capitalized below-market lease values as an increase to minimum rents over the term of the respective leases plus any below-market lease extension option terms. Should a tenant terminate its lease prior to the contractual expiration, the unamortized portion of the above-market and below-market in-place lease value is immediately charged to minimum rents. We measure the aggregate value of other intangible assets acquired based on the difference between (i) the property valued with existing in-place leases and (ii) the property valued as-if-vacant. Our estimates of value are made using methods similar to those used by independent appraisers, primarily discounted cash flow analyses. Factors considered by us in our analysis include an estimate of carrying costs during the hypothetical expected lease-up periods considering current market conditions at the date of acquisition, and costs to execute similar leases. We also consider information obtained about each property as a result of the pre-acquisition due diligence, marketing and leasing activities in estimating the fair value of the tangible and intangible assets acquired. In estimating carrying costs, we will include estimates of lost rentals during the expected lease-up periods, which is expected to primarily range from one to two years, depending on specific local market conditions, and costs to execute similar leases, including leasing commissions, legal and other related expenses to the extent that such costs are not already incurred in connection with a new lease origination as part of the transaction. The total amount of other intangible assets acquired is further allocated to in-place lease values and customer relationship intangible values based on our evaluation of the specific characteristics of each tenant’s lease and our overall relationship with that respective tenant. Characteristics considered by us in allocating these values include, among other factors, the nature and extent of our existing business relationships with the tenant, growth prospects for developing new business with the tenant, the tenant’s credit quality and expectations of lease renewals (including those existing under the terms of the lease agreement). As of December 31, 2020 and 2019, we have allocated no value to customer relationship value. We amortize the value of in-place leases to expense over the weighted average lease term of the respective leases, which generally range from one ten Purchase price has been allocated to acquired intangible assets, which include acquired in-place lease intangibles, acquired above-market in-place lease intangibles and acquired ground lease intangibles, which are reported net of accumulated amortization of $82,699 and $67,574 at December 31, 2020 and 2019, respectively, on the accompanying Consolidated Balance Sheets. The acquired intangible liabilities represent acquired below-market in-place leases, which are reported net of accumulated amortization of $12,724 and $10,372 at December 31, 2020 and 2019, respectively, on the accompanying Consolidated Balance Sheets. Our amortizing intangible assets are reviewed for impairment whenever events or changes in circumstances indicate that the carrying value may not be recoverable. According to authoritative guidance, an amortizing intangible asset is considered to be impaired when the estimated future undiscounted operating cash flow is less than its carrying value. To the extent impairment has occurred, the excess of the carrying value of the amortizing intangible asset over its estimated fair value will be charged to operations. Future amortization related to amortizing acquired intangible assets and liabilities, including those classified as held for sale, as of December 31, 2020 is as follows: Acquired in-place leases Acquired above-market leases Below-market ground lease Acquired below-market leases 2021 $ 22,232 $ 980 $ 15 $ (2,878) 2022 19,752 807 15 (2,566) 2023 17,858 619 15 (2,191) 2024 12,584 474 15 (1,746) 2025 7,370 350 15 (1,449) Thereafter 20,540 2,119 246 (4,317) $ 100,336 $ 5,349 $ 321 $ (15,147) Income Taxes We first elected to be taxed as a REIT under sections 856-860 of the Internal Revenue Code of 1986, as amended (the “Code”), for our taxable year ended December 31, 2004. To qualify as a REIT, we must meet a number of organizational and operational requirements, including requirements to distribute at least 90% of our REIT taxable income, determined without regard to the dividends paid deduction and excluding net capital gains, and to meet certain quarterly asset and annual income tests. It is our current intention to adhere to these requirements. As a REIT, we will generally not be subject to corporate-level federal income tax to the extent we distribute 100% of our taxable income to our stockholders. If we fail to qualify as a REIT in any taxable year, we will be subject to federal income taxes at regular corporate rates (including any applicable alternative minimum tax) and may not be able to qualify as a REIT for four subsequent taxable years. Even if we qualify for taxation as a REIT, we may be subject to certain state and local taxes on our income, property or net worth, and to certain federal income and excise taxes. On December 22, 2017, tax legislation commonly referred to as the Tax Cuts and Jobs Act was signed into law which resulted in significant U.S. federal income tax reform. We did not identify any items for which the accounting for the income tax effects of the Tax Cut and Jobs Act have not been completed. The Alternative Minimum Tax has been repealed for tax years beginning after December 31, 2017 as a result of the Tax Cut and Jobs Act. Earnings and profits, which determine the tax treatment of dividends to stockholders, differ from net income reported for financial reporting purposes due to differences for federal income tax reporting purposes in computing, among other things, estimated useful lives, depreciable basis of properties and permanent and timing differences on the inclusion or deductibility of elements of income and expense for such purposes. We evaluate uncertain tax positions in accordance with FASB ASC 740, Income Taxes . Based upon our current evaluation, we have concluded that there are no significant uncertain tax positions relevant to the jurisdictions where we are required to file income tax returns requiring recognition in the consolidated financial statements at December 31, 2020, 2019, and 2018. We are not subject to federal income tax examinations for tax years prior to 2016. Business Segments Consistent with how we review and manage our properties, we align our internal operations along the five primary property types we are targeting for investments resulting in five operating segments: apartment properties, industrial properties, office properties, retail properties and other properties. Assets and Liabilities Measured at Fair Value The Financial Accounting Standards Board’s (“FASB”) guidance for fair value measurement and disclosure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authoritative guidance establishes a three-tier fair value hierarchy, which prioritizes the inputs used in measuring fair value as follows: • Level 1 —Inputs are quoted prices (unadjusted) in active markets for identical assets or liabilities that we have access to at the measurement date. • Level 2 —Observable inputs, other than quoted prices included in level 1 that are observable for the asset or liability, either directly or indirectly. Level 2 inputs are those in markets for which there are few transactions, the prices are not current, little public information exists or instances where prices vary substantially over time or among brokered market makers. • Level 3 —Unobservable inputs for the asset or liability. Unobservable inputs are those inputs that reflect our own assumptions that market participants would use to price the asset or liability based on the best available information. The authoritative guidance requires the disclosure of the fair value of our financial instruments for which it is practicable to estimate that value. The guidance does not apply to all balance sheet items. Market information as available or present value techniques have been utilized to estimate the amounts required to be disclosed. Since such amounts are estimates, there can be no assurance that the disclosed value of any financial instrument could be realized by immediate settlement of the instrument. Real estate fund investments accounted for under the fair value option are stated at the fair value of our ownership in the fund. The fair value is recorded based upon changes in the NAV of the limited partnership as determined from the financial statements of the real estate fund. During the year ended December 31, 2020 and 2019, we recorded an unrealized decrease and increase in fair value classified within the Level 3 category of $15,869 and $4,234, respectively, in our investment in the NYC Retail Portfolio ( see Note 4-Unconsolidated Real Estate Affiliates and Fund Investments ). We have estimated the fair value of our mortgage notes and other debt payable reflected in the accompanying Consolidated Balance Sheets at amounts that are based upon an interpretation of available market information and valuation methodologies (including discounted cash flow analysis with regard to fixed rate debt) for similar loans made to borrowers with similar credit ratings and for the same maturities. The fair value of our mortgage notes and other debt payable, including amounts included as held for sale, using level two inputs was approximately $30,923 higher and $21,360 lower than the aggregate carrying amounts at December 31, 2020 and 2019, respectively. Such fair value estimates are not necessarily indicative of the amounts that would be realized upon extinguishment of our mortgage notes and other debt payable. Derivative Financial Instruments We record all derivatives on the Consolidated Balance Sheets at fair value in prepaid expenses and other assets or accounts payable and other accrued expenses. Changes in the fair value of our derivatives are recorded on our Consolidated Statements of Operations and Comprehensive Income, as a component of interest expense, as we have not designated our derivative instruments as hedges. Our objective in using interest rate derivatives is to manage our exposure to interest rate movements. To accomplish this objective, we use interest rate caps and swaps. As of December 31, 2020, we had the following outstanding interest rate derivatives related to managing our interest rate risk: Interest Rate Derivative Number of Instruments Notional Amount Interest Rate Swaps 6 212,800 The fair value of our interest rate caps and swaps represent liabilities of $6,500 and $2,140 at December 31, 2020 and 2019, respectively. Use of Estimates The preparation of consolidated financial statements in conformity with GAAP requires us to make estimates and assumptions. These estimates and assumptions impact the reported amounts of assets and liabilities and the disclosure of contingent assets and liabilities at the date of the consolidated financial statements and the reported amounts of revenues and expenses during the reporting period. For example, significant estimates and assumptions have been made with respect to useful lives of assets, recoverable amounts of receivables, fair value of derivatives and real estate assets, initial valuations and related amortization periods of deferred costs and intangibles, particularly with respect to property acquisitions. Actual results could differ from those estimates. Recent Issued Accounting Pronouncements In April 2020, the Financial Accounting Standards Board ("FASB") issued a question and answer document that focused on the application of lease guidance applicable on concessions related to the effects of the COVID–19 pandemic. Per the guidance, we made an election to account for lease concessions related to the effects of the COVID–19 pandemic consistent with how those concessions would be accounted for under Topic 842, Leases, as though enforceable rights and obligations for those concessions existed. In March 2020, the FASB issued ASU No. 2020-04, Reference Rate Reform (Topic 848), which provides guidance containing practical expedients for reference rate reform related activities that impact debt, leases, derivatives and other contracts. The guidance in ASU 2020-04 is optional and may be elected over time as reference rate reform activities occur. We will evaluate the impact of the guidance. In June 2016, the FASB issued ASU No. 2016-13, Financial Instruments Credit Losses (Topic 326), which changes how entities measure credit losses for most financial assets and certain other instruments that are not measured at fair value through net income. The guidance replaces the current incurred loss model with an expected loss approach, resulting in more timely recognition of such losses. In November 2018, the FASB released ASU 2018-19, Codification Improvements to Topic 326, Financial Instrument - Credit Losses, which clarifies that receivables arising from operating leases are not within the scope of Subtopic 326-20. The guidance was effective for us as of January 1, 2020 and did not have a material impact on our consolidated financial statements. Effective January 1, 2019, we adopted Accounting Standard Update ("ASU") 2016-02 Leases and 2018-11 Leases: Targeted Improvements (Topic 842) ("ASU 842"). The new guidance sets out the principles for the recognition, measurement, presentation and disclosure of leases for both parties to a contract (i.e., lessees and lessors). We elected a practical expedient, by class of underlying assets, to not separate non-lease components from the related lease components and, instead, to account for those components as a single lease component, when certain criteria are met. Upon adoption, we reclassified these components for prior periods to conform with the current period presentation. We also elected permitted practical expedients to not reassess lease classification and use of the standard’s effective date as the date of initial application and therefore financial information under ASU 842 is not provided for periods prior to January 1, 2019. The accounting for lessors remained largely unchanged from previous GAAP; however, the standard required that lessors expense, on an as-incurred basis, certain initial direct costs that are not incremental in negotiating a lease. Under previous standards, certain of these costs were capitalizable and therefore this new standard will result in certain of these costs being expensed as incurred after adoption. Additionally, the standard requires lessors to evaluate whether the collectability of all rents is probable before recognizing rental revenues on a straight-line basis over the applicable lease term.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 of December 31, 2020, we have a ground lease arrangement for which we are the lessee and recorded a right-of-use asset within prepaid expenses and other assets on our Consolidated Balance Sheets in the amount of $2,145 and a lease liability within accounts payable and other liabilities on our Consolidated Balance Sheets in the amount of $2,242. Reclassification Upon adoption of ASU 842, we reclassified amounts previously recorded as recovery revenue and amounts determined to be uncollectable, previously recorded as provision for doubtful accounts, to rental revenue to conform with the current year presentation. The following table summarizes the reclassifications being made on our Consolidated Statement of Operations for the year ended December 31, 2018: Year Ended December 31, 2018 Previously Reported Reclassification Newly Reported Rental Revenue $ 137,899 $ 26,807 $ 164,706 Other Revenue 32,784 (26,978) 5,806 Provision for Doubtful Accounts (171) 171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6:23:04Z</dcterms:created>
  <dcterms:modified xmlns:dcterms="http://purl.org/dc/terms/" xmlns:xsi="http://www.w3.org/2001/XMLSchema-instance" xsi:type="dcterms:W3CDTF">2021-03-12T16:23:04Z</dcterms:modified>
</cp:coreProperties>
</file>